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MATERIAL ACCOUNTING POLICIES"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RESEARCH AND DEVELOPMENT COSTS" sheetId="14" state="visible" r:id="rId14"/>
    <sheet xmlns:r="http://schemas.openxmlformats.org/officeDocument/2006/relationships" name="OTHER EXPENSES, NET" sheetId="15" state="visible" r:id="rId15"/>
    <sheet xmlns:r="http://schemas.openxmlformats.org/officeDocument/2006/relationships" name="FINANCIAL EXPENSES AND FINANCIA" sheetId="16" state="visible" r:id="rId16"/>
    <sheet xmlns:r="http://schemas.openxmlformats.org/officeDocument/2006/relationships" name="INCOME TAXES" sheetId="17" state="visible" r:id="rId17"/>
    <sheet xmlns:r="http://schemas.openxmlformats.org/officeDocument/2006/relationships" name="OTHER INFORMATION BY NATURE"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VESTMENTS AND OTHER FINANCIAL" sheetId="23" state="visible" r:id="rId23"/>
    <sheet xmlns:r="http://schemas.openxmlformats.org/officeDocument/2006/relationships" name="INVENTORIES" sheetId="24" state="visible" r:id="rId24"/>
    <sheet xmlns:r="http://schemas.openxmlformats.org/officeDocument/2006/relationships" name="CURRENT RECEIVABLES AND OTHER C" sheetId="25" state="visible" r:id="rId25"/>
    <sheet xmlns:r="http://schemas.openxmlformats.org/officeDocument/2006/relationships" name="CURRENT FINANCIAL ASSETS AND OT" sheetId="26" state="visible" r:id="rId26"/>
    <sheet xmlns:r="http://schemas.openxmlformats.org/officeDocument/2006/relationships" name="EQUITY"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DEBT" sheetId="31" state="visible" r:id="rId31"/>
    <sheet xmlns:r="http://schemas.openxmlformats.org/officeDocument/2006/relationships" name="OTHER LIABILITIES" sheetId="32" state="visible" r:id="rId32"/>
    <sheet xmlns:r="http://schemas.openxmlformats.org/officeDocument/2006/relationships" name="TRADE PAYABLES"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QUALITATIVE AND QUANTITATIVE IN" sheetId="37" state="visible" r:id="rId37"/>
    <sheet xmlns:r="http://schemas.openxmlformats.org/officeDocument/2006/relationships" name="ENTITY-WIDE DISCLOSURES" sheetId="38" state="visible" r:id="rId38"/>
    <sheet xmlns:r="http://schemas.openxmlformats.org/officeDocument/2006/relationships" name="CASH AND CASH EQUIVALENTS AND N" sheetId="39" state="visible" r:id="rId39"/>
    <sheet xmlns:r="http://schemas.openxmlformats.org/officeDocument/2006/relationships" name="SUBSEQUENT EVENTS"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MATERIAL ACCOUNTING POLICIES (P" sheetId="44" state="visible" r:id="rId44"/>
    <sheet xmlns:r="http://schemas.openxmlformats.org/officeDocument/2006/relationships" name="MATERIAL ACCOUNTING POLICIES (T" sheetId="45" state="visible" r:id="rId45"/>
    <sheet xmlns:r="http://schemas.openxmlformats.org/officeDocument/2006/relationships" name="SCOPE OF CONSOLIDATION (Tables)" sheetId="46" state="visible" r:id="rId46"/>
    <sheet xmlns:r="http://schemas.openxmlformats.org/officeDocument/2006/relationships" name="NET REVENUES (Tables)" sheetId="47" state="visible" r:id="rId47"/>
    <sheet xmlns:r="http://schemas.openxmlformats.org/officeDocument/2006/relationships" name="SELLING, GENERAL AND ADMINIST_2" sheetId="48" state="visible" r:id="rId48"/>
    <sheet xmlns:r="http://schemas.openxmlformats.org/officeDocument/2006/relationships" name="RESEARCH AND DEVELOPMENT COSTS " sheetId="49" state="visible" r:id="rId49"/>
    <sheet xmlns:r="http://schemas.openxmlformats.org/officeDocument/2006/relationships" name="OTHER EXPENSES, NET (Tables)" sheetId="50" state="visible" r:id="rId50"/>
    <sheet xmlns:r="http://schemas.openxmlformats.org/officeDocument/2006/relationships" name="FINANCIAL EXPENSES AND FINANC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INVESTMENTS AND OTHER FINANCI_2" sheetId="56" state="visible" r:id="rId56"/>
    <sheet xmlns:r="http://schemas.openxmlformats.org/officeDocument/2006/relationships" name="INVENTORIES (Tables)" sheetId="57" state="visible" r:id="rId57"/>
    <sheet xmlns:r="http://schemas.openxmlformats.org/officeDocument/2006/relationships" name="CURRENT RECEIVABLES AND OTHER_2" sheetId="58" state="visible" r:id="rId58"/>
    <sheet xmlns:r="http://schemas.openxmlformats.org/officeDocument/2006/relationships" name="CURRENT FINANCIAL ASSETS AND _2" sheetId="59" state="visible" r:id="rId59"/>
    <sheet xmlns:r="http://schemas.openxmlformats.org/officeDocument/2006/relationships" name="EQUITY (Tables)" sheetId="60" state="visible" r:id="rId60"/>
    <sheet xmlns:r="http://schemas.openxmlformats.org/officeDocument/2006/relationships" name="SHARE-BASED COMPENSATION (Table" sheetId="61" state="visible" r:id="rId61"/>
    <sheet xmlns:r="http://schemas.openxmlformats.org/officeDocument/2006/relationships" name="EMPLOYEE BENEFITS (Tables)" sheetId="62" state="visible" r:id="rId62"/>
    <sheet xmlns:r="http://schemas.openxmlformats.org/officeDocument/2006/relationships" name="PROVISIONS (Tables)" sheetId="63" state="visible" r:id="rId63"/>
    <sheet xmlns:r="http://schemas.openxmlformats.org/officeDocument/2006/relationships" name="DEBT (Tables)" sheetId="64" state="visible" r:id="rId64"/>
    <sheet xmlns:r="http://schemas.openxmlformats.org/officeDocument/2006/relationships" name="OTHER LIABILITIES (Tables)" sheetId="65" state="visible" r:id="rId65"/>
    <sheet xmlns:r="http://schemas.openxmlformats.org/officeDocument/2006/relationships" name="FAIR VALUE MEASUREMENT (Tables)" sheetId="66" state="visible" r:id="rId66"/>
    <sheet xmlns:r="http://schemas.openxmlformats.org/officeDocument/2006/relationships" name="RELATED PARTY TRANSACTIONS (Tab" sheetId="67" state="visible" r:id="rId67"/>
    <sheet xmlns:r="http://schemas.openxmlformats.org/officeDocument/2006/relationships" name="COMMITMENTS (Tables)" sheetId="68" state="visible" r:id="rId68"/>
    <sheet xmlns:r="http://schemas.openxmlformats.org/officeDocument/2006/relationships" name="QUALITATIVE AND QUANTITATIVE _2" sheetId="69" state="visible" r:id="rId69"/>
    <sheet xmlns:r="http://schemas.openxmlformats.org/officeDocument/2006/relationships" name="ENTITY-WIDE DISCLOSURES (Tables" sheetId="70" state="visible" r:id="rId70"/>
    <sheet xmlns:r="http://schemas.openxmlformats.org/officeDocument/2006/relationships" name="CASH AND CASH EQUIVALENTS AND_2" sheetId="71" state="visible" r:id="rId71"/>
    <sheet xmlns:r="http://schemas.openxmlformats.org/officeDocument/2006/relationships" name="BACKGROUND AND BASIS OF PRESE_2" sheetId="72" state="visible" r:id="rId72"/>
    <sheet xmlns:r="http://schemas.openxmlformats.org/officeDocument/2006/relationships" name="MATERIAL ACCOUNTING POLICIES - " sheetId="73" state="visible" r:id="rId73"/>
    <sheet xmlns:r="http://schemas.openxmlformats.org/officeDocument/2006/relationships" name="MATERIAL ACCOUNTING POLICIES _2" sheetId="74" state="visible" r:id="rId74"/>
    <sheet xmlns:r="http://schemas.openxmlformats.org/officeDocument/2006/relationships" name="MATERIAL ACCOUNTING POLICIES _3" sheetId="75" state="visible" r:id="rId75"/>
    <sheet xmlns:r="http://schemas.openxmlformats.org/officeDocument/2006/relationships" name="MATERIAL ACCOUNTING POLICIES _4" sheetId="76" state="visible" r:id="rId76"/>
    <sheet xmlns:r="http://schemas.openxmlformats.org/officeDocument/2006/relationships" name="MATERIAL ACCOUNTING POLICIES _5" sheetId="77" state="visible" r:id="rId77"/>
    <sheet xmlns:r="http://schemas.openxmlformats.org/officeDocument/2006/relationships" name="MATERIAL ACCOUNTING POLICIES _6" sheetId="78" state="visible" r:id="rId78"/>
    <sheet xmlns:r="http://schemas.openxmlformats.org/officeDocument/2006/relationships" name="MATERIAL ACCOUNTING POLICIES _7" sheetId="79" state="visible" r:id="rId79"/>
    <sheet xmlns:r="http://schemas.openxmlformats.org/officeDocument/2006/relationships" name="MATERIAL ACCOUNTING POLICIES _8" sheetId="80" state="visible" r:id="rId80"/>
    <sheet xmlns:r="http://schemas.openxmlformats.org/officeDocument/2006/relationships" name="SCOPE OF CONSOLIDATION - Scope " sheetId="81" state="visible" r:id="rId81"/>
    <sheet xmlns:r="http://schemas.openxmlformats.org/officeDocument/2006/relationships" name="SCOPE OF CONSOLIDATION - Narrat" sheetId="82" state="visible" r:id="rId82"/>
    <sheet xmlns:r="http://schemas.openxmlformats.org/officeDocument/2006/relationships" name="SCOPE OF CONSOLIDATION - Noncon" sheetId="83" state="visible" r:id="rId83"/>
    <sheet xmlns:r="http://schemas.openxmlformats.org/officeDocument/2006/relationships" name="NET REVENUES - Summary of Net R" sheetId="84" state="visible" r:id="rId84"/>
    <sheet xmlns:r="http://schemas.openxmlformats.org/officeDocument/2006/relationships" name="NET REVENUES - Narrative (Detai" sheetId="85" state="visible" r:id="rId85"/>
    <sheet xmlns:r="http://schemas.openxmlformats.org/officeDocument/2006/relationships" name="COST OF SALES (Details)" sheetId="86" state="visible" r:id="rId86"/>
    <sheet xmlns:r="http://schemas.openxmlformats.org/officeDocument/2006/relationships" name="SELLING, GENERAL AND ADMINIST_3" sheetId="87" state="visible" r:id="rId87"/>
    <sheet xmlns:r="http://schemas.openxmlformats.org/officeDocument/2006/relationships" name="RESEARCH AND DEVELOPMENT COST_2" sheetId="88" state="visible" r:id="rId88"/>
    <sheet xmlns:r="http://schemas.openxmlformats.org/officeDocument/2006/relationships" name="OTHER EXPENSES, NET (Details)" sheetId="89" state="visible" r:id="rId89"/>
    <sheet xmlns:r="http://schemas.openxmlformats.org/officeDocument/2006/relationships" name="FINANCIAL EXPENSES AND FINANC_3" sheetId="90" state="visible" r:id="rId90"/>
    <sheet xmlns:r="http://schemas.openxmlformats.org/officeDocument/2006/relationships" name="FINANCIAL EXPENSES AND FINANC_4" sheetId="91" state="visible" r:id="rId91"/>
    <sheet xmlns:r="http://schemas.openxmlformats.org/officeDocument/2006/relationships" name="INCOME TAXES - Schedule of Inco" sheetId="92" state="visible" r:id="rId92"/>
    <sheet xmlns:r="http://schemas.openxmlformats.org/officeDocument/2006/relationships" name="INCOME TAXES - Narrative (Detai" sheetId="93" state="visible" r:id="rId93"/>
    <sheet xmlns:r="http://schemas.openxmlformats.org/officeDocument/2006/relationships" name="INCOME TAXES - Schedule of In_2" sheetId="94" state="visible" r:id="rId94"/>
    <sheet xmlns:r="http://schemas.openxmlformats.org/officeDocument/2006/relationships" name="INCOME TAXES - Schedule of Defe" sheetId="95" state="visible" r:id="rId95"/>
    <sheet xmlns:r="http://schemas.openxmlformats.org/officeDocument/2006/relationships" name="INCOME TAXES - Deferred Tax Ass" sheetId="96" state="visible" r:id="rId96"/>
    <sheet xmlns:r="http://schemas.openxmlformats.org/officeDocument/2006/relationships" name="OTHER INFORMATION BY NATURE (De" sheetId="97" state="visible" r:id="rId97"/>
    <sheet xmlns:r="http://schemas.openxmlformats.org/officeDocument/2006/relationships" name="EARNINGS PER SHARE - Summary of" sheetId="98" state="visible" r:id="rId98"/>
    <sheet xmlns:r="http://schemas.openxmlformats.org/officeDocument/2006/relationships" name="EARNINGS PER SHARE - Narrative " sheetId="99" state="visible" r:id="rId99"/>
    <sheet xmlns:r="http://schemas.openxmlformats.org/officeDocument/2006/relationships" name="GOODWILL (Details)" sheetId="100" state="visible" r:id="rId100"/>
    <sheet xmlns:r="http://schemas.openxmlformats.org/officeDocument/2006/relationships" name="INTANGIBLE ASSETS (Details)"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PROPERTY, PLANT AND EQUIPMENT_3" sheetId="104" state="visible" r:id="rId104"/>
    <sheet xmlns:r="http://schemas.openxmlformats.org/officeDocument/2006/relationships" name="PROPERTY, PLANT AND EQUIPMENT_4" sheetId="105" state="visible" r:id="rId105"/>
    <sheet xmlns:r="http://schemas.openxmlformats.org/officeDocument/2006/relationships" name="INVESTMENTS AND OTHER FINANCI_3" sheetId="106" state="visible" r:id="rId106"/>
    <sheet xmlns:r="http://schemas.openxmlformats.org/officeDocument/2006/relationships" name="INVESTMENTS AND OTHER FINANCI_4" sheetId="107" state="visible" r:id="rId107"/>
    <sheet xmlns:r="http://schemas.openxmlformats.org/officeDocument/2006/relationships" name="INVESTMENTS AND OTHER FINANCI_5" sheetId="108" state="visible" r:id="rId108"/>
    <sheet xmlns:r="http://schemas.openxmlformats.org/officeDocument/2006/relationships" name="INVESTMENTS AND OTHER FINANCI_6" sheetId="109" state="visible" r:id="rId109"/>
    <sheet xmlns:r="http://schemas.openxmlformats.org/officeDocument/2006/relationships" name="INVENTORIES (Details)" sheetId="110" state="visible" r:id="rId110"/>
    <sheet xmlns:r="http://schemas.openxmlformats.org/officeDocument/2006/relationships" name="CURRENT RECEIVABLES AND OTHER_3" sheetId="111" state="visible" r:id="rId111"/>
    <sheet xmlns:r="http://schemas.openxmlformats.org/officeDocument/2006/relationships" name="CURRENT RECEIVABLES AND OTHER_4" sheetId="112" state="visible" r:id="rId112"/>
    <sheet xmlns:r="http://schemas.openxmlformats.org/officeDocument/2006/relationships" name="CURRENT RECEIVABLES AND OTHER_5" sheetId="113" state="visible" r:id="rId113"/>
    <sheet xmlns:r="http://schemas.openxmlformats.org/officeDocument/2006/relationships" name="CURRENT RECEIVABLES AND OTHER_6" sheetId="114" state="visible" r:id="rId114"/>
    <sheet xmlns:r="http://schemas.openxmlformats.org/officeDocument/2006/relationships" name="CURRENT RECEIVABLES AND OTHER_7" sheetId="115" state="visible" r:id="rId115"/>
    <sheet xmlns:r="http://schemas.openxmlformats.org/officeDocument/2006/relationships" name="CURRENT RECEIVABLES AND OTHER_8" sheetId="116" state="visible" r:id="rId116"/>
    <sheet xmlns:r="http://schemas.openxmlformats.org/officeDocument/2006/relationships" name="CURRENT RECEIVABLES AND OTHER_9" sheetId="117" state="visible" r:id="rId117"/>
    <sheet xmlns:r="http://schemas.openxmlformats.org/officeDocument/2006/relationships" name="CURRENT RECEIVABLES AND OTHE_10" sheetId="118" state="visible" r:id="rId118"/>
    <sheet xmlns:r="http://schemas.openxmlformats.org/officeDocument/2006/relationships" name="CURRENT FINANCIAL ASSETS AND _3" sheetId="119" state="visible" r:id="rId119"/>
    <sheet xmlns:r="http://schemas.openxmlformats.org/officeDocument/2006/relationships" name="CURRENT FINANCIAL ASSETS AND _4" sheetId="120" state="visible" r:id="rId120"/>
    <sheet xmlns:r="http://schemas.openxmlformats.org/officeDocument/2006/relationships" name="CURRENT FINANCIAL ASSETS AND _5" sheetId="121" state="visible" r:id="rId121"/>
    <sheet xmlns:r="http://schemas.openxmlformats.org/officeDocument/2006/relationships" name="CURRENT FINANCIAL ASSETS AND _6" sheetId="122" state="visible" r:id="rId122"/>
    <sheet xmlns:r="http://schemas.openxmlformats.org/officeDocument/2006/relationships" name="EQUITY - Narrative (Details)" sheetId="123" state="visible" r:id="rId123"/>
    <sheet xmlns:r="http://schemas.openxmlformats.org/officeDocument/2006/relationships" name="EQUITY - Changes in Outstanding" sheetId="124" state="visible" r:id="rId124"/>
    <sheet xmlns:r="http://schemas.openxmlformats.org/officeDocument/2006/relationships" name="EQUITY - Other Comprehensive In" sheetId="125" state="visible" r:id="rId125"/>
    <sheet xmlns:r="http://schemas.openxmlformats.org/officeDocument/2006/relationships" name="EQUITY - Tax Effect Relating to" sheetId="126" state="visible" r:id="rId126"/>
    <sheet xmlns:r="http://schemas.openxmlformats.org/officeDocument/2006/relationships" name="SHARE-BASED COMPENSATION - Narr" sheetId="127" state="visible" r:id="rId127"/>
    <sheet xmlns:r="http://schemas.openxmlformats.org/officeDocument/2006/relationships" name="SHARE-BASED COMPENSATION - Targ" sheetId="128" state="visible" r:id="rId128"/>
    <sheet xmlns:r="http://schemas.openxmlformats.org/officeDocument/2006/relationships" name="SHARE-BASED COMPENSATION - Vest" sheetId="129" state="visible" r:id="rId129"/>
    <sheet xmlns:r="http://schemas.openxmlformats.org/officeDocument/2006/relationships" name="SHARE-BASED COMPENSATION - Key " sheetId="130" state="visible" r:id="rId130"/>
    <sheet xmlns:r="http://schemas.openxmlformats.org/officeDocument/2006/relationships" name="SHARE-BASED COMPENSATION - Outs" sheetId="131" state="visible" r:id="rId131"/>
    <sheet xmlns:r="http://schemas.openxmlformats.org/officeDocument/2006/relationships" name="SHARE-BASED COMPENSATION - Shar" sheetId="132" state="visible" r:id="rId132"/>
    <sheet xmlns:r="http://schemas.openxmlformats.org/officeDocument/2006/relationships" name="EMPLOYEE BENEFITS - Group's Pro" sheetId="133" state="visible" r:id="rId133"/>
    <sheet xmlns:r="http://schemas.openxmlformats.org/officeDocument/2006/relationships" name="EMPLOYEE BENEFITS - Narrative (" sheetId="134" state="visible" r:id="rId134"/>
    <sheet xmlns:r="http://schemas.openxmlformats.org/officeDocument/2006/relationships" name="EMPLOYEE BENEFITS - Changes in " sheetId="135" state="visible" r:id="rId135"/>
    <sheet xmlns:r="http://schemas.openxmlformats.org/officeDocument/2006/relationships" name="EMPLOYEE BENEFITS - Amounts Rec" sheetId="136" state="visible" r:id="rId136"/>
    <sheet xmlns:r="http://schemas.openxmlformats.org/officeDocument/2006/relationships" name="EMPLOYEE BENEFITS - Expected Be" sheetId="137" state="visible" r:id="rId137"/>
    <sheet xmlns:r="http://schemas.openxmlformats.org/officeDocument/2006/relationships" name="EMPLOYEE BENEFITS - Sensitivity" sheetId="138" state="visible" r:id="rId138"/>
    <sheet xmlns:r="http://schemas.openxmlformats.org/officeDocument/2006/relationships" name="PROVISIONS - Changes in provisi" sheetId="139" state="visible" r:id="rId139"/>
    <sheet xmlns:r="http://schemas.openxmlformats.org/officeDocument/2006/relationships" name="PROVISIONS - Environmental and " sheetId="140" state="visible" r:id="rId140"/>
    <sheet xmlns:r="http://schemas.openxmlformats.org/officeDocument/2006/relationships" name="DEBT - Borrowings by Nature and" sheetId="141" state="visible" r:id="rId141"/>
    <sheet xmlns:r="http://schemas.openxmlformats.org/officeDocument/2006/relationships" name="DEBT - Schedule of Borrowings (" sheetId="142" state="visible" r:id="rId142"/>
    <sheet xmlns:r="http://schemas.openxmlformats.org/officeDocument/2006/relationships" name="DEBT - Contractual Undiscounted" sheetId="143" state="visible" r:id="rId143"/>
    <sheet xmlns:r="http://schemas.openxmlformats.org/officeDocument/2006/relationships" name="DEBT - Narrative (Details)" sheetId="144" state="visible" r:id="rId144"/>
    <sheet xmlns:r="http://schemas.openxmlformats.org/officeDocument/2006/relationships" name="DEBT - Revolving Securitization" sheetId="145" state="visible" r:id="rId145"/>
    <sheet xmlns:r="http://schemas.openxmlformats.org/officeDocument/2006/relationships" name="DEBT - Borrowings from Banks an" sheetId="146" state="visible" r:id="rId146"/>
    <sheet xmlns:r="http://schemas.openxmlformats.org/officeDocument/2006/relationships" name="OTHER LIABILITIES - Analysis of" sheetId="147" state="visible" r:id="rId147"/>
    <sheet xmlns:r="http://schemas.openxmlformats.org/officeDocument/2006/relationships" name="OTHER LIABILITIES - Narrative (" sheetId="148" state="visible" r:id="rId148"/>
    <sheet xmlns:r="http://schemas.openxmlformats.org/officeDocument/2006/relationships" name="OTHER LIABILITIES - Contract Li" sheetId="149" state="visible" r:id="rId149"/>
    <sheet xmlns:r="http://schemas.openxmlformats.org/officeDocument/2006/relationships" name="TRADE PAYABLES (Details)" sheetId="150" state="visible" r:id="rId150"/>
    <sheet xmlns:r="http://schemas.openxmlformats.org/officeDocument/2006/relationships" name="FAIR VALUE MEASUREMENT - Fair V" sheetId="151" state="visible" r:id="rId151"/>
    <sheet xmlns:r="http://schemas.openxmlformats.org/officeDocument/2006/relationships" name="FAIR VALUE MEASUREMENT - Carryi" sheetId="152" state="visible" r:id="rId152"/>
    <sheet xmlns:r="http://schemas.openxmlformats.org/officeDocument/2006/relationships" name="RELATED PARTY TRANSACTIONS - Na" sheetId="153" state="visible" r:id="rId153"/>
    <sheet xmlns:r="http://schemas.openxmlformats.org/officeDocument/2006/relationships" name="RELATED PARTY TRANSACTIONS - Re" sheetId="154" state="visible" r:id="rId154"/>
    <sheet xmlns:r="http://schemas.openxmlformats.org/officeDocument/2006/relationships" name="RELATED PARTY TRANSACTIONS - Fe" sheetId="155" state="visible" r:id="rId155"/>
    <sheet xmlns:r="http://schemas.openxmlformats.org/officeDocument/2006/relationships" name="COMMITMENTS - Arrangements with" sheetId="156" state="visible" r:id="rId156"/>
    <sheet xmlns:r="http://schemas.openxmlformats.org/officeDocument/2006/relationships" name="QUALITATIVE AND QUANTITATIVE _3" sheetId="157" state="visible" r:id="rId157"/>
    <sheet xmlns:r="http://schemas.openxmlformats.org/officeDocument/2006/relationships" name="QUALITATIVE AND QUANTITATIVE _4" sheetId="158" state="visible" r:id="rId158"/>
    <sheet xmlns:r="http://schemas.openxmlformats.org/officeDocument/2006/relationships" name="ENTITY-WIDE DISCLOSURES - Net R" sheetId="159" state="visible" r:id="rId159"/>
    <sheet xmlns:r="http://schemas.openxmlformats.org/officeDocument/2006/relationships" name="ENTITY-WIDE DISCLOSURES - Narra" sheetId="160" state="visible" r:id="rId160"/>
    <sheet xmlns:r="http://schemas.openxmlformats.org/officeDocument/2006/relationships" name="ENTITY-WIDE DISCLOSURES - Analy" sheetId="161" state="visible" r:id="rId161"/>
    <sheet xmlns:r="http://schemas.openxmlformats.org/officeDocument/2006/relationships" name="CASH AND CASH EQUIVALENTS AND_3" sheetId="162" state="visible" r:id="rId162"/>
    <sheet xmlns:r="http://schemas.openxmlformats.org/officeDocument/2006/relationships" name="CASH AND CASH EQUIVALENTS AND_4" sheetId="163" state="visible" r:id="rId163"/>
    <sheet xmlns:r="http://schemas.openxmlformats.org/officeDocument/2006/relationships" name="CASH AND CASH EQUIVALENTS AND_5" sheetId="164" state="visible" r:id="rId164"/>
    <sheet xmlns:r="http://schemas.openxmlformats.org/officeDocument/2006/relationships" name="SUBSEQUENT EVENTS - Narrative (" sheetId="165" state="visible" r:id="rId1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00_);_(&quot;€ &quot;(#,##0.0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4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596</t>
        </is>
      </c>
    </row>
    <row r="12">
      <c r="A12" s="4" t="inlineStr">
        <is>
          <t>Entity Registrant Name</t>
        </is>
      </c>
      <c r="B12" s="4" t="inlineStr">
        <is>
          <t>Ferrari N.V.</t>
        </is>
      </c>
    </row>
    <row r="13">
      <c r="A13" s="4" t="inlineStr">
        <is>
          <t>Entity Address, Address Line One</t>
        </is>
      </c>
      <c r="B13" s="4" t="inlineStr">
        <is>
          <t>Via Abetone Inferiore n. 4</t>
        </is>
      </c>
    </row>
    <row r="14">
      <c r="A14" s="4" t="inlineStr">
        <is>
          <t>Entity Address, Postal Zip Code</t>
        </is>
      </c>
      <c r="B14" s="4" t="inlineStr">
        <is>
          <t>I-41053</t>
        </is>
      </c>
    </row>
    <row r="15">
      <c r="A15" s="4" t="inlineStr">
        <is>
          <t>Entity Address, City or Town</t>
        </is>
      </c>
      <c r="B15" s="4" t="inlineStr">
        <is>
          <t>Maranello (MO)</t>
        </is>
      </c>
    </row>
    <row r="16">
      <c r="A16" s="4" t="inlineStr">
        <is>
          <t>Entity Address, Country</t>
        </is>
      </c>
      <c r="B16" s="4" t="inlineStr">
        <is>
          <t>IT</t>
        </is>
      </c>
    </row>
    <row r="17">
      <c r="A17" s="4" t="inlineStr">
        <is>
          <t>Title of 12(b) Security</t>
        </is>
      </c>
      <c r="B17" s="4" t="inlineStr">
        <is>
          <t>Common Shares (par value of €0.01 each)</t>
        </is>
      </c>
    </row>
    <row r="18">
      <c r="A18" s="4" t="inlineStr">
        <is>
          <t>Trading Symbol</t>
        </is>
      </c>
      <c r="B18" s="4" t="inlineStr">
        <is>
          <t>RACE</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648416</t>
        </is>
      </c>
    </row>
    <row r="31">
      <c r="A31" s="4" t="inlineStr">
        <is>
          <t>Amendment Flag</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Entity Incorporation, State or Country Code</t>
        </is>
      </c>
      <c r="B34" s="4" t="inlineStr">
        <is>
          <t>P7</t>
        </is>
      </c>
    </row>
    <row r="35">
      <c r="A35" s="4" t="inlineStr">
        <is>
          <t>Common Shares</t>
        </is>
      </c>
      <c r="B35" s="4" t="inlineStr">
        <is>
          <t xml:space="preserve"> </t>
        </is>
      </c>
    </row>
    <row r="36">
      <c r="A36" s="3" t="inlineStr">
        <is>
          <t>Entity Addresses [Line Items]</t>
        </is>
      </c>
      <c r="B36" s="4" t="inlineStr">
        <is>
          <t xml:space="preserve"> </t>
        </is>
      </c>
    </row>
    <row r="37">
      <c r="A37" s="4" t="inlineStr">
        <is>
          <t>Entity Common Stock, Shares Outstanding</t>
        </is>
      </c>
      <c r="B37" s="5" t="n">
        <v>179044331</v>
      </c>
    </row>
    <row r="38">
      <c r="A38" s="4" t="inlineStr">
        <is>
          <t>Special Voting Shares</t>
        </is>
      </c>
      <c r="B38" s="4" t="inlineStr">
        <is>
          <t xml:space="preserve"> </t>
        </is>
      </c>
    </row>
    <row r="39">
      <c r="A39" s="3" t="inlineStr">
        <is>
          <t>Entity Addresses [Line Items]</t>
        </is>
      </c>
      <c r="B39" s="4" t="inlineStr">
        <is>
          <t xml:space="preserve"> </t>
        </is>
      </c>
    </row>
    <row r="40">
      <c r="A40" s="4" t="inlineStr">
        <is>
          <t>Entity Common Stock, Shares Outstanding</t>
        </is>
      </c>
      <c r="B40" s="5" t="n">
        <v>63332873</v>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Via Abetone Inferiore n. 4</t>
        </is>
      </c>
    </row>
    <row r="44">
      <c r="A44" s="4" t="inlineStr">
        <is>
          <t>Entity Address, Postal Zip Code</t>
        </is>
      </c>
      <c r="B44" s="4" t="inlineStr">
        <is>
          <t>I-41053</t>
        </is>
      </c>
    </row>
    <row r="45">
      <c r="A45" s="4" t="inlineStr">
        <is>
          <t>Entity Address, City or Town</t>
        </is>
      </c>
      <c r="B45" s="4" t="inlineStr">
        <is>
          <t>Maranello (MO)</t>
        </is>
      </c>
    </row>
    <row r="46">
      <c r="A46" s="4" t="inlineStr">
        <is>
          <t>Entity Address, Country</t>
        </is>
      </c>
      <c r="B46" s="4" t="inlineStr">
        <is>
          <t>IT</t>
        </is>
      </c>
    </row>
    <row r="47">
      <c r="A47" s="4" t="inlineStr">
        <is>
          <t>Contact Personnel Name</t>
        </is>
      </c>
      <c r="B47" s="4" t="inlineStr">
        <is>
          <t>Antonio Picca Piccon</t>
        </is>
      </c>
    </row>
    <row r="48">
      <c r="A48" s="4" t="inlineStr">
        <is>
          <t>Country Region</t>
        </is>
      </c>
      <c r="B48" s="4" t="inlineStr">
        <is>
          <t>+39</t>
        </is>
      </c>
    </row>
    <row r="49">
      <c r="A49" s="4" t="inlineStr">
        <is>
          <t>City Area Code</t>
        </is>
      </c>
      <c r="B49" s="4" t="inlineStr">
        <is>
          <t>0536</t>
        </is>
      </c>
    </row>
    <row r="50">
      <c r="A50" s="4" t="inlineStr">
        <is>
          <t>Local Phone Number</t>
        </is>
      </c>
      <c r="B50" s="4" t="inlineStr">
        <is>
          <t>949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4</t>
        </is>
      </c>
    </row>
    <row r="3">
      <c r="A3" s="3" t="inlineStr">
        <is>
          <t>Scope of Consolidation [Abstract]</t>
        </is>
      </c>
      <c r="B3" s="4" t="inlineStr">
        <is>
          <t xml:space="preserve"> </t>
        </is>
      </c>
    </row>
    <row r="4">
      <c r="A4" s="4" t="inlineStr">
        <is>
          <t>SCOPE OF CONSOLIDATION</t>
        </is>
      </c>
      <c r="B4" s="4" t="inlineStr">
        <is>
          <t>3. SCOPE OF CONSOLIDATION Ferrari N.V. is the parent company of the Group and it holds, directly and indirectly, interests in the Group’s main operating companies. The Group’s scope of consolidation at December 31, 2024 and 2023 was as follows: At December 31, 2024 At December 31, 2023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Ferrari Lifestyle North America, Inc. (3)(4) USA Retail 100 % — % 100 % — % _____________________________ (1) With effectiveness as of January 1, 2025, New Business 33 S.p.A. was merged by incorporation into Ferrari S.p.A. (2) Shareholding held by Ferrari Financial Services Inc. within the context of securitization transactions for receivables generated by the Group’s financial services activities in the United States. (3) Shareholding held by Ferrari North America Inc. (4) Effective as of January 12, 2024, the company changed its name from 410 Park Display, Inc to Ferrari Lifestyle North America, Inc. Non-controlling interests The non-controlling interests at December 31, 2024 and 2023 and the net profit attributable to non-controlling interests for the years ended December 31, 2024, 2023 and 2022 relate to Ferrari International Cars Trading (Shanghai) Co. L.t.d. (“FICTS”), in which the Group holds an 80 percent interest. At December 31, 2024 2023 (€ thousand) Equity attributable to non-controlling interests 9,292 9,734 For the years ended December 31, 2024 2023 2022 (€ thousand) Net profit attributable to non-controlling interests 4,036 5,409 6,680 The non-controlling interests in FICTS are not considered to be significant to the Group for the periods presented in thes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 EUR (€) € in Thousands</t>
        </is>
      </c>
      <c r="B1" s="2" t="inlineStr">
        <is>
          <t>Dec. 31, 2024</t>
        </is>
      </c>
      <c r="C1" s="2" t="inlineStr">
        <is>
          <t>Dec. 31, 2023</t>
        </is>
      </c>
      <c r="D1" s="2" t="inlineStr">
        <is>
          <t>Dec. 31, 2022</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row>
    <row r="3">
      <c r="A3" s="4" t="inlineStr">
        <is>
          <t>Goodwill</t>
        </is>
      </c>
      <c r="B3" s="6" t="n">
        <v>785182</v>
      </c>
      <c r="C3" s="6" t="n">
        <v>785182</v>
      </c>
      <c r="D3" s="4" t="inlineStr">
        <is>
          <t xml:space="preserve"> </t>
        </is>
      </c>
    </row>
    <row r="4">
      <c r="A4" s="4" t="inlineStr">
        <is>
          <t>Specific medium/ long-term growth rate (percent)</t>
        </is>
      </c>
      <c r="B4" s="9" t="n">
        <v>0.02</v>
      </c>
      <c r="C4" s="9" t="n">
        <v>0.02</v>
      </c>
      <c r="D4" s="9" t="n">
        <v>0.02</v>
      </c>
    </row>
    <row r="5">
      <c r="A5" s="4" t="inlineStr">
        <is>
          <t>Weighted average cost of capital | Discounted cash flow</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Base WACC (percent)</t>
        </is>
      </c>
      <c r="B7" s="8" t="n">
        <v>0.08450000000000001</v>
      </c>
      <c r="C7" s="8" t="n">
        <v>0.0921</v>
      </c>
      <c r="D7" s="11" t="n">
        <v>0.0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n">
        <v>1419699</v>
      </c>
      <c r="C4" s="6" t="n">
        <v>1307388</v>
      </c>
      <c r="D4" s="4" t="inlineStr">
        <is>
          <t xml:space="preserve"> </t>
        </is>
      </c>
    </row>
    <row r="5">
      <c r="A5" s="4" t="inlineStr">
        <is>
          <t>Intangible assets, ending balance</t>
        </is>
      </c>
      <c r="B5" s="5" t="n">
        <v>1545664</v>
      </c>
      <c r="C5" s="5" t="n">
        <v>1419699</v>
      </c>
      <c r="D5" s="6" t="n">
        <v>1307388</v>
      </c>
    </row>
    <row r="6">
      <c r="A6" s="4" t="inlineStr">
        <is>
          <t>Gross carrying amount</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Intangible assets, beginning balance</t>
        </is>
      </c>
      <c r="B8" s="5" t="n">
        <v>4182536</v>
      </c>
      <c r="C8" s="5" t="n">
        <v>3692565</v>
      </c>
      <c r="D8" s="4" t="inlineStr">
        <is>
          <t xml:space="preserve"> </t>
        </is>
      </c>
    </row>
    <row r="9">
      <c r="A9" s="4" t="inlineStr">
        <is>
          <t>Additions</t>
        </is>
      </c>
      <c r="B9" s="5" t="n">
        <v>506874</v>
      </c>
      <c r="C9" s="5" t="n">
        <v>487148</v>
      </c>
      <c r="D9" s="4" t="inlineStr">
        <is>
          <t xml:space="preserve"> </t>
        </is>
      </c>
    </row>
    <row r="10">
      <c r="A10" s="4" t="inlineStr">
        <is>
          <t>Divestitures</t>
        </is>
      </c>
      <c r="B10" s="5" t="n">
        <v>17202</v>
      </c>
      <c r="C10" s="5" t="n">
        <v>2564</v>
      </c>
      <c r="D10" s="4" t="inlineStr">
        <is>
          <t xml:space="preserve"> </t>
        </is>
      </c>
    </row>
    <row r="11">
      <c r="A11" s="4" t="inlineStr">
        <is>
          <t>Reclassifications</t>
        </is>
      </c>
      <c r="B11" s="5" t="n">
        <v>583</v>
      </c>
      <c r="C11" s="5" t="n">
        <v>5558</v>
      </c>
      <c r="D11" s="4" t="inlineStr">
        <is>
          <t xml:space="preserve"> </t>
        </is>
      </c>
    </row>
    <row r="12">
      <c r="A12" s="4" t="inlineStr">
        <is>
          <t>Translation differences and other movements</t>
        </is>
      </c>
      <c r="B12" s="5" t="n">
        <v>-14999</v>
      </c>
      <c r="C12" s="5" t="n">
        <v>-171</v>
      </c>
      <c r="D12" s="4" t="inlineStr">
        <is>
          <t xml:space="preserve"> </t>
        </is>
      </c>
    </row>
    <row r="13">
      <c r="A13" s="4" t="inlineStr">
        <is>
          <t>Intangible assets, ending balance</t>
        </is>
      </c>
      <c r="B13" s="5" t="n">
        <v>4657792</v>
      </c>
      <c r="C13" s="5" t="n">
        <v>4182536</v>
      </c>
      <c r="D13" s="5" t="n">
        <v>3692565</v>
      </c>
    </row>
    <row r="14">
      <c r="A14" s="4" t="inlineStr">
        <is>
          <t>Accumulated amortization</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Intangible assets, beginning balance</t>
        </is>
      </c>
      <c r="B16" s="5" t="n">
        <v>-2762837</v>
      </c>
      <c r="C16" s="5" t="n">
        <v>-2385177</v>
      </c>
      <c r="D16" s="4" t="inlineStr">
        <is>
          <t xml:space="preserve"> </t>
        </is>
      </c>
    </row>
    <row r="17">
      <c r="A17" s="4" t="inlineStr">
        <is>
          <t>Divestitures</t>
        </is>
      </c>
      <c r="B17" s="5" t="n">
        <v>-2881</v>
      </c>
      <c r="C17" s="5" t="n">
        <v>0</v>
      </c>
      <c r="D17" s="4" t="inlineStr">
        <is>
          <t xml:space="preserve"> </t>
        </is>
      </c>
    </row>
    <row r="18">
      <c r="A18" s="4" t="inlineStr">
        <is>
          <t>Reclassifications</t>
        </is>
      </c>
      <c r="B18" s="5" t="n">
        <v>31</v>
      </c>
      <c r="C18" s="5" t="n">
        <v>5558</v>
      </c>
      <c r="D18" s="4" t="inlineStr">
        <is>
          <t xml:space="preserve"> </t>
        </is>
      </c>
    </row>
    <row r="19">
      <c r="A19" s="4" t="inlineStr">
        <is>
          <t>Translation differences and other movements</t>
        </is>
      </c>
      <c r="B19" s="5" t="n">
        <v>-14998</v>
      </c>
      <c r="C19" s="5" t="n">
        <v>1</v>
      </c>
      <c r="D19" s="4" t="inlineStr">
        <is>
          <t xml:space="preserve"> </t>
        </is>
      </c>
    </row>
    <row r="20">
      <c r="A20" s="4" t="inlineStr">
        <is>
          <t>Amortization</t>
        </is>
      </c>
      <c r="B20" s="5" t="n">
        <v>367139</v>
      </c>
      <c r="C20" s="5" t="n">
        <v>372101</v>
      </c>
      <c r="D20" s="5" t="n">
        <v>286376</v>
      </c>
    </row>
    <row r="21">
      <c r="A21" s="4" t="inlineStr">
        <is>
          <t>Intangible assets, ending balance</t>
        </is>
      </c>
      <c r="B21" s="5" t="n">
        <v>-3112128</v>
      </c>
      <c r="C21" s="5" t="n">
        <v>-2762837</v>
      </c>
      <c r="D21" s="5" t="n">
        <v>-2385177</v>
      </c>
    </row>
    <row r="22">
      <c r="A22" s="4" t="inlineStr">
        <is>
          <t>Development costs</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Intangible assets, beginning balance</t>
        </is>
      </c>
      <c r="B24" s="5" t="n">
        <v>1369895</v>
      </c>
      <c r="C24" s="4" t="inlineStr">
        <is>
          <t xml:space="preserve"> </t>
        </is>
      </c>
      <c r="D24" s="4" t="inlineStr">
        <is>
          <t xml:space="preserve"> </t>
        </is>
      </c>
    </row>
    <row r="25">
      <c r="A25" s="4" t="inlineStr">
        <is>
          <t>Intangible assets, ending balance</t>
        </is>
      </c>
      <c r="B25" s="5" t="n">
        <v>1502889</v>
      </c>
      <c r="C25" s="5" t="n">
        <v>1369895</v>
      </c>
      <c r="D25" s="4" t="inlineStr">
        <is>
          <t xml:space="preserve"> </t>
        </is>
      </c>
    </row>
    <row r="26">
      <c r="A26" s="4" t="inlineStr">
        <is>
          <t>Development costs | Externally acquired</t>
        </is>
      </c>
      <c r="B26" s="4" t="inlineStr">
        <is>
          <t xml:space="preserve"> </t>
        </is>
      </c>
      <c r="C26" s="4" t="inlineStr">
        <is>
          <t xml:space="preserve"> </t>
        </is>
      </c>
      <c r="D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row>
    <row r="28">
      <c r="A28" s="4" t="inlineStr">
        <is>
          <t>Intangible assets, beginning balance</t>
        </is>
      </c>
      <c r="B28" s="5" t="n">
        <v>847635</v>
      </c>
      <c r="C28" s="5" t="n">
        <v>824693</v>
      </c>
      <c r="D28" s="4" t="inlineStr">
        <is>
          <t xml:space="preserve"> </t>
        </is>
      </c>
    </row>
    <row r="29">
      <c r="A29" s="4" t="inlineStr">
        <is>
          <t>Intangible assets, ending balance</t>
        </is>
      </c>
      <c r="B29" s="5" t="n">
        <v>907662</v>
      </c>
      <c r="C29" s="5" t="n">
        <v>847635</v>
      </c>
      <c r="D29" s="5" t="n">
        <v>824693</v>
      </c>
    </row>
    <row r="30">
      <c r="A30" s="4" t="inlineStr">
        <is>
          <t>Development costs | Externally acquired | Gross carrying amount</t>
        </is>
      </c>
      <c r="B30" s="4" t="inlineStr">
        <is>
          <t xml:space="preserve"> </t>
        </is>
      </c>
      <c r="C30" s="4" t="inlineStr">
        <is>
          <t xml:space="preserve"> </t>
        </is>
      </c>
      <c r="D30" s="4" t="inlineStr">
        <is>
          <t xml:space="preserve"> </t>
        </is>
      </c>
    </row>
    <row r="31">
      <c r="A31" s="3" t="inlineStr">
        <is>
          <t>Reconciliation of changes in intangible assets other than goodwill [abstract]</t>
        </is>
      </c>
      <c r="B31" s="4" t="inlineStr">
        <is>
          <t xml:space="preserve"> </t>
        </is>
      </c>
      <c r="C31" s="4" t="inlineStr">
        <is>
          <t xml:space="preserve"> </t>
        </is>
      </c>
      <c r="D31" s="4" t="inlineStr">
        <is>
          <t xml:space="preserve"> </t>
        </is>
      </c>
    </row>
    <row r="32">
      <c r="A32" s="4" t="inlineStr">
        <is>
          <t>Intangible assets, beginning balance</t>
        </is>
      </c>
      <c r="B32" s="5" t="n">
        <v>2607792</v>
      </c>
      <c r="C32" s="5" t="n">
        <v>2334817</v>
      </c>
      <c r="D32" s="4" t="inlineStr">
        <is>
          <t xml:space="preserve"> </t>
        </is>
      </c>
    </row>
    <row r="33">
      <c r="A33" s="4" t="inlineStr">
        <is>
          <t>Additions</t>
        </is>
      </c>
      <c r="B33" s="5" t="n">
        <v>306559</v>
      </c>
      <c r="C33" s="5" t="n">
        <v>272975</v>
      </c>
      <c r="D33" s="4" t="inlineStr">
        <is>
          <t xml:space="preserve"> </t>
        </is>
      </c>
    </row>
    <row r="34">
      <c r="A34" s="4" t="inlineStr">
        <is>
          <t>Divestitures</t>
        </is>
      </c>
      <c r="B34" s="5" t="n">
        <v>14632</v>
      </c>
      <c r="C34" s="5" t="n">
        <v>0</v>
      </c>
      <c r="D34" s="4" t="inlineStr">
        <is>
          <t xml:space="preserve"> </t>
        </is>
      </c>
    </row>
    <row r="35">
      <c r="A35" s="4" t="inlineStr">
        <is>
          <t>Reclassifications</t>
        </is>
      </c>
      <c r="B35" s="5" t="n">
        <v>0</v>
      </c>
      <c r="C35" s="5" t="n">
        <v>0</v>
      </c>
      <c r="D35" s="4" t="inlineStr">
        <is>
          <t xml:space="preserve"> </t>
        </is>
      </c>
    </row>
    <row r="36">
      <c r="A36" s="4" t="inlineStr">
        <is>
          <t>Translation differences and other movements</t>
        </is>
      </c>
      <c r="B36" s="5" t="n">
        <v>2633</v>
      </c>
      <c r="C36" s="5" t="n">
        <v>0</v>
      </c>
      <c r="D36" s="4" t="inlineStr">
        <is>
          <t xml:space="preserve"> </t>
        </is>
      </c>
    </row>
    <row r="37">
      <c r="A37" s="4" t="inlineStr">
        <is>
          <t>Intangible assets, ending balance</t>
        </is>
      </c>
      <c r="B37" s="5" t="n">
        <v>2902352</v>
      </c>
      <c r="C37" s="5" t="n">
        <v>2607792</v>
      </c>
      <c r="D37" s="5" t="n">
        <v>2334817</v>
      </c>
    </row>
    <row r="38">
      <c r="A38" s="4" t="inlineStr">
        <is>
          <t>Development costs | Externally acquired | Accumulated amortization</t>
        </is>
      </c>
      <c r="B38" s="4" t="inlineStr">
        <is>
          <t xml:space="preserve"> </t>
        </is>
      </c>
      <c r="C38" s="4" t="inlineStr">
        <is>
          <t xml:space="preserve"> </t>
        </is>
      </c>
      <c r="D38" s="4" t="inlineStr">
        <is>
          <t xml:space="preserve"> </t>
        </is>
      </c>
    </row>
    <row r="39">
      <c r="A39" s="3" t="inlineStr">
        <is>
          <t>Reconciliation of changes in intangible assets other than goodwill [abstract]</t>
        </is>
      </c>
      <c r="B39" s="4" t="inlineStr">
        <is>
          <t xml:space="preserve"> </t>
        </is>
      </c>
      <c r="C39" s="4" t="inlineStr">
        <is>
          <t xml:space="preserve"> </t>
        </is>
      </c>
      <c r="D39" s="4" t="inlineStr">
        <is>
          <t xml:space="preserve"> </t>
        </is>
      </c>
    </row>
    <row r="40">
      <c r="A40" s="4" t="inlineStr">
        <is>
          <t>Intangible assets, beginning balance</t>
        </is>
      </c>
      <c r="B40" s="5" t="n">
        <v>-1760157</v>
      </c>
      <c r="C40" s="5" t="n">
        <v>-1510124</v>
      </c>
      <c r="D40" s="4" t="inlineStr">
        <is>
          <t xml:space="preserve"> </t>
        </is>
      </c>
    </row>
    <row r="41">
      <c r="A41" s="4" t="inlineStr">
        <is>
          <t>Divestitures</t>
        </is>
      </c>
      <c r="B41" s="5" t="n">
        <v>-2881</v>
      </c>
      <c r="C41" s="5" t="n">
        <v>0</v>
      </c>
      <c r="D41" s="4" t="inlineStr">
        <is>
          <t xml:space="preserve"> </t>
        </is>
      </c>
    </row>
    <row r="42">
      <c r="A42" s="4" t="inlineStr">
        <is>
          <t>Reclassifications</t>
        </is>
      </c>
      <c r="B42" s="5" t="n">
        <v>0</v>
      </c>
      <c r="C42" s="5" t="n">
        <v>0</v>
      </c>
      <c r="D42" s="4" t="inlineStr">
        <is>
          <t xml:space="preserve"> </t>
        </is>
      </c>
    </row>
    <row r="43">
      <c r="A43" s="4" t="inlineStr">
        <is>
          <t>Translation differences and other movements</t>
        </is>
      </c>
      <c r="B43" s="5" t="n">
        <v>0</v>
      </c>
      <c r="C43" s="5" t="n">
        <v>0</v>
      </c>
      <c r="D43" s="4" t="inlineStr">
        <is>
          <t xml:space="preserve"> </t>
        </is>
      </c>
    </row>
    <row r="44">
      <c r="A44" s="4" t="inlineStr">
        <is>
          <t>Amortization</t>
        </is>
      </c>
      <c r="B44" s="5" t="n">
        <v>237414</v>
      </c>
      <c r="C44" s="5" t="n">
        <v>250033</v>
      </c>
      <c r="D44" s="4" t="inlineStr">
        <is>
          <t xml:space="preserve"> </t>
        </is>
      </c>
    </row>
    <row r="45">
      <c r="A45" s="4" t="inlineStr">
        <is>
          <t>Intangible assets, ending balance</t>
        </is>
      </c>
      <c r="B45" s="5" t="n">
        <v>-1994690</v>
      </c>
      <c r="C45" s="5" t="n">
        <v>-1760157</v>
      </c>
      <c r="D45" s="5" t="n">
        <v>-1510124</v>
      </c>
    </row>
    <row r="46">
      <c r="A46" s="4" t="inlineStr">
        <is>
          <t>Development costs | Internally acquired</t>
        </is>
      </c>
      <c r="B46" s="4" t="inlineStr">
        <is>
          <t xml:space="preserve"> </t>
        </is>
      </c>
      <c r="C46" s="4" t="inlineStr">
        <is>
          <t xml:space="preserve"> </t>
        </is>
      </c>
      <c r="D46" s="4" t="inlineStr">
        <is>
          <t xml:space="preserve"> </t>
        </is>
      </c>
    </row>
    <row r="47">
      <c r="A47" s="3" t="inlineStr">
        <is>
          <t>Reconciliation of changes in intangible assets other than goodwill [abstract]</t>
        </is>
      </c>
      <c r="B47" s="4" t="inlineStr">
        <is>
          <t xml:space="preserve"> </t>
        </is>
      </c>
      <c r="C47" s="4" t="inlineStr">
        <is>
          <t xml:space="preserve"> </t>
        </is>
      </c>
      <c r="D47" s="4" t="inlineStr">
        <is>
          <t xml:space="preserve"> </t>
        </is>
      </c>
    </row>
    <row r="48">
      <c r="A48" s="4" t="inlineStr">
        <is>
          <t>Intangible assets, beginning balance</t>
        </is>
      </c>
      <c r="B48" s="5" t="n">
        <v>522260</v>
      </c>
      <c r="C48" s="5" t="n">
        <v>439774</v>
      </c>
      <c r="D48" s="4" t="inlineStr">
        <is>
          <t xml:space="preserve"> </t>
        </is>
      </c>
    </row>
    <row r="49">
      <c r="A49" s="4" t="inlineStr">
        <is>
          <t>Intangible assets, ending balance</t>
        </is>
      </c>
      <c r="B49" s="5" t="n">
        <v>595227</v>
      </c>
      <c r="C49" s="5" t="n">
        <v>522260</v>
      </c>
      <c r="D49" s="5" t="n">
        <v>439774</v>
      </c>
    </row>
    <row r="50">
      <c r="A50" s="4" t="inlineStr">
        <is>
          <t>Development costs | Internally acquired | Gross carrying amount</t>
        </is>
      </c>
      <c r="B50" s="4" t="inlineStr">
        <is>
          <t xml:space="preserve"> </t>
        </is>
      </c>
      <c r="C50" s="4" t="inlineStr">
        <is>
          <t xml:space="preserve"> </t>
        </is>
      </c>
      <c r="D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row>
    <row r="52">
      <c r="A52" s="4" t="inlineStr">
        <is>
          <t>Intangible assets, beginning balance</t>
        </is>
      </c>
      <c r="B52" s="5" t="n">
        <v>1188371</v>
      </c>
      <c r="C52" s="5" t="n">
        <v>1007704</v>
      </c>
      <c r="D52" s="4" t="inlineStr">
        <is>
          <t xml:space="preserve"> </t>
        </is>
      </c>
    </row>
    <row r="53">
      <c r="A53" s="4" t="inlineStr">
        <is>
          <t>Additions</t>
        </is>
      </c>
      <c r="B53" s="5" t="n">
        <v>169908</v>
      </c>
      <c r="C53" s="5" t="n">
        <v>175405</v>
      </c>
      <c r="D53" s="4" t="inlineStr">
        <is>
          <t xml:space="preserve"> </t>
        </is>
      </c>
    </row>
    <row r="54">
      <c r="A54" s="4" t="inlineStr">
        <is>
          <t>Divestitures</t>
        </is>
      </c>
      <c r="B54" s="5" t="n">
        <v>945</v>
      </c>
      <c r="C54" s="5" t="n">
        <v>0</v>
      </c>
      <c r="D54" s="4" t="inlineStr">
        <is>
          <t xml:space="preserve"> </t>
        </is>
      </c>
    </row>
    <row r="55">
      <c r="A55" s="4" t="inlineStr">
        <is>
          <t>Reclassifications</t>
        </is>
      </c>
      <c r="B55" s="5" t="n">
        <v>0</v>
      </c>
      <c r="C55" s="5" t="n">
        <v>5558</v>
      </c>
      <c r="D55" s="4" t="inlineStr">
        <is>
          <t xml:space="preserve"> </t>
        </is>
      </c>
    </row>
    <row r="56">
      <c r="A56" s="4" t="inlineStr">
        <is>
          <t>Translation differences and other movements</t>
        </is>
      </c>
      <c r="B56" s="5" t="n">
        <v>-2632</v>
      </c>
      <c r="C56" s="5" t="n">
        <v>-296</v>
      </c>
      <c r="D56" s="4" t="inlineStr">
        <is>
          <t xml:space="preserve"> </t>
        </is>
      </c>
    </row>
    <row r="57">
      <c r="A57" s="4" t="inlineStr">
        <is>
          <t>Intangible assets, ending balance</t>
        </is>
      </c>
      <c r="B57" s="5" t="n">
        <v>1354702</v>
      </c>
      <c r="C57" s="5" t="n">
        <v>1188371</v>
      </c>
      <c r="D57" s="5" t="n">
        <v>1007704</v>
      </c>
    </row>
    <row r="58">
      <c r="A58" s="4" t="inlineStr">
        <is>
          <t>Development costs | Internally acquired | Accumulated amortization</t>
        </is>
      </c>
      <c r="B58" s="4" t="inlineStr">
        <is>
          <t xml:space="preserve"> </t>
        </is>
      </c>
      <c r="C58" s="4" t="inlineStr">
        <is>
          <t xml:space="preserve"> </t>
        </is>
      </c>
      <c r="D58" s="4" t="inlineStr">
        <is>
          <t xml:space="preserve"> </t>
        </is>
      </c>
    </row>
    <row r="59">
      <c r="A59" s="3" t="inlineStr">
        <is>
          <t>Reconciliation of changes in intangible assets other than goodwill [abstract]</t>
        </is>
      </c>
      <c r="B59" s="4" t="inlineStr">
        <is>
          <t xml:space="preserve"> </t>
        </is>
      </c>
      <c r="C59" s="4" t="inlineStr">
        <is>
          <t xml:space="preserve"> </t>
        </is>
      </c>
      <c r="D59" s="4" t="inlineStr">
        <is>
          <t xml:space="preserve"> </t>
        </is>
      </c>
    </row>
    <row r="60">
      <c r="A60" s="4" t="inlineStr">
        <is>
          <t>Intangible assets, beginning balance</t>
        </is>
      </c>
      <c r="B60" s="5" t="n">
        <v>-666111</v>
      </c>
      <c r="C60" s="5" t="n">
        <v>-567930</v>
      </c>
      <c r="D60" s="4" t="inlineStr">
        <is>
          <t xml:space="preserve"> </t>
        </is>
      </c>
    </row>
    <row r="61">
      <c r="A61" s="4" t="inlineStr">
        <is>
          <t>Divestitures</t>
        </is>
      </c>
      <c r="B61" s="5" t="n">
        <v>0</v>
      </c>
      <c r="C61" s="5" t="n">
        <v>0</v>
      </c>
      <c r="D61" s="4" t="inlineStr">
        <is>
          <t xml:space="preserve"> </t>
        </is>
      </c>
    </row>
    <row r="62">
      <c r="A62" s="4" t="inlineStr">
        <is>
          <t>Reclassifications</t>
        </is>
      </c>
      <c r="B62" s="5" t="n">
        <v>0</v>
      </c>
      <c r="C62" s="5" t="n">
        <v>5558</v>
      </c>
      <c r="D62" s="4" t="inlineStr">
        <is>
          <t xml:space="preserve"> </t>
        </is>
      </c>
    </row>
    <row r="63">
      <c r="A63" s="4" t="inlineStr">
        <is>
          <t>Translation differences and other movements</t>
        </is>
      </c>
      <c r="B63" s="5" t="n">
        <v>-3</v>
      </c>
      <c r="C63" s="5" t="n">
        <v>0</v>
      </c>
      <c r="D63" s="4" t="inlineStr">
        <is>
          <t xml:space="preserve"> </t>
        </is>
      </c>
    </row>
    <row r="64">
      <c r="A64" s="4" t="inlineStr">
        <is>
          <t>Amortization</t>
        </is>
      </c>
      <c r="B64" s="5" t="n">
        <v>93367</v>
      </c>
      <c r="C64" s="5" t="n">
        <v>92623</v>
      </c>
      <c r="D64" s="4" t="inlineStr">
        <is>
          <t xml:space="preserve"> </t>
        </is>
      </c>
    </row>
    <row r="65">
      <c r="A65" s="4" t="inlineStr">
        <is>
          <t>Intangible assets, ending balance</t>
        </is>
      </c>
      <c r="B65" s="5" t="n">
        <v>-759475</v>
      </c>
      <c r="C65" s="5" t="n">
        <v>-666111</v>
      </c>
      <c r="D65" s="5" t="n">
        <v>-567930</v>
      </c>
    </row>
    <row r="66">
      <c r="A66" s="4" t="inlineStr">
        <is>
          <t>Patents, concessions and licenses</t>
        </is>
      </c>
      <c r="B66" s="4" t="inlineStr">
        <is>
          <t xml:space="preserve"> </t>
        </is>
      </c>
      <c r="C66" s="4" t="inlineStr">
        <is>
          <t xml:space="preserve"> </t>
        </is>
      </c>
      <c r="D66" s="4" t="inlineStr">
        <is>
          <t xml:space="preserve"> </t>
        </is>
      </c>
    </row>
    <row r="67">
      <c r="A67" s="3" t="inlineStr">
        <is>
          <t>Reconciliation of changes in intangible assets other than goodwill [abstract]</t>
        </is>
      </c>
      <c r="B67" s="4" t="inlineStr">
        <is>
          <t xml:space="preserve"> </t>
        </is>
      </c>
      <c r="C67" s="4" t="inlineStr">
        <is>
          <t xml:space="preserve"> </t>
        </is>
      </c>
      <c r="D67" s="4" t="inlineStr">
        <is>
          <t xml:space="preserve"> </t>
        </is>
      </c>
    </row>
    <row r="68">
      <c r="A68" s="4" t="inlineStr">
        <is>
          <t>Intangible assets, beginning balance</t>
        </is>
      </c>
      <c r="B68" s="5" t="n">
        <v>35957</v>
      </c>
      <c r="C68" s="5" t="n">
        <v>32384</v>
      </c>
      <c r="D68" s="4" t="inlineStr">
        <is>
          <t xml:space="preserve"> </t>
        </is>
      </c>
    </row>
    <row r="69">
      <c r="A69" s="4" t="inlineStr">
        <is>
          <t>Intangible assets, ending balance</t>
        </is>
      </c>
      <c r="B69" s="5" t="n">
        <v>36338</v>
      </c>
      <c r="C69" s="5" t="n">
        <v>35957</v>
      </c>
      <c r="D69" s="5" t="n">
        <v>32384</v>
      </c>
    </row>
    <row r="70">
      <c r="A70" s="4" t="inlineStr">
        <is>
          <t>Patents, concessions and licenses | Gross carrying amount</t>
        </is>
      </c>
      <c r="B70" s="4" t="inlineStr">
        <is>
          <t xml:space="preserve"> </t>
        </is>
      </c>
      <c r="C70" s="4" t="inlineStr">
        <is>
          <t xml:space="preserve"> </t>
        </is>
      </c>
      <c r="D70" s="4" t="inlineStr">
        <is>
          <t xml:space="preserve"> </t>
        </is>
      </c>
    </row>
    <row r="71">
      <c r="A71" s="3" t="inlineStr">
        <is>
          <t>Reconciliation of changes in intangible assets other than goodwill [abstract]</t>
        </is>
      </c>
      <c r="B71" s="4" t="inlineStr">
        <is>
          <t xml:space="preserve"> </t>
        </is>
      </c>
      <c r="C71" s="4" t="inlineStr">
        <is>
          <t xml:space="preserve"> </t>
        </is>
      </c>
      <c r="D71" s="4" t="inlineStr">
        <is>
          <t xml:space="preserve"> </t>
        </is>
      </c>
    </row>
    <row r="72">
      <c r="A72" s="4" t="inlineStr">
        <is>
          <t>Intangible assets, beginning balance</t>
        </is>
      </c>
      <c r="B72" s="5" t="n">
        <v>318585</v>
      </c>
      <c r="C72" s="5" t="n">
        <v>291379</v>
      </c>
      <c r="D72" s="4" t="inlineStr">
        <is>
          <t xml:space="preserve"> </t>
        </is>
      </c>
    </row>
    <row r="73">
      <c r="A73" s="4" t="inlineStr">
        <is>
          <t>Additions</t>
        </is>
      </c>
      <c r="B73" s="5" t="n">
        <v>26453</v>
      </c>
      <c r="C73" s="5" t="n">
        <v>23849</v>
      </c>
      <c r="D73" s="4" t="inlineStr">
        <is>
          <t xml:space="preserve"> </t>
        </is>
      </c>
    </row>
    <row r="74">
      <c r="A74" s="4" t="inlineStr">
        <is>
          <t>Divestitures</t>
        </is>
      </c>
      <c r="B74" s="5" t="n">
        <v>1613</v>
      </c>
      <c r="C74" s="5" t="n">
        <v>0</v>
      </c>
      <c r="D74" s="4" t="inlineStr">
        <is>
          <t xml:space="preserve"> </t>
        </is>
      </c>
    </row>
    <row r="75">
      <c r="A75" s="4" t="inlineStr">
        <is>
          <t>Reclassifications</t>
        </is>
      </c>
      <c r="B75" s="5" t="n">
        <v>10267</v>
      </c>
      <c r="C75" s="5" t="n">
        <v>3399</v>
      </c>
      <c r="D75" s="4" t="inlineStr">
        <is>
          <t xml:space="preserve"> </t>
        </is>
      </c>
    </row>
    <row r="76">
      <c r="A76" s="4" t="inlineStr">
        <is>
          <t>Translation differences and other movements</t>
        </is>
      </c>
      <c r="B76" s="5" t="n">
        <v>0</v>
      </c>
      <c r="C76" s="5" t="n">
        <v>-42</v>
      </c>
      <c r="D76" s="4" t="inlineStr">
        <is>
          <t xml:space="preserve"> </t>
        </is>
      </c>
    </row>
    <row r="77">
      <c r="A77" s="4" t="inlineStr">
        <is>
          <t>Intangible assets, ending balance</t>
        </is>
      </c>
      <c r="B77" s="5" t="n">
        <v>353692</v>
      </c>
      <c r="C77" s="5" t="n">
        <v>318585</v>
      </c>
      <c r="D77" s="5" t="n">
        <v>291379</v>
      </c>
    </row>
    <row r="78">
      <c r="A78" s="4" t="inlineStr">
        <is>
          <t>Patents, concessions and licenses | Accumulated amortization</t>
        </is>
      </c>
      <c r="B78" s="4" t="inlineStr">
        <is>
          <t xml:space="preserve"> </t>
        </is>
      </c>
      <c r="C78" s="4" t="inlineStr">
        <is>
          <t xml:space="preserve"> </t>
        </is>
      </c>
      <c r="D78" s="4" t="inlineStr">
        <is>
          <t xml:space="preserve"> </t>
        </is>
      </c>
    </row>
    <row r="79">
      <c r="A79" s="3" t="inlineStr">
        <is>
          <t>Reconciliation of changes in intangible assets other than goodwill [abstract]</t>
        </is>
      </c>
      <c r="B79" s="4" t="inlineStr">
        <is>
          <t xml:space="preserve"> </t>
        </is>
      </c>
      <c r="C79" s="4" t="inlineStr">
        <is>
          <t xml:space="preserve"> </t>
        </is>
      </c>
      <c r="D79" s="4" t="inlineStr">
        <is>
          <t xml:space="preserve"> </t>
        </is>
      </c>
    </row>
    <row r="80">
      <c r="A80" s="4" t="inlineStr">
        <is>
          <t>Intangible assets, beginning balance</t>
        </is>
      </c>
      <c r="B80" s="5" t="n">
        <v>-282628</v>
      </c>
      <c r="C80" s="5" t="n">
        <v>-258995</v>
      </c>
      <c r="D80" s="4" t="inlineStr">
        <is>
          <t xml:space="preserve"> </t>
        </is>
      </c>
    </row>
    <row r="81">
      <c r="A81" s="4" t="inlineStr">
        <is>
          <t>Divestitures</t>
        </is>
      </c>
      <c r="B81" s="5" t="n">
        <v>0</v>
      </c>
      <c r="C81" s="5" t="n">
        <v>0</v>
      </c>
      <c r="D81" s="4" t="inlineStr">
        <is>
          <t xml:space="preserve"> </t>
        </is>
      </c>
    </row>
    <row r="82">
      <c r="A82" s="4" t="inlineStr">
        <is>
          <t>Reclassifications</t>
        </is>
      </c>
      <c r="B82" s="5" t="n">
        <v>31</v>
      </c>
      <c r="C82" s="5" t="n">
        <v>-4283</v>
      </c>
      <c r="D82" s="4" t="inlineStr">
        <is>
          <t xml:space="preserve"> </t>
        </is>
      </c>
    </row>
    <row r="83">
      <c r="A83" s="4" t="inlineStr">
        <is>
          <t>Translation differences and other movements</t>
        </is>
      </c>
      <c r="B83" s="5" t="n">
        <v>0</v>
      </c>
      <c r="C83" s="5" t="n">
        <v>-7</v>
      </c>
      <c r="D83" s="4" t="inlineStr">
        <is>
          <t xml:space="preserve"> </t>
        </is>
      </c>
    </row>
    <row r="84">
      <c r="A84" s="4" t="inlineStr">
        <is>
          <t>Amortization</t>
        </is>
      </c>
      <c r="B84" s="5" t="n">
        <v>34695</v>
      </c>
      <c r="C84" s="5" t="n">
        <v>27923</v>
      </c>
      <c r="D84" s="4" t="inlineStr">
        <is>
          <t xml:space="preserve"> </t>
        </is>
      </c>
    </row>
    <row r="85">
      <c r="A85" s="4" t="inlineStr">
        <is>
          <t>Intangible assets, ending balance</t>
        </is>
      </c>
      <c r="B85" s="5" t="n">
        <v>-317354</v>
      </c>
      <c r="C85" s="5" t="n">
        <v>-282628</v>
      </c>
      <c r="D85" s="5" t="n">
        <v>-258995</v>
      </c>
    </row>
    <row r="86">
      <c r="A86" s="4" t="inlineStr">
        <is>
          <t>Other intangible assets</t>
        </is>
      </c>
      <c r="B86" s="4" t="inlineStr">
        <is>
          <t xml:space="preserve"> </t>
        </is>
      </c>
      <c r="C86" s="4" t="inlineStr">
        <is>
          <t xml:space="preserve"> </t>
        </is>
      </c>
      <c r="D86" s="4" t="inlineStr">
        <is>
          <t xml:space="preserve"> </t>
        </is>
      </c>
    </row>
    <row r="87">
      <c r="A87" s="3" t="inlineStr">
        <is>
          <t>Reconciliation of changes in intangible assets other than goodwill [abstract]</t>
        </is>
      </c>
      <c r="B87" s="4" t="inlineStr">
        <is>
          <t xml:space="preserve"> </t>
        </is>
      </c>
      <c r="C87" s="4" t="inlineStr">
        <is>
          <t xml:space="preserve"> </t>
        </is>
      </c>
      <c r="D87" s="4" t="inlineStr">
        <is>
          <t xml:space="preserve"> </t>
        </is>
      </c>
    </row>
    <row r="88">
      <c r="A88" s="4" t="inlineStr">
        <is>
          <t>Intangible assets, beginning balance</t>
        </is>
      </c>
      <c r="B88" s="5" t="n">
        <v>13847</v>
      </c>
      <c r="C88" s="5" t="n">
        <v>10537</v>
      </c>
      <c r="D88" s="4" t="inlineStr">
        <is>
          <t xml:space="preserve"> </t>
        </is>
      </c>
    </row>
    <row r="89">
      <c r="A89" s="4" t="inlineStr">
        <is>
          <t>Intangible assets, ending balance</t>
        </is>
      </c>
      <c r="B89" s="5" t="n">
        <v>6437</v>
      </c>
      <c r="C89" s="5" t="n">
        <v>13847</v>
      </c>
      <c r="D89" s="5" t="n">
        <v>10537</v>
      </c>
    </row>
    <row r="90">
      <c r="A90" s="4" t="inlineStr">
        <is>
          <t>Other intangible assets | Gross carrying amount</t>
        </is>
      </c>
      <c r="B90" s="4" t="inlineStr">
        <is>
          <t xml:space="preserve"> </t>
        </is>
      </c>
      <c r="C90" s="4" t="inlineStr">
        <is>
          <t xml:space="preserve"> </t>
        </is>
      </c>
      <c r="D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row>
    <row r="92">
      <c r="A92" s="4" t="inlineStr">
        <is>
          <t>Intangible assets, beginning balance</t>
        </is>
      </c>
      <c r="B92" s="5" t="n">
        <v>67788</v>
      </c>
      <c r="C92" s="5" t="n">
        <v>58665</v>
      </c>
      <c r="D92" s="4" t="inlineStr">
        <is>
          <t xml:space="preserve"> </t>
        </is>
      </c>
    </row>
    <row r="93">
      <c r="A93" s="4" t="inlineStr">
        <is>
          <t>Additions</t>
        </is>
      </c>
      <c r="B93" s="5" t="n">
        <v>3954</v>
      </c>
      <c r="C93" s="5" t="n">
        <v>14919</v>
      </c>
      <c r="D93" s="4" t="inlineStr">
        <is>
          <t xml:space="preserve"> </t>
        </is>
      </c>
    </row>
    <row r="94">
      <c r="A94" s="4" t="inlineStr">
        <is>
          <t>Divestitures</t>
        </is>
      </c>
      <c r="B94" s="5" t="n">
        <v>12</v>
      </c>
      <c r="C94" s="5" t="n">
        <v>2564</v>
      </c>
      <c r="D94" s="4" t="inlineStr">
        <is>
          <t xml:space="preserve"> </t>
        </is>
      </c>
    </row>
    <row r="95">
      <c r="A95" s="4" t="inlineStr">
        <is>
          <t>Reclassifications</t>
        </is>
      </c>
      <c r="B95" s="5" t="n">
        <v>-9684</v>
      </c>
      <c r="C95" s="5" t="n">
        <v>-3399</v>
      </c>
      <c r="D95" s="4" t="inlineStr">
        <is>
          <t xml:space="preserve"> </t>
        </is>
      </c>
    </row>
    <row r="96">
      <c r="A96" s="4" t="inlineStr">
        <is>
          <t>Translation differences and other movements</t>
        </is>
      </c>
      <c r="B96" s="5" t="n">
        <v>-15000</v>
      </c>
      <c r="C96" s="5" t="n">
        <v>167</v>
      </c>
      <c r="D96" s="4" t="inlineStr">
        <is>
          <t xml:space="preserve"> </t>
        </is>
      </c>
    </row>
    <row r="97">
      <c r="A97" s="4" t="inlineStr">
        <is>
          <t>Intangible assets, ending balance</t>
        </is>
      </c>
      <c r="B97" s="5" t="n">
        <v>47046</v>
      </c>
      <c r="C97" s="5" t="n">
        <v>67788</v>
      </c>
      <c r="D97" s="5" t="n">
        <v>58665</v>
      </c>
    </row>
    <row r="98">
      <c r="A98" s="4" t="inlineStr">
        <is>
          <t>Other intangible assets | Accumulated amortization</t>
        </is>
      </c>
      <c r="B98" s="4" t="inlineStr">
        <is>
          <t xml:space="preserve"> </t>
        </is>
      </c>
      <c r="C98" s="4" t="inlineStr">
        <is>
          <t xml:space="preserve"> </t>
        </is>
      </c>
      <c r="D98" s="4" t="inlineStr">
        <is>
          <t xml:space="preserve"> </t>
        </is>
      </c>
    </row>
    <row r="99">
      <c r="A99" s="3" t="inlineStr">
        <is>
          <t>Reconciliation of changes in intangible assets other than goodwill [abstract]</t>
        </is>
      </c>
      <c r="B99" s="4" t="inlineStr">
        <is>
          <t xml:space="preserve"> </t>
        </is>
      </c>
      <c r="C99" s="4" t="inlineStr">
        <is>
          <t xml:space="preserve"> </t>
        </is>
      </c>
      <c r="D99" s="4" t="inlineStr">
        <is>
          <t xml:space="preserve"> </t>
        </is>
      </c>
    </row>
    <row r="100">
      <c r="A100" s="4" t="inlineStr">
        <is>
          <t>Intangible assets, beginning balance</t>
        </is>
      </c>
      <c r="B100" s="5" t="n">
        <v>-53941</v>
      </c>
      <c r="C100" s="5" t="n">
        <v>-48128</v>
      </c>
      <c r="D100" s="4" t="inlineStr">
        <is>
          <t xml:space="preserve"> </t>
        </is>
      </c>
    </row>
    <row r="101">
      <c r="A101" s="4" t="inlineStr">
        <is>
          <t>Divestitures</t>
        </is>
      </c>
      <c r="B101" s="5" t="n">
        <v>0</v>
      </c>
      <c r="C101" s="4" t="inlineStr">
        <is>
          <t xml:space="preserve"> </t>
        </is>
      </c>
      <c r="D101" s="4" t="inlineStr">
        <is>
          <t xml:space="preserve"> </t>
        </is>
      </c>
    </row>
    <row r="102">
      <c r="A102" s="4" t="inlineStr">
        <is>
          <t>Reclassifications</t>
        </is>
      </c>
      <c r="B102" s="5" t="n">
        <v>0</v>
      </c>
      <c r="C102" s="5" t="n">
        <v>4283</v>
      </c>
      <c r="D102" s="4" t="inlineStr">
        <is>
          <t xml:space="preserve"> </t>
        </is>
      </c>
    </row>
    <row r="103">
      <c r="A103" s="4" t="inlineStr">
        <is>
          <t>Translation differences and other movements</t>
        </is>
      </c>
      <c r="B103" s="5" t="n">
        <v>-14995</v>
      </c>
      <c r="C103" s="5" t="n">
        <v>8</v>
      </c>
      <c r="D103" s="4" t="inlineStr">
        <is>
          <t xml:space="preserve"> </t>
        </is>
      </c>
    </row>
    <row r="104">
      <c r="A104" s="4" t="inlineStr">
        <is>
          <t>Amortization</t>
        </is>
      </c>
      <c r="B104" s="5" t="n">
        <v>1663</v>
      </c>
      <c r="C104" s="5" t="n">
        <v>1522</v>
      </c>
      <c r="D104" s="4" t="inlineStr">
        <is>
          <t xml:space="preserve"> </t>
        </is>
      </c>
    </row>
    <row r="105">
      <c r="A105" s="4" t="inlineStr">
        <is>
          <t>Intangible assets, ending balance</t>
        </is>
      </c>
      <c r="B105" s="6" t="n">
        <v>-40609</v>
      </c>
      <c r="C105" s="6" t="n">
        <v>-53941</v>
      </c>
      <c r="D105" s="6" t="n">
        <v>-481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1575200</v>
      </c>
      <c r="C4" s="6" t="n">
        <v>1457825</v>
      </c>
      <c r="D4" s="4" t="inlineStr">
        <is>
          <t xml:space="preserve"> </t>
        </is>
      </c>
    </row>
    <row r="5">
      <c r="A5" s="4" t="inlineStr">
        <is>
          <t>Property, plant and equipment, ending balance</t>
        </is>
      </c>
      <c r="B5" s="5" t="n">
        <v>1828784</v>
      </c>
      <c r="C5" s="5" t="n">
        <v>1575200</v>
      </c>
      <c r="D5" s="4" t="inlineStr">
        <is>
          <t xml:space="preserve"> </t>
        </is>
      </c>
    </row>
    <row r="6">
      <c r="A6" s="4" t="inlineStr">
        <is>
          <t>Right-of-use assets</t>
        </is>
      </c>
      <c r="B6" s="5" t="n">
        <v>116371</v>
      </c>
      <c r="C6" s="5" t="n">
        <v>68255</v>
      </c>
      <c r="D6" s="6" t="n">
        <v>54148</v>
      </c>
    </row>
    <row r="7">
      <c r="A7" s="4" t="inlineStr">
        <is>
          <t>Gross carrying amoun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Property, plant and equipment, beginning balance</t>
        </is>
      </c>
      <c r="B9" s="5" t="n">
        <v>4537146</v>
      </c>
      <c r="C9" s="5" t="n">
        <v>4197863</v>
      </c>
      <c r="D9" s="4" t="inlineStr">
        <is>
          <t xml:space="preserve"> </t>
        </is>
      </c>
    </row>
    <row r="10">
      <c r="A10" s="4" t="inlineStr">
        <is>
          <t>Additions</t>
        </is>
      </c>
      <c r="B10" s="5" t="n">
        <v>556956</v>
      </c>
      <c r="C10" s="5" t="n">
        <v>423815</v>
      </c>
      <c r="D10" s="4" t="inlineStr">
        <is>
          <t xml:space="preserve"> </t>
        </is>
      </c>
    </row>
    <row r="11">
      <c r="A11" s="4" t="inlineStr">
        <is>
          <t>Divestitures</t>
        </is>
      </c>
      <c r="B11" s="5" t="n">
        <v>-85461</v>
      </c>
      <c r="C11" s="5" t="n">
        <v>-78604</v>
      </c>
      <c r="D11" s="4" t="inlineStr">
        <is>
          <t xml:space="preserve"> </t>
        </is>
      </c>
    </row>
    <row r="12">
      <c r="A12" s="4" t="inlineStr">
        <is>
          <t>Reclassifications</t>
        </is>
      </c>
      <c r="B12" s="5" t="n">
        <v>-34896</v>
      </c>
      <c r="C12" s="5" t="n">
        <v>-2303</v>
      </c>
      <c r="D12" s="4" t="inlineStr">
        <is>
          <t xml:space="preserve"> </t>
        </is>
      </c>
    </row>
    <row r="13">
      <c r="A13" s="4" t="inlineStr">
        <is>
          <t>Translation differences and other movements</t>
        </is>
      </c>
      <c r="B13" s="5" t="n">
        <v>2493</v>
      </c>
      <c r="C13" s="5" t="n">
        <v>-3625</v>
      </c>
      <c r="D13" s="4" t="inlineStr">
        <is>
          <t xml:space="preserve"> </t>
        </is>
      </c>
    </row>
    <row r="14">
      <c r="A14" s="4" t="inlineStr">
        <is>
          <t>Property, plant and equipment, ending balance</t>
        </is>
      </c>
      <c r="B14" s="5" t="n">
        <v>4976238</v>
      </c>
      <c r="C14" s="5" t="n">
        <v>4537146</v>
      </c>
      <c r="D14" s="4" t="inlineStr">
        <is>
          <t xml:space="preserve"> </t>
        </is>
      </c>
    </row>
    <row r="15">
      <c r="A15" s="4" t="inlineStr">
        <is>
          <t>Accumulated amortization</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 beginning balance</t>
        </is>
      </c>
      <c r="B17" s="5" t="n">
        <v>-2961946</v>
      </c>
      <c r="C17" s="5" t="n">
        <v>-2740038</v>
      </c>
      <c r="D17" s="4" t="inlineStr">
        <is>
          <t xml:space="preserve"> </t>
        </is>
      </c>
    </row>
    <row r="18">
      <c r="A18" s="4" t="inlineStr">
        <is>
          <t>Depreciation</t>
        </is>
      </c>
      <c r="B18" s="5" t="n">
        <v>299638</v>
      </c>
      <c r="C18" s="5" t="n">
        <v>290204</v>
      </c>
      <c r="D18" s="4" t="inlineStr">
        <is>
          <t xml:space="preserve"> </t>
        </is>
      </c>
    </row>
    <row r="19">
      <c r="A19" s="4" t="inlineStr">
        <is>
          <t>Divestitures</t>
        </is>
      </c>
      <c r="B19" s="5" t="n">
        <v>80364</v>
      </c>
      <c r="C19" s="5" t="n">
        <v>66061</v>
      </c>
      <c r="D19" s="4" t="inlineStr">
        <is>
          <t xml:space="preserve"> </t>
        </is>
      </c>
    </row>
    <row r="20">
      <c r="A20" s="4" t="inlineStr">
        <is>
          <t>Reclassifications</t>
        </is>
      </c>
      <c r="B20" s="5" t="n">
        <v>-33176</v>
      </c>
      <c r="C20" s="4" t="inlineStr">
        <is>
          <t xml:space="preserve"> </t>
        </is>
      </c>
      <c r="D20" s="4" t="inlineStr">
        <is>
          <t xml:space="preserve"> </t>
        </is>
      </c>
    </row>
    <row r="21">
      <c r="A21" s="4" t="inlineStr">
        <is>
          <t>Translation differences and other movements</t>
        </is>
      </c>
      <c r="B21" s="5" t="n">
        <v>590</v>
      </c>
      <c r="C21" s="5" t="n">
        <v>2235</v>
      </c>
      <c r="D21" s="4" t="inlineStr">
        <is>
          <t xml:space="preserve"> </t>
        </is>
      </c>
    </row>
    <row r="22">
      <c r="A22" s="4" t="inlineStr">
        <is>
          <t>Property, plant and equipment, ending balance</t>
        </is>
      </c>
      <c r="B22" s="5" t="n">
        <v>-3147454</v>
      </c>
      <c r="C22" s="5" t="n">
        <v>-2961946</v>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 beginning balance</t>
        </is>
      </c>
      <c r="B25" s="5" t="n">
        <v>151229</v>
      </c>
      <c r="C25" s="5" t="n">
        <v>131990</v>
      </c>
      <c r="D25" s="4" t="inlineStr">
        <is>
          <t xml:space="preserve"> </t>
        </is>
      </c>
    </row>
    <row r="26">
      <c r="A26" s="4" t="inlineStr">
        <is>
          <t>Property, plant and equipment, ending balance</t>
        </is>
      </c>
      <c r="B26" s="5" t="n">
        <v>152813</v>
      </c>
      <c r="C26" s="5" t="n">
        <v>151229</v>
      </c>
      <c r="D26" s="4" t="inlineStr">
        <is>
          <t xml:space="preserve"> </t>
        </is>
      </c>
    </row>
    <row r="27">
      <c r="A27" s="4" t="inlineStr">
        <is>
          <t>Right-of-use assets</t>
        </is>
      </c>
      <c r="B27" s="5" t="n">
        <v>0</v>
      </c>
      <c r="C27" s="5" t="n">
        <v>0</v>
      </c>
      <c r="D27" s="5" t="n">
        <v>0</v>
      </c>
    </row>
    <row r="28">
      <c r="A28" s="4" t="inlineStr">
        <is>
          <t>Land | Gross carrying amount</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Property, plant and equipment, beginning balance</t>
        </is>
      </c>
      <c r="B30" s="5" t="n">
        <v>151229</v>
      </c>
      <c r="C30" s="5" t="n">
        <v>131990</v>
      </c>
      <c r="D30" s="4" t="inlineStr">
        <is>
          <t xml:space="preserve"> </t>
        </is>
      </c>
    </row>
    <row r="31">
      <c r="A31" s="4" t="inlineStr">
        <is>
          <t>Additions</t>
        </is>
      </c>
      <c r="B31" s="5" t="n">
        <v>1565</v>
      </c>
      <c r="C31" s="5" t="n">
        <v>2014</v>
      </c>
      <c r="D31" s="4" t="inlineStr">
        <is>
          <t xml:space="preserve"> </t>
        </is>
      </c>
    </row>
    <row r="32">
      <c r="A32" s="4" t="inlineStr">
        <is>
          <t>Divestitures</t>
        </is>
      </c>
      <c r="B32" s="5" t="n">
        <v>0</v>
      </c>
      <c r="C32" s="5" t="n">
        <v>0</v>
      </c>
      <c r="D32" s="4" t="inlineStr">
        <is>
          <t xml:space="preserve"> </t>
        </is>
      </c>
    </row>
    <row r="33">
      <c r="A33" s="4" t="inlineStr">
        <is>
          <t>Reclassifications</t>
        </is>
      </c>
      <c r="B33" s="5" t="n">
        <v>1</v>
      </c>
      <c r="C33" s="5" t="n">
        <v>17235</v>
      </c>
      <c r="D33" s="4" t="inlineStr">
        <is>
          <t xml:space="preserve"> </t>
        </is>
      </c>
    </row>
    <row r="34">
      <c r="A34" s="4" t="inlineStr">
        <is>
          <t>Translation differences and other movements</t>
        </is>
      </c>
      <c r="B34" s="5" t="n">
        <v>18</v>
      </c>
      <c r="C34" s="5" t="n">
        <v>-10</v>
      </c>
      <c r="D34" s="4" t="inlineStr">
        <is>
          <t xml:space="preserve"> </t>
        </is>
      </c>
    </row>
    <row r="35">
      <c r="A35" s="4" t="inlineStr">
        <is>
          <t>Property, plant and equipment, ending balance</t>
        </is>
      </c>
      <c r="B35" s="5" t="n">
        <v>152813</v>
      </c>
      <c r="C35" s="5" t="n">
        <v>151229</v>
      </c>
      <c r="D35" s="4" t="inlineStr">
        <is>
          <t xml:space="preserve"> </t>
        </is>
      </c>
    </row>
    <row r="36">
      <c r="A36" s="4" t="inlineStr">
        <is>
          <t>Land | Accumulated amortization</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Property, plant and equipment, beginning balance</t>
        </is>
      </c>
      <c r="B38" s="5" t="n">
        <v>0</v>
      </c>
      <c r="C38" s="5" t="n">
        <v>0</v>
      </c>
      <c r="D38" s="4" t="inlineStr">
        <is>
          <t xml:space="preserve"> </t>
        </is>
      </c>
    </row>
    <row r="39">
      <c r="A39" s="4" t="inlineStr">
        <is>
          <t>Depreciation</t>
        </is>
      </c>
      <c r="B39" s="5" t="n">
        <v>0</v>
      </c>
      <c r="C39" s="5" t="n">
        <v>0</v>
      </c>
      <c r="D39" s="4" t="inlineStr">
        <is>
          <t xml:space="preserve"> </t>
        </is>
      </c>
    </row>
    <row r="40">
      <c r="A40" s="4" t="inlineStr">
        <is>
          <t>Divestitures</t>
        </is>
      </c>
      <c r="B40" s="5" t="n">
        <v>0</v>
      </c>
      <c r="C40" s="5" t="n">
        <v>0</v>
      </c>
      <c r="D40" s="4" t="inlineStr">
        <is>
          <t xml:space="preserve"> </t>
        </is>
      </c>
    </row>
    <row r="41">
      <c r="A41" s="4" t="inlineStr">
        <is>
          <t>Reclassifications</t>
        </is>
      </c>
      <c r="B41" s="5" t="n">
        <v>0</v>
      </c>
      <c r="C41" s="4" t="inlineStr">
        <is>
          <t xml:space="preserve"> </t>
        </is>
      </c>
      <c r="D41" s="4" t="inlineStr">
        <is>
          <t xml:space="preserve"> </t>
        </is>
      </c>
    </row>
    <row r="42">
      <c r="A42" s="4" t="inlineStr">
        <is>
          <t>Translation differences and other movements</t>
        </is>
      </c>
      <c r="B42" s="5" t="n">
        <v>0</v>
      </c>
      <c r="C42" s="5" t="n">
        <v>0</v>
      </c>
      <c r="D42" s="4" t="inlineStr">
        <is>
          <t xml:space="preserve"> </t>
        </is>
      </c>
    </row>
    <row r="43">
      <c r="A43" s="4" t="inlineStr">
        <is>
          <t>Property, plant and equipment, ending balance</t>
        </is>
      </c>
      <c r="B43" s="5" t="n">
        <v>0</v>
      </c>
      <c r="C43" s="5" t="n">
        <v>0</v>
      </c>
      <c r="D43" s="4" t="inlineStr">
        <is>
          <t xml:space="preserve"> </t>
        </is>
      </c>
    </row>
    <row r="44">
      <c r="A44" s="4" t="inlineStr">
        <is>
          <t>Industrial buildings</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Property, plant and equipment, beginning balance</t>
        </is>
      </c>
      <c r="B46" s="5" t="n">
        <v>291079</v>
      </c>
      <c r="C46" s="5" t="n">
        <v>278676</v>
      </c>
      <c r="D46" s="4" t="inlineStr">
        <is>
          <t xml:space="preserve"> </t>
        </is>
      </c>
    </row>
    <row r="47">
      <c r="A47" s="4" t="inlineStr">
        <is>
          <t>Property, plant and equipment, ending balance</t>
        </is>
      </c>
      <c r="B47" s="5" t="n">
        <v>408041</v>
      </c>
      <c r="C47" s="5" t="n">
        <v>291079</v>
      </c>
      <c r="D47" s="4" t="inlineStr">
        <is>
          <t xml:space="preserve"> </t>
        </is>
      </c>
    </row>
    <row r="48">
      <c r="A48" s="4" t="inlineStr">
        <is>
          <t>Right-of-use assets</t>
        </is>
      </c>
      <c r="B48" s="5" t="n">
        <v>38918</v>
      </c>
      <c r="C48" s="5" t="n">
        <v>22971</v>
      </c>
      <c r="D48" s="5" t="n">
        <v>18972</v>
      </c>
    </row>
    <row r="49">
      <c r="A49" s="4" t="inlineStr">
        <is>
          <t>Industrial buildings | Gross carrying amount</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Property, plant and equipment, beginning balance</t>
        </is>
      </c>
      <c r="B51" s="5" t="n">
        <v>523147</v>
      </c>
      <c r="C51" s="5" t="n">
        <v>498052</v>
      </c>
      <c r="D51" s="4" t="inlineStr">
        <is>
          <t xml:space="preserve"> </t>
        </is>
      </c>
    </row>
    <row r="52">
      <c r="A52" s="4" t="inlineStr">
        <is>
          <t>Additions</t>
        </is>
      </c>
      <c r="B52" s="5" t="n">
        <v>56504</v>
      </c>
      <c r="C52" s="5" t="n">
        <v>29948</v>
      </c>
      <c r="D52" s="4" t="inlineStr">
        <is>
          <t xml:space="preserve"> </t>
        </is>
      </c>
    </row>
    <row r="53">
      <c r="A53" s="4" t="inlineStr">
        <is>
          <t>Divestitures</t>
        </is>
      </c>
      <c r="B53" s="5" t="n">
        <v>-2853</v>
      </c>
      <c r="C53" s="5" t="n">
        <v>-12935</v>
      </c>
      <c r="D53" s="4" t="inlineStr">
        <is>
          <t xml:space="preserve"> </t>
        </is>
      </c>
    </row>
    <row r="54">
      <c r="A54" s="4" t="inlineStr">
        <is>
          <t>Reclassifications</t>
        </is>
      </c>
      <c r="B54" s="5" t="n">
        <v>80119</v>
      </c>
      <c r="C54" s="5" t="n">
        <v>9132</v>
      </c>
      <c r="D54" s="4" t="inlineStr">
        <is>
          <t xml:space="preserve"> </t>
        </is>
      </c>
    </row>
    <row r="55">
      <c r="A55" s="4" t="inlineStr">
        <is>
          <t>Translation differences and other movements</t>
        </is>
      </c>
      <c r="B55" s="5" t="n">
        <v>509</v>
      </c>
      <c r="C55" s="5" t="n">
        <v>-1050</v>
      </c>
      <c r="D55" s="4" t="inlineStr">
        <is>
          <t xml:space="preserve"> </t>
        </is>
      </c>
    </row>
    <row r="56">
      <c r="A56" s="4" t="inlineStr">
        <is>
          <t>Property, plant and equipment, ending balance</t>
        </is>
      </c>
      <c r="B56" s="5" t="n">
        <v>657426</v>
      </c>
      <c r="C56" s="5" t="n">
        <v>523147</v>
      </c>
      <c r="D56" s="4" t="inlineStr">
        <is>
          <t xml:space="preserve"> </t>
        </is>
      </c>
    </row>
    <row r="57">
      <c r="A57" s="4" t="inlineStr">
        <is>
          <t>Industrial buildings | Accumulated amortization</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Property, plant and equipment, beginning balance</t>
        </is>
      </c>
      <c r="B59" s="5" t="n">
        <v>-232068</v>
      </c>
      <c r="C59" s="5" t="n">
        <v>-219376</v>
      </c>
      <c r="D59" s="4" t="inlineStr">
        <is>
          <t xml:space="preserve"> </t>
        </is>
      </c>
    </row>
    <row r="60">
      <c r="A60" s="4" t="inlineStr">
        <is>
          <t>Depreciation</t>
        </is>
      </c>
      <c r="B60" s="5" t="n">
        <v>27042</v>
      </c>
      <c r="C60" s="5" t="n">
        <v>21654</v>
      </c>
      <c r="D60" s="4" t="inlineStr">
        <is>
          <t xml:space="preserve"> </t>
        </is>
      </c>
    </row>
    <row r="61">
      <c r="A61" s="4" t="inlineStr">
        <is>
          <t>Divestitures</t>
        </is>
      </c>
      <c r="B61" s="5" t="n">
        <v>1516</v>
      </c>
      <c r="C61" s="5" t="n">
        <v>8338</v>
      </c>
      <c r="D61" s="4" t="inlineStr">
        <is>
          <t xml:space="preserve"> </t>
        </is>
      </c>
    </row>
    <row r="62">
      <c r="A62" s="4" t="inlineStr">
        <is>
          <t>Reclassifications</t>
        </is>
      </c>
      <c r="B62" s="5" t="n">
        <v>-8153</v>
      </c>
      <c r="C62" s="4" t="inlineStr">
        <is>
          <t xml:space="preserve"> </t>
        </is>
      </c>
      <c r="D62" s="4" t="inlineStr">
        <is>
          <t xml:space="preserve"> </t>
        </is>
      </c>
    </row>
    <row r="63">
      <c r="A63" s="4" t="inlineStr">
        <is>
          <t>Translation differences and other movements</t>
        </is>
      </c>
      <c r="B63" s="5" t="n">
        <v>56</v>
      </c>
      <c r="C63" s="5" t="n">
        <v>624</v>
      </c>
      <c r="D63" s="4" t="inlineStr">
        <is>
          <t xml:space="preserve"> </t>
        </is>
      </c>
    </row>
    <row r="64">
      <c r="A64" s="4" t="inlineStr">
        <is>
          <t>Property, plant and equipment, ending balance</t>
        </is>
      </c>
      <c r="B64" s="5" t="n">
        <v>-249385</v>
      </c>
      <c r="C64" s="5" t="n">
        <v>-232068</v>
      </c>
      <c r="D64" s="4" t="inlineStr">
        <is>
          <t xml:space="preserve"> </t>
        </is>
      </c>
    </row>
    <row r="65">
      <c r="A65" s="4" t="inlineStr">
        <is>
          <t>Plant, machinery and equipment</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 beginning balance</t>
        </is>
      </c>
      <c r="B67" s="5" t="n">
        <v>658112</v>
      </c>
      <c r="C67" s="5" t="n">
        <v>727209</v>
      </c>
      <c r="D67" s="4" t="inlineStr">
        <is>
          <t xml:space="preserve"> </t>
        </is>
      </c>
    </row>
    <row r="68">
      <c r="A68" s="4" t="inlineStr">
        <is>
          <t>Property, plant and equipment, ending balance</t>
        </is>
      </c>
      <c r="B68" s="5" t="n">
        <v>647839</v>
      </c>
      <c r="C68" s="5" t="n">
        <v>658112</v>
      </c>
      <c r="D68" s="4" t="inlineStr">
        <is>
          <t xml:space="preserve"> </t>
        </is>
      </c>
    </row>
    <row r="69">
      <c r="A69" s="4" t="inlineStr">
        <is>
          <t>Right-of-use assets</t>
        </is>
      </c>
      <c r="B69" s="5" t="n">
        <v>8569</v>
      </c>
      <c r="C69" s="5" t="n">
        <v>3396</v>
      </c>
      <c r="D69" s="5" t="n">
        <v>2756</v>
      </c>
    </row>
    <row r="70">
      <c r="A70" s="4" t="inlineStr">
        <is>
          <t>Plant, machinery and equipment | Gross carrying amount</t>
        </is>
      </c>
      <c r="B70" s="4" t="inlineStr">
        <is>
          <t xml:space="preserve"> </t>
        </is>
      </c>
      <c r="C70" s="4" t="inlineStr">
        <is>
          <t xml:space="preserve"> </t>
        </is>
      </c>
      <c r="D70" s="4" t="inlineStr">
        <is>
          <t xml:space="preserve"> </t>
        </is>
      </c>
    </row>
    <row r="71">
      <c r="A71" s="3" t="inlineStr">
        <is>
          <t>Reconciliation of changes in property, plant and equipment [abstract]</t>
        </is>
      </c>
      <c r="B71" s="4" t="inlineStr">
        <is>
          <t xml:space="preserve"> </t>
        </is>
      </c>
      <c r="C71" s="4" t="inlineStr">
        <is>
          <t xml:space="preserve"> </t>
        </is>
      </c>
      <c r="D71" s="4" t="inlineStr">
        <is>
          <t xml:space="preserve"> </t>
        </is>
      </c>
    </row>
    <row r="72">
      <c r="A72" s="4" t="inlineStr">
        <is>
          <t>Property, plant and equipment, beginning balance</t>
        </is>
      </c>
      <c r="B72" s="5" t="n">
        <v>3205733</v>
      </c>
      <c r="C72" s="5" t="n">
        <v>3070534</v>
      </c>
      <c r="D72" s="4" t="inlineStr">
        <is>
          <t xml:space="preserve"> </t>
        </is>
      </c>
    </row>
    <row r="73">
      <c r="A73" s="4" t="inlineStr">
        <is>
          <t>Additions</t>
        </is>
      </c>
      <c r="B73" s="5" t="n">
        <v>105175</v>
      </c>
      <c r="C73" s="5" t="n">
        <v>113282</v>
      </c>
      <c r="D73" s="4" t="inlineStr">
        <is>
          <t xml:space="preserve"> </t>
        </is>
      </c>
    </row>
    <row r="74">
      <c r="A74" s="4" t="inlineStr">
        <is>
          <t>Divestitures</t>
        </is>
      </c>
      <c r="B74" s="5" t="n">
        <v>-75491</v>
      </c>
      <c r="C74" s="5" t="n">
        <v>-40270</v>
      </c>
      <c r="D74" s="4" t="inlineStr">
        <is>
          <t xml:space="preserve"> </t>
        </is>
      </c>
    </row>
    <row r="75">
      <c r="A75" s="4" t="inlineStr">
        <is>
          <t>Reclassifications</t>
        </is>
      </c>
      <c r="B75" s="5" t="n">
        <v>116426</v>
      </c>
      <c r="C75" s="5" t="n">
        <v>62236</v>
      </c>
      <c r="D75" s="4" t="inlineStr">
        <is>
          <t xml:space="preserve"> </t>
        </is>
      </c>
    </row>
    <row r="76">
      <c r="A76" s="4" t="inlineStr">
        <is>
          <t>Translation differences and other movements</t>
        </is>
      </c>
      <c r="B76" s="5" t="n">
        <v>-1848</v>
      </c>
      <c r="C76" s="5" t="n">
        <v>-49</v>
      </c>
      <c r="D76" s="4" t="inlineStr">
        <is>
          <t xml:space="preserve"> </t>
        </is>
      </c>
    </row>
    <row r="77">
      <c r="A77" s="4" t="inlineStr">
        <is>
          <t>Property, plant and equipment, ending balance</t>
        </is>
      </c>
      <c r="B77" s="5" t="n">
        <v>3349995</v>
      </c>
      <c r="C77" s="5" t="n">
        <v>3205733</v>
      </c>
      <c r="D77" s="4" t="inlineStr">
        <is>
          <t xml:space="preserve"> </t>
        </is>
      </c>
    </row>
    <row r="78">
      <c r="A78" s="4" t="inlineStr">
        <is>
          <t>Plant, machinery and equipment | Accumulated amortization</t>
        </is>
      </c>
      <c r="B78" s="4" t="inlineStr">
        <is>
          <t xml:space="preserve"> </t>
        </is>
      </c>
      <c r="C78" s="4" t="inlineStr">
        <is>
          <t xml:space="preserve"> </t>
        </is>
      </c>
      <c r="D78" s="4" t="inlineStr">
        <is>
          <t xml:space="preserve"> </t>
        </is>
      </c>
    </row>
    <row r="79">
      <c r="A79" s="3" t="inlineStr">
        <is>
          <t>Reconciliation of changes in property, plant and equipment [abstract]</t>
        </is>
      </c>
      <c r="B79" s="4" t="inlineStr">
        <is>
          <t xml:space="preserve"> </t>
        </is>
      </c>
      <c r="C79" s="4" t="inlineStr">
        <is>
          <t xml:space="preserve"> </t>
        </is>
      </c>
      <c r="D79" s="4" t="inlineStr">
        <is>
          <t xml:space="preserve"> </t>
        </is>
      </c>
    </row>
    <row r="80">
      <c r="A80" s="4" t="inlineStr">
        <is>
          <t>Property, plant and equipment, beginning balance</t>
        </is>
      </c>
      <c r="B80" s="5" t="n">
        <v>-2547621</v>
      </c>
      <c r="C80" s="5" t="n">
        <v>-2343325</v>
      </c>
      <c r="D80" s="4" t="inlineStr">
        <is>
          <t xml:space="preserve"> </t>
        </is>
      </c>
    </row>
    <row r="81">
      <c r="A81" s="4" t="inlineStr">
        <is>
          <t>Depreciation</t>
        </is>
      </c>
      <c r="B81" s="5" t="n">
        <v>243424</v>
      </c>
      <c r="C81" s="5" t="n">
        <v>243633</v>
      </c>
      <c r="D81" s="4" t="inlineStr">
        <is>
          <t xml:space="preserve"> </t>
        </is>
      </c>
    </row>
    <row r="82">
      <c r="A82" s="4" t="inlineStr">
        <is>
          <t>Divestitures</t>
        </is>
      </c>
      <c r="B82" s="5" t="n">
        <v>72308</v>
      </c>
      <c r="C82" s="5" t="n">
        <v>39322</v>
      </c>
      <c r="D82" s="4" t="inlineStr">
        <is>
          <t xml:space="preserve"> </t>
        </is>
      </c>
    </row>
    <row r="83">
      <c r="A83" s="4" t="inlineStr">
        <is>
          <t>Reclassifications</t>
        </is>
      </c>
      <c r="B83" s="5" t="n">
        <v>-12355</v>
      </c>
      <c r="C83" s="4" t="inlineStr">
        <is>
          <t xml:space="preserve"> </t>
        </is>
      </c>
      <c r="D83" s="4" t="inlineStr">
        <is>
          <t xml:space="preserve"> </t>
        </is>
      </c>
    </row>
    <row r="84">
      <c r="A84" s="4" t="inlineStr">
        <is>
          <t>Translation differences and other movements</t>
        </is>
      </c>
      <c r="B84" s="5" t="n">
        <v>4226</v>
      </c>
      <c r="C84" s="5" t="n">
        <v>15</v>
      </c>
      <c r="D84" s="4" t="inlineStr">
        <is>
          <t xml:space="preserve"> </t>
        </is>
      </c>
    </row>
    <row r="85">
      <c r="A85" s="4" t="inlineStr">
        <is>
          <t>Property, plant and equipment, ending balance</t>
        </is>
      </c>
      <c r="B85" s="5" t="n">
        <v>-2702156</v>
      </c>
      <c r="C85" s="5" t="n">
        <v>-2547621</v>
      </c>
      <c r="D85" s="4" t="inlineStr">
        <is>
          <t xml:space="preserve"> </t>
        </is>
      </c>
    </row>
    <row r="86">
      <c r="A86" s="4" t="inlineStr">
        <is>
          <t>Other assets</t>
        </is>
      </c>
      <c r="B86" s="4" t="inlineStr">
        <is>
          <t xml:space="preserve"> </t>
        </is>
      </c>
      <c r="C86" s="4" t="inlineStr">
        <is>
          <t xml:space="preserve"> </t>
        </is>
      </c>
      <c r="D86" s="4" t="inlineStr">
        <is>
          <t xml:space="preserve"> </t>
        </is>
      </c>
    </row>
    <row r="87">
      <c r="A87" s="3" t="inlineStr">
        <is>
          <t>Reconciliation of changes in property, plant and equipment [abstract]</t>
        </is>
      </c>
      <c r="B87" s="4" t="inlineStr">
        <is>
          <t xml:space="preserve"> </t>
        </is>
      </c>
      <c r="C87" s="4" t="inlineStr">
        <is>
          <t xml:space="preserve"> </t>
        </is>
      </c>
      <c r="D87" s="4" t="inlineStr">
        <is>
          <t xml:space="preserve"> </t>
        </is>
      </c>
    </row>
    <row r="88">
      <c r="A88" s="4" t="inlineStr">
        <is>
          <t>Property, plant and equipment, beginning balance</t>
        </is>
      </c>
      <c r="B88" s="5" t="n">
        <v>82988</v>
      </c>
      <c r="C88" s="5" t="n">
        <v>81336</v>
      </c>
      <c r="D88" s="4" t="inlineStr">
        <is>
          <t xml:space="preserve"> </t>
        </is>
      </c>
    </row>
    <row r="89">
      <c r="A89" s="4" t="inlineStr">
        <is>
          <t>Property, plant and equipment, ending balance</t>
        </is>
      </c>
      <c r="B89" s="5" t="n">
        <v>120956</v>
      </c>
      <c r="C89" s="5" t="n">
        <v>82988</v>
      </c>
      <c r="D89" s="4" t="inlineStr">
        <is>
          <t xml:space="preserve"> </t>
        </is>
      </c>
    </row>
    <row r="90">
      <c r="A90" s="4" t="inlineStr">
        <is>
          <t>Right-of-use assets</t>
        </is>
      </c>
      <c r="B90" s="5" t="n">
        <v>68884</v>
      </c>
      <c r="C90" s="5" t="n">
        <v>41888</v>
      </c>
      <c r="D90" s="5" t="n">
        <v>32420</v>
      </c>
    </row>
    <row r="91">
      <c r="A91" s="4" t="inlineStr">
        <is>
          <t>Other assets | Gross carrying amount</t>
        </is>
      </c>
      <c r="B91" s="4" t="inlineStr">
        <is>
          <t xml:space="preserve"> </t>
        </is>
      </c>
      <c r="C91" s="4" t="inlineStr">
        <is>
          <t xml:space="preserve"> </t>
        </is>
      </c>
      <c r="D91" s="4" t="inlineStr">
        <is>
          <t xml:space="preserve"> </t>
        </is>
      </c>
    </row>
    <row r="92">
      <c r="A92" s="3" t="inlineStr">
        <is>
          <t>Reconciliation of changes in property, plant and equipment [abstract]</t>
        </is>
      </c>
      <c r="B92" s="4" t="inlineStr">
        <is>
          <t xml:space="preserve"> </t>
        </is>
      </c>
      <c r="C92" s="4" t="inlineStr">
        <is>
          <t xml:space="preserve"> </t>
        </is>
      </c>
      <c r="D92" s="4" t="inlineStr">
        <is>
          <t xml:space="preserve"> </t>
        </is>
      </c>
    </row>
    <row r="93">
      <c r="A93" s="4" t="inlineStr">
        <is>
          <t>Property, plant and equipment, beginning balance</t>
        </is>
      </c>
      <c r="B93" s="5" t="n">
        <v>265245</v>
      </c>
      <c r="C93" s="5" t="n">
        <v>258673</v>
      </c>
      <c r="D93" s="4" t="inlineStr">
        <is>
          <t xml:space="preserve"> </t>
        </is>
      </c>
    </row>
    <row r="94">
      <c r="A94" s="4" t="inlineStr">
        <is>
          <t>Additions</t>
        </is>
      </c>
      <c r="B94" s="5" t="n">
        <v>60804</v>
      </c>
      <c r="C94" s="5" t="n">
        <v>36416</v>
      </c>
      <c r="D94" s="4" t="inlineStr">
        <is>
          <t xml:space="preserve"> </t>
        </is>
      </c>
    </row>
    <row r="95">
      <c r="A95" s="4" t="inlineStr">
        <is>
          <t>Divestitures</t>
        </is>
      </c>
      <c r="B95" s="5" t="n">
        <v>-7039</v>
      </c>
      <c r="C95" s="5" t="n">
        <v>-25030</v>
      </c>
      <c r="D95" s="4" t="inlineStr">
        <is>
          <t xml:space="preserve"> </t>
        </is>
      </c>
    </row>
    <row r="96">
      <c r="A96" s="4" t="inlineStr">
        <is>
          <t>Reclassifications</t>
        </is>
      </c>
      <c r="B96" s="5" t="n">
        <v>-6600</v>
      </c>
      <c r="C96" s="5" t="n">
        <v>-2303</v>
      </c>
      <c r="D96" s="4" t="inlineStr">
        <is>
          <t xml:space="preserve"> </t>
        </is>
      </c>
    </row>
    <row r="97">
      <c r="A97" s="4" t="inlineStr">
        <is>
          <t>Translation differences and other movements</t>
        </is>
      </c>
      <c r="B97" s="5" t="n">
        <v>4459</v>
      </c>
      <c r="C97" s="5" t="n">
        <v>-2511</v>
      </c>
      <c r="D97" s="4" t="inlineStr">
        <is>
          <t xml:space="preserve"> </t>
        </is>
      </c>
    </row>
    <row r="98">
      <c r="A98" s="4" t="inlineStr">
        <is>
          <t>Property, plant and equipment, ending balance</t>
        </is>
      </c>
      <c r="B98" s="5" t="n">
        <v>316869</v>
      </c>
      <c r="C98" s="5" t="n">
        <v>265245</v>
      </c>
      <c r="D98" s="4" t="inlineStr">
        <is>
          <t xml:space="preserve"> </t>
        </is>
      </c>
    </row>
    <row r="99">
      <c r="A99" s="4" t="inlineStr">
        <is>
          <t>Other assets | Accumulated amortization</t>
        </is>
      </c>
      <c r="B99" s="4" t="inlineStr">
        <is>
          <t xml:space="preserve"> </t>
        </is>
      </c>
      <c r="C99" s="4" t="inlineStr">
        <is>
          <t xml:space="preserve"> </t>
        </is>
      </c>
      <c r="D99" s="4" t="inlineStr">
        <is>
          <t xml:space="preserve"> </t>
        </is>
      </c>
    </row>
    <row r="100">
      <c r="A100" s="3" t="inlineStr">
        <is>
          <t>Reconciliation of changes in property, plant and equipment [abstract]</t>
        </is>
      </c>
      <c r="B100" s="4" t="inlineStr">
        <is>
          <t xml:space="preserve"> </t>
        </is>
      </c>
      <c r="C100" s="4" t="inlineStr">
        <is>
          <t xml:space="preserve"> </t>
        </is>
      </c>
      <c r="D100" s="4" t="inlineStr">
        <is>
          <t xml:space="preserve"> </t>
        </is>
      </c>
    </row>
    <row r="101">
      <c r="A101" s="4" t="inlineStr">
        <is>
          <t>Property, plant and equipment, beginning balance</t>
        </is>
      </c>
      <c r="B101" s="5" t="n">
        <v>-182257</v>
      </c>
      <c r="C101" s="5" t="n">
        <v>-177337</v>
      </c>
      <c r="D101" s="4" t="inlineStr">
        <is>
          <t xml:space="preserve"> </t>
        </is>
      </c>
    </row>
    <row r="102">
      <c r="A102" s="4" t="inlineStr">
        <is>
          <t>Depreciation</t>
        </is>
      </c>
      <c r="B102" s="5" t="n">
        <v>29172</v>
      </c>
      <c r="C102" s="5" t="n">
        <v>24917</v>
      </c>
      <c r="D102" s="4" t="inlineStr">
        <is>
          <t xml:space="preserve"> </t>
        </is>
      </c>
    </row>
    <row r="103">
      <c r="A103" s="4" t="inlineStr">
        <is>
          <t>Divestitures</t>
        </is>
      </c>
      <c r="B103" s="5" t="n">
        <v>6540</v>
      </c>
      <c r="C103" s="5" t="n">
        <v>18401</v>
      </c>
      <c r="D103" s="4" t="inlineStr">
        <is>
          <t xml:space="preserve"> </t>
        </is>
      </c>
    </row>
    <row r="104">
      <c r="A104" s="4" t="inlineStr">
        <is>
          <t>Reclassifications</t>
        </is>
      </c>
      <c r="B104" s="5" t="n">
        <v>-12668</v>
      </c>
      <c r="C104" s="4" t="inlineStr">
        <is>
          <t xml:space="preserve"> </t>
        </is>
      </c>
      <c r="D104" s="4" t="inlineStr">
        <is>
          <t xml:space="preserve"> </t>
        </is>
      </c>
    </row>
    <row r="105">
      <c r="A105" s="4" t="inlineStr">
        <is>
          <t>Translation differences and other movements</t>
        </is>
      </c>
      <c r="B105" s="5" t="n">
        <v>-3692</v>
      </c>
      <c r="C105" s="5" t="n">
        <v>1596</v>
      </c>
      <c r="D105" s="4" t="inlineStr">
        <is>
          <t xml:space="preserve"> </t>
        </is>
      </c>
    </row>
    <row r="106">
      <c r="A106" s="4" t="inlineStr">
        <is>
          <t>Property, plant and equipment, ending balance</t>
        </is>
      </c>
      <c r="B106" s="5" t="n">
        <v>-195913</v>
      </c>
      <c r="C106" s="5" t="n">
        <v>-182257</v>
      </c>
      <c r="D106" s="4" t="inlineStr">
        <is>
          <t xml:space="preserve"> </t>
        </is>
      </c>
    </row>
    <row r="107">
      <c r="A107" s="4" t="inlineStr">
        <is>
          <t>Advances and assets under construction</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Property, plant and equipment, beginning balance</t>
        </is>
      </c>
      <c r="B109" s="5" t="n">
        <v>391792</v>
      </c>
      <c r="C109" s="5" t="n">
        <v>238614</v>
      </c>
      <c r="D109" s="4" t="inlineStr">
        <is>
          <t xml:space="preserve"> </t>
        </is>
      </c>
    </row>
    <row r="110">
      <c r="A110" s="4" t="inlineStr">
        <is>
          <t>Property, plant and equipment, ending balance</t>
        </is>
      </c>
      <c r="B110" s="5" t="n">
        <v>499135</v>
      </c>
      <c r="C110" s="5" t="n">
        <v>391792</v>
      </c>
      <c r="D110" s="4" t="inlineStr">
        <is>
          <t xml:space="preserve"> </t>
        </is>
      </c>
    </row>
    <row r="111">
      <c r="A111" s="4" t="inlineStr">
        <is>
          <t>Right-of-use assets</t>
        </is>
      </c>
      <c r="B111" s="5" t="n">
        <v>0</v>
      </c>
      <c r="C111" s="5" t="n">
        <v>0</v>
      </c>
      <c r="D111" s="6" t="n">
        <v>0</v>
      </c>
    </row>
    <row r="112">
      <c r="A112" s="4" t="inlineStr">
        <is>
          <t>Advances and assets under construction | Gross carrying amount</t>
        </is>
      </c>
      <c r="B112" s="4" t="inlineStr">
        <is>
          <t xml:space="preserve"> </t>
        </is>
      </c>
      <c r="C112" s="4" t="inlineStr">
        <is>
          <t xml:space="preserve"> </t>
        </is>
      </c>
      <c r="D112" s="4" t="inlineStr">
        <is>
          <t xml:space="preserve"> </t>
        </is>
      </c>
    </row>
    <row r="113">
      <c r="A113" s="3" t="inlineStr">
        <is>
          <t>Reconciliation of changes in property, plant and equipment [abstract]</t>
        </is>
      </c>
      <c r="B113" s="4" t="inlineStr">
        <is>
          <t xml:space="preserve"> </t>
        </is>
      </c>
      <c r="C113" s="4" t="inlineStr">
        <is>
          <t xml:space="preserve"> </t>
        </is>
      </c>
      <c r="D113" s="4" t="inlineStr">
        <is>
          <t xml:space="preserve"> </t>
        </is>
      </c>
    </row>
    <row r="114">
      <c r="A114" s="4" t="inlineStr">
        <is>
          <t>Property, plant and equipment, beginning balance</t>
        </is>
      </c>
      <c r="B114" s="5" t="n">
        <v>391792</v>
      </c>
      <c r="C114" s="5" t="n">
        <v>238614</v>
      </c>
      <c r="D114" s="4" t="inlineStr">
        <is>
          <t xml:space="preserve"> </t>
        </is>
      </c>
    </row>
    <row r="115">
      <c r="A115" s="4" t="inlineStr">
        <is>
          <t>Additions</t>
        </is>
      </c>
      <c r="B115" s="5" t="n">
        <v>332908</v>
      </c>
      <c r="C115" s="5" t="n">
        <v>242155</v>
      </c>
      <c r="D115" s="4" t="inlineStr">
        <is>
          <t xml:space="preserve"> </t>
        </is>
      </c>
    </row>
    <row r="116">
      <c r="A116" s="4" t="inlineStr">
        <is>
          <t>Divestitures</t>
        </is>
      </c>
      <c r="B116" s="5" t="n">
        <v>-78</v>
      </c>
      <c r="C116" s="5" t="n">
        <v>-369</v>
      </c>
      <c r="D116" s="4" t="inlineStr">
        <is>
          <t xml:space="preserve"> </t>
        </is>
      </c>
    </row>
    <row r="117">
      <c r="A117" s="4" t="inlineStr">
        <is>
          <t>Reclassifications</t>
        </is>
      </c>
      <c r="B117" s="5" t="n">
        <v>-224842</v>
      </c>
      <c r="C117" s="5" t="n">
        <v>-88603</v>
      </c>
      <c r="D117" s="4" t="inlineStr">
        <is>
          <t xml:space="preserve"> </t>
        </is>
      </c>
    </row>
    <row r="118">
      <c r="A118" s="4" t="inlineStr">
        <is>
          <t>Translation differences and other movements</t>
        </is>
      </c>
      <c r="B118" s="5" t="n">
        <v>-645</v>
      </c>
      <c r="C118" s="5" t="n">
        <v>-5</v>
      </c>
      <c r="D118" s="4" t="inlineStr">
        <is>
          <t xml:space="preserve"> </t>
        </is>
      </c>
    </row>
    <row r="119">
      <c r="A119" s="4" t="inlineStr">
        <is>
          <t>Property, plant and equipment, ending balance</t>
        </is>
      </c>
      <c r="B119" s="5" t="n">
        <v>499135</v>
      </c>
      <c r="C119" s="5" t="n">
        <v>391792</v>
      </c>
      <c r="D119" s="4" t="inlineStr">
        <is>
          <t xml:space="preserve"> </t>
        </is>
      </c>
    </row>
    <row r="120">
      <c r="A120" s="4" t="inlineStr">
        <is>
          <t>Advances and assets under construction | Accumulated amortization</t>
        </is>
      </c>
      <c r="B120" s="4" t="inlineStr">
        <is>
          <t xml:space="preserve"> </t>
        </is>
      </c>
      <c r="C120" s="4" t="inlineStr">
        <is>
          <t xml:space="preserve"> </t>
        </is>
      </c>
      <c r="D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row>
    <row r="122">
      <c r="A122" s="4" t="inlineStr">
        <is>
          <t>Property, plant and equipment, beginning balance</t>
        </is>
      </c>
      <c r="B122" s="5" t="n">
        <v>0</v>
      </c>
      <c r="C122" s="5" t="n">
        <v>0</v>
      </c>
      <c r="D122" s="4" t="inlineStr">
        <is>
          <t xml:space="preserve"> </t>
        </is>
      </c>
    </row>
    <row r="123">
      <c r="A123" s="4" t="inlineStr">
        <is>
          <t>Depreciation</t>
        </is>
      </c>
      <c r="B123" s="5" t="n">
        <v>0</v>
      </c>
      <c r="C123" s="5" t="n">
        <v>0</v>
      </c>
      <c r="D123" s="4" t="inlineStr">
        <is>
          <t xml:space="preserve"> </t>
        </is>
      </c>
    </row>
    <row r="124">
      <c r="A124" s="4" t="inlineStr">
        <is>
          <t>Divestitures</t>
        </is>
      </c>
      <c r="B124" s="5" t="n">
        <v>0</v>
      </c>
      <c r="C124" s="5" t="n">
        <v>0</v>
      </c>
      <c r="D124" s="4" t="inlineStr">
        <is>
          <t xml:space="preserve"> </t>
        </is>
      </c>
    </row>
    <row r="125">
      <c r="A125" s="4" t="inlineStr">
        <is>
          <t>Reclassifications</t>
        </is>
      </c>
      <c r="B125" s="5" t="n">
        <v>0</v>
      </c>
      <c r="C125" s="4" t="inlineStr">
        <is>
          <t xml:space="preserve"> </t>
        </is>
      </c>
      <c r="D125" s="4" t="inlineStr">
        <is>
          <t xml:space="preserve"> </t>
        </is>
      </c>
    </row>
    <row r="126">
      <c r="A126" s="4" t="inlineStr">
        <is>
          <t>Translation differences and other movements</t>
        </is>
      </c>
      <c r="B126" s="5" t="n">
        <v>0</v>
      </c>
      <c r="C126" s="5" t="n">
        <v>0</v>
      </c>
      <c r="D126" s="4" t="inlineStr">
        <is>
          <t xml:space="preserve"> </t>
        </is>
      </c>
    </row>
    <row r="127">
      <c r="A127" s="4" t="inlineStr">
        <is>
          <t>Property, plant and equipment, ending balance</t>
        </is>
      </c>
      <c r="B127" s="6" t="n">
        <v>0</v>
      </c>
      <c r="C127" s="6" t="n">
        <v>0</v>
      </c>
      <c r="D12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Carrying Amount of Right-of-use Assets (Details)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Roll Forward]</t>
        </is>
      </c>
      <c r="B3" s="4" t="inlineStr">
        <is>
          <t xml:space="preserve"> </t>
        </is>
      </c>
      <c r="C3" s="4" t="inlineStr">
        <is>
          <t xml:space="preserve"> </t>
        </is>
      </c>
      <c r="D3" s="4" t="inlineStr">
        <is>
          <t xml:space="preserve"> </t>
        </is>
      </c>
    </row>
    <row r="4">
      <c r="A4" s="4" t="inlineStr">
        <is>
          <t>Right-of-use assets, beginning of period</t>
        </is>
      </c>
      <c r="B4" s="6" t="n">
        <v>68255</v>
      </c>
      <c r="C4" s="6" t="n">
        <v>54148</v>
      </c>
      <c r="D4" s="4" t="inlineStr">
        <is>
          <t xml:space="preserve"> </t>
        </is>
      </c>
    </row>
    <row r="5">
      <c r="A5" s="4" t="inlineStr">
        <is>
          <t>Additions</t>
        </is>
      </c>
      <c r="B5" s="5" t="n">
        <v>74679</v>
      </c>
      <c r="C5" s="5" t="n">
        <v>42053</v>
      </c>
      <c r="D5" s="4" t="inlineStr">
        <is>
          <t xml:space="preserve"> </t>
        </is>
      </c>
    </row>
    <row r="6">
      <c r="A6" s="4" t="inlineStr">
        <is>
          <t>Disposals</t>
        </is>
      </c>
      <c r="B6" s="5" t="n">
        <v>-1250</v>
      </c>
      <c r="C6" s="5" t="n">
        <v>-7605</v>
      </c>
      <c r="D6" s="4" t="inlineStr">
        <is>
          <t xml:space="preserve"> </t>
        </is>
      </c>
    </row>
    <row r="7">
      <c r="A7" s="4" t="inlineStr">
        <is>
          <t>Depreciation</t>
        </is>
      </c>
      <c r="B7" s="5" t="n">
        <v>-26786</v>
      </c>
      <c r="C7" s="5" t="n">
        <v>-19589</v>
      </c>
      <c r="D7" s="6" t="n">
        <v>-16833</v>
      </c>
    </row>
    <row r="8">
      <c r="A8" s="4" t="inlineStr">
        <is>
          <t>Translation differences and other movements</t>
        </is>
      </c>
      <c r="B8" s="5" t="n">
        <v>1473</v>
      </c>
      <c r="C8" s="5" t="n">
        <v>-752</v>
      </c>
      <c r="D8" s="4" t="inlineStr">
        <is>
          <t xml:space="preserve"> </t>
        </is>
      </c>
    </row>
    <row r="9">
      <c r="A9" s="4" t="inlineStr">
        <is>
          <t>Right-of-use assets, end of period</t>
        </is>
      </c>
      <c r="B9" s="5" t="n">
        <v>116371</v>
      </c>
      <c r="C9" s="5" t="n">
        <v>68255</v>
      </c>
      <c r="D9" s="5" t="n">
        <v>54148</v>
      </c>
    </row>
    <row r="10">
      <c r="A10" s="4" t="inlineStr">
        <is>
          <t>Industrial buildings</t>
        </is>
      </c>
      <c r="B10" s="4" t="inlineStr">
        <is>
          <t xml:space="preserve"> </t>
        </is>
      </c>
      <c r="C10" s="4" t="inlineStr">
        <is>
          <t xml:space="preserve"> </t>
        </is>
      </c>
      <c r="D10" s="4" t="inlineStr">
        <is>
          <t xml:space="preserve"> </t>
        </is>
      </c>
    </row>
    <row r="11">
      <c r="A11" s="3" t="inlineStr">
        <is>
          <t>Disclosure Of Quantitative Information About Right-of-use Assets [Roll Forward]</t>
        </is>
      </c>
      <c r="B11" s="4" t="inlineStr">
        <is>
          <t xml:space="preserve"> </t>
        </is>
      </c>
      <c r="C11" s="4" t="inlineStr">
        <is>
          <t xml:space="preserve"> </t>
        </is>
      </c>
      <c r="D11" s="4" t="inlineStr">
        <is>
          <t xml:space="preserve"> </t>
        </is>
      </c>
    </row>
    <row r="12">
      <c r="A12" s="4" t="inlineStr">
        <is>
          <t>Right-of-use assets, beginning of period</t>
        </is>
      </c>
      <c r="B12" s="5" t="n">
        <v>22971</v>
      </c>
      <c r="C12" s="5" t="n">
        <v>18972</v>
      </c>
      <c r="D12" s="4" t="inlineStr">
        <is>
          <t xml:space="preserve"> </t>
        </is>
      </c>
    </row>
    <row r="13">
      <c r="A13" s="4" t="inlineStr">
        <is>
          <t>Additions</t>
        </is>
      </c>
      <c r="B13" s="5" t="n">
        <v>27474</v>
      </c>
      <c r="C13" s="5" t="n">
        <v>16746</v>
      </c>
      <c r="D13" s="4" t="inlineStr">
        <is>
          <t xml:space="preserve"> </t>
        </is>
      </c>
    </row>
    <row r="14">
      <c r="A14" s="4" t="inlineStr">
        <is>
          <t>Disposals</t>
        </is>
      </c>
      <c r="B14" s="5" t="n">
        <v>-1231</v>
      </c>
      <c r="C14" s="5" t="n">
        <v>-4597</v>
      </c>
      <c r="D14" s="4" t="inlineStr">
        <is>
          <t xml:space="preserve"> </t>
        </is>
      </c>
    </row>
    <row r="15">
      <c r="A15" s="4" t="inlineStr">
        <is>
          <t>Depreciation</t>
        </is>
      </c>
      <c r="B15" s="5" t="n">
        <v>-10445</v>
      </c>
      <c r="C15" s="5" t="n">
        <v>-7933</v>
      </c>
      <c r="D15" s="4" t="inlineStr">
        <is>
          <t xml:space="preserve"> </t>
        </is>
      </c>
    </row>
    <row r="16">
      <c r="A16" s="4" t="inlineStr">
        <is>
          <t>Translation differences and other movements</t>
        </is>
      </c>
      <c r="B16" s="5" t="n">
        <v>149</v>
      </c>
      <c r="C16" s="5" t="n">
        <v>-217</v>
      </c>
      <c r="D16" s="4" t="inlineStr">
        <is>
          <t xml:space="preserve"> </t>
        </is>
      </c>
    </row>
    <row r="17">
      <c r="A17" s="4" t="inlineStr">
        <is>
          <t>Right-of-use assets, end of period</t>
        </is>
      </c>
      <c r="B17" s="5" t="n">
        <v>38918</v>
      </c>
      <c r="C17" s="5" t="n">
        <v>22971</v>
      </c>
      <c r="D17" s="5" t="n">
        <v>18972</v>
      </c>
    </row>
    <row r="18">
      <c r="A18" s="4" t="inlineStr">
        <is>
          <t>Plant, machinery and equipment</t>
        </is>
      </c>
      <c r="B18" s="4" t="inlineStr">
        <is>
          <t xml:space="preserve"> </t>
        </is>
      </c>
      <c r="C18" s="4" t="inlineStr">
        <is>
          <t xml:space="preserve"> </t>
        </is>
      </c>
      <c r="D18" s="4" t="inlineStr">
        <is>
          <t xml:space="preserve"> </t>
        </is>
      </c>
    </row>
    <row r="19">
      <c r="A19" s="3" t="inlineStr">
        <is>
          <t>Disclosure Of Quantitative Information About Right-of-use Assets [Roll Forward]</t>
        </is>
      </c>
      <c r="B19" s="4" t="inlineStr">
        <is>
          <t xml:space="preserve"> </t>
        </is>
      </c>
      <c r="C19" s="4" t="inlineStr">
        <is>
          <t xml:space="preserve"> </t>
        </is>
      </c>
      <c r="D19" s="4" t="inlineStr">
        <is>
          <t xml:space="preserve"> </t>
        </is>
      </c>
    </row>
    <row r="20">
      <c r="A20" s="4" t="inlineStr">
        <is>
          <t>Right-of-use assets, beginning of period</t>
        </is>
      </c>
      <c r="B20" s="5" t="n">
        <v>3396</v>
      </c>
      <c r="C20" s="5" t="n">
        <v>2756</v>
      </c>
      <c r="D20" s="4" t="inlineStr">
        <is>
          <t xml:space="preserve"> </t>
        </is>
      </c>
    </row>
    <row r="21">
      <c r="A21" s="4" t="inlineStr">
        <is>
          <t>Additions</t>
        </is>
      </c>
      <c r="B21" s="5" t="n">
        <v>7529</v>
      </c>
      <c r="C21" s="5" t="n">
        <v>2069</v>
      </c>
      <c r="D21" s="4" t="inlineStr">
        <is>
          <t xml:space="preserve"> </t>
        </is>
      </c>
    </row>
    <row r="22">
      <c r="A22" s="4" t="inlineStr">
        <is>
          <t>Disposals</t>
        </is>
      </c>
      <c r="B22" s="5" t="n">
        <v>-2</v>
      </c>
      <c r="C22" s="5" t="n">
        <v>0</v>
      </c>
      <c r="D22" s="4" t="inlineStr">
        <is>
          <t xml:space="preserve"> </t>
        </is>
      </c>
    </row>
    <row r="23">
      <c r="A23" s="4" t="inlineStr">
        <is>
          <t>Depreciation</t>
        </is>
      </c>
      <c r="B23" s="5" t="n">
        <v>-2364</v>
      </c>
      <c r="C23" s="5" t="n">
        <v>-1402</v>
      </c>
      <c r="D23" s="4" t="inlineStr">
        <is>
          <t xml:space="preserve"> </t>
        </is>
      </c>
    </row>
    <row r="24">
      <c r="A24" s="4" t="inlineStr">
        <is>
          <t>Translation differences and other movements</t>
        </is>
      </c>
      <c r="B24" s="5" t="n">
        <v>10</v>
      </c>
      <c r="C24" s="5" t="n">
        <v>-27</v>
      </c>
      <c r="D24" s="4" t="inlineStr">
        <is>
          <t xml:space="preserve"> </t>
        </is>
      </c>
    </row>
    <row r="25">
      <c r="A25" s="4" t="inlineStr">
        <is>
          <t>Right-of-use assets, end of period</t>
        </is>
      </c>
      <c r="B25" s="5" t="n">
        <v>8569</v>
      </c>
      <c r="C25" s="5" t="n">
        <v>3396</v>
      </c>
      <c r="D25" s="5" t="n">
        <v>2756</v>
      </c>
    </row>
    <row r="26">
      <c r="A26" s="4" t="inlineStr">
        <is>
          <t>Other assets</t>
        </is>
      </c>
      <c r="B26" s="4" t="inlineStr">
        <is>
          <t xml:space="preserve"> </t>
        </is>
      </c>
      <c r="C26" s="4" t="inlineStr">
        <is>
          <t xml:space="preserve"> </t>
        </is>
      </c>
      <c r="D26" s="4" t="inlineStr">
        <is>
          <t xml:space="preserve"> </t>
        </is>
      </c>
    </row>
    <row r="27">
      <c r="A27" s="3" t="inlineStr">
        <is>
          <t>Disclosure Of Quantitative Information About Right-of-use Assets [Roll Forward]</t>
        </is>
      </c>
      <c r="B27" s="4" t="inlineStr">
        <is>
          <t xml:space="preserve"> </t>
        </is>
      </c>
      <c r="C27" s="4" t="inlineStr">
        <is>
          <t xml:space="preserve"> </t>
        </is>
      </c>
      <c r="D27" s="4" t="inlineStr">
        <is>
          <t xml:space="preserve"> </t>
        </is>
      </c>
    </row>
    <row r="28">
      <c r="A28" s="4" t="inlineStr">
        <is>
          <t>Right-of-use assets, beginning of period</t>
        </is>
      </c>
      <c r="B28" s="5" t="n">
        <v>41888</v>
      </c>
      <c r="C28" s="5" t="n">
        <v>32420</v>
      </c>
      <c r="D28" s="4" t="inlineStr">
        <is>
          <t xml:space="preserve"> </t>
        </is>
      </c>
    </row>
    <row r="29">
      <c r="A29" s="4" t="inlineStr">
        <is>
          <t>Additions</t>
        </is>
      </c>
      <c r="B29" s="5" t="n">
        <v>39676</v>
      </c>
      <c r="C29" s="5" t="n">
        <v>23238</v>
      </c>
      <c r="D29" s="4" t="inlineStr">
        <is>
          <t xml:space="preserve"> </t>
        </is>
      </c>
    </row>
    <row r="30">
      <c r="A30" s="4" t="inlineStr">
        <is>
          <t>Disposals</t>
        </is>
      </c>
      <c r="B30" s="5" t="n">
        <v>-17</v>
      </c>
      <c r="C30" s="5" t="n">
        <v>-3008</v>
      </c>
      <c r="D30" s="4" t="inlineStr">
        <is>
          <t xml:space="preserve"> </t>
        </is>
      </c>
    </row>
    <row r="31">
      <c r="A31" s="4" t="inlineStr">
        <is>
          <t>Depreciation</t>
        </is>
      </c>
      <c r="B31" s="5" t="n">
        <v>-13977</v>
      </c>
      <c r="C31" s="5" t="n">
        <v>-10254</v>
      </c>
      <c r="D31" s="4" t="inlineStr">
        <is>
          <t xml:space="preserve"> </t>
        </is>
      </c>
    </row>
    <row r="32">
      <c r="A32" s="4" t="inlineStr">
        <is>
          <t>Translation differences and other movements</t>
        </is>
      </c>
      <c r="B32" s="5" t="n">
        <v>1314</v>
      </c>
      <c r="C32" s="5" t="n">
        <v>-508</v>
      </c>
      <c r="D32" s="4" t="inlineStr">
        <is>
          <t xml:space="preserve"> </t>
        </is>
      </c>
    </row>
    <row r="33">
      <c r="A33" s="4" t="inlineStr">
        <is>
          <t>Right-of-use assets, end of period</t>
        </is>
      </c>
      <c r="B33" s="6" t="n">
        <v>68884</v>
      </c>
      <c r="C33" s="6" t="n">
        <v>41888</v>
      </c>
      <c r="D33" s="6" t="n">
        <v>324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mounts Recognized in Income Statement Related to Lease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of right-of-use assets</t>
        </is>
      </c>
      <c r="B4" s="6" t="n">
        <v>26786</v>
      </c>
      <c r="C4" s="6" t="n">
        <v>19589</v>
      </c>
      <c r="D4" s="6" t="n">
        <v>16833</v>
      </c>
    </row>
    <row r="5">
      <c r="A5" s="4" t="inlineStr">
        <is>
          <t>Interest expense on lease liabilities</t>
        </is>
      </c>
      <c r="B5" s="5" t="n">
        <v>3356</v>
      </c>
      <c r="C5" s="5" t="n">
        <v>1450</v>
      </c>
      <c r="D5" s="5" t="n">
        <v>1219</v>
      </c>
    </row>
    <row r="6">
      <c r="A6" s="4" t="inlineStr">
        <is>
          <t>Variable lease payments not included in the measurement of lease liabilities</t>
        </is>
      </c>
      <c r="B6" s="5" t="n">
        <v>1781</v>
      </c>
      <c r="C6" s="5" t="n">
        <v>1213</v>
      </c>
      <c r="D6" s="5" t="n">
        <v>822</v>
      </c>
    </row>
    <row r="7">
      <c r="A7" s="4" t="inlineStr">
        <is>
          <t>Expenses relating to short-term leases and leases of low-value assets</t>
        </is>
      </c>
      <c r="B7" s="5" t="n">
        <v>3077</v>
      </c>
      <c r="C7" s="5" t="n">
        <v>2842</v>
      </c>
      <c r="D7" s="5" t="n">
        <v>3227</v>
      </c>
    </row>
    <row r="8">
      <c r="A8" s="4" t="inlineStr">
        <is>
          <t>Total expenses recognized</t>
        </is>
      </c>
      <c r="B8" s="6" t="n">
        <v>35000</v>
      </c>
      <c r="C8" s="6" t="n">
        <v>25094</v>
      </c>
      <c r="D8" s="6" t="n">
        <v>221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of right-of-use assets</t>
        </is>
      </c>
      <c r="B4" s="6" t="n">
        <v>26786</v>
      </c>
      <c r="C4" s="6" t="n">
        <v>19589</v>
      </c>
      <c r="D4" s="6" t="n">
        <v>16833</v>
      </c>
    </row>
    <row r="5">
      <c r="A5" s="4" t="inlineStr">
        <is>
          <t>Interest expense on lease liabilities</t>
        </is>
      </c>
      <c r="B5" s="5" t="n">
        <v>3356</v>
      </c>
      <c r="C5" s="5" t="n">
        <v>1450</v>
      </c>
      <c r="D5" s="6" t="n">
        <v>1219</v>
      </c>
    </row>
    <row r="6">
      <c r="A6" s="4" t="inlineStr">
        <is>
          <t>Contractual commitments for acquisition of property, plant and equipment</t>
        </is>
      </c>
      <c r="B6" s="6" t="n">
        <v>397473</v>
      </c>
      <c r="C6" s="6" t="n">
        <v>115330</v>
      </c>
      <c r="D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FINANCIAL ASSETS - Investments and Other Financial Assets (Details) - EUR (€) € in Thousands</t>
        </is>
      </c>
      <c r="B1" s="2" t="inlineStr">
        <is>
          <t>Dec. 31, 2024</t>
        </is>
      </c>
      <c r="C1" s="2" t="inlineStr">
        <is>
          <t>Dec. 31, 2023</t>
        </is>
      </c>
      <c r="D1" s="2" t="inlineStr">
        <is>
          <t>Dec. 31, 2022</t>
        </is>
      </c>
    </row>
    <row r="2">
      <c r="A2" s="3" t="inlineStr">
        <is>
          <t>Investments and other financial assets [Abstract]</t>
        </is>
      </c>
      <c r="B2" s="4" t="inlineStr">
        <is>
          <t xml:space="preserve"> </t>
        </is>
      </c>
      <c r="C2" s="4" t="inlineStr">
        <is>
          <t xml:space="preserve"> </t>
        </is>
      </c>
      <c r="D2" s="4" t="inlineStr">
        <is>
          <t xml:space="preserve"> </t>
        </is>
      </c>
    </row>
    <row r="3">
      <c r="A3" s="4" t="inlineStr">
        <is>
          <t>Investments accounted for using the equity method</t>
        </is>
      </c>
      <c r="B3" s="6" t="n">
        <v>63438</v>
      </c>
      <c r="C3" s="6" t="n">
        <v>55200</v>
      </c>
      <c r="D3" s="6" t="n">
        <v>49087</v>
      </c>
    </row>
    <row r="4">
      <c r="A4" s="4" t="inlineStr">
        <is>
          <t>Other securities and financial assets</t>
        </is>
      </c>
      <c r="B4" s="5" t="n">
        <v>17384</v>
      </c>
      <c r="C4" s="5" t="n">
        <v>12471</v>
      </c>
      <c r="D4" s="4" t="inlineStr">
        <is>
          <t xml:space="preserve"> </t>
        </is>
      </c>
    </row>
    <row r="5">
      <c r="A5" s="4" t="inlineStr">
        <is>
          <t>Total investments and other financial assets</t>
        </is>
      </c>
      <c r="B5" s="6" t="n">
        <v>80822</v>
      </c>
      <c r="C5" s="6" t="n">
        <v>67671</v>
      </c>
      <c r="D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Changes in Equity Method Investments (Details) - EUR (€) € in Thousands</t>
        </is>
      </c>
      <c r="B1" s="2" t="inlineStr">
        <is>
          <t>12 Months Ended</t>
        </is>
      </c>
    </row>
    <row r="2">
      <c r="B2" s="2" t="inlineStr">
        <is>
          <t>Dec. 31, 2024</t>
        </is>
      </c>
      <c r="C2" s="2" t="inlineStr">
        <is>
          <t>Dec. 31, 2023</t>
        </is>
      </c>
    </row>
    <row r="3">
      <c r="A3" s="3" t="inlineStr">
        <is>
          <t>Change In Investments [Roll Forward]</t>
        </is>
      </c>
      <c r="B3" s="4" t="inlineStr">
        <is>
          <t xml:space="preserve"> </t>
        </is>
      </c>
      <c r="C3" s="4" t="inlineStr">
        <is>
          <t xml:space="preserve"> </t>
        </is>
      </c>
    </row>
    <row r="4">
      <c r="A4" s="4" t="inlineStr">
        <is>
          <t>Balance at beginning of period</t>
        </is>
      </c>
      <c r="B4" s="6" t="n">
        <v>55200</v>
      </c>
      <c r="C4" s="6" t="n">
        <v>49087</v>
      </c>
    </row>
    <row r="5">
      <c r="A5" s="4" t="inlineStr">
        <is>
          <t>Proportionate share of net profit for the year ended</t>
        </is>
      </c>
      <c r="B5" s="5" t="n">
        <v>8245</v>
      </c>
      <c r="C5" s="5" t="n">
        <v>6137</v>
      </c>
    </row>
    <row r="6">
      <c r="A6" s="4" t="inlineStr">
        <is>
          <t>Proportionate share of remeasurement of defined benefit plans and other movements</t>
        </is>
      </c>
      <c r="B6" s="5" t="n">
        <v>-7</v>
      </c>
      <c r="C6" s="5" t="n">
        <v>-24</v>
      </c>
    </row>
    <row r="7">
      <c r="A7" s="4" t="inlineStr">
        <is>
          <t>Balance at end of period</t>
        </is>
      </c>
      <c r="B7" s="6" t="n">
        <v>63438</v>
      </c>
      <c r="C7" s="6" t="n">
        <v>55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Narrative (Details) - EUR (€) € in Thousands</t>
        </is>
      </c>
      <c r="B1" s="2" t="inlineStr">
        <is>
          <t>12 Months Ended</t>
        </is>
      </c>
    </row>
    <row r="2">
      <c r="B2" s="2" t="inlineStr">
        <is>
          <t>Dec. 31, 2024</t>
        </is>
      </c>
      <c r="C2" s="2" t="inlineStr">
        <is>
          <t>Dec. 31, 2023</t>
        </is>
      </c>
    </row>
    <row r="3">
      <c r="A3" s="3" t="inlineStr">
        <is>
          <t>Disclosure of information about unconsolidated subsidiaries [line items]</t>
        </is>
      </c>
      <c r="B3" s="4" t="inlineStr">
        <is>
          <t xml:space="preserve"> </t>
        </is>
      </c>
      <c r="C3" s="4" t="inlineStr">
        <is>
          <t xml:space="preserve"> </t>
        </is>
      </c>
    </row>
    <row r="4">
      <c r="A4" s="4" t="inlineStr">
        <is>
          <t>Other securities and financial assets</t>
        </is>
      </c>
      <c r="B4" s="6" t="n">
        <v>17384</v>
      </c>
      <c r="C4" s="6" t="n">
        <v>12471</v>
      </c>
    </row>
    <row r="5">
      <c r="A5" s="4" t="inlineStr">
        <is>
          <t>Liberty Media</t>
        </is>
      </c>
      <c r="B5" s="4" t="inlineStr">
        <is>
          <t xml:space="preserve"> </t>
        </is>
      </c>
      <c r="C5" s="4" t="inlineStr">
        <is>
          <t xml:space="preserve"> </t>
        </is>
      </c>
    </row>
    <row r="6">
      <c r="A6" s="3" t="inlineStr">
        <is>
          <t>Disclosure of information about unconsolidated subsidiaries [line items]</t>
        </is>
      </c>
      <c r="B6" s="4" t="inlineStr">
        <is>
          <t xml:space="preserve"> </t>
        </is>
      </c>
      <c r="C6" s="4" t="inlineStr">
        <is>
          <t xml:space="preserve"> </t>
        </is>
      </c>
    </row>
    <row r="7">
      <c r="A7" s="4" t="inlineStr">
        <is>
          <t>Other securities and financial assets</t>
        </is>
      </c>
      <c r="B7" s="6" t="n">
        <v>15816</v>
      </c>
      <c r="C7" s="6" t="n">
        <v>10519</v>
      </c>
    </row>
    <row r="8">
      <c r="A8" s="4" t="inlineStr">
        <is>
          <t>Stellantis Group | FCA Bank</t>
        </is>
      </c>
      <c r="B8" s="4" t="inlineStr">
        <is>
          <t xml:space="preserve"> </t>
        </is>
      </c>
      <c r="C8" s="4" t="inlineStr">
        <is>
          <t xml:space="preserve"> </t>
        </is>
      </c>
    </row>
    <row r="9">
      <c r="A9" s="3" t="inlineStr">
        <is>
          <t>Disclosure of information about unconsolidated subsidiaries [line items]</t>
        </is>
      </c>
      <c r="B9" s="4" t="inlineStr">
        <is>
          <t xml:space="preserve"> </t>
        </is>
      </c>
      <c r="C9" s="4" t="inlineStr">
        <is>
          <t xml:space="preserve"> </t>
        </is>
      </c>
    </row>
    <row r="10">
      <c r="A10" s="4" t="inlineStr">
        <is>
          <t>Ownership interest (percent)</t>
        </is>
      </c>
      <c r="B10" s="9" t="n">
        <v>0.5</v>
      </c>
      <c r="C1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OTHER FINANCIAL ASSETS - Financial Information Relating to FFS GmbH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Non-current assets</t>
        </is>
      </c>
      <c r="B4" s="6" t="n">
        <v>4477243</v>
      </c>
      <c r="C4" s="6" t="n">
        <v>4065305</v>
      </c>
      <c r="D4" s="4" t="inlineStr">
        <is>
          <t xml:space="preserve"> </t>
        </is>
      </c>
      <c r="E4" s="4" t="inlineStr">
        <is>
          <t xml:space="preserve"> </t>
        </is>
      </c>
    </row>
    <row r="5">
      <c r="A5" s="4" t="inlineStr">
        <is>
          <t>Other current assets</t>
        </is>
      </c>
      <c r="B5" s="5" t="n">
        <v>137763</v>
      </c>
      <c r="C5" s="5" t="n">
        <v>130228</v>
      </c>
      <c r="D5" s="4" t="inlineStr">
        <is>
          <t xml:space="preserve"> </t>
        </is>
      </c>
      <c r="E5" s="4" t="inlineStr">
        <is>
          <t xml:space="preserve"> </t>
        </is>
      </c>
    </row>
    <row r="6">
      <c r="A6" s="4" t="inlineStr">
        <is>
          <t>Cash and cash equivalents</t>
        </is>
      </c>
      <c r="B6" s="5" t="n">
        <v>1742214</v>
      </c>
      <c r="C6" s="5" t="n">
        <v>1121981</v>
      </c>
      <c r="D6" s="6" t="n">
        <v>1388901</v>
      </c>
      <c r="E6" s="6" t="n">
        <v>1344146</v>
      </c>
    </row>
    <row r="7">
      <c r="A7" s="4" t="inlineStr">
        <is>
          <t>Total assets</t>
        </is>
      </c>
      <c r="B7" s="5" t="n">
        <v>9497146</v>
      </c>
      <c r="C7" s="5" t="n">
        <v>8051312</v>
      </c>
      <c r="D7" s="4" t="inlineStr">
        <is>
          <t xml:space="preserve"> </t>
        </is>
      </c>
      <c r="E7" s="4" t="inlineStr">
        <is>
          <t xml:space="preserve"> </t>
        </is>
      </c>
    </row>
    <row r="8">
      <c r="A8" s="3" t="inlineStr">
        <is>
          <t>Equity and liabilities</t>
        </is>
      </c>
      <c r="B8" s="4" t="inlineStr">
        <is>
          <t xml:space="preserve"> </t>
        </is>
      </c>
      <c r="C8" s="4" t="inlineStr">
        <is>
          <t xml:space="preserve"> </t>
        </is>
      </c>
      <c r="D8" s="4" t="inlineStr">
        <is>
          <t xml:space="preserve"> </t>
        </is>
      </c>
      <c r="E8" s="4" t="inlineStr">
        <is>
          <t xml:space="preserve"> </t>
        </is>
      </c>
    </row>
    <row r="9">
      <c r="A9" s="4" t="inlineStr">
        <is>
          <t>Equity</t>
        </is>
      </c>
      <c r="B9" s="5" t="n">
        <v>3543238</v>
      </c>
      <c r="C9" s="5" t="n">
        <v>3070622</v>
      </c>
      <c r="D9" s="5" t="n">
        <v>2602487</v>
      </c>
      <c r="E9" s="6" t="n">
        <v>2211416</v>
      </c>
    </row>
    <row r="10">
      <c r="A10" s="4" t="inlineStr">
        <is>
          <t>Debt</t>
        </is>
      </c>
      <c r="B10" s="5" t="n">
        <v>3351888</v>
      </c>
      <c r="C10" s="5" t="n">
        <v>2477186</v>
      </c>
      <c r="D10" s="5" t="n">
        <v>2811779</v>
      </c>
      <c r="E10" s="4" t="inlineStr">
        <is>
          <t xml:space="preserve"> </t>
        </is>
      </c>
    </row>
    <row r="11">
      <c r="A11" s="4" t="inlineStr">
        <is>
          <t>Other liabilities</t>
        </is>
      </c>
      <c r="B11" s="5" t="n">
        <v>1106221</v>
      </c>
      <c r="C11" s="5" t="n">
        <v>1022967</v>
      </c>
      <c r="D11" s="4" t="inlineStr">
        <is>
          <t xml:space="preserve"> </t>
        </is>
      </c>
      <c r="E11" s="4" t="inlineStr">
        <is>
          <t xml:space="preserve"> </t>
        </is>
      </c>
    </row>
    <row r="12">
      <c r="A12" s="4" t="inlineStr">
        <is>
          <t>Total equity and liabilities</t>
        </is>
      </c>
      <c r="B12" s="5" t="n">
        <v>9497146</v>
      </c>
      <c r="C12" s="5" t="n">
        <v>8051312</v>
      </c>
      <c r="D12" s="4" t="inlineStr">
        <is>
          <t xml:space="preserve"> </t>
        </is>
      </c>
      <c r="E12" s="4" t="inlineStr">
        <is>
          <t xml:space="preserve"> </t>
        </is>
      </c>
    </row>
    <row r="13">
      <c r="A13" s="3" t="inlineStr">
        <is>
          <t>Profit or loss</t>
        </is>
      </c>
      <c r="B13" s="4" t="inlineStr">
        <is>
          <t xml:space="preserve"> </t>
        </is>
      </c>
      <c r="C13" s="4" t="inlineStr">
        <is>
          <t xml:space="preserve"> </t>
        </is>
      </c>
      <c r="D13" s="4" t="inlineStr">
        <is>
          <t xml:space="preserve"> </t>
        </is>
      </c>
      <c r="E13" s="4" t="inlineStr">
        <is>
          <t xml:space="preserve"> </t>
        </is>
      </c>
    </row>
    <row r="14">
      <c r="A14" s="4" t="inlineStr">
        <is>
          <t>Net revenues</t>
        </is>
      </c>
      <c r="B14" s="5" t="n">
        <v>6676668</v>
      </c>
      <c r="C14" s="5" t="n">
        <v>5970146</v>
      </c>
      <c r="D14" s="5" t="n">
        <v>5095254</v>
      </c>
      <c r="E14" s="4" t="inlineStr">
        <is>
          <t xml:space="preserve"> </t>
        </is>
      </c>
    </row>
    <row r="15">
      <c r="A15" s="4" t="inlineStr">
        <is>
          <t>Cost of sales</t>
        </is>
      </c>
      <c r="B15" s="5" t="n">
        <v>3329483</v>
      </c>
      <c r="C15" s="5" t="n">
        <v>2995877</v>
      </c>
      <c r="D15" s="5" t="n">
        <v>2648953</v>
      </c>
      <c r="E15" s="4" t="inlineStr">
        <is>
          <t xml:space="preserve"> </t>
        </is>
      </c>
    </row>
    <row r="16">
      <c r="A16" s="4" t="inlineStr">
        <is>
          <t>Selling, general and administrative costs</t>
        </is>
      </c>
      <c r="B16" s="5" t="n">
        <v>561144</v>
      </c>
      <c r="C16" s="5" t="n">
        <v>462580</v>
      </c>
      <c r="D16" s="5" t="n">
        <v>427974</v>
      </c>
      <c r="E16" s="4" t="inlineStr">
        <is>
          <t xml:space="preserve"> </t>
        </is>
      </c>
    </row>
    <row r="17">
      <c r="A17" s="4" t="inlineStr">
        <is>
          <t>Other expenses/(income), net</t>
        </is>
      </c>
      <c r="B17" s="5" t="n">
        <v>12443</v>
      </c>
      <c r="C17" s="5" t="n">
        <v>18898</v>
      </c>
      <c r="D17" s="5" t="n">
        <v>21548</v>
      </c>
      <c r="E17" s="4" t="inlineStr">
        <is>
          <t xml:space="preserve"> </t>
        </is>
      </c>
    </row>
    <row r="18">
      <c r="A18" s="4" t="inlineStr">
        <is>
          <t>Profit before taxes</t>
        </is>
      </c>
      <c r="B18" s="5" t="n">
        <v>1888956</v>
      </c>
      <c r="C18" s="5" t="n">
        <v>1602354</v>
      </c>
      <c r="D18" s="5" t="n">
        <v>1177766</v>
      </c>
      <c r="E18" s="4" t="inlineStr">
        <is>
          <t xml:space="preserve"> </t>
        </is>
      </c>
    </row>
    <row r="19">
      <c r="A19" s="4" t="inlineStr">
        <is>
          <t>Income tax expense</t>
        </is>
      </c>
      <c r="B19" s="5" t="n">
        <v>363043</v>
      </c>
      <c r="C19" s="5" t="n">
        <v>344897</v>
      </c>
      <c r="D19" s="5" t="n">
        <v>238472</v>
      </c>
      <c r="E19" s="4" t="inlineStr">
        <is>
          <t xml:space="preserve"> </t>
        </is>
      </c>
    </row>
    <row r="20">
      <c r="A20" s="4" t="inlineStr">
        <is>
          <t>Net profit</t>
        </is>
      </c>
      <c r="B20" s="5" t="n">
        <v>1525913</v>
      </c>
      <c r="C20" s="5" t="n">
        <v>1257457</v>
      </c>
      <c r="D20" s="5" t="n">
        <v>939294</v>
      </c>
      <c r="E20" s="4" t="inlineStr">
        <is>
          <t xml:space="preserve"> </t>
        </is>
      </c>
    </row>
    <row r="21">
      <c r="A21" s="4" t="inlineStr">
        <is>
          <t>Ferrari Financial Services GmbH</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Non-current assets</t>
        </is>
      </c>
      <c r="B23" s="5" t="n">
        <v>4825</v>
      </c>
      <c r="C23" s="5" t="n">
        <v>3566</v>
      </c>
      <c r="D23" s="4" t="inlineStr">
        <is>
          <t xml:space="preserve"> </t>
        </is>
      </c>
      <c r="E23" s="4" t="inlineStr">
        <is>
          <t xml:space="preserve"> </t>
        </is>
      </c>
    </row>
    <row r="24">
      <c r="A24" s="4" t="inlineStr">
        <is>
          <t>Receivables from financing activities</t>
        </is>
      </c>
      <c r="B24" s="5" t="n">
        <v>1371071</v>
      </c>
      <c r="C24" s="5" t="n">
        <v>1187535</v>
      </c>
      <c r="D24" s="4" t="inlineStr">
        <is>
          <t xml:space="preserve"> </t>
        </is>
      </c>
      <c r="E24" s="4" t="inlineStr">
        <is>
          <t xml:space="preserve"> </t>
        </is>
      </c>
    </row>
    <row r="25">
      <c r="A25" s="4" t="inlineStr">
        <is>
          <t>Other current assets</t>
        </is>
      </c>
      <c r="B25" s="5" t="n">
        <v>8766</v>
      </c>
      <c r="C25" s="5" t="n">
        <v>29590</v>
      </c>
      <c r="D25" s="4" t="inlineStr">
        <is>
          <t xml:space="preserve"> </t>
        </is>
      </c>
      <c r="E25" s="4" t="inlineStr">
        <is>
          <t xml:space="preserve"> </t>
        </is>
      </c>
    </row>
    <row r="26">
      <c r="A26" s="4" t="inlineStr">
        <is>
          <t>Cash and cash equivalents</t>
        </is>
      </c>
      <c r="B26" s="5" t="n">
        <v>28571</v>
      </c>
      <c r="C26" s="5" t="n">
        <v>21275</v>
      </c>
      <c r="D26" s="4" t="inlineStr">
        <is>
          <t xml:space="preserve"> </t>
        </is>
      </c>
      <c r="E26" s="4" t="inlineStr">
        <is>
          <t xml:space="preserve"> </t>
        </is>
      </c>
    </row>
    <row r="27">
      <c r="A27" s="4" t="inlineStr">
        <is>
          <t>Total assets</t>
        </is>
      </c>
      <c r="B27" s="5" t="n">
        <v>1413233</v>
      </c>
      <c r="C27" s="5" t="n">
        <v>1241966</v>
      </c>
      <c r="D27" s="4" t="inlineStr">
        <is>
          <t xml:space="preserve"> </t>
        </is>
      </c>
      <c r="E27" s="4" t="inlineStr">
        <is>
          <t xml:space="preserve"> </t>
        </is>
      </c>
    </row>
    <row r="28">
      <c r="A28" s="3" t="inlineStr">
        <is>
          <t>Equity and liabilities</t>
        </is>
      </c>
      <c r="B28" s="4" t="inlineStr">
        <is>
          <t xml:space="preserve"> </t>
        </is>
      </c>
      <c r="C28" s="4" t="inlineStr">
        <is>
          <t xml:space="preserve"> </t>
        </is>
      </c>
      <c r="D28" s="4" t="inlineStr">
        <is>
          <t xml:space="preserve"> </t>
        </is>
      </c>
      <c r="E28" s="4" t="inlineStr">
        <is>
          <t xml:space="preserve"> </t>
        </is>
      </c>
    </row>
    <row r="29">
      <c r="A29" s="4" t="inlineStr">
        <is>
          <t>Equity</t>
        </is>
      </c>
      <c r="B29" s="5" t="n">
        <v>125040</v>
      </c>
      <c r="C29" s="5" t="n">
        <v>108134</v>
      </c>
      <c r="D29" s="4" t="inlineStr">
        <is>
          <t xml:space="preserve"> </t>
        </is>
      </c>
      <c r="E29" s="4" t="inlineStr">
        <is>
          <t xml:space="preserve"> </t>
        </is>
      </c>
    </row>
    <row r="30">
      <c r="A30" s="4" t="inlineStr">
        <is>
          <t>Debt</t>
        </is>
      </c>
      <c r="B30" s="5" t="n">
        <v>1126177</v>
      </c>
      <c r="C30" s="5" t="n">
        <v>999206</v>
      </c>
      <c r="D30" s="4" t="inlineStr">
        <is>
          <t xml:space="preserve"> </t>
        </is>
      </c>
      <c r="E30" s="4" t="inlineStr">
        <is>
          <t xml:space="preserve"> </t>
        </is>
      </c>
    </row>
    <row r="31">
      <c r="A31" s="4" t="inlineStr">
        <is>
          <t>Other liabilities</t>
        </is>
      </c>
      <c r="B31" s="5" t="n">
        <v>162016</v>
      </c>
      <c r="C31" s="5" t="n">
        <v>134626</v>
      </c>
      <c r="D31" s="4" t="inlineStr">
        <is>
          <t xml:space="preserve"> </t>
        </is>
      </c>
      <c r="E31" s="4" t="inlineStr">
        <is>
          <t xml:space="preserve"> </t>
        </is>
      </c>
    </row>
    <row r="32">
      <c r="A32" s="4" t="inlineStr">
        <is>
          <t>Total equity and liabilities</t>
        </is>
      </c>
      <c r="B32" s="5" t="n">
        <v>1413233</v>
      </c>
      <c r="C32" s="5" t="n">
        <v>1241966</v>
      </c>
      <c r="D32" s="4" t="inlineStr">
        <is>
          <t xml:space="preserve"> </t>
        </is>
      </c>
      <c r="E32" s="4" t="inlineStr">
        <is>
          <t xml:space="preserve"> </t>
        </is>
      </c>
    </row>
    <row r="33">
      <c r="A33" s="3" t="inlineStr">
        <is>
          <t>Profit or loss</t>
        </is>
      </c>
      <c r="B33" s="4" t="inlineStr">
        <is>
          <t xml:space="preserve"> </t>
        </is>
      </c>
      <c r="C33" s="4" t="inlineStr">
        <is>
          <t xml:space="preserve"> </t>
        </is>
      </c>
      <c r="D33" s="4" t="inlineStr">
        <is>
          <t xml:space="preserve"> </t>
        </is>
      </c>
      <c r="E33" s="4" t="inlineStr">
        <is>
          <t xml:space="preserve"> </t>
        </is>
      </c>
    </row>
    <row r="34">
      <c r="A34" s="4" t="inlineStr">
        <is>
          <t>Net revenues</t>
        </is>
      </c>
      <c r="B34" s="5" t="n">
        <v>88597</v>
      </c>
      <c r="C34" s="5" t="n">
        <v>66446</v>
      </c>
      <c r="D34" s="5" t="n">
        <v>52100</v>
      </c>
      <c r="E34" s="4" t="inlineStr">
        <is>
          <t xml:space="preserve"> </t>
        </is>
      </c>
    </row>
    <row r="35">
      <c r="A35" s="4" t="inlineStr">
        <is>
          <t>Cost of sales</t>
        </is>
      </c>
      <c r="B35" s="5" t="n">
        <v>52415</v>
      </c>
      <c r="C35" s="5" t="n">
        <v>37198</v>
      </c>
      <c r="D35" s="5" t="n">
        <v>22943</v>
      </c>
      <c r="E35" s="4" t="inlineStr">
        <is>
          <t xml:space="preserve"> </t>
        </is>
      </c>
    </row>
    <row r="36">
      <c r="A36" s="4" t="inlineStr">
        <is>
          <t>Selling, general and administrative costs</t>
        </is>
      </c>
      <c r="B36" s="5" t="n">
        <v>9966</v>
      </c>
      <c r="C36" s="5" t="n">
        <v>9314</v>
      </c>
      <c r="D36" s="5" t="n">
        <v>8923</v>
      </c>
      <c r="E36" s="4" t="inlineStr">
        <is>
          <t xml:space="preserve"> </t>
        </is>
      </c>
    </row>
    <row r="37">
      <c r="A37" s="4" t="inlineStr">
        <is>
          <t>Other expenses/(income), net</t>
        </is>
      </c>
      <c r="B37" s="5" t="n">
        <v>2826</v>
      </c>
      <c r="C37" s="5" t="n">
        <v>1574</v>
      </c>
      <c r="D37" s="5" t="n">
        <v>1116</v>
      </c>
      <c r="E37" s="4" t="inlineStr">
        <is>
          <t xml:space="preserve"> </t>
        </is>
      </c>
    </row>
    <row r="38">
      <c r="A38" s="4" t="inlineStr">
        <is>
          <t>Profit before taxes</t>
        </is>
      </c>
      <c r="B38" s="5" t="n">
        <v>23390</v>
      </c>
      <c r="C38" s="5" t="n">
        <v>18360</v>
      </c>
      <c r="D38" s="5" t="n">
        <v>19118</v>
      </c>
      <c r="E38" s="4" t="inlineStr">
        <is>
          <t xml:space="preserve"> </t>
        </is>
      </c>
    </row>
    <row r="39">
      <c r="A39" s="4" t="inlineStr">
        <is>
          <t>Income tax expense</t>
        </is>
      </c>
      <c r="B39" s="5" t="n">
        <v>6472</v>
      </c>
      <c r="C39" s="5" t="n">
        <v>5147</v>
      </c>
      <c r="D39" s="5" t="n">
        <v>5336</v>
      </c>
      <c r="E39" s="4" t="inlineStr">
        <is>
          <t xml:space="preserve"> </t>
        </is>
      </c>
    </row>
    <row r="40">
      <c r="A40" s="4" t="inlineStr">
        <is>
          <t>Net profit</t>
        </is>
      </c>
      <c r="B40" s="6" t="n">
        <v>16918</v>
      </c>
      <c r="C40" s="6" t="n">
        <v>13213</v>
      </c>
      <c r="D40" s="6" t="n">
        <v>13782</v>
      </c>
      <c r="E4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t>
        </is>
      </c>
      <c r="B1" s="2" t="inlineStr">
        <is>
          <t>12 Months Ended</t>
        </is>
      </c>
    </row>
    <row r="2">
      <c r="B2" s="2" t="inlineStr">
        <is>
          <t>Dec. 31, 2024</t>
        </is>
      </c>
    </row>
    <row r="3">
      <c r="A3" s="3" t="inlineStr">
        <is>
          <t>Analysis of income and expense [abstract]</t>
        </is>
      </c>
      <c r="B3" s="4" t="inlineStr">
        <is>
          <t xml:space="preserve"> </t>
        </is>
      </c>
    </row>
    <row r="4">
      <c r="A4" s="4" t="inlineStr">
        <is>
          <t>NET REVENUES</t>
        </is>
      </c>
      <c r="B4" s="4" t="inlineStr">
        <is>
          <t>4. NET REVENUES Net revenues are as follows: For the years ended December 31, 2024 2023 2022 (€ thousand) Revenues from: Cars and spare parts 5,727,688 5,119,181 4,321,120 Sponsorship, commercial and brand 669,776 571,759 498,861 Other (1) 279,204 279,206 275,273 Total net revenues 6,676,668 5,970,146 5,095,254 _____________________________ (1) Starting from 2024, residual net revenues generated from the sale of engines are presented within other net revenues as a result of the expiration of the supply contract with Maserati in December 2023. As a result, net revenues generated from engines of €126,748 thousand and €155,342 thousand for the years ended December 31, 2023 and 2022 that were previously presented as “Engines” net revenues have been presented within “Other” net revenues to conform to the current presentation. Other net revenues primarily relate to financial services activities, management of the Mugello racetrack and other sports-related activities, as well as net revenues generated from the sale of engines to other Formula 1 racing teams and from the sale of engines to Maserati, for which the contract expired in December 2023. Interest and other financial income from financial services activities included within net revenues in 2024, 2023 and 2022 amounted to €130,406 thousand, €99,661 thousand and €69,389 thousand,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Raw materials</t>
        </is>
      </c>
      <c r="B4" s="6" t="n">
        <v>222243</v>
      </c>
      <c r="C4" s="6" t="n">
        <v>203247</v>
      </c>
      <c r="D4" s="4" t="inlineStr">
        <is>
          <t xml:space="preserve"> </t>
        </is>
      </c>
    </row>
    <row r="5">
      <c r="A5" s="4" t="inlineStr">
        <is>
          <t>Semi-finished goods</t>
        </is>
      </c>
      <c r="B5" s="5" t="n">
        <v>239388</v>
      </c>
      <c r="C5" s="5" t="n">
        <v>229791</v>
      </c>
      <c r="D5" s="4" t="inlineStr">
        <is>
          <t xml:space="preserve"> </t>
        </is>
      </c>
    </row>
    <row r="6">
      <c r="A6" s="4" t="inlineStr">
        <is>
          <t>Finished goods</t>
        </is>
      </c>
      <c r="B6" s="5" t="n">
        <v>626563</v>
      </c>
      <c r="C6" s="5" t="n">
        <v>515476</v>
      </c>
      <c r="D6" s="4" t="inlineStr">
        <is>
          <t xml:space="preserve"> </t>
        </is>
      </c>
    </row>
    <row r="7">
      <c r="A7" s="4" t="inlineStr">
        <is>
          <t>Total inventories</t>
        </is>
      </c>
      <c r="B7" s="5" t="n">
        <v>1088194</v>
      </c>
      <c r="C7" s="5" t="n">
        <v>948514</v>
      </c>
      <c r="D7" s="4" t="inlineStr">
        <is>
          <t xml:space="preserve"> </t>
        </is>
      </c>
    </row>
    <row r="8">
      <c r="A8" s="3" t="inlineStr">
        <is>
          <t>Reconciliation of changes in other provisions [abstract]</t>
        </is>
      </c>
      <c r="B8" s="4" t="inlineStr">
        <is>
          <t xml:space="preserve"> </t>
        </is>
      </c>
      <c r="C8" s="4" t="inlineStr">
        <is>
          <t xml:space="preserve"> </t>
        </is>
      </c>
      <c r="D8" s="4" t="inlineStr">
        <is>
          <t xml:space="preserve"> </t>
        </is>
      </c>
    </row>
    <row r="9">
      <c r="A9" s="4" t="inlineStr">
        <is>
          <t>Balance at beginning of period</t>
        </is>
      </c>
      <c r="B9" s="5" t="n">
        <v>187276</v>
      </c>
      <c r="C9" s="4" t="inlineStr">
        <is>
          <t xml:space="preserve"> </t>
        </is>
      </c>
      <c r="D9" s="4" t="inlineStr">
        <is>
          <t xml:space="preserve"> </t>
        </is>
      </c>
    </row>
    <row r="10">
      <c r="A10" s="3" t="inlineStr">
        <is>
          <t>Changes in other provisions [abstract]</t>
        </is>
      </c>
      <c r="B10" s="4" t="inlineStr">
        <is>
          <t xml:space="preserve"> </t>
        </is>
      </c>
      <c r="C10" s="4" t="inlineStr">
        <is>
          <t xml:space="preserve"> </t>
        </is>
      </c>
      <c r="D10" s="4" t="inlineStr">
        <is>
          <t xml:space="preserve"> </t>
        </is>
      </c>
    </row>
    <row r="11">
      <c r="A11" s="4" t="inlineStr">
        <is>
          <t>Provision</t>
        </is>
      </c>
      <c r="B11" s="5" t="n">
        <v>112062</v>
      </c>
      <c r="C11" s="4" t="inlineStr">
        <is>
          <t xml:space="preserve"> </t>
        </is>
      </c>
      <c r="D11" s="4" t="inlineStr">
        <is>
          <t xml:space="preserve"> </t>
        </is>
      </c>
    </row>
    <row r="12">
      <c r="A12" s="4" t="inlineStr">
        <is>
          <t>Utilizations and other changes</t>
        </is>
      </c>
      <c r="B12" s="5" t="n">
        <v>-63628</v>
      </c>
      <c r="C12" s="4" t="inlineStr">
        <is>
          <t xml:space="preserve"> </t>
        </is>
      </c>
      <c r="D12" s="4" t="inlineStr">
        <is>
          <t xml:space="preserve"> </t>
        </is>
      </c>
    </row>
    <row r="13">
      <c r="A13" s="4" t="inlineStr">
        <is>
          <t>Balance at end of period</t>
        </is>
      </c>
      <c r="B13" s="5" t="n">
        <v>206212</v>
      </c>
      <c r="C13" s="5" t="n">
        <v>187276</v>
      </c>
      <c r="D13" s="4" t="inlineStr">
        <is>
          <t xml:space="preserve"> </t>
        </is>
      </c>
    </row>
    <row r="14">
      <c r="A14" s="4" t="inlineStr">
        <is>
          <t>Provisions for slow moving and obsolete inventories</t>
        </is>
      </c>
      <c r="B14" s="4" t="inlineStr">
        <is>
          <t xml:space="preserve"> </t>
        </is>
      </c>
      <c r="C14" s="4" t="inlineStr">
        <is>
          <t xml:space="preserve"> </t>
        </is>
      </c>
      <c r="D14" s="4" t="inlineStr">
        <is>
          <t xml:space="preserve"> </t>
        </is>
      </c>
    </row>
    <row r="15">
      <c r="A15" s="3" t="inlineStr">
        <is>
          <t>Reconciliation of changes in other provisions [abstract]</t>
        </is>
      </c>
      <c r="B15" s="4" t="inlineStr">
        <is>
          <t xml:space="preserve"> </t>
        </is>
      </c>
      <c r="C15" s="4" t="inlineStr">
        <is>
          <t xml:space="preserve"> </t>
        </is>
      </c>
      <c r="D15" s="4" t="inlineStr">
        <is>
          <t xml:space="preserve"> </t>
        </is>
      </c>
    </row>
    <row r="16">
      <c r="A16" s="4" t="inlineStr">
        <is>
          <t>Balance at beginning of period</t>
        </is>
      </c>
      <c r="B16" s="5" t="n">
        <v>123428</v>
      </c>
      <c r="C16" s="5" t="n">
        <v>110963</v>
      </c>
      <c r="D16" s="4" t="inlineStr">
        <is>
          <t xml:space="preserve"> </t>
        </is>
      </c>
    </row>
    <row r="17">
      <c r="A17" s="3" t="inlineStr">
        <is>
          <t>Changes in other provisions [abstract]</t>
        </is>
      </c>
      <c r="B17" s="4" t="inlineStr">
        <is>
          <t xml:space="preserve"> </t>
        </is>
      </c>
      <c r="C17" s="4" t="inlineStr">
        <is>
          <t xml:space="preserve"> </t>
        </is>
      </c>
      <c r="D17" s="4" t="inlineStr">
        <is>
          <t xml:space="preserve"> </t>
        </is>
      </c>
    </row>
    <row r="18">
      <c r="A18" s="4" t="inlineStr">
        <is>
          <t>Provision</t>
        </is>
      </c>
      <c r="B18" s="5" t="n">
        <v>36932</v>
      </c>
      <c r="C18" s="5" t="n">
        <v>20822</v>
      </c>
      <c r="D18" s="6" t="n">
        <v>18021</v>
      </c>
    </row>
    <row r="19">
      <c r="A19" s="4" t="inlineStr">
        <is>
          <t>Utilizations and other changes</t>
        </is>
      </c>
      <c r="B19" s="5" t="n">
        <v>-11132</v>
      </c>
      <c r="C19" s="5" t="n">
        <v>-8357</v>
      </c>
      <c r="D19" s="4" t="inlineStr">
        <is>
          <t xml:space="preserve"> </t>
        </is>
      </c>
    </row>
    <row r="20">
      <c r="A20" s="4" t="inlineStr">
        <is>
          <t>Balance at end of period</t>
        </is>
      </c>
      <c r="B20" s="6" t="n">
        <v>149228</v>
      </c>
      <c r="C20" s="6" t="n">
        <v>123428</v>
      </c>
      <c r="D20" s="6" t="n">
        <v>1109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Current Receivables and Other Current Asset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349176</v>
      </c>
      <c r="C3" s="6" t="n">
        <v>261380</v>
      </c>
    </row>
    <row r="4">
      <c r="A4" s="4" t="inlineStr">
        <is>
          <t>Receivables from financing activities</t>
        </is>
      </c>
      <c r="B4" s="5" t="n">
        <v>1661632</v>
      </c>
      <c r="C4" s="5" t="n">
        <v>1451158</v>
      </c>
    </row>
    <row r="5">
      <c r="A5" s="4" t="inlineStr">
        <is>
          <t>Tax receivables</t>
        </is>
      </c>
      <c r="B5" s="5" t="n">
        <v>15918</v>
      </c>
      <c r="C5" s="5" t="n">
        <v>11616</v>
      </c>
    </row>
    <row r="6">
      <c r="A6" s="4" t="inlineStr">
        <is>
          <t>Other current assets</t>
        </is>
      </c>
      <c r="B6" s="5" t="n">
        <v>137763</v>
      </c>
      <c r="C6" s="5" t="n">
        <v>130228</v>
      </c>
    </row>
    <row r="7">
      <c r="A7" s="4" t="inlineStr">
        <is>
          <t>Total</t>
        </is>
      </c>
      <c r="B7" s="6" t="n">
        <v>2164489</v>
      </c>
      <c r="C7" s="6" t="n">
        <v>18543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Nature (Details)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349176</v>
      </c>
      <c r="C3" s="6" t="n">
        <v>261380</v>
      </c>
    </row>
    <row r="4">
      <c r="A4" s="4" t="inlineStr">
        <is>
          <t>Dealer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153894</v>
      </c>
      <c r="C6" s="5" t="n">
        <v>122177</v>
      </c>
    </row>
    <row r="7">
      <c r="A7" s="4" t="inlineStr">
        <is>
          <t>Sponsorship and commercial activiti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81863</v>
      </c>
      <c r="C9" s="5" t="n">
        <v>32357</v>
      </c>
    </row>
    <row r="10">
      <c r="A10" s="4" t="inlineStr">
        <is>
          <t>Brand activiti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26189</v>
      </c>
      <c r="C12" s="5" t="n">
        <v>30587</v>
      </c>
    </row>
    <row r="13">
      <c r="A13" s="4" t="inlineStr">
        <is>
          <t>Stellantis Group compan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3654</v>
      </c>
      <c r="C15" s="5" t="n">
        <v>20398</v>
      </c>
    </row>
    <row r="16">
      <c r="A16" s="4" t="inlineStr">
        <is>
          <t>Oth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6" t="n">
        <v>83576</v>
      </c>
      <c r="C18" s="6" t="n">
        <v>558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Narrative (Details) - EUR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Average contractual duration at inception of contracts</t>
        </is>
      </c>
      <c r="B4" s="4" t="inlineStr">
        <is>
          <t>68 months</t>
        </is>
      </c>
      <c r="C4" s="4" t="inlineStr">
        <is>
          <t>67 months</t>
        </is>
      </c>
    </row>
    <row r="5">
      <c r="A5" s="4" t="inlineStr">
        <is>
          <t>Weighted average interest rate (percent)</t>
        </is>
      </c>
      <c r="B5" s="10" t="n">
        <v>0.083</v>
      </c>
      <c r="C5" s="10" t="n">
        <v>0.078</v>
      </c>
    </row>
    <row r="6">
      <c r="A6" s="4" t="inlineStr">
        <is>
          <t>Payment Guarante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uarantees through third parties</t>
        </is>
      </c>
      <c r="B8" s="6" t="n">
        <v>225438</v>
      </c>
      <c r="C8" s="6" t="n">
        <v>236910</v>
      </c>
    </row>
    <row r="9">
      <c r="A9" s="4" t="inlineStr">
        <is>
          <t>Bottom of rang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ypical duration of payments due from customers</t>
        </is>
      </c>
      <c r="B11" s="4" t="inlineStr">
        <is>
          <t>30 days</t>
        </is>
      </c>
      <c r="C11" s="4" t="inlineStr">
        <is>
          <t xml:space="preserve"> </t>
        </is>
      </c>
    </row>
    <row r="12">
      <c r="A12" s="4" t="inlineStr">
        <is>
          <t>Bottom of range | Dealer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ypical duration of payments due from customers</t>
        </is>
      </c>
      <c r="B14" s="4" t="inlineStr">
        <is>
          <t>30 days</t>
        </is>
      </c>
      <c r="C14" s="4" t="inlineStr">
        <is>
          <t xml:space="preserve"> </t>
        </is>
      </c>
    </row>
    <row r="15">
      <c r="A15" s="4" t="inlineStr">
        <is>
          <t>Top of rang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ypical duration of payments due from customers</t>
        </is>
      </c>
      <c r="B17" s="4" t="inlineStr">
        <is>
          <t>40 days</t>
        </is>
      </c>
      <c r="C17" s="4" t="inlineStr">
        <is>
          <t xml:space="preserve"> </t>
        </is>
      </c>
    </row>
    <row r="18">
      <c r="A18" s="4" t="inlineStr">
        <is>
          <t>Top of range | Dealer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ypical duration of payments due from customers</t>
        </is>
      </c>
      <c r="B20" s="4" t="inlineStr">
        <is>
          <t>40 days</t>
        </is>
      </c>
      <c r="C2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Trade Receivables by Currency (Details)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349176</v>
      </c>
      <c r="C3" s="6" t="n">
        <v>261380</v>
      </c>
    </row>
    <row r="4">
      <c r="A4" s="4" t="inlineStr">
        <is>
          <t>Euro</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receivables</t>
        </is>
      </c>
      <c r="B6" s="5" t="n">
        <v>166846</v>
      </c>
      <c r="C6" s="5" t="n">
        <v>118104</v>
      </c>
    </row>
    <row r="7">
      <c r="A7" s="4" t="inlineStr">
        <is>
          <t>U.S. Dolla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receivables</t>
        </is>
      </c>
      <c r="B9" s="5" t="n">
        <v>152537</v>
      </c>
      <c r="C9" s="5" t="n">
        <v>118233</v>
      </c>
    </row>
    <row r="10">
      <c r="A10" s="4" t="inlineStr">
        <is>
          <t>Pound Sterling</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rade receivables</t>
        </is>
      </c>
      <c r="B12" s="5" t="n">
        <v>12814</v>
      </c>
      <c r="C12" s="5" t="n">
        <v>6096</v>
      </c>
    </row>
    <row r="13">
      <c r="A13" s="4" t="inlineStr">
        <is>
          <t>Chinese Yuan</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rade receivables</t>
        </is>
      </c>
      <c r="B15" s="5" t="n">
        <v>4701</v>
      </c>
      <c r="C15" s="5" t="n">
        <v>5099</v>
      </c>
    </row>
    <row r="16">
      <c r="A16" s="4" t="inlineStr">
        <is>
          <t>Japanese Yen</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5" t="n">
        <v>6104</v>
      </c>
      <c r="C18" s="5" t="n">
        <v>7230</v>
      </c>
    </row>
    <row r="19">
      <c r="A19" s="4" t="inlineStr">
        <is>
          <t>Oth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rade receivables</t>
        </is>
      </c>
      <c r="B21" s="6" t="n">
        <v>6174</v>
      </c>
      <c r="C21" s="6" t="n">
        <v>66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Trade Receivables (Details) - Trade receivables - Accumulated impairment - EUR (€) € in Thousands</t>
        </is>
      </c>
      <c r="B1" s="2" t="inlineStr">
        <is>
          <t>12 Months Ended</t>
        </is>
      </c>
    </row>
    <row r="2">
      <c r="B2" s="2" t="inlineStr">
        <is>
          <t>Dec. 31, 2024</t>
        </is>
      </c>
      <c r="C2" s="2" t="inlineStr">
        <is>
          <t>Dec. 31, 2023</t>
        </is>
      </c>
    </row>
    <row r="3">
      <c r="A3" s="3" t="inlineStr">
        <is>
          <t>Changes in allowance account for credit losses of financial assets [abstract]</t>
        </is>
      </c>
      <c r="B3" s="4" t="inlineStr">
        <is>
          <t xml:space="preserve"> </t>
        </is>
      </c>
      <c r="C3" s="4" t="inlineStr">
        <is>
          <t xml:space="preserve"> </t>
        </is>
      </c>
    </row>
    <row r="4">
      <c r="A4" s="4" t="inlineStr">
        <is>
          <t>At January 1</t>
        </is>
      </c>
      <c r="B4" s="6" t="n">
        <v>25418</v>
      </c>
      <c r="C4" s="6" t="n">
        <v>25800</v>
      </c>
    </row>
    <row r="5">
      <c r="A5" s="4" t="inlineStr">
        <is>
          <t>Additional provisions</t>
        </is>
      </c>
      <c r="B5" s="5" t="n">
        <v>10884</v>
      </c>
      <c r="C5" s="5" t="n">
        <v>2767</v>
      </c>
    </row>
    <row r="6">
      <c r="A6" s="4" t="inlineStr">
        <is>
          <t>Utilizations</t>
        </is>
      </c>
      <c r="B6" s="5" t="n">
        <v>-2104</v>
      </c>
      <c r="C6" s="5" t="n">
        <v>-1845</v>
      </c>
    </row>
    <row r="7">
      <c r="A7" s="4" t="inlineStr">
        <is>
          <t>Releases</t>
        </is>
      </c>
      <c r="B7" s="5" t="n">
        <v>-828</v>
      </c>
      <c r="C7" s="5" t="n">
        <v>-1280</v>
      </c>
    </row>
    <row r="8">
      <c r="A8" s="4" t="inlineStr">
        <is>
          <t>Other changes</t>
        </is>
      </c>
      <c r="B8" s="5" t="n">
        <v>6</v>
      </c>
      <c r="C8" s="5" t="n">
        <v>-24</v>
      </c>
    </row>
    <row r="9">
      <c r="A9" s="4" t="inlineStr">
        <is>
          <t>At December 31</t>
        </is>
      </c>
      <c r="B9" s="6" t="n">
        <v>33376</v>
      </c>
      <c r="C9" s="6" t="n">
        <v>2541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 Changes in the Allowance for Doubtful Accounts of Receivables from Financing Activities (Details) - Loans to consumers - Accumulated impairment - EUR (€) € in Thousands</t>
        </is>
      </c>
      <c r="B1" s="2" t="inlineStr">
        <is>
          <t>12 Months Ended</t>
        </is>
      </c>
    </row>
    <row r="2">
      <c r="B2" s="2" t="inlineStr">
        <is>
          <t>Dec. 31, 2024</t>
        </is>
      </c>
      <c r="C2" s="2" t="inlineStr">
        <is>
          <t>Dec. 31, 2023</t>
        </is>
      </c>
    </row>
    <row r="3">
      <c r="A3" s="3" t="inlineStr">
        <is>
          <t>Changes in allowance account for credit losses of financial assets [abstract]</t>
        </is>
      </c>
      <c r="B3" s="4" t="inlineStr">
        <is>
          <t xml:space="preserve"> </t>
        </is>
      </c>
      <c r="C3" s="4" t="inlineStr">
        <is>
          <t xml:space="preserve"> </t>
        </is>
      </c>
    </row>
    <row r="4">
      <c r="A4" s="4" t="inlineStr">
        <is>
          <t>At January 1</t>
        </is>
      </c>
      <c r="B4" s="6" t="n">
        <v>11165</v>
      </c>
      <c r="C4" s="6" t="n">
        <v>9950</v>
      </c>
    </row>
    <row r="5">
      <c r="A5" s="4" t="inlineStr">
        <is>
          <t>Additional provisions</t>
        </is>
      </c>
      <c r="B5" s="5" t="n">
        <v>10038</v>
      </c>
      <c r="C5" s="5" t="n">
        <v>6423</v>
      </c>
    </row>
    <row r="6">
      <c r="A6" s="4" t="inlineStr">
        <is>
          <t>Utilizations</t>
        </is>
      </c>
      <c r="B6" s="5" t="n">
        <v>-5293</v>
      </c>
      <c r="C6" s="5" t="n">
        <v>-3509</v>
      </c>
    </row>
    <row r="7">
      <c r="A7" s="4" t="inlineStr">
        <is>
          <t>Releases</t>
        </is>
      </c>
      <c r="B7" s="5" t="n">
        <v>-57</v>
      </c>
      <c r="C7" s="5" t="n">
        <v>-1327</v>
      </c>
    </row>
    <row r="8">
      <c r="A8" s="4" t="inlineStr">
        <is>
          <t>Other changes</t>
        </is>
      </c>
      <c r="B8" s="5" t="n">
        <v>694</v>
      </c>
      <c r="C8" s="5" t="n">
        <v>-372</v>
      </c>
    </row>
    <row r="9">
      <c r="A9" s="4" t="inlineStr">
        <is>
          <t>At December 31</t>
        </is>
      </c>
      <c r="B9" s="6" t="n">
        <v>16547</v>
      </c>
      <c r="C9" s="6" t="n">
        <v>1116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Summary of Other Current Asset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Italian and foreign VAT credits</t>
        </is>
      </c>
      <c r="B3" s="6" t="n">
        <v>56837</v>
      </c>
      <c r="C3" s="6" t="n">
        <v>65529</v>
      </c>
    </row>
    <row r="4">
      <c r="A4" s="4" t="inlineStr">
        <is>
          <t>Prepayments</t>
        </is>
      </c>
      <c r="B4" s="5" t="n">
        <v>63983</v>
      </c>
      <c r="C4" s="5" t="n">
        <v>53846</v>
      </c>
    </row>
    <row r="5">
      <c r="A5" s="4" t="inlineStr">
        <is>
          <t>Other</t>
        </is>
      </c>
      <c r="B5" s="5" t="n">
        <v>16943</v>
      </c>
      <c r="C5" s="5" t="n">
        <v>10853</v>
      </c>
    </row>
    <row r="6">
      <c r="A6" s="4" t="inlineStr">
        <is>
          <t>Total other current assets</t>
        </is>
      </c>
      <c r="B6" s="6" t="n">
        <v>137763</v>
      </c>
      <c r="C6" s="6" t="n">
        <v>1302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RECEIVABLES AND OTHER CURRENT ASSETS - Analysis of Receivables and Other Current Assets by Due Date (Details) - EUR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rade receivables</t>
        </is>
      </c>
      <c r="B3" s="6" t="n">
        <v>349176</v>
      </c>
      <c r="C3" s="6" t="n">
        <v>261380</v>
      </c>
    </row>
    <row r="4">
      <c r="A4" s="4" t="inlineStr">
        <is>
          <t>Receivables from financing activities</t>
        </is>
      </c>
      <c r="B4" s="5" t="n">
        <v>1661632</v>
      </c>
      <c r="C4" s="5" t="n">
        <v>1451158</v>
      </c>
    </row>
    <row r="5">
      <c r="A5" s="4" t="inlineStr">
        <is>
          <t>Tax receivables</t>
        </is>
      </c>
      <c r="B5" s="5" t="n">
        <v>15918</v>
      </c>
      <c r="C5" s="5" t="n">
        <v>11616</v>
      </c>
    </row>
    <row r="6">
      <c r="A6" s="4" t="inlineStr">
        <is>
          <t>Other current assets (excluding prepayments)</t>
        </is>
      </c>
      <c r="B6" s="5" t="n">
        <v>73780</v>
      </c>
      <c r="C6" s="5" t="n">
        <v>76382</v>
      </c>
    </row>
    <row r="7">
      <c r="A7" s="4" t="inlineStr">
        <is>
          <t>Total</t>
        </is>
      </c>
      <c r="B7" s="5" t="n">
        <v>2100506</v>
      </c>
      <c r="C7" s="5" t="n">
        <v>1800536</v>
      </c>
    </row>
    <row r="8">
      <c r="A8" s="4" t="inlineStr">
        <is>
          <t>Overdu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t>
        </is>
      </c>
      <c r="B10" s="5" t="n">
        <v>47151</v>
      </c>
      <c r="C10" s="5" t="n">
        <v>35935</v>
      </c>
    </row>
    <row r="11">
      <c r="A11" s="4" t="inlineStr">
        <is>
          <t>Receivables from financing activities</t>
        </is>
      </c>
      <c r="B11" s="5" t="n">
        <v>107203</v>
      </c>
      <c r="C11" s="5" t="n">
        <v>82029</v>
      </c>
    </row>
    <row r="12">
      <c r="A12" s="4" t="inlineStr">
        <is>
          <t>Tax receivables</t>
        </is>
      </c>
      <c r="B12" s="5" t="n">
        <v>0</v>
      </c>
      <c r="C12" s="5" t="n">
        <v>0</v>
      </c>
    </row>
    <row r="13">
      <c r="A13" s="4" t="inlineStr">
        <is>
          <t>Other current assets (excluding prepayments)</t>
        </is>
      </c>
      <c r="B13" s="5" t="n">
        <v>391</v>
      </c>
      <c r="C13" s="5" t="n">
        <v>0</v>
      </c>
    </row>
    <row r="14">
      <c r="A14" s="4" t="inlineStr">
        <is>
          <t>Total</t>
        </is>
      </c>
      <c r="B14" s="5" t="n">
        <v>154745</v>
      </c>
      <c r="C14" s="5" t="n">
        <v>117964</v>
      </c>
    </row>
    <row r="15">
      <c r="A15" s="4" t="inlineStr">
        <is>
          <t>Due within one yea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rade receivables</t>
        </is>
      </c>
      <c r="B17" s="5" t="n">
        <v>302025</v>
      </c>
      <c r="C17" s="5" t="n">
        <v>225445</v>
      </c>
    </row>
    <row r="18">
      <c r="A18" s="4" t="inlineStr">
        <is>
          <t>Receivables from financing activities</t>
        </is>
      </c>
      <c r="B18" s="5" t="n">
        <v>237414</v>
      </c>
      <c r="C18" s="5" t="n">
        <v>223841</v>
      </c>
    </row>
    <row r="19">
      <c r="A19" s="4" t="inlineStr">
        <is>
          <t>Tax receivables</t>
        </is>
      </c>
      <c r="B19" s="5" t="n">
        <v>11454</v>
      </c>
      <c r="C19" s="5" t="n">
        <v>11616</v>
      </c>
    </row>
    <row r="20">
      <c r="A20" s="4" t="inlineStr">
        <is>
          <t>Other current assets (excluding prepayments)</t>
        </is>
      </c>
      <c r="B20" s="5" t="n">
        <v>73389</v>
      </c>
      <c r="C20" s="5" t="n">
        <v>76382</v>
      </c>
    </row>
    <row r="21">
      <c r="A21" s="4" t="inlineStr">
        <is>
          <t>Total</t>
        </is>
      </c>
      <c r="B21" s="5" t="n">
        <v>624282</v>
      </c>
      <c r="C21" s="5" t="n">
        <v>537284</v>
      </c>
    </row>
    <row r="22">
      <c r="A22" s="4" t="inlineStr">
        <is>
          <t>Due between one and five year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rade receivables</t>
        </is>
      </c>
      <c r="B24" s="5" t="n">
        <v>0</v>
      </c>
      <c r="C24" s="5" t="n">
        <v>0</v>
      </c>
    </row>
    <row r="25">
      <c r="A25" s="4" t="inlineStr">
        <is>
          <t>Receivables from financing activities</t>
        </is>
      </c>
      <c r="B25" s="5" t="n">
        <v>1226598</v>
      </c>
      <c r="C25" s="5" t="n">
        <v>1076552</v>
      </c>
    </row>
    <row r="26">
      <c r="A26" s="4" t="inlineStr">
        <is>
          <t>Tax receivables</t>
        </is>
      </c>
      <c r="B26" s="5" t="n">
        <v>4464</v>
      </c>
      <c r="C26" s="5" t="n">
        <v>0</v>
      </c>
    </row>
    <row r="27">
      <c r="A27" s="4" t="inlineStr">
        <is>
          <t>Other current assets (excluding prepayments)</t>
        </is>
      </c>
      <c r="B27" s="5" t="n">
        <v>0</v>
      </c>
      <c r="C27" s="5" t="n">
        <v>0</v>
      </c>
    </row>
    <row r="28">
      <c r="A28" s="4" t="inlineStr">
        <is>
          <t>Total</t>
        </is>
      </c>
      <c r="B28" s="5" t="n">
        <v>1231062</v>
      </c>
      <c r="C28" s="5" t="n">
        <v>1076552</v>
      </c>
    </row>
    <row r="29">
      <c r="A29" s="4" t="inlineStr">
        <is>
          <t>Due beyond five year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Trade receivables</t>
        </is>
      </c>
      <c r="B31" s="5" t="n">
        <v>0</v>
      </c>
      <c r="C31" s="5" t="n">
        <v>0</v>
      </c>
    </row>
    <row r="32">
      <c r="A32" s="4" t="inlineStr">
        <is>
          <t>Receivables from financing activities</t>
        </is>
      </c>
      <c r="B32" s="5" t="n">
        <v>90417</v>
      </c>
      <c r="C32" s="5" t="n">
        <v>68736</v>
      </c>
    </row>
    <row r="33">
      <c r="A33" s="4" t="inlineStr">
        <is>
          <t>Tax receivables</t>
        </is>
      </c>
      <c r="B33" s="5" t="n">
        <v>0</v>
      </c>
      <c r="C33" s="5" t="n">
        <v>0</v>
      </c>
    </row>
    <row r="34">
      <c r="A34" s="4" t="inlineStr">
        <is>
          <t>Other current assets (excluding prepayments)</t>
        </is>
      </c>
      <c r="B34" s="5" t="n">
        <v>0</v>
      </c>
      <c r="C34" s="5" t="n">
        <v>0</v>
      </c>
    </row>
    <row r="35">
      <c r="A35" s="4" t="inlineStr">
        <is>
          <t>Total</t>
        </is>
      </c>
      <c r="B35" s="6" t="n">
        <v>90417</v>
      </c>
      <c r="C35" s="6" t="n">
        <v>687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Current Financial Assets (Details) - EUR (€) € in Thousands</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Financial derivatives</t>
        </is>
      </c>
      <c r="B3" s="6" t="n">
        <v>19350</v>
      </c>
      <c r="C3" s="6" t="n">
        <v>55562</v>
      </c>
    </row>
    <row r="4">
      <c r="A4" s="4" t="inlineStr">
        <is>
          <t>Other financial assets</t>
        </is>
      </c>
      <c r="B4" s="5" t="n">
        <v>5656</v>
      </c>
      <c r="C4" s="5" t="n">
        <v>5568</v>
      </c>
    </row>
    <row r="5">
      <c r="A5" s="4" t="inlineStr">
        <is>
          <t>Current financial assets</t>
        </is>
      </c>
      <c r="B5" s="6" t="n">
        <v>25006</v>
      </c>
      <c r="C5" s="6" t="n">
        <v>611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4</t>
        </is>
      </c>
    </row>
    <row r="3">
      <c r="A3" s="3" t="inlineStr">
        <is>
          <t>Analysis of income and expense [abstract]</t>
        </is>
      </c>
      <c r="B3" s="4" t="inlineStr">
        <is>
          <t xml:space="preserve"> </t>
        </is>
      </c>
    </row>
    <row r="4">
      <c r="A4" s="4" t="inlineStr">
        <is>
          <t>COST OF SALES</t>
        </is>
      </c>
      <c r="B4" s="4" t="inlineStr">
        <is>
          <t>5. COST OF SALES Cost of sales in 2024, 2023 and 2022 amounted to €3,329,483 thousand, €2,995,877 thousand and €2,648,953 thousand, respectively, consisting mainly of the cost of materials, components and labor related to the manufacturing and distribution of cars and spare parts. Cost of sales also include depreciation and amortization, insurance, transportation costs, and warranty and product-liability related costs, as well as production costs for engines sold to Maserati and engines rented to other Formula 1 racing teams. Interest and other financial expenses from financial services activities included within cost of sales in 2024, 2023 and 2022 amounted to €88,308 thousand, €60,808 thousand and €27,145 thousand,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Financial Derivatives (Details) - EUR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 xml:space="preserve">Positive fair value </t>
        </is>
      </c>
      <c r="B3" s="6" t="n">
        <v>19350</v>
      </c>
      <c r="C3" s="6" t="n">
        <v>55562</v>
      </c>
    </row>
    <row r="4">
      <c r="A4" s="4" t="inlineStr">
        <is>
          <t>Negative fair value</t>
        </is>
      </c>
      <c r="B4" s="5" t="n">
        <v>-61894</v>
      </c>
      <c r="C4" s="5" t="n">
        <v>-13539</v>
      </c>
    </row>
    <row r="5">
      <c r="A5" s="4" t="inlineStr">
        <is>
          <t>Cash flow hedg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 xml:space="preserve">Positive fair value </t>
        </is>
      </c>
      <c r="B7" s="5" t="n">
        <v>17138</v>
      </c>
      <c r="C7" s="5" t="n">
        <v>51949</v>
      </c>
    </row>
    <row r="8">
      <c r="A8" s="4" t="inlineStr">
        <is>
          <t>Negative fair value</t>
        </is>
      </c>
      <c r="B8" s="5" t="n">
        <v>-58911</v>
      </c>
      <c r="C8" s="5" t="n">
        <v>-10344</v>
      </c>
    </row>
    <row r="9">
      <c r="A9" s="4" t="inlineStr">
        <is>
          <t>Currency swaps | Other foreign exchange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 xml:space="preserve">Positive fair value </t>
        </is>
      </c>
      <c r="B11" s="5" t="n">
        <v>2212</v>
      </c>
      <c r="C11" s="5" t="n">
        <v>3613</v>
      </c>
    </row>
    <row r="12">
      <c r="A12" s="4" t="inlineStr">
        <is>
          <t>Negative fair value</t>
        </is>
      </c>
      <c r="B12" s="5" t="n">
        <v>-2983</v>
      </c>
      <c r="C12" s="5" t="n">
        <v>-3195</v>
      </c>
    </row>
    <row r="13">
      <c r="A13" s="4" t="inlineStr">
        <is>
          <t>Currency swaps | Cash flow hedges | Currency swap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 xml:space="preserve">Positive fair value </t>
        </is>
      </c>
      <c r="B15" s="5" t="n">
        <v>11591</v>
      </c>
      <c r="C15" s="5" t="n">
        <v>34542</v>
      </c>
    </row>
    <row r="16">
      <c r="A16" s="4" t="inlineStr">
        <is>
          <t>Negative fair value</t>
        </is>
      </c>
      <c r="B16" s="5" t="n">
        <v>-58911</v>
      </c>
      <c r="C16" s="5" t="n">
        <v>-10170</v>
      </c>
    </row>
    <row r="17">
      <c r="A17" s="4" t="inlineStr">
        <is>
          <t>Interest rate caps | Cash flow hedges | Interest rate cap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 xml:space="preserve">Positive fair value </t>
        </is>
      </c>
      <c r="B19" s="5" t="n">
        <v>5547</v>
      </c>
      <c r="C19" s="5" t="n">
        <v>17407</v>
      </c>
    </row>
    <row r="20">
      <c r="A20" s="4" t="inlineStr">
        <is>
          <t>Negative fair value</t>
        </is>
      </c>
      <c r="B20" s="5" t="n">
        <v>0</v>
      </c>
      <c r="C20" s="5" t="n">
        <v>0</v>
      </c>
    </row>
    <row r="21">
      <c r="A21" s="4" t="inlineStr">
        <is>
          <t>Commodities | Cash flow hedges | Commoditi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 xml:space="preserve">Positive fair value </t>
        </is>
      </c>
      <c r="B23" s="5" t="n">
        <v>0</v>
      </c>
      <c r="C23" s="5" t="n">
        <v>0</v>
      </c>
    </row>
    <row r="24">
      <c r="A24" s="4" t="inlineStr">
        <is>
          <t>Negative fair value</t>
        </is>
      </c>
      <c r="B24" s="6" t="n">
        <v>0</v>
      </c>
      <c r="C24" s="6" t="n">
        <v>-17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Analysis of Foreign Currency Derivatives (Details) - Currency risk - EUR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3707535</v>
      </c>
      <c r="C3" s="6" t="n">
        <v>3454227</v>
      </c>
    </row>
    <row r="4">
      <c r="A4" s="4" t="inlineStr">
        <is>
          <t>Fair Valu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assets</t>
        </is>
      </c>
      <c r="B6" s="5" t="n">
        <v>-42544</v>
      </c>
      <c r="C6" s="5" t="n">
        <v>42023</v>
      </c>
    </row>
    <row r="7">
      <c r="A7" s="4" t="inlineStr">
        <is>
          <t>U.S. Dolla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2818516</v>
      </c>
      <c r="C9" s="5" t="n">
        <v>2515057</v>
      </c>
    </row>
    <row r="10">
      <c r="A10" s="4" t="inlineStr">
        <is>
          <t>U.S. Dollar | 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Derivative financial assets</t>
        </is>
      </c>
      <c r="B12" s="4" t="inlineStr">
        <is>
          <t xml:space="preserve"> </t>
        </is>
      </c>
      <c r="C12" s="5" t="n">
        <v>32069</v>
      </c>
    </row>
    <row r="13">
      <c r="A13" s="4" t="inlineStr">
        <is>
          <t>Derivative financial liabilities</t>
        </is>
      </c>
      <c r="B13" s="5" t="n">
        <v>-43002</v>
      </c>
      <c r="C13" s="4" t="inlineStr">
        <is>
          <t xml:space="preserve"> </t>
        </is>
      </c>
    </row>
    <row r="14">
      <c r="A14" s="4" t="inlineStr">
        <is>
          <t>Pound Sterling</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157264</v>
      </c>
      <c r="C16" s="5" t="n">
        <v>145216</v>
      </c>
    </row>
    <row r="17">
      <c r="A17" s="4" t="inlineStr">
        <is>
          <t>Pound Sterling | Fair Valu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rivative financial liabilities</t>
        </is>
      </c>
      <c r="B19" s="5" t="n">
        <v>-2987</v>
      </c>
      <c r="C19" s="5" t="n">
        <v>-678</v>
      </c>
    </row>
    <row r="20">
      <c r="A20" s="4" t="inlineStr">
        <is>
          <t>Japanese Yen</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270514</v>
      </c>
      <c r="C22" s="5" t="n">
        <v>392343</v>
      </c>
    </row>
    <row r="23">
      <c r="A23" s="4" t="inlineStr">
        <is>
          <t>Japanese Yen | Fair Valu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rivative financial assets</t>
        </is>
      </c>
      <c r="B25" s="5" t="n">
        <v>5119</v>
      </c>
      <c r="C25" s="5" t="n">
        <v>14086</v>
      </c>
    </row>
    <row r="26">
      <c r="A26" s="4" t="inlineStr">
        <is>
          <t>Swiss Franc</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5" t="n">
        <v>116872</v>
      </c>
      <c r="C28" s="5" t="n">
        <v>106911</v>
      </c>
    </row>
    <row r="29">
      <c r="A29" s="4" t="inlineStr">
        <is>
          <t>Swiss Franc | Fair Value</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rivative financial liabilities</t>
        </is>
      </c>
      <c r="B31" s="5" t="n">
        <v>-273</v>
      </c>
      <c r="C31" s="5" t="n">
        <v>-3660</v>
      </c>
    </row>
    <row r="32">
      <c r="A32" s="4" t="inlineStr">
        <is>
          <t>Chinese Yuan</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5" t="n">
        <v>188968</v>
      </c>
      <c r="C34" s="5" t="n">
        <v>141493</v>
      </c>
    </row>
    <row r="35">
      <c r="A35" s="4" t="inlineStr">
        <is>
          <t>Chinese Yuan | Fair Value</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Derivative financial assets</t>
        </is>
      </c>
      <c r="B37" s="4" t="inlineStr">
        <is>
          <t xml:space="preserve"> </t>
        </is>
      </c>
      <c r="C37" s="5" t="n">
        <v>915</v>
      </c>
    </row>
    <row r="38">
      <c r="A38" s="4" t="inlineStr">
        <is>
          <t>Derivative financial liabilities</t>
        </is>
      </c>
      <c r="B38" s="5" t="n">
        <v>-2880</v>
      </c>
      <c r="C38" s="4" t="inlineStr">
        <is>
          <t xml:space="preserve"> </t>
        </is>
      </c>
    </row>
    <row r="39">
      <c r="A39" s="4" t="inlineStr">
        <is>
          <t>Oth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tional Amount</t>
        </is>
      </c>
      <c r="B41" s="5" t="n">
        <v>155401</v>
      </c>
      <c r="C41" s="5" t="n">
        <v>153207</v>
      </c>
    </row>
    <row r="42">
      <c r="A42" s="4" t="inlineStr">
        <is>
          <t>Other | Fair Value</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Derivative financial assets</t>
        </is>
      </c>
      <c r="B44" s="6" t="n">
        <v>1479</v>
      </c>
      <c r="C44" s="4" t="inlineStr">
        <is>
          <t xml:space="preserve"> </t>
        </is>
      </c>
    </row>
    <row r="45">
      <c r="A45" s="4" t="inlineStr">
        <is>
          <t>Derivative financial liabilities</t>
        </is>
      </c>
      <c r="B45" s="4" t="inlineStr">
        <is>
          <t xml:space="preserve"> </t>
        </is>
      </c>
      <c r="C45" s="6" t="n">
        <v>-7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FINANCIAL ASSETS AND OTHER FINANCIAL LIABILITIES - Reclassified Gains and Losse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revenues/(costs)</t>
        </is>
      </c>
      <c r="B4" s="6" t="n">
        <v>20827</v>
      </c>
      <c r="C4" s="6" t="n">
        <v>48393</v>
      </c>
      <c r="D4" s="6" t="n">
        <v>-75749</v>
      </c>
    </row>
    <row r="5">
      <c r="A5" s="4" t="inlineStr">
        <is>
          <t>Income tax (expense)/benefit</t>
        </is>
      </c>
      <c r="B5" s="5" t="n">
        <v>-5811</v>
      </c>
      <c r="C5" s="5" t="n">
        <v>-13502</v>
      </c>
      <c r="D5" s="5" t="n">
        <v>21134</v>
      </c>
    </row>
    <row r="6">
      <c r="A6" s="4" t="inlineStr">
        <is>
          <t>Total recognized in the consolidated income statement</t>
        </is>
      </c>
      <c r="B6" s="5" t="n">
        <v>15016</v>
      </c>
      <c r="C6" s="5" t="n">
        <v>34891</v>
      </c>
      <c r="D6" s="5" t="n">
        <v>-54615</v>
      </c>
    </row>
    <row r="7">
      <c r="A7" s="4" t="inlineStr">
        <is>
          <t>Net revenues/(cost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revenues/(costs)</t>
        </is>
      </c>
      <c r="B9" s="6" t="n">
        <v>20827</v>
      </c>
      <c r="C9" s="6" t="n">
        <v>48393</v>
      </c>
      <c r="D9" s="6" t="n">
        <v>-7574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5" customWidth="1" min="5" max="5"/>
    <col width="40" customWidth="1" min="6" max="6"/>
    <col width="22" customWidth="1" min="7" max="7"/>
    <col width="21" customWidth="1" min="8" max="8"/>
    <col width="22" customWidth="1" min="9" max="9"/>
  </cols>
  <sheetData>
    <row r="1">
      <c r="A1" s="1" t="inlineStr">
        <is>
          <t>EQUITY - Narrative (Details) € / shares in Units, € in Thousands</t>
        </is>
      </c>
      <c r="E1" s="2" t="inlineStr">
        <is>
          <t>12 Months Ended</t>
        </is>
      </c>
    </row>
    <row r="2">
      <c r="B2" s="2" t="inlineStr">
        <is>
          <t>Apr. 14, 2023 € / shares</t>
        </is>
      </c>
      <c r="C2" s="2" t="inlineStr">
        <is>
          <t>Apr. 13, 2022 € / shares</t>
        </is>
      </c>
      <c r="D2" s="2" t="inlineStr">
        <is>
          <t>Apr. 15, 2021 € / shares</t>
        </is>
      </c>
      <c r="E2" s="2" t="inlineStr">
        <is>
          <t>Dec. 31, 2024 EUR (€) vote € / shares shares</t>
        </is>
      </c>
      <c r="F2" s="2" t="inlineStr">
        <is>
          <t>Dec. 31, 2023 EUR (€) € / shares shares</t>
        </is>
      </c>
      <c r="G2" s="2" t="inlineStr">
        <is>
          <t>Dec. 31, 2022 EUR (€)</t>
        </is>
      </c>
      <c r="H2" s="2" t="inlineStr">
        <is>
          <t>Mar. 31, 2024 shares</t>
        </is>
      </c>
      <c r="I2" s="2" t="inlineStr">
        <is>
          <t>Dec. 31, 2021 EU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4" t="inlineStr">
        <is>
          <t xml:space="preserve"> </t>
        </is>
      </c>
      <c r="C4" s="4" t="inlineStr">
        <is>
          <t xml:space="preserve"> </t>
        </is>
      </c>
      <c r="D4" s="4" t="inlineStr">
        <is>
          <t xml:space="preserve"> </t>
        </is>
      </c>
      <c r="E4" s="6" t="n">
        <v>3543238</v>
      </c>
      <c r="F4" s="6" t="n">
        <v>3070622</v>
      </c>
      <c r="G4" s="6" t="n">
        <v>2602487</v>
      </c>
      <c r="H4" s="4" t="inlineStr">
        <is>
          <t xml:space="preserve"> </t>
        </is>
      </c>
      <c r="I4" s="6" t="n">
        <v>2211416</v>
      </c>
    </row>
    <row r="5">
      <c r="A5" s="4" t="inlineStr">
        <is>
          <t>Number of votes held for each common share under loyalty voting structure | vote</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Required holding period of special voting shares in order to participate in program</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row>
    <row r="7">
      <c r="A7" s="4" t="inlineStr">
        <is>
          <t>Number of votes that can be exercised for each voting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Share premium reserve</t>
        </is>
      </c>
      <c r="B8" s="4" t="inlineStr">
        <is>
          <t xml:space="preserve"> </t>
        </is>
      </c>
      <c r="C8" s="4" t="inlineStr">
        <is>
          <t xml:space="preserve"> </t>
        </is>
      </c>
      <c r="D8" s="4" t="inlineStr">
        <is>
          <t xml:space="preserve"> </t>
        </is>
      </c>
      <c r="E8" s="6" t="n">
        <v>5768544</v>
      </c>
      <c r="F8" s="5" t="n">
        <v>5768544</v>
      </c>
      <c r="G8" s="4" t="inlineStr">
        <is>
          <t xml:space="preserve"> </t>
        </is>
      </c>
      <c r="H8" s="4" t="inlineStr">
        <is>
          <t xml:space="preserve"> </t>
        </is>
      </c>
      <c r="I8" s="4" t="inlineStr">
        <is>
          <t xml:space="preserve"> </t>
        </is>
      </c>
    </row>
    <row r="9">
      <c r="A9" s="4" t="inlineStr">
        <is>
          <t>Legal reserve</t>
        </is>
      </c>
      <c r="B9" s="4" t="inlineStr">
        <is>
          <t xml:space="preserve"> </t>
        </is>
      </c>
      <c r="C9" s="4" t="inlineStr">
        <is>
          <t xml:space="preserve"> </t>
        </is>
      </c>
      <c r="D9" s="4" t="inlineStr">
        <is>
          <t xml:space="preserve"> </t>
        </is>
      </c>
      <c r="E9" s="5" t="n">
        <v>110</v>
      </c>
      <c r="F9" s="5" t="n">
        <v>46</v>
      </c>
      <c r="G9" s="4" t="inlineStr">
        <is>
          <t xml:space="preserve"> </t>
        </is>
      </c>
      <c r="H9" s="4" t="inlineStr">
        <is>
          <t xml:space="preserve"> </t>
        </is>
      </c>
      <c r="I9" s="4" t="inlineStr">
        <is>
          <t xml:space="preserve"> </t>
        </is>
      </c>
    </row>
    <row r="10">
      <c r="A10" s="4" t="inlineStr">
        <is>
          <t>Reserve of share-based payments</t>
        </is>
      </c>
      <c r="B10" s="4" t="inlineStr">
        <is>
          <t xml:space="preserve"> </t>
        </is>
      </c>
      <c r="C10" s="4" t="inlineStr">
        <is>
          <t xml:space="preserve"> </t>
        </is>
      </c>
      <c r="D10" s="4" t="inlineStr">
        <is>
          <t xml:space="preserve"> </t>
        </is>
      </c>
      <c r="E10" s="5" t="n">
        <v>45793</v>
      </c>
      <c r="F10" s="5" t="n">
        <v>38106</v>
      </c>
      <c r="G10" s="4" t="inlineStr">
        <is>
          <t xml:space="preserve"> </t>
        </is>
      </c>
      <c r="H10" s="4" t="inlineStr">
        <is>
          <t xml:space="preserve"> </t>
        </is>
      </c>
      <c r="I10" s="4" t="inlineStr">
        <is>
          <t xml:space="preserve"> </t>
        </is>
      </c>
    </row>
    <row r="11">
      <c r="A11" s="4" t="inlineStr">
        <is>
          <t>Cash distribution paid (in Euro per share) | € / shares</t>
        </is>
      </c>
      <c r="B11" s="12" t="n">
        <v>1.81</v>
      </c>
      <c r="C11" s="12" t="n">
        <v>1.362</v>
      </c>
      <c r="D11" s="12" t="n">
        <v>2.4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to owners of the parent</t>
        </is>
      </c>
      <c r="B12" s="4" t="inlineStr">
        <is>
          <t xml:space="preserve"> </t>
        </is>
      </c>
      <c r="C12" s="4" t="inlineStr">
        <is>
          <t xml:space="preserve"> </t>
        </is>
      </c>
      <c r="D12" s="4" t="inlineStr">
        <is>
          <t xml:space="preserve"> </t>
        </is>
      </c>
      <c r="E12" s="5" t="n">
        <v>-439918</v>
      </c>
      <c r="F12" s="5" t="n">
        <v>-328631</v>
      </c>
      <c r="G12" s="5" t="n">
        <v>-249522</v>
      </c>
      <c r="H12" s="4" t="inlineStr">
        <is>
          <t xml:space="preserve"> </t>
        </is>
      </c>
      <c r="I12" s="4" t="inlineStr">
        <is>
          <t xml:space="preserve"> </t>
        </is>
      </c>
    </row>
    <row r="13">
      <c r="A13" s="4" t="inlineStr">
        <is>
          <t>Cash distribution of reserves</t>
        </is>
      </c>
      <c r="B13" s="4" t="inlineStr">
        <is>
          <t xml:space="preserve"> </t>
        </is>
      </c>
      <c r="C13" s="4" t="inlineStr">
        <is>
          <t xml:space="preserve"> </t>
        </is>
      </c>
      <c r="D13" s="4" t="inlineStr">
        <is>
          <t xml:space="preserve"> </t>
        </is>
      </c>
      <c r="E13" s="5" t="n">
        <v>439918</v>
      </c>
      <c r="F13" s="5" t="n">
        <v>328631</v>
      </c>
      <c r="G13" s="5" t="n">
        <v>249522</v>
      </c>
      <c r="H13" s="4" t="inlineStr">
        <is>
          <t xml:space="preserve"> </t>
        </is>
      </c>
      <c r="I13" s="4" t="inlineStr">
        <is>
          <t xml:space="preserve"> </t>
        </is>
      </c>
    </row>
    <row r="14">
      <c r="A14" s="4" t="inlineStr">
        <is>
          <t>Dividends paid to equity holders of parent, classified as financing activities</t>
        </is>
      </c>
      <c r="B14" s="4" t="inlineStr">
        <is>
          <t xml:space="preserve"> </t>
        </is>
      </c>
      <c r="C14" s="4" t="inlineStr">
        <is>
          <t xml:space="preserve"> </t>
        </is>
      </c>
      <c r="D14" s="4" t="inlineStr">
        <is>
          <t xml:space="preserve"> </t>
        </is>
      </c>
      <c r="E14" s="6" t="n">
        <v>439918</v>
      </c>
      <c r="F14" s="6" t="n">
        <v>328631</v>
      </c>
      <c r="G14" s="5" t="n">
        <v>249522</v>
      </c>
      <c r="H14" s="4" t="inlineStr">
        <is>
          <t xml:space="preserve"> </t>
        </is>
      </c>
      <c r="I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shares) | shares</t>
        </is>
      </c>
      <c r="B17" s="4" t="inlineStr">
        <is>
          <t xml:space="preserve"> </t>
        </is>
      </c>
      <c r="C17" s="4" t="inlineStr">
        <is>
          <t xml:space="preserve"> </t>
        </is>
      </c>
      <c r="D17" s="4" t="inlineStr">
        <is>
          <t xml:space="preserve"> </t>
        </is>
      </c>
      <c r="E17" s="5" t="n">
        <v>193923499</v>
      </c>
      <c r="F17" s="5" t="n">
        <v>193923499</v>
      </c>
      <c r="G17" s="4" t="inlineStr">
        <is>
          <t xml:space="preserve"> </t>
        </is>
      </c>
      <c r="H17" s="5" t="n">
        <v>70888</v>
      </c>
      <c r="I17" s="4" t="inlineStr">
        <is>
          <t xml:space="preserve"> </t>
        </is>
      </c>
    </row>
    <row r="18">
      <c r="A18" s="4" t="inlineStr">
        <is>
          <t>Special Vot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shares) | shares</t>
        </is>
      </c>
      <c r="B20" s="4" t="inlineStr">
        <is>
          <t xml:space="preserve"> </t>
        </is>
      </c>
      <c r="C20" s="4" t="inlineStr">
        <is>
          <t xml:space="preserve"> </t>
        </is>
      </c>
      <c r="D20" s="4" t="inlineStr">
        <is>
          <t xml:space="preserve"> </t>
        </is>
      </c>
      <c r="E20" s="5" t="n">
        <v>63349112</v>
      </c>
      <c r="F20" s="5" t="n">
        <v>63349112</v>
      </c>
      <c r="G20" s="4" t="inlineStr">
        <is>
          <t xml:space="preserve"> </t>
        </is>
      </c>
      <c r="H20" s="4" t="inlineStr">
        <is>
          <t xml:space="preserve"> </t>
        </is>
      </c>
      <c r="I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t>
        </is>
      </c>
      <c r="B23" s="4" t="inlineStr">
        <is>
          <t xml:space="preserve"> </t>
        </is>
      </c>
      <c r="C23" s="4" t="inlineStr">
        <is>
          <t xml:space="preserve"> </t>
        </is>
      </c>
      <c r="D23" s="4" t="inlineStr">
        <is>
          <t xml:space="preserve"> </t>
        </is>
      </c>
      <c r="E23" s="6" t="n">
        <v>2573</v>
      </c>
      <c r="F23" s="6" t="n">
        <v>2573</v>
      </c>
      <c r="G23" s="6" t="n">
        <v>2573</v>
      </c>
      <c r="H23" s="4" t="inlineStr">
        <is>
          <t xml:space="preserve"> </t>
        </is>
      </c>
      <c r="I23" s="6" t="n">
        <v>2573</v>
      </c>
    </row>
    <row r="24">
      <c r="A24" s="4" t="inlineStr">
        <is>
          <t>Nominal value of shares (in Euros per share) | € / shares</t>
        </is>
      </c>
      <c r="B24" s="4" t="inlineStr">
        <is>
          <t xml:space="preserve"> </t>
        </is>
      </c>
      <c r="C24" s="4" t="inlineStr">
        <is>
          <t xml:space="preserve"> </t>
        </is>
      </c>
      <c r="D24" s="4" t="inlineStr">
        <is>
          <t xml:space="preserve"> </t>
        </is>
      </c>
      <c r="E24" s="7" t="n">
        <v>0.01</v>
      </c>
      <c r="F24" s="7" t="n">
        <v>0.01</v>
      </c>
      <c r="G24" s="4" t="inlineStr">
        <is>
          <t xml:space="preserve"> </t>
        </is>
      </c>
      <c r="H24" s="4" t="inlineStr">
        <is>
          <t xml:space="preserve"> </t>
        </is>
      </c>
      <c r="I24" s="4" t="inlineStr">
        <is>
          <t xml:space="preserve"> </t>
        </is>
      </c>
    </row>
    <row r="25">
      <c r="A25" s="4" t="inlineStr">
        <is>
          <t>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held by company, percentage</t>
        </is>
      </c>
      <c r="B27" s="4" t="inlineStr">
        <is>
          <t xml:space="preserve"> </t>
        </is>
      </c>
      <c r="C27" s="4" t="inlineStr">
        <is>
          <t xml:space="preserve"> </t>
        </is>
      </c>
      <c r="D27" s="4" t="inlineStr">
        <is>
          <t xml:space="preserve"> </t>
        </is>
      </c>
      <c r="E27" s="10" t="n">
        <v>0.0579</v>
      </c>
      <c r="F27" s="10" t="n">
        <v>0.0526</v>
      </c>
      <c r="G27" s="4" t="inlineStr">
        <is>
          <t xml:space="preserve"> </t>
        </is>
      </c>
      <c r="H27" s="4" t="inlineStr">
        <is>
          <t xml:space="preserve"> </t>
        </is>
      </c>
      <c r="I27" s="4" t="inlineStr">
        <is>
          <t xml:space="preserve"> </t>
        </is>
      </c>
    </row>
    <row r="28">
      <c r="A28" s="4" t="inlineStr">
        <is>
          <t>Treasury reserve</t>
        </is>
      </c>
      <c r="B28" s="4" t="inlineStr">
        <is>
          <t xml:space="preserve"> </t>
        </is>
      </c>
      <c r="C28" s="4" t="inlineStr">
        <is>
          <t xml:space="preserve"> </t>
        </is>
      </c>
      <c r="D28" s="4" t="inlineStr">
        <is>
          <t xml:space="preserve"> </t>
        </is>
      </c>
      <c r="E28" s="6" t="n">
        <v>2285756</v>
      </c>
      <c r="F28" s="6" t="n">
        <v>1704673</v>
      </c>
      <c r="G28" s="4" t="inlineStr">
        <is>
          <t xml:space="preserve"> </t>
        </is>
      </c>
      <c r="H28" s="4" t="inlineStr">
        <is>
          <t xml:space="preserve"> </t>
        </is>
      </c>
      <c r="I28" s="4" t="inlineStr">
        <is>
          <t xml:space="preserve"> </t>
        </is>
      </c>
    </row>
    <row r="29">
      <c r="A29" s="4" t="inlineStr">
        <is>
          <t>Treasury shares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 (in shares) | shares</t>
        </is>
      </c>
      <c r="B31" s="4" t="inlineStr">
        <is>
          <t xml:space="preserve"> </t>
        </is>
      </c>
      <c r="C31" s="4" t="inlineStr">
        <is>
          <t xml:space="preserve"> </t>
        </is>
      </c>
      <c r="D31" s="4" t="inlineStr">
        <is>
          <t xml:space="preserve"> </t>
        </is>
      </c>
      <c r="E31" s="5" t="n">
        <v>14879168</v>
      </c>
      <c r="F31" s="5" t="n">
        <v>13505409</v>
      </c>
      <c r="G31" s="4" t="inlineStr">
        <is>
          <t xml:space="preserve"> </t>
        </is>
      </c>
      <c r="H31" s="4" t="inlineStr">
        <is>
          <t xml:space="preserve"> </t>
        </is>
      </c>
      <c r="I31" s="4" t="inlineStr">
        <is>
          <t xml:space="preserve"> </t>
        </is>
      </c>
    </row>
    <row r="32">
      <c r="A32" s="4" t="inlineStr">
        <is>
          <t>Treasury shares | Special Vot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in shares) | shares</t>
        </is>
      </c>
      <c r="B34" s="4" t="inlineStr">
        <is>
          <t xml:space="preserve"> </t>
        </is>
      </c>
      <c r="C34" s="4" t="inlineStr">
        <is>
          <t xml:space="preserve"> </t>
        </is>
      </c>
      <c r="D34" s="4" t="inlineStr">
        <is>
          <t xml:space="preserve"> </t>
        </is>
      </c>
      <c r="E34" s="5" t="n">
        <v>16239</v>
      </c>
      <c r="F34" s="5" t="n">
        <v>16240</v>
      </c>
      <c r="G34" s="4" t="inlineStr">
        <is>
          <t xml:space="preserve"> </t>
        </is>
      </c>
      <c r="H34" s="4" t="inlineStr">
        <is>
          <t xml:space="preserve"> </t>
        </is>
      </c>
      <c r="I34"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 Changes in Outstanding Shares (Details) - EUR (€) € in Thousands</t>
        </is>
      </c>
      <c r="E1" s="2" t="inlineStr">
        <is>
          <t>12 Months Ended</t>
        </is>
      </c>
    </row>
    <row r="2">
      <c r="B2" s="2" t="inlineStr">
        <is>
          <t>Mar. 15, 2024</t>
        </is>
      </c>
      <c r="C2" s="2" t="inlineStr">
        <is>
          <t>Jul. 17, 2023</t>
        </is>
      </c>
      <c r="D2" s="2" t="inlineStr">
        <is>
          <t>Mar. 15, 2023</t>
        </is>
      </c>
      <c r="E2" s="2" t="inlineStr">
        <is>
          <t>Dec. 31, 2024</t>
        </is>
      </c>
      <c r="F2" s="2" t="inlineStr">
        <is>
          <t>Dec. 31, 2023</t>
        </is>
      </c>
      <c r="G2" s="2" t="inlineStr">
        <is>
          <t>Dec. 31, 2022</t>
        </is>
      </c>
    </row>
    <row r="3">
      <c r="A3" s="3" t="inlineStr">
        <is>
          <t>Outstanding Common Shares and Special Voting Shares Activ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January 1, (in shares)</t>
        </is>
      </c>
      <c r="B4" s="4" t="inlineStr">
        <is>
          <t xml:space="preserve"> </t>
        </is>
      </c>
      <c r="C4" s="4" t="inlineStr">
        <is>
          <t xml:space="preserve"> </t>
        </is>
      </c>
      <c r="D4" s="4" t="inlineStr">
        <is>
          <t xml:space="preserve"> </t>
        </is>
      </c>
      <c r="E4" s="5" t="n">
        <v>243750962</v>
      </c>
      <c r="F4" s="4" t="inlineStr">
        <is>
          <t xml:space="preserve"> </t>
        </is>
      </c>
      <c r="G4" s="4" t="inlineStr">
        <is>
          <t xml:space="preserve"> </t>
        </is>
      </c>
    </row>
    <row r="5">
      <c r="A5" s="4" t="inlineStr">
        <is>
          <t>Balance at December 31, (in shares)</t>
        </is>
      </c>
      <c r="B5" s="4" t="inlineStr">
        <is>
          <t xml:space="preserve"> </t>
        </is>
      </c>
      <c r="C5" s="4" t="inlineStr">
        <is>
          <t xml:space="preserve"> </t>
        </is>
      </c>
      <c r="D5" s="4" t="inlineStr">
        <is>
          <t xml:space="preserve"> </t>
        </is>
      </c>
      <c r="E5" s="5" t="n">
        <v>242377204</v>
      </c>
      <c r="F5" s="5" t="n">
        <v>243750962</v>
      </c>
      <c r="G5" s="4" t="inlineStr">
        <is>
          <t xml:space="preserve"> </t>
        </is>
      </c>
    </row>
    <row r="6">
      <c r="A6" s="4" t="inlineStr">
        <is>
          <t>Share repurchases</t>
        </is>
      </c>
      <c r="B6" s="4" t="inlineStr">
        <is>
          <t xml:space="preserve"> </t>
        </is>
      </c>
      <c r="C6" s="4" t="inlineStr">
        <is>
          <t xml:space="preserve"> </t>
        </is>
      </c>
      <c r="D6" s="4" t="inlineStr">
        <is>
          <t xml:space="preserve"> </t>
        </is>
      </c>
      <c r="E6" s="6" t="n">
        <v>-581084</v>
      </c>
      <c r="F6" s="6" t="n">
        <v>-460629</v>
      </c>
      <c r="G6" s="6" t="n">
        <v>-396522</v>
      </c>
    </row>
    <row r="7">
      <c r="A7" s="4" t="inlineStr">
        <is>
          <t>Tot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utstanding Common Shares and Special Voting Shares Activ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January 1, (in shares)</t>
        </is>
      </c>
      <c r="B9" s="4" t="inlineStr">
        <is>
          <t xml:space="preserve"> </t>
        </is>
      </c>
      <c r="C9" s="4" t="inlineStr">
        <is>
          <t xml:space="preserve"> </t>
        </is>
      </c>
      <c r="D9" s="4" t="inlineStr">
        <is>
          <t xml:space="preserve"> </t>
        </is>
      </c>
      <c r="E9" s="4" t="inlineStr">
        <is>
          <t xml:space="preserve"> </t>
        </is>
      </c>
      <c r="F9" s="5" t="n">
        <v>245297411</v>
      </c>
      <c r="G9" s="4" t="inlineStr">
        <is>
          <t xml:space="preserve"> </t>
        </is>
      </c>
    </row>
    <row r="10">
      <c r="A10" s="4" t="inlineStr">
        <is>
          <t>Shares assigned (repurchased) and other changes (in shares)</t>
        </is>
      </c>
      <c r="B10" s="4" t="inlineStr">
        <is>
          <t xml:space="preserve"> </t>
        </is>
      </c>
      <c r="C10" s="4" t="inlineStr">
        <is>
          <t xml:space="preserve"> </t>
        </is>
      </c>
      <c r="D10" s="4" t="inlineStr">
        <is>
          <t xml:space="preserve"> </t>
        </is>
      </c>
      <c r="E10" s="5" t="n">
        <v>24716</v>
      </c>
      <c r="F10" s="4" t="inlineStr">
        <is>
          <t xml:space="preserve"> </t>
        </is>
      </c>
      <c r="G10" s="4" t="inlineStr">
        <is>
          <t xml:space="preserve"> </t>
        </is>
      </c>
    </row>
    <row r="11">
      <c r="A11" s="4" t="inlineStr">
        <is>
          <t>Balance at December 31,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5297411</v>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utstanding Common Shares and Special Voting Shares Activ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anuary 1, (in shares)</t>
        </is>
      </c>
      <c r="B14" s="4" t="inlineStr">
        <is>
          <t xml:space="preserve"> </t>
        </is>
      </c>
      <c r="C14" s="4" t="inlineStr">
        <is>
          <t xml:space="preserve"> </t>
        </is>
      </c>
      <c r="D14" s="4" t="inlineStr">
        <is>
          <t xml:space="preserve"> </t>
        </is>
      </c>
      <c r="E14" s="5" t="n">
        <v>180418090</v>
      </c>
      <c r="F14" s="5" t="n">
        <v>181953498</v>
      </c>
      <c r="G14" s="4" t="inlineStr">
        <is>
          <t xml:space="preserve"> </t>
        </is>
      </c>
    </row>
    <row r="15">
      <c r="A15" s="4" t="inlineStr">
        <is>
          <t>Shares assigned (repurchased) and other changes (in shares)</t>
        </is>
      </c>
      <c r="B15" s="4" t="inlineStr">
        <is>
          <t xml:space="preserve"> </t>
        </is>
      </c>
      <c r="C15" s="4" t="inlineStr">
        <is>
          <t xml:space="preserve"> </t>
        </is>
      </c>
      <c r="D15" s="4" t="inlineStr">
        <is>
          <t xml:space="preserve"> </t>
        </is>
      </c>
      <c r="E15" s="5" t="n">
        <v>24715</v>
      </c>
      <c r="F15" s="4" t="inlineStr">
        <is>
          <t xml:space="preserve"> </t>
        </is>
      </c>
      <c r="G15" s="4" t="inlineStr">
        <is>
          <t xml:space="preserve"> </t>
        </is>
      </c>
    </row>
    <row r="16">
      <c r="A16" s="4" t="inlineStr">
        <is>
          <t>Balance at December 31, (in shares)</t>
        </is>
      </c>
      <c r="B16" s="4" t="inlineStr">
        <is>
          <t xml:space="preserve"> </t>
        </is>
      </c>
      <c r="C16" s="4" t="inlineStr">
        <is>
          <t xml:space="preserve"> </t>
        </is>
      </c>
      <c r="D16" s="4" t="inlineStr">
        <is>
          <t xml:space="preserve"> </t>
        </is>
      </c>
      <c r="E16" s="5" t="n">
        <v>179044331</v>
      </c>
      <c r="F16" s="5" t="n">
        <v>180418090</v>
      </c>
      <c r="G16" s="5" t="n">
        <v>181953498</v>
      </c>
    </row>
    <row r="17">
      <c r="A17" s="4" t="inlineStr">
        <is>
          <t>Special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utstanding Common Shares and Special Voting Shares Activ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anuary 1, (in shares)</t>
        </is>
      </c>
      <c r="B19" s="4" t="inlineStr">
        <is>
          <t xml:space="preserve"> </t>
        </is>
      </c>
      <c r="C19" s="4" t="inlineStr">
        <is>
          <t xml:space="preserve"> </t>
        </is>
      </c>
      <c r="D19" s="4" t="inlineStr">
        <is>
          <t xml:space="preserve"> </t>
        </is>
      </c>
      <c r="E19" s="5" t="n">
        <v>63332872</v>
      </c>
      <c r="F19" s="5" t="n">
        <v>63343913</v>
      </c>
      <c r="G19" s="4" t="inlineStr">
        <is>
          <t xml:space="preserve"> </t>
        </is>
      </c>
    </row>
    <row r="20">
      <c r="A20" s="4" t="inlineStr">
        <is>
          <t>Shares assigned (repurchased) and other changes (in shares)</t>
        </is>
      </c>
      <c r="B20" s="4" t="inlineStr">
        <is>
          <t xml:space="preserve"> </t>
        </is>
      </c>
      <c r="C20" s="4" t="inlineStr">
        <is>
          <t xml:space="preserve"> </t>
        </is>
      </c>
      <c r="D20" s="4" t="inlineStr">
        <is>
          <t xml:space="preserve"> </t>
        </is>
      </c>
      <c r="E20" s="5" t="n">
        <v>1</v>
      </c>
      <c r="F20" s="5" t="n">
        <v>-11041</v>
      </c>
      <c r="G20" s="4" t="inlineStr">
        <is>
          <t xml:space="preserve"> </t>
        </is>
      </c>
    </row>
    <row r="21">
      <c r="A21" s="4" t="inlineStr">
        <is>
          <t>Balance at December 31, (in shares)</t>
        </is>
      </c>
      <c r="B21" s="4" t="inlineStr">
        <is>
          <t xml:space="preserve"> </t>
        </is>
      </c>
      <c r="C21" s="4" t="inlineStr">
        <is>
          <t xml:space="preserve"> </t>
        </is>
      </c>
      <c r="D21" s="4" t="inlineStr">
        <is>
          <t xml:space="preserve"> </t>
        </is>
      </c>
      <c r="E21" s="5" t="n">
        <v>63332873</v>
      </c>
      <c r="F21" s="5" t="n">
        <v>63332872</v>
      </c>
      <c r="G21" s="5" t="n">
        <v>63343913</v>
      </c>
    </row>
    <row r="22">
      <c r="A22" s="4" t="inlineStr">
        <is>
          <t>PSU and RSU Awards Under Equity Incentive Plan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utstanding Common Shares and Special Voting Shares Activ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ssigned (repurchased) and other changes (in shares)</t>
        </is>
      </c>
      <c r="B24" s="4" t="inlineStr">
        <is>
          <t xml:space="preserve"> </t>
        </is>
      </c>
      <c r="C24" s="4" t="inlineStr">
        <is>
          <t xml:space="preserve"> </t>
        </is>
      </c>
      <c r="D24" s="4" t="inlineStr">
        <is>
          <t xml:space="preserve"> </t>
        </is>
      </c>
      <c r="E24" s="5" t="n">
        <v>41790</v>
      </c>
      <c r="F24" s="5" t="n">
        <v>94763</v>
      </c>
      <c r="G24" s="4" t="inlineStr">
        <is>
          <t xml:space="preserve"> </t>
        </is>
      </c>
    </row>
    <row r="25">
      <c r="A25" s="4" t="inlineStr">
        <is>
          <t>Share Repurchase Program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utstanding Common Shares and Special Voting Shares Activ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ssigned (repurchased) and other changes (in shares)</t>
        </is>
      </c>
      <c r="B27" s="4" t="inlineStr">
        <is>
          <t xml:space="preserve"> </t>
        </is>
      </c>
      <c r="C27" s="4" t="inlineStr">
        <is>
          <t xml:space="preserve"> </t>
        </is>
      </c>
      <c r="D27" s="4" t="inlineStr">
        <is>
          <t xml:space="preserve"> </t>
        </is>
      </c>
      <c r="E27" s="5" t="n">
        <v>-1440264</v>
      </c>
      <c r="F27" s="5" t="n">
        <v>-1630171</v>
      </c>
      <c r="G27" s="4" t="inlineStr">
        <is>
          <t xml:space="preserve"> </t>
        </is>
      </c>
    </row>
    <row r="28">
      <c r="A28" s="4" t="inlineStr">
        <is>
          <t>Consideration paid to repurchase shares</t>
        </is>
      </c>
      <c r="B28" s="4" t="inlineStr">
        <is>
          <t xml:space="preserve"> </t>
        </is>
      </c>
      <c r="C28" s="4" t="inlineStr">
        <is>
          <t xml:space="preserve"> </t>
        </is>
      </c>
      <c r="D28" s="4" t="inlineStr">
        <is>
          <t xml:space="preserve"> </t>
        </is>
      </c>
      <c r="E28" s="6" t="n">
        <v>581084</v>
      </c>
      <c r="F28" s="6" t="n">
        <v>460629</v>
      </c>
      <c r="G28" s="4" t="inlineStr">
        <is>
          <t xml:space="preserve"> </t>
        </is>
      </c>
    </row>
    <row r="29">
      <c r="A29" s="4" t="inlineStr">
        <is>
          <t>2017 Equity Incentive Plan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utstanding Common Shares and Special Voting Shares Activ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ssigned (repurchased) and other changes (in shares)</t>
        </is>
      </c>
      <c r="B31" s="5" t="n">
        <v>76979</v>
      </c>
      <c r="C31" s="5" t="n">
        <v>49129</v>
      </c>
      <c r="D31" s="5" t="n">
        <v>80305</v>
      </c>
      <c r="E31" s="4" t="inlineStr">
        <is>
          <t xml:space="preserve"> </t>
        </is>
      </c>
      <c r="F31" s="4" t="inlineStr">
        <is>
          <t xml:space="preserve"> </t>
        </is>
      </c>
      <c r="G31" s="4" t="inlineStr">
        <is>
          <t xml:space="preserve"> </t>
        </is>
      </c>
    </row>
    <row r="32">
      <c r="A32" s="4" t="inlineStr">
        <is>
          <t>2017 Equity Incentive Plan | Common Shares | Group Of Employees, Sell To Co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utstanding Common Shares and Special Voting Shares Activ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ssigned (repurchased) and other changes (in shares)</t>
        </is>
      </c>
      <c r="B34" s="5" t="n">
        <v>35189</v>
      </c>
      <c r="C34" s="4" t="inlineStr">
        <is>
          <t xml:space="preserve"> </t>
        </is>
      </c>
      <c r="D34" s="5" t="n">
        <v>34671</v>
      </c>
      <c r="E34" s="4" t="inlineStr">
        <is>
          <t xml:space="preserve"> </t>
        </is>
      </c>
      <c r="F34" s="4" t="inlineStr">
        <is>
          <t xml:space="preserve"> </t>
        </is>
      </c>
      <c r="G34" s="4" t="inlineStr">
        <is>
          <t xml:space="preserve"> </t>
        </is>
      </c>
    </row>
    <row r="35">
      <c r="A35" s="4" t="inlineStr">
        <is>
          <t>Consideration paid to repurchase shares</t>
        </is>
      </c>
      <c r="B35" s="6" t="n">
        <v>13548</v>
      </c>
      <c r="C35" s="4" t="inlineStr">
        <is>
          <t xml:space="preserve"> </t>
        </is>
      </c>
      <c r="D35" s="6" t="n">
        <v>8448</v>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4</t>
        </is>
      </c>
      <c r="C2" s="2" t="inlineStr">
        <is>
          <t>Dec. 31, 2023</t>
        </is>
      </c>
      <c r="D2" s="2" t="inlineStr">
        <is>
          <t>Dec. 31, 2022</t>
        </is>
      </c>
    </row>
    <row r="3">
      <c r="A3" s="3" t="inlineStr">
        <is>
          <t>Items that will not be reclassified to the consolidated income statement in subsequent periods:</t>
        </is>
      </c>
      <c r="B3" s="4" t="inlineStr">
        <is>
          <t xml:space="preserve"> </t>
        </is>
      </c>
      <c r="C3" s="4" t="inlineStr">
        <is>
          <t xml:space="preserve"> </t>
        </is>
      </c>
      <c r="D3" s="4" t="inlineStr">
        <is>
          <t xml:space="preserve"> </t>
        </is>
      </c>
    </row>
    <row r="4">
      <c r="A4" s="4" t="inlineStr">
        <is>
          <t>(Losses)/Gains on remeasurement of defined benefit plans</t>
        </is>
      </c>
      <c r="B4" s="6" t="n">
        <v>-691</v>
      </c>
      <c r="C4" s="6" t="n">
        <v>221</v>
      </c>
      <c r="D4" s="6" t="n">
        <v>1605</v>
      </c>
    </row>
    <row r="5">
      <c r="A5" s="4" t="inlineStr">
        <is>
          <t>Total items that will not be reclassified to the consolidated income statement in subsequent periods</t>
        </is>
      </c>
      <c r="B5" s="5" t="n">
        <v>-691</v>
      </c>
      <c r="C5" s="5" t="n">
        <v>221</v>
      </c>
      <c r="D5" s="5" t="n">
        <v>1605</v>
      </c>
    </row>
    <row r="6">
      <c r="A6" s="3" t="inlineStr">
        <is>
          <t>Items that may be reclassified to the consolidated income statement in subsequent periods:</t>
        </is>
      </c>
      <c r="B6" s="4" t="inlineStr">
        <is>
          <t xml:space="preserve"> </t>
        </is>
      </c>
      <c r="C6" s="4" t="inlineStr">
        <is>
          <t xml:space="preserve"> </t>
        </is>
      </c>
      <c r="D6" s="4" t="inlineStr">
        <is>
          <t xml:space="preserve"> </t>
        </is>
      </c>
    </row>
    <row r="7">
      <c r="A7" s="4" t="inlineStr">
        <is>
          <t>(Losses)/Gains on cash flow hedging instruments arising during the period</t>
        </is>
      </c>
      <c r="B7" s="5" t="n">
        <v>-65983</v>
      </c>
      <c r="C7" s="5" t="n">
        <v>22109</v>
      </c>
      <c r="D7" s="5" t="n">
        <v>17149</v>
      </c>
    </row>
    <row r="8">
      <c r="A8" s="4" t="inlineStr">
        <is>
          <t>(Gains)/Losses on cash flow hedging instruments reclassified to the consolidated income statement</t>
        </is>
      </c>
      <c r="B8" s="5" t="n">
        <v>-20827</v>
      </c>
      <c r="C8" s="5" t="n">
        <v>-48393</v>
      </c>
      <c r="D8" s="5" t="n">
        <v>75749</v>
      </c>
    </row>
    <row r="9">
      <c r="A9" s="4" t="inlineStr">
        <is>
          <t>(Losses)/Gains on cash flow hedging instruments</t>
        </is>
      </c>
      <c r="B9" s="5" t="n">
        <v>-86810</v>
      </c>
      <c r="C9" s="5" t="n">
        <v>-26284</v>
      </c>
      <c r="D9" s="5" t="n">
        <v>92898</v>
      </c>
    </row>
    <row r="10">
      <c r="A10" s="4" t="inlineStr">
        <is>
          <t>Exchange differences on translating foreign operations</t>
        </is>
      </c>
      <c r="B10" s="5" t="n">
        <v>12248</v>
      </c>
      <c r="C10" s="5" t="n">
        <v>-6323</v>
      </c>
      <c r="D10" s="5" t="n">
        <v>9798</v>
      </c>
    </row>
    <row r="11">
      <c r="A11" s="4" t="inlineStr">
        <is>
          <t>Total items that may be reclassified to the consolidated income statement in subsequent periods</t>
        </is>
      </c>
      <c r="B11" s="5" t="n">
        <v>-74562</v>
      </c>
      <c r="C11" s="5" t="n">
        <v>-32607</v>
      </c>
      <c r="D11" s="5" t="n">
        <v>102696</v>
      </c>
    </row>
    <row r="12">
      <c r="A12" s="4" t="inlineStr">
        <is>
          <t>Total other comprehensive (loss)/income</t>
        </is>
      </c>
      <c r="B12" s="5" t="n">
        <v>-75253</v>
      </c>
      <c r="C12" s="5" t="n">
        <v>-32386</v>
      </c>
      <c r="D12" s="5" t="n">
        <v>104301</v>
      </c>
    </row>
    <row r="13">
      <c r="A13" s="4" t="inlineStr">
        <is>
          <t>Related tax impact</t>
        </is>
      </c>
      <c r="B13" s="5" t="n">
        <v>23778</v>
      </c>
      <c r="C13" s="5" t="n">
        <v>6351</v>
      </c>
      <c r="D13" s="5" t="n">
        <v>-25002</v>
      </c>
    </row>
    <row r="14">
      <c r="A14" s="4" t="inlineStr">
        <is>
          <t>Total other comprehensive (loss)/income, net of tax</t>
        </is>
      </c>
      <c r="B14" s="5" t="n">
        <v>-51475</v>
      </c>
      <c r="C14" s="5" t="n">
        <v>-26035</v>
      </c>
      <c r="D14" s="5" t="n">
        <v>79299</v>
      </c>
    </row>
    <row r="15">
      <c r="A15" s="4" t="inlineStr">
        <is>
          <t>Proportionate share of remeasurement of defined benefit plans and other movements</t>
        </is>
      </c>
      <c r="B15" s="5" t="n">
        <v>7</v>
      </c>
      <c r="C15" s="5" t="n">
        <v>24</v>
      </c>
      <c r="D15" s="4" t="inlineStr">
        <is>
          <t xml:space="preserve"> </t>
        </is>
      </c>
    </row>
    <row r="16">
      <c r="A16" s="4" t="inlineStr">
        <is>
          <t>FFS</t>
        </is>
      </c>
      <c r="B16" s="4" t="inlineStr">
        <is>
          <t xml:space="preserve"> </t>
        </is>
      </c>
      <c r="C16" s="4" t="inlineStr">
        <is>
          <t xml:space="preserve"> </t>
        </is>
      </c>
      <c r="D16" s="4" t="inlineStr">
        <is>
          <t xml:space="preserve"> </t>
        </is>
      </c>
    </row>
    <row r="17">
      <c r="A17" s="3" t="inlineStr">
        <is>
          <t>Items that will not be reclassified to the consolidated income statement in subsequent periods:</t>
        </is>
      </c>
      <c r="B17" s="4" t="inlineStr">
        <is>
          <t xml:space="preserve"> </t>
        </is>
      </c>
      <c r="C17" s="4" t="inlineStr">
        <is>
          <t xml:space="preserve"> </t>
        </is>
      </c>
      <c r="D17" s="4" t="inlineStr">
        <is>
          <t xml:space="preserve"> </t>
        </is>
      </c>
    </row>
    <row r="18">
      <c r="A18" s="4" t="inlineStr">
        <is>
          <t>(Losses)/Gains on remeasurement of defined benefit plans</t>
        </is>
      </c>
      <c r="B18" s="4" t="inlineStr">
        <is>
          <t xml:space="preserve"> </t>
        </is>
      </c>
      <c r="C18" s="4" t="inlineStr">
        <is>
          <t xml:space="preserve"> </t>
        </is>
      </c>
      <c r="D18" s="6" t="n">
        <v>-15</v>
      </c>
    </row>
    <row r="19">
      <c r="A19" s="3" t="inlineStr">
        <is>
          <t>Items that may be reclassified to the consolidated income statement in subsequent periods:</t>
        </is>
      </c>
      <c r="B19" s="4" t="inlineStr">
        <is>
          <t xml:space="preserve"> </t>
        </is>
      </c>
      <c r="C19" s="4" t="inlineStr">
        <is>
          <t xml:space="preserve"> </t>
        </is>
      </c>
      <c r="D19" s="4" t="inlineStr">
        <is>
          <t xml:space="preserve"> </t>
        </is>
      </c>
    </row>
    <row r="20">
      <c r="A20" s="4" t="inlineStr">
        <is>
          <t>Proportionate share of remeasurement of defined benefit plans and other movements</t>
        </is>
      </c>
      <c r="B20" s="6" t="n">
        <v>7</v>
      </c>
      <c r="C20" s="6" t="n">
        <v>30</v>
      </c>
      <c r="D20" s="4" t="inlineStr">
        <is>
          <t xml:space="preserve"> </t>
        </is>
      </c>
    </row>
    <row r="21">
      <c r="A21" s="4" t="inlineStr">
        <is>
          <t>Ownership interest (percent)</t>
        </is>
      </c>
      <c r="B21" s="10" t="n">
        <v>0.4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 Relating to Other Comprehensive Income (Loss) (Details) - EUR (€) € in Thousands</t>
        </is>
      </c>
      <c r="B1" s="2" t="inlineStr">
        <is>
          <t>12 Months Ended</t>
        </is>
      </c>
    </row>
    <row r="2">
      <c r="B2" s="2" t="inlineStr">
        <is>
          <t>Dec. 31, 2024</t>
        </is>
      </c>
      <c r="C2" s="2" t="inlineStr">
        <is>
          <t>Dec. 31, 2023</t>
        </is>
      </c>
      <c r="D2" s="2" t="inlineStr">
        <is>
          <t>Dec. 31, 2022</t>
        </is>
      </c>
    </row>
    <row r="3">
      <c r="A3" s="3" t="inlineStr">
        <is>
          <t>Disclosure of Share Capital Reserves and Other Equity Interests [Abstract]</t>
        </is>
      </c>
      <c r="B3" s="4" t="inlineStr">
        <is>
          <t xml:space="preserve"> </t>
        </is>
      </c>
      <c r="C3" s="4" t="inlineStr">
        <is>
          <t xml:space="preserve"> </t>
        </is>
      </c>
      <c r="D3" s="4" t="inlineStr">
        <is>
          <t xml:space="preserve"> </t>
        </is>
      </c>
    </row>
    <row r="4">
      <c r="A4" s="4" t="inlineStr">
        <is>
          <t>(Losses)/Gains on remeasurement of defined benefit plans, before tax</t>
        </is>
      </c>
      <c r="B4" s="6" t="n">
        <v>-691</v>
      </c>
      <c r="C4" s="6" t="n">
        <v>221</v>
      </c>
      <c r="D4" s="6" t="n">
        <v>1605</v>
      </c>
    </row>
    <row r="5">
      <c r="A5" s="4" t="inlineStr">
        <is>
          <t>(Losses)/Gains on remeasurement of defined benefit plans, tax</t>
        </is>
      </c>
      <c r="B5" s="5" t="n">
        <v>168</v>
      </c>
      <c r="C5" s="5" t="n">
        <v>-52</v>
      </c>
      <c r="D5" s="5" t="n">
        <v>-376</v>
      </c>
    </row>
    <row r="6">
      <c r="A6" s="4" t="inlineStr">
        <is>
          <t>(Losses)/Gains on remeasurement of defined benefit plans, net of tax</t>
        </is>
      </c>
      <c r="B6" s="5" t="n">
        <v>-523</v>
      </c>
      <c r="C6" s="5" t="n">
        <v>169</v>
      </c>
      <c r="D6" s="5" t="n">
        <v>1229</v>
      </c>
    </row>
    <row r="7">
      <c r="A7" s="4" t="inlineStr">
        <is>
          <t>(Losses)/Gains on cash flow hedging instruments, before tax</t>
        </is>
      </c>
      <c r="B7" s="5" t="n">
        <v>-86810</v>
      </c>
      <c r="C7" s="5" t="n">
        <v>-26284</v>
      </c>
      <c r="D7" s="5" t="n">
        <v>92898</v>
      </c>
    </row>
    <row r="8">
      <c r="A8" s="4" t="inlineStr">
        <is>
          <t>(Losses)/Gains on cash flow hedging instruments, tax</t>
        </is>
      </c>
      <c r="B8" s="5" t="n">
        <v>23610</v>
      </c>
      <c r="C8" s="5" t="n">
        <v>6403</v>
      </c>
      <c r="D8" s="5" t="n">
        <v>-24626</v>
      </c>
    </row>
    <row r="9">
      <c r="A9" s="4" t="inlineStr">
        <is>
          <t>(Losses)/Gains on cash flow hedging instruments, net of tax</t>
        </is>
      </c>
      <c r="B9" s="5" t="n">
        <v>-63200</v>
      </c>
      <c r="C9" s="5" t="n">
        <v>-19881</v>
      </c>
      <c r="D9" s="5" t="n">
        <v>68272</v>
      </c>
    </row>
    <row r="10">
      <c r="A10" s="4" t="inlineStr">
        <is>
          <t>Exchange differences on translating foreign operations, before tax</t>
        </is>
      </c>
      <c r="B10" s="5" t="n">
        <v>12248</v>
      </c>
      <c r="C10" s="5" t="n">
        <v>-6323</v>
      </c>
      <c r="D10" s="5" t="n">
        <v>9798</v>
      </c>
    </row>
    <row r="11">
      <c r="A11" s="4" t="inlineStr">
        <is>
          <t>Exchange gains on translating foreign operations, tax</t>
        </is>
      </c>
      <c r="B11" s="5" t="n">
        <v>0</v>
      </c>
      <c r="C11" s="5" t="n">
        <v>0</v>
      </c>
      <c r="D11" s="5" t="n">
        <v>0</v>
      </c>
    </row>
    <row r="12">
      <c r="A12" s="4" t="inlineStr">
        <is>
          <t>Exchange gains on translating foreign operations, net of tax</t>
        </is>
      </c>
      <c r="B12" s="5" t="n">
        <v>12248</v>
      </c>
      <c r="C12" s="5" t="n">
        <v>-6323</v>
      </c>
      <c r="D12" s="5" t="n">
        <v>9798</v>
      </c>
    </row>
    <row r="13">
      <c r="A13" s="4" t="inlineStr">
        <is>
          <t>Total other comprehensive (loss)/income</t>
        </is>
      </c>
      <c r="B13" s="5" t="n">
        <v>-75253</v>
      </c>
      <c r="C13" s="5" t="n">
        <v>-32386</v>
      </c>
      <c r="D13" s="5" t="n">
        <v>104301</v>
      </c>
    </row>
    <row r="14">
      <c r="A14" s="4" t="inlineStr">
        <is>
          <t>Total other comprehensive (loss)/income, tax</t>
        </is>
      </c>
      <c r="B14" s="5" t="n">
        <v>23778</v>
      </c>
      <c r="C14" s="5" t="n">
        <v>6351</v>
      </c>
      <c r="D14" s="5" t="n">
        <v>-25002</v>
      </c>
    </row>
    <row r="15">
      <c r="A15" s="4" t="inlineStr">
        <is>
          <t>Total other comprehensive (loss)/income, net of tax</t>
        </is>
      </c>
      <c r="B15" s="6" t="n">
        <v>-51475</v>
      </c>
      <c r="C15" s="6" t="n">
        <v>-26035</v>
      </c>
      <c r="D15" s="6" t="n">
        <v>792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9" customWidth="1" min="5" max="5"/>
    <col width="29" customWidth="1" min="6" max="6"/>
  </cols>
  <sheetData>
    <row r="1">
      <c r="A1" s="1" t="inlineStr">
        <is>
          <t>SHARE-BASED COMPENSATION - Narrative (Details)</t>
        </is>
      </c>
      <c r="B1" s="2" t="inlineStr">
        <is>
          <t>1 Months Ended</t>
        </is>
      </c>
      <c r="C1" s="2" t="inlineStr">
        <is>
          <t>3 Months Ended</t>
        </is>
      </c>
      <c r="D1" s="2" t="inlineStr">
        <is>
          <t>12 Months Ended</t>
        </is>
      </c>
    </row>
    <row r="2">
      <c r="B2" s="2" t="inlineStr">
        <is>
          <t>Nov. 30, 2023 EUR (€)</t>
        </is>
      </c>
      <c r="C2" s="2" t="inlineStr">
        <is>
          <t>Mar. 31, 2024 shares</t>
        </is>
      </c>
      <c r="D2" s="2" t="inlineStr">
        <is>
          <t>Dec. 31, 2024 EUR (€) shares company</t>
        </is>
      </c>
      <c r="E2" s="2" t="inlineStr">
        <is>
          <t>Dec. 31, 2023 EUR (€) shares</t>
        </is>
      </c>
      <c r="F2" s="2" t="inlineStr">
        <is>
          <t>Dec. 31, 2022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awards that had vested (in shares)</t>
        </is>
      </c>
      <c r="B4" s="4" t="inlineStr">
        <is>
          <t xml:space="preserve"> </t>
        </is>
      </c>
      <c r="C4" s="4" t="inlineStr">
        <is>
          <t xml:space="preserve"> </t>
        </is>
      </c>
      <c r="D4" s="5" t="n">
        <v>88189</v>
      </c>
      <c r="E4" s="5" t="n">
        <v>124043</v>
      </c>
      <c r="F4" s="4" t="inlineStr">
        <is>
          <t xml:space="preserve"> </t>
        </is>
      </c>
    </row>
    <row r="5">
      <c r="A5" s="4" t="inlineStr">
        <is>
          <t>Vesting percentages (percent)</t>
        </is>
      </c>
      <c r="B5" s="4" t="inlineStr">
        <is>
          <t xml:space="preserve"> </t>
        </is>
      </c>
      <c r="C5" s="4" t="inlineStr">
        <is>
          <t xml:space="preserve"> </t>
        </is>
      </c>
      <c r="D5" s="9" t="n">
        <v>1</v>
      </c>
      <c r="E5" s="4" t="inlineStr">
        <is>
          <t xml:space="preserve"> </t>
        </is>
      </c>
      <c r="F5" s="4" t="inlineStr">
        <is>
          <t xml:space="preserve"> </t>
        </is>
      </c>
    </row>
    <row r="6">
      <c r="A6" s="4" t="inlineStr">
        <is>
          <t>Number of other equity instruments outstanding in share-based payment arrangement (shares)</t>
        </is>
      </c>
      <c r="B6" s="4" t="inlineStr">
        <is>
          <t xml:space="preserve"> </t>
        </is>
      </c>
      <c r="C6" s="4" t="inlineStr">
        <is>
          <t xml:space="preserve"> </t>
        </is>
      </c>
      <c r="D6" s="5" t="n">
        <v>248912</v>
      </c>
      <c r="E6" s="5" t="n">
        <v>291323</v>
      </c>
      <c r="F6" s="5" t="n">
        <v>284799</v>
      </c>
    </row>
    <row r="7">
      <c r="A7" s="4" t="inlineStr">
        <is>
          <t>Number of other equity instruments forfeited in share-based payment arrangement (shares)</t>
        </is>
      </c>
      <c r="B7" s="4" t="inlineStr">
        <is>
          <t xml:space="preserve"> </t>
        </is>
      </c>
      <c r="C7" s="4" t="inlineStr">
        <is>
          <t xml:space="preserve"> </t>
        </is>
      </c>
      <c r="D7" s="5" t="n">
        <v>13304</v>
      </c>
      <c r="E7" s="5" t="n">
        <v>12970</v>
      </c>
      <c r="F7" s="4" t="inlineStr">
        <is>
          <t xml:space="preserve"> </t>
        </is>
      </c>
    </row>
    <row r="8">
      <c r="A8" s="4" t="inlineStr">
        <is>
          <t>Granted (in shares)</t>
        </is>
      </c>
      <c r="B8" s="4" t="inlineStr">
        <is>
          <t xml:space="preserve"> </t>
        </is>
      </c>
      <c r="C8" s="4" t="inlineStr">
        <is>
          <t xml:space="preserve"> </t>
        </is>
      </c>
      <c r="D8" s="5" t="n">
        <v>59082</v>
      </c>
      <c r="E8" s="5" t="n">
        <v>143537</v>
      </c>
      <c r="F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4" t="inlineStr">
        <is>
          <t xml:space="preserve"> </t>
        </is>
      </c>
      <c r="C11" s="5" t="n">
        <v>70888</v>
      </c>
      <c r="D11" s="5" t="n">
        <v>193923499</v>
      </c>
      <c r="E11" s="5" t="n">
        <v>193923499</v>
      </c>
      <c r="F11" s="4" t="inlineStr">
        <is>
          <t xml:space="preserve"> </t>
        </is>
      </c>
    </row>
    <row r="12">
      <c r="A12" s="4" t="inlineStr">
        <is>
          <t>Equity Incentive Plan 2021 -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ther equity instruments outstanding in share-based payment arrangement (shares)</t>
        </is>
      </c>
      <c r="B14" s="4" t="inlineStr">
        <is>
          <t xml:space="preserve"> </t>
        </is>
      </c>
      <c r="C14" s="4" t="inlineStr">
        <is>
          <t xml:space="preserve"> </t>
        </is>
      </c>
      <c r="D14" s="5" t="n">
        <v>0</v>
      </c>
      <c r="E14" s="4" t="inlineStr">
        <is>
          <t xml:space="preserve"> </t>
        </is>
      </c>
      <c r="F14" s="4" t="inlineStr">
        <is>
          <t xml:space="preserve"> </t>
        </is>
      </c>
    </row>
    <row r="15">
      <c r="A15" s="4" t="inlineStr">
        <is>
          <t>Equity Incentive Plan 2021 - 2023, P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utstanding awards that had vested (in shares)</t>
        </is>
      </c>
      <c r="B17" s="4" t="inlineStr">
        <is>
          <t xml:space="preserve"> </t>
        </is>
      </c>
      <c r="C17" s="5" t="n">
        <v>41338</v>
      </c>
      <c r="D17" s="4" t="inlineStr">
        <is>
          <t xml:space="preserve"> </t>
        </is>
      </c>
      <c r="E17" s="4" t="inlineStr">
        <is>
          <t xml:space="preserve"> </t>
        </is>
      </c>
      <c r="F17" s="4" t="inlineStr">
        <is>
          <t xml:space="preserve"> </t>
        </is>
      </c>
    </row>
    <row r="18">
      <c r="A18" s="4" t="inlineStr">
        <is>
          <t>Equity Incentive Plan 2021 - 2023, PSUs | Achievement of target TSR rank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s (percent)</t>
        </is>
      </c>
      <c r="B20" s="4" t="inlineStr">
        <is>
          <t xml:space="preserve"> </t>
        </is>
      </c>
      <c r="C20" s="9" t="n">
        <v>1.22</v>
      </c>
      <c r="D20" s="4" t="inlineStr">
        <is>
          <t xml:space="preserve"> </t>
        </is>
      </c>
      <c r="E20" s="4" t="inlineStr">
        <is>
          <t xml:space="preserve"> </t>
        </is>
      </c>
      <c r="F20" s="4" t="inlineStr">
        <is>
          <t xml:space="preserve"> </t>
        </is>
      </c>
    </row>
    <row r="21">
      <c r="A21" s="4" t="inlineStr">
        <is>
          <t>Equity Incentive Plan 2021 - 2023,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utstanding awards that had vested (in shares)</t>
        </is>
      </c>
      <c r="B23" s="4" t="inlineStr">
        <is>
          <t xml:space="preserve"> </t>
        </is>
      </c>
      <c r="C23" s="5" t="n">
        <v>29550</v>
      </c>
      <c r="D23" s="4" t="inlineStr">
        <is>
          <t xml:space="preserve"> </t>
        </is>
      </c>
      <c r="E23" s="4" t="inlineStr">
        <is>
          <t xml:space="preserve"> </t>
        </is>
      </c>
      <c r="F23" s="4" t="inlineStr">
        <is>
          <t xml:space="preserve"> </t>
        </is>
      </c>
    </row>
    <row r="24">
      <c r="A24" s="4" t="inlineStr">
        <is>
          <t>Equity Incentive Plan 2022 - 2024, Performance Stock Units An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formance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Equity Incentive Plan 2022 - 2024, 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utstanding awards that had vested (in shares)</t>
        </is>
      </c>
      <c r="B29" s="4" t="inlineStr">
        <is>
          <t xml:space="preserve"> </t>
        </is>
      </c>
      <c r="C29" s="5" t="n">
        <v>91414</v>
      </c>
      <c r="D29" s="4" t="inlineStr">
        <is>
          <t xml:space="preserve"> </t>
        </is>
      </c>
      <c r="E29" s="4" t="inlineStr">
        <is>
          <t xml:space="preserve"> </t>
        </is>
      </c>
      <c r="F29" s="4" t="inlineStr">
        <is>
          <t xml:space="preserve"> </t>
        </is>
      </c>
    </row>
    <row r="30">
      <c r="A30" s="4" t="inlineStr">
        <is>
          <t>Number of instruments granted in share-based payment arrangement (shares)</t>
        </is>
      </c>
      <c r="B30" s="4" t="inlineStr">
        <is>
          <t xml:space="preserve"> </t>
        </is>
      </c>
      <c r="C30" s="4" t="inlineStr">
        <is>
          <t xml:space="preserve"> </t>
        </is>
      </c>
      <c r="D30" s="5" t="n">
        <v>72000</v>
      </c>
      <c r="E30" s="4" t="inlineStr">
        <is>
          <t xml:space="preserve"> </t>
        </is>
      </c>
      <c r="F30" s="4" t="inlineStr">
        <is>
          <t xml:space="preserve"> </t>
        </is>
      </c>
    </row>
    <row r="31">
      <c r="A31" s="4" t="inlineStr">
        <is>
          <t>Equity Incentive Plan 2022 - 2024, Performance Stock Units | Achievement of target TSR rank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centages (percent)</t>
        </is>
      </c>
      <c r="B33" s="4" t="inlineStr">
        <is>
          <t xml:space="preserve"> </t>
        </is>
      </c>
      <c r="C33" s="9" t="n">
        <v>1.49</v>
      </c>
      <c r="D33" s="4" t="inlineStr">
        <is>
          <t xml:space="preserve"> </t>
        </is>
      </c>
      <c r="E33" s="4" t="inlineStr">
        <is>
          <t xml:space="preserve"> </t>
        </is>
      </c>
      <c r="F33" s="4" t="inlineStr">
        <is>
          <t xml:space="preserve"> </t>
        </is>
      </c>
    </row>
    <row r="34">
      <c r="A34" s="4" t="inlineStr">
        <is>
          <t>Percentage of target awards that vest (percent)</t>
        </is>
      </c>
      <c r="B34" s="4" t="inlineStr">
        <is>
          <t xml:space="preserve"> </t>
        </is>
      </c>
      <c r="C34" s="4" t="inlineStr">
        <is>
          <t xml:space="preserve"> </t>
        </is>
      </c>
      <c r="D34" s="9" t="n">
        <v>0.4</v>
      </c>
      <c r="E34" s="4" t="inlineStr">
        <is>
          <t xml:space="preserve"> </t>
        </is>
      </c>
      <c r="F34" s="4" t="inlineStr">
        <is>
          <t xml:space="preserve"> </t>
        </is>
      </c>
    </row>
    <row r="35">
      <c r="A35" s="4" t="inlineStr">
        <is>
          <t>Number of companies in industry specific peer group | company</t>
        </is>
      </c>
      <c r="B35" s="4" t="inlineStr">
        <is>
          <t xml:space="preserve"> </t>
        </is>
      </c>
      <c r="C35" s="4" t="inlineStr">
        <is>
          <t xml:space="preserve"> </t>
        </is>
      </c>
      <c r="D35" s="5" t="n">
        <v>11</v>
      </c>
      <c r="E35" s="4" t="inlineStr">
        <is>
          <t xml:space="preserve"> </t>
        </is>
      </c>
      <c r="F35" s="4" t="inlineStr">
        <is>
          <t xml:space="preserve"> </t>
        </is>
      </c>
    </row>
    <row r="36">
      <c r="A36" s="4" t="inlineStr">
        <is>
          <t>Equity Incentive Plan 2022 - 2024, Performance Stock Units | Achievement of targ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arget awards that vest (percent)</t>
        </is>
      </c>
      <c r="B38" s="4" t="inlineStr">
        <is>
          <t xml:space="preserve"> </t>
        </is>
      </c>
      <c r="C38" s="4" t="inlineStr">
        <is>
          <t xml:space="preserve"> </t>
        </is>
      </c>
      <c r="D38" s="9" t="n">
        <v>0.4</v>
      </c>
      <c r="E38" s="4" t="inlineStr">
        <is>
          <t xml:space="preserve"> </t>
        </is>
      </c>
      <c r="F38" s="4" t="inlineStr">
        <is>
          <t xml:space="preserve"> </t>
        </is>
      </c>
    </row>
    <row r="39">
      <c r="A39" s="4" t="inlineStr">
        <is>
          <t>Equity Incentive Plan 2022 - 2024, Performance Stock Units | Achievement of ESG targ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target awards that vest (percent)</t>
        </is>
      </c>
      <c r="B41" s="4" t="inlineStr">
        <is>
          <t xml:space="preserve"> </t>
        </is>
      </c>
      <c r="C41" s="4" t="inlineStr">
        <is>
          <t xml:space="preserve"> </t>
        </is>
      </c>
      <c r="D41" s="9" t="n">
        <v>0.2</v>
      </c>
      <c r="E41" s="4" t="inlineStr">
        <is>
          <t xml:space="preserve"> </t>
        </is>
      </c>
      <c r="F41" s="4" t="inlineStr">
        <is>
          <t xml:space="preserve"> </t>
        </is>
      </c>
    </row>
    <row r="42">
      <c r="A42" s="4" t="inlineStr">
        <is>
          <t>Equity Incentive Plan 2022 - 2024, Performance Stock Units | Achievement of ESG carbon emission targe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target awards that vest (percent)</t>
        </is>
      </c>
      <c r="B44" s="4" t="inlineStr">
        <is>
          <t xml:space="preserve"> </t>
        </is>
      </c>
      <c r="C44" s="4" t="inlineStr">
        <is>
          <t xml:space="preserve"> </t>
        </is>
      </c>
      <c r="D44" s="9" t="n">
        <v>0.5</v>
      </c>
      <c r="E44" s="4" t="inlineStr">
        <is>
          <t xml:space="preserve"> </t>
        </is>
      </c>
      <c r="F44" s="4" t="inlineStr">
        <is>
          <t xml:space="preserve"> </t>
        </is>
      </c>
    </row>
    <row r="45">
      <c r="A45" s="4" t="inlineStr">
        <is>
          <t>Equity Incentive Plan 2022 - 2024, Performance Stock Units | Achievement ESG maintenance equity salary certification targe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target awards that vest (percent)</t>
        </is>
      </c>
      <c r="B47" s="4" t="inlineStr">
        <is>
          <t xml:space="preserve"> </t>
        </is>
      </c>
      <c r="C47" s="4" t="inlineStr">
        <is>
          <t xml:space="preserve"> </t>
        </is>
      </c>
      <c r="D47" s="9" t="n">
        <v>0.5</v>
      </c>
      <c r="E47" s="4" t="inlineStr">
        <is>
          <t xml:space="preserve"> </t>
        </is>
      </c>
      <c r="F47" s="4" t="inlineStr">
        <is>
          <t xml:space="preserve"> </t>
        </is>
      </c>
    </row>
    <row r="48">
      <c r="A48" s="4" t="inlineStr">
        <is>
          <t>Equity Incentive Plan 2022 - 2024, Restricted Stock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outstanding awards that had vested (in shares)</t>
        </is>
      </c>
      <c r="B50" s="4" t="inlineStr">
        <is>
          <t xml:space="preserve"> </t>
        </is>
      </c>
      <c r="C50" s="5" t="n">
        <v>21437</v>
      </c>
      <c r="D50" s="4" t="inlineStr">
        <is>
          <t xml:space="preserve"> </t>
        </is>
      </c>
      <c r="E50" s="4" t="inlineStr">
        <is>
          <t xml:space="preserve"> </t>
        </is>
      </c>
      <c r="F50" s="4" t="inlineStr">
        <is>
          <t xml:space="preserve"> </t>
        </is>
      </c>
    </row>
    <row r="51">
      <c r="A51" s="4" t="inlineStr">
        <is>
          <t>Number of instruments granted in share-based payment arrangement (shares)</t>
        </is>
      </c>
      <c r="B51" s="4" t="inlineStr">
        <is>
          <t xml:space="preserve"> </t>
        </is>
      </c>
      <c r="C51" s="4" t="inlineStr">
        <is>
          <t xml:space="preserve"> </t>
        </is>
      </c>
      <c r="D51" s="5" t="n">
        <v>26000</v>
      </c>
      <c r="E51" s="4" t="inlineStr">
        <is>
          <t xml:space="preserve"> </t>
        </is>
      </c>
      <c r="F51" s="4" t="inlineStr">
        <is>
          <t xml:space="preserve"> </t>
        </is>
      </c>
    </row>
    <row r="52">
      <c r="A52" s="4" t="inlineStr">
        <is>
          <t>Equity Incentive Plan 2023 - 2025, Performance Stock Units An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formance period</t>
        </is>
      </c>
      <c r="B54" s="4" t="inlineStr">
        <is>
          <t xml:space="preserve"> </t>
        </is>
      </c>
      <c r="C54" s="4" t="inlineStr">
        <is>
          <t xml:space="preserve"> </t>
        </is>
      </c>
      <c r="D54" s="4" t="inlineStr">
        <is>
          <t>3 years</t>
        </is>
      </c>
      <c r="E54" s="4" t="inlineStr">
        <is>
          <t xml:space="preserve"> </t>
        </is>
      </c>
      <c r="F54" s="4" t="inlineStr">
        <is>
          <t xml:space="preserve"> </t>
        </is>
      </c>
    </row>
    <row r="55">
      <c r="A55" s="4" t="inlineStr">
        <is>
          <t>Equity Incentive Plan 2023 - 2025, 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instruments granted in share-based payment arrangement (shares)</t>
        </is>
      </c>
      <c r="B57" s="4" t="inlineStr">
        <is>
          <t xml:space="preserve"> </t>
        </is>
      </c>
      <c r="C57" s="4" t="inlineStr">
        <is>
          <t xml:space="preserve"> </t>
        </is>
      </c>
      <c r="D57" s="5" t="n">
        <v>58000</v>
      </c>
      <c r="E57" s="4" t="inlineStr">
        <is>
          <t xml:space="preserve"> </t>
        </is>
      </c>
      <c r="F57" s="4" t="inlineStr">
        <is>
          <t xml:space="preserve"> </t>
        </is>
      </c>
    </row>
    <row r="58">
      <c r="A58" s="4" t="inlineStr">
        <is>
          <t>Equity Incentive Plan 2023 - 2025, Performance Stock Units | Achievement of target TSR rank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target awards that vest (percent)</t>
        </is>
      </c>
      <c r="B60" s="4" t="inlineStr">
        <is>
          <t xml:space="preserve"> </t>
        </is>
      </c>
      <c r="C60" s="4" t="inlineStr">
        <is>
          <t xml:space="preserve"> </t>
        </is>
      </c>
      <c r="D60" s="9" t="n">
        <v>0.4</v>
      </c>
      <c r="E60" s="4" t="inlineStr">
        <is>
          <t xml:space="preserve"> </t>
        </is>
      </c>
      <c r="F60" s="4" t="inlineStr">
        <is>
          <t xml:space="preserve"> </t>
        </is>
      </c>
    </row>
    <row r="61">
      <c r="A61" s="4" t="inlineStr">
        <is>
          <t>Number of companies in industry specific peer group | company</t>
        </is>
      </c>
      <c r="B61" s="4" t="inlineStr">
        <is>
          <t xml:space="preserve"> </t>
        </is>
      </c>
      <c r="C61" s="4" t="inlineStr">
        <is>
          <t xml:space="preserve"> </t>
        </is>
      </c>
      <c r="D61" s="5" t="n">
        <v>11</v>
      </c>
      <c r="E61" s="4" t="inlineStr">
        <is>
          <t xml:space="preserve"> </t>
        </is>
      </c>
      <c r="F61" s="4" t="inlineStr">
        <is>
          <t xml:space="preserve"> </t>
        </is>
      </c>
    </row>
    <row r="62">
      <c r="A62" s="4" t="inlineStr">
        <is>
          <t>Equity Incentive Plan 2023 - 2025, Performance Stock Units | Achievement of targe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centage of target awards that vest (percent)</t>
        </is>
      </c>
      <c r="B64" s="4" t="inlineStr">
        <is>
          <t xml:space="preserve"> </t>
        </is>
      </c>
      <c r="C64" s="4" t="inlineStr">
        <is>
          <t xml:space="preserve"> </t>
        </is>
      </c>
      <c r="D64" s="9" t="n">
        <v>0.4</v>
      </c>
      <c r="E64" s="4" t="inlineStr">
        <is>
          <t xml:space="preserve"> </t>
        </is>
      </c>
      <c r="F64" s="4" t="inlineStr">
        <is>
          <t xml:space="preserve"> </t>
        </is>
      </c>
    </row>
    <row r="65">
      <c r="A65" s="4" t="inlineStr">
        <is>
          <t>Equity Incentive Plan 2023 - 2025, Performance Stock Units | Achievement of ESG targe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target awards that vest (percent)</t>
        </is>
      </c>
      <c r="B67" s="4" t="inlineStr">
        <is>
          <t xml:space="preserve"> </t>
        </is>
      </c>
      <c r="C67" s="4" t="inlineStr">
        <is>
          <t xml:space="preserve"> </t>
        </is>
      </c>
      <c r="D67" s="9" t="n">
        <v>0.2</v>
      </c>
      <c r="E67" s="4" t="inlineStr">
        <is>
          <t xml:space="preserve"> </t>
        </is>
      </c>
      <c r="F67" s="4" t="inlineStr">
        <is>
          <t xml:space="preserve"> </t>
        </is>
      </c>
    </row>
    <row r="68">
      <c r="A68" s="4" t="inlineStr">
        <is>
          <t>Equity Incentive Plan 2023 - 2025, Performance Stock Units | Achievement of ESG carbon emission targe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target awards that vest (percent)</t>
        </is>
      </c>
      <c r="B70" s="4" t="inlineStr">
        <is>
          <t xml:space="preserve"> </t>
        </is>
      </c>
      <c r="C70" s="4" t="inlineStr">
        <is>
          <t xml:space="preserve"> </t>
        </is>
      </c>
      <c r="D70" s="9" t="n">
        <v>0.5</v>
      </c>
      <c r="E70" s="4" t="inlineStr">
        <is>
          <t xml:space="preserve"> </t>
        </is>
      </c>
      <c r="F70" s="4" t="inlineStr">
        <is>
          <t xml:space="preserve"> </t>
        </is>
      </c>
    </row>
    <row r="71">
      <c r="A71" s="4" t="inlineStr">
        <is>
          <t>Equity Incentive Plan 2023 - 2025, Performance Stock Units | Achievement ESG maintenance equity salary certification targe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target awards that vest (percent)</t>
        </is>
      </c>
      <c r="B73" s="4" t="inlineStr">
        <is>
          <t xml:space="preserve"> </t>
        </is>
      </c>
      <c r="C73" s="4" t="inlineStr">
        <is>
          <t xml:space="preserve"> </t>
        </is>
      </c>
      <c r="D73" s="9" t="n">
        <v>0.5</v>
      </c>
      <c r="E73" s="4" t="inlineStr">
        <is>
          <t xml:space="preserve"> </t>
        </is>
      </c>
      <c r="F73" s="4" t="inlineStr">
        <is>
          <t xml:space="preserve"> </t>
        </is>
      </c>
    </row>
    <row r="74">
      <c r="A74" s="4" t="inlineStr">
        <is>
          <t>Equity Incentive Plan 2023 - 2025,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instruments granted in share-based payment arrangement (shares)</t>
        </is>
      </c>
      <c r="B76" s="4" t="inlineStr">
        <is>
          <t xml:space="preserve"> </t>
        </is>
      </c>
      <c r="C76" s="4" t="inlineStr">
        <is>
          <t xml:space="preserve"> </t>
        </is>
      </c>
      <c r="D76" s="5" t="n">
        <v>22000</v>
      </c>
      <c r="E76" s="4" t="inlineStr">
        <is>
          <t xml:space="preserve"> </t>
        </is>
      </c>
      <c r="F76" s="4" t="inlineStr">
        <is>
          <t xml:space="preserve"> </t>
        </is>
      </c>
    </row>
    <row r="77">
      <c r="A77" s="4" t="inlineStr">
        <is>
          <t>Equity Incentive Plan 2024 - 2026, Performance Stock Units And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formance period</t>
        </is>
      </c>
      <c r="B79" s="4" t="inlineStr">
        <is>
          <t xml:space="preserve"> </t>
        </is>
      </c>
      <c r="C79" s="4" t="inlineStr">
        <is>
          <t xml:space="preserve"> </t>
        </is>
      </c>
      <c r="D79" s="4" t="inlineStr">
        <is>
          <t>3 years</t>
        </is>
      </c>
      <c r="E79" s="4" t="inlineStr">
        <is>
          <t xml:space="preserve"> </t>
        </is>
      </c>
      <c r="F79" s="4" t="inlineStr">
        <is>
          <t xml:space="preserve"> </t>
        </is>
      </c>
    </row>
    <row r="80">
      <c r="A80" s="4" t="inlineStr">
        <is>
          <t>Equity Incentive Plan 2024-2026, Performance Stock Uni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instruments granted in share-based payment arrangement (shares)</t>
        </is>
      </c>
      <c r="B82" s="4" t="inlineStr">
        <is>
          <t xml:space="preserve"> </t>
        </is>
      </c>
      <c r="C82" s="4" t="inlineStr">
        <is>
          <t xml:space="preserve"> </t>
        </is>
      </c>
      <c r="D82" s="5" t="n">
        <v>41000</v>
      </c>
      <c r="E82" s="4" t="inlineStr">
        <is>
          <t xml:space="preserve"> </t>
        </is>
      </c>
      <c r="F82" s="4" t="inlineStr">
        <is>
          <t xml:space="preserve"> </t>
        </is>
      </c>
    </row>
    <row r="83">
      <c r="A83" s="4" t="inlineStr">
        <is>
          <t>Fair value of awards (in Euro per share) | €</t>
        </is>
      </c>
      <c r="B83" s="4" t="inlineStr">
        <is>
          <t xml:space="preserve"> </t>
        </is>
      </c>
      <c r="C83" s="4" t="inlineStr">
        <is>
          <t xml:space="preserve"> </t>
        </is>
      </c>
      <c r="D83" s="7" t="n">
        <v>386.05</v>
      </c>
      <c r="E83" s="4" t="inlineStr">
        <is>
          <t xml:space="preserve"> </t>
        </is>
      </c>
      <c r="F83" s="4" t="inlineStr">
        <is>
          <t xml:space="preserve"> </t>
        </is>
      </c>
    </row>
    <row r="84">
      <c r="A84" s="4" t="inlineStr">
        <is>
          <t>Equity Incentive Plan 2024-2026, Performance Stock Units | Achievement of target TSR rank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target awards that vest (percent)</t>
        </is>
      </c>
      <c r="B86" s="4" t="inlineStr">
        <is>
          <t xml:space="preserve"> </t>
        </is>
      </c>
      <c r="C86" s="4" t="inlineStr">
        <is>
          <t xml:space="preserve"> </t>
        </is>
      </c>
      <c r="D86" s="9" t="n">
        <v>0.4</v>
      </c>
      <c r="E86" s="4" t="inlineStr">
        <is>
          <t xml:space="preserve"> </t>
        </is>
      </c>
      <c r="F86" s="4" t="inlineStr">
        <is>
          <t xml:space="preserve"> </t>
        </is>
      </c>
    </row>
    <row r="87">
      <c r="A87" s="4" t="inlineStr">
        <is>
          <t>Number of companies in industry specific peer group | company</t>
        </is>
      </c>
      <c r="B87" s="4" t="inlineStr">
        <is>
          <t xml:space="preserve"> </t>
        </is>
      </c>
      <c r="C87" s="4" t="inlineStr">
        <is>
          <t xml:space="preserve"> </t>
        </is>
      </c>
      <c r="D87" s="5" t="n">
        <v>11</v>
      </c>
      <c r="E87" s="4" t="inlineStr">
        <is>
          <t xml:space="preserve"> </t>
        </is>
      </c>
      <c r="F87" s="4" t="inlineStr">
        <is>
          <t xml:space="preserve"> </t>
        </is>
      </c>
    </row>
    <row r="88">
      <c r="A88" s="4" t="inlineStr">
        <is>
          <t>Equity Incentive Plan 2024-2026, Performance Stock Units | Achievement of targe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ercentage of target awards that vest (percent)</t>
        </is>
      </c>
      <c r="B90" s="4" t="inlineStr">
        <is>
          <t xml:space="preserve"> </t>
        </is>
      </c>
      <c r="C90" s="4" t="inlineStr">
        <is>
          <t xml:space="preserve"> </t>
        </is>
      </c>
      <c r="D90" s="9" t="n">
        <v>0.4</v>
      </c>
      <c r="E90" s="4" t="inlineStr">
        <is>
          <t xml:space="preserve"> </t>
        </is>
      </c>
      <c r="F90" s="4" t="inlineStr">
        <is>
          <t xml:space="preserve"> </t>
        </is>
      </c>
    </row>
    <row r="91">
      <c r="A91" s="4" t="inlineStr">
        <is>
          <t>Equity Incentive Plan 2024-2026, Performance Stock Units | Achievement of ESG targe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ercentage of target awards that vest (percent)</t>
        </is>
      </c>
      <c r="B93" s="4" t="inlineStr">
        <is>
          <t xml:space="preserve"> </t>
        </is>
      </c>
      <c r="C93" s="4" t="inlineStr">
        <is>
          <t xml:space="preserve"> </t>
        </is>
      </c>
      <c r="D93" s="9" t="n">
        <v>0.2</v>
      </c>
      <c r="E93" s="4" t="inlineStr">
        <is>
          <t xml:space="preserve"> </t>
        </is>
      </c>
      <c r="F93" s="4" t="inlineStr">
        <is>
          <t xml:space="preserve"> </t>
        </is>
      </c>
    </row>
    <row r="94">
      <c r="A94" s="4" t="inlineStr">
        <is>
          <t>Equity Incentive Plan 2024-2026, Performance Stock Units | Achievement of ESG carbon emission target</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of target awards that vest (percent)</t>
        </is>
      </c>
      <c r="B96" s="4" t="inlineStr">
        <is>
          <t xml:space="preserve"> </t>
        </is>
      </c>
      <c r="C96" s="4" t="inlineStr">
        <is>
          <t xml:space="preserve"> </t>
        </is>
      </c>
      <c r="D96" s="9" t="n">
        <v>0.5</v>
      </c>
      <c r="E96" s="4" t="inlineStr">
        <is>
          <t xml:space="preserve"> </t>
        </is>
      </c>
      <c r="F96" s="4" t="inlineStr">
        <is>
          <t xml:space="preserve"> </t>
        </is>
      </c>
    </row>
    <row r="97">
      <c r="A97" s="4" t="inlineStr">
        <is>
          <t>Equity Incentive Plan 2024-2026, Performance Stock Units | Achievement ESG maintenance equity salary certification targe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ercentage of target awards that vest (percent)</t>
        </is>
      </c>
      <c r="B99" s="4" t="inlineStr">
        <is>
          <t xml:space="preserve"> </t>
        </is>
      </c>
      <c r="C99" s="4" t="inlineStr">
        <is>
          <t xml:space="preserve"> </t>
        </is>
      </c>
      <c r="D99" s="9" t="n">
        <v>0.5</v>
      </c>
      <c r="E99" s="4" t="inlineStr">
        <is>
          <t xml:space="preserve"> </t>
        </is>
      </c>
      <c r="F99" s="4" t="inlineStr">
        <is>
          <t xml:space="preserve"> </t>
        </is>
      </c>
    </row>
    <row r="100">
      <c r="A100" s="4" t="inlineStr">
        <is>
          <t>Equity Incentive Plan 2024 - 2026, Restricted Stock Uni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umber of instruments granted in share-based payment arrangement (shares)</t>
        </is>
      </c>
      <c r="B102" s="4" t="inlineStr">
        <is>
          <t xml:space="preserve"> </t>
        </is>
      </c>
      <c r="C102" s="4" t="inlineStr">
        <is>
          <t xml:space="preserve"> </t>
        </is>
      </c>
      <c r="D102" s="5" t="n">
        <v>15000</v>
      </c>
      <c r="E102" s="4" t="inlineStr">
        <is>
          <t xml:space="preserve"> </t>
        </is>
      </c>
      <c r="F102" s="4" t="inlineStr">
        <is>
          <t xml:space="preserve"> </t>
        </is>
      </c>
    </row>
    <row r="103">
      <c r="A103" s="4" t="inlineStr">
        <is>
          <t>Fair value of awards (in Euro per share) | €</t>
        </is>
      </c>
      <c r="B103" s="4" t="inlineStr">
        <is>
          <t xml:space="preserve"> </t>
        </is>
      </c>
      <c r="C103" s="4" t="inlineStr">
        <is>
          <t xml:space="preserve"> </t>
        </is>
      </c>
      <c r="D103" s="7" t="n">
        <v>383.4</v>
      </c>
      <c r="E103" s="4" t="inlineStr">
        <is>
          <t xml:space="preserve"> </t>
        </is>
      </c>
      <c r="F103" s="4" t="inlineStr">
        <is>
          <t xml:space="preserve"> </t>
        </is>
      </c>
    </row>
    <row r="104">
      <c r="A104" s="4" t="inlineStr">
        <is>
          <t>Broad-Based Employee Share Ownership Pla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outstanding awards that had vested (in shares)</t>
        </is>
      </c>
      <c r="B106" s="4" t="inlineStr">
        <is>
          <t xml:space="preserve"> </t>
        </is>
      </c>
      <c r="C106" s="4" t="inlineStr">
        <is>
          <t xml:space="preserve"> </t>
        </is>
      </c>
      <c r="D106" s="5" t="n">
        <v>24715</v>
      </c>
      <c r="E106" s="4" t="inlineStr">
        <is>
          <t xml:space="preserve"> </t>
        </is>
      </c>
      <c r="F106" s="4" t="inlineStr">
        <is>
          <t xml:space="preserve"> </t>
        </is>
      </c>
    </row>
    <row r="107">
      <c r="A107" s="4" t="inlineStr">
        <is>
          <t>Share-based payment arrangement, maximum grant amount | €</t>
        </is>
      </c>
      <c r="B107" s="6" t="n">
        <v>2000</v>
      </c>
      <c r="C107" s="4" t="inlineStr">
        <is>
          <t xml:space="preserve"> </t>
        </is>
      </c>
      <c r="D107" s="4" t="inlineStr">
        <is>
          <t xml:space="preserve"> </t>
        </is>
      </c>
      <c r="E107" s="4" t="inlineStr">
        <is>
          <t xml:space="preserve"> </t>
        </is>
      </c>
      <c r="F107" s="4" t="inlineStr">
        <is>
          <t xml:space="preserve"> </t>
        </is>
      </c>
    </row>
    <row r="108">
      <c r="A108" s="4" t="inlineStr">
        <is>
          <t>Share-based compensation arrangement, maximum employee stock option, period</t>
        </is>
      </c>
      <c r="B108" s="4" t="inlineStr">
        <is>
          <t>36 months</t>
        </is>
      </c>
      <c r="C108" s="4" t="inlineStr">
        <is>
          <t xml:space="preserve"> </t>
        </is>
      </c>
      <c r="D108" s="4" t="inlineStr">
        <is>
          <t xml:space="preserve"> </t>
        </is>
      </c>
      <c r="E108" s="4" t="inlineStr">
        <is>
          <t xml:space="preserve"> </t>
        </is>
      </c>
      <c r="F108" s="4" t="inlineStr">
        <is>
          <t xml:space="preserve"> </t>
        </is>
      </c>
    </row>
    <row r="109">
      <c r="A109" s="4" t="inlineStr">
        <is>
          <t>Percentage of initial allocation value of additional shares granted in share-based payment arrangement</t>
        </is>
      </c>
      <c r="B109" s="9" t="n">
        <v>0.15</v>
      </c>
      <c r="C109" s="4" t="inlineStr">
        <is>
          <t xml:space="preserve"> </t>
        </is>
      </c>
      <c r="D109" s="4" t="inlineStr">
        <is>
          <t xml:space="preserve"> </t>
        </is>
      </c>
      <c r="E109" s="4" t="inlineStr">
        <is>
          <t xml:space="preserve"> </t>
        </is>
      </c>
      <c r="F109" s="4" t="inlineStr">
        <is>
          <t xml:space="preserve"> </t>
        </is>
      </c>
    </row>
    <row r="110">
      <c r="A110" s="4" t="inlineStr">
        <is>
          <t>Expense from share-based payment transactions with employees | €</t>
        </is>
      </c>
      <c r="B110" s="4" t="inlineStr">
        <is>
          <t xml:space="preserve"> </t>
        </is>
      </c>
      <c r="C110" s="4" t="inlineStr">
        <is>
          <t xml:space="preserve"> </t>
        </is>
      </c>
      <c r="D110" s="6" t="n">
        <v>875000</v>
      </c>
      <c r="E110" s="6" t="n">
        <v>10222000</v>
      </c>
      <c r="F110" s="6" t="n">
        <v>0</v>
      </c>
    </row>
    <row r="111">
      <c r="A111" s="4" t="inlineStr">
        <is>
          <t>Granted (in shares)</t>
        </is>
      </c>
      <c r="B111" s="4" t="inlineStr">
        <is>
          <t xml:space="preserve"> </t>
        </is>
      </c>
      <c r="C111" s="4" t="inlineStr">
        <is>
          <t xml:space="preserve"> </t>
        </is>
      </c>
      <c r="D111" s="5" t="n">
        <v>2796</v>
      </c>
      <c r="E111" s="4" t="inlineStr">
        <is>
          <t xml:space="preserve"> </t>
        </is>
      </c>
      <c r="F111" s="4" t="inlineStr">
        <is>
          <t xml:space="preserve"> </t>
        </is>
      </c>
    </row>
    <row r="112">
      <c r="A112" s="4" t="inlineStr">
        <is>
          <t>Other Award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outstanding awards that had vested (in shares)</t>
        </is>
      </c>
      <c r="B114" s="4" t="inlineStr">
        <is>
          <t xml:space="preserve"> </t>
        </is>
      </c>
      <c r="C114" s="4" t="inlineStr">
        <is>
          <t xml:space="preserve"> </t>
        </is>
      </c>
      <c r="D114" s="4" t="inlineStr">
        <is>
          <t xml:space="preserve"> </t>
        </is>
      </c>
      <c r="E114" s="5" t="n">
        <v>6838</v>
      </c>
      <c r="F114" s="5" t="n">
        <v>6643</v>
      </c>
    </row>
    <row r="115">
      <c r="A115" s="4" t="inlineStr">
        <is>
          <t>Number of instruments granted in share-based payment arrangement (shares)</t>
        </is>
      </c>
      <c r="B115" s="4" t="inlineStr">
        <is>
          <t xml:space="preserve"> </t>
        </is>
      </c>
      <c r="C115" s="4" t="inlineStr">
        <is>
          <t xml:space="preserve"> </t>
        </is>
      </c>
      <c r="D115" s="4" t="inlineStr">
        <is>
          <t xml:space="preserve"> </t>
        </is>
      </c>
      <c r="E115" s="4" t="inlineStr">
        <is>
          <t xml:space="preserve"> </t>
        </is>
      </c>
      <c r="F115" s="5" t="n">
        <v>15271</v>
      </c>
    </row>
    <row r="116">
      <c r="A116" s="4" t="inlineStr">
        <is>
          <t>Number of other equity instruments forfeited in share-based payment arrangement (shares)</t>
        </is>
      </c>
      <c r="B116" s="4" t="inlineStr">
        <is>
          <t xml:space="preserve"> </t>
        </is>
      </c>
      <c r="C116" s="4" t="inlineStr">
        <is>
          <t xml:space="preserve"> </t>
        </is>
      </c>
      <c r="D116" s="5" t="n">
        <v>279</v>
      </c>
      <c r="E116" s="5" t="n">
        <v>1309</v>
      </c>
      <c r="F116" s="4" t="inlineStr">
        <is>
          <t xml:space="preserve"> </t>
        </is>
      </c>
    </row>
    <row r="117">
      <c r="A117" s="4" t="inlineStr">
        <is>
          <t>Fair value of awards (in Euro per share) | €</t>
        </is>
      </c>
      <c r="B117" s="4" t="inlineStr">
        <is>
          <t xml:space="preserve"> </t>
        </is>
      </c>
      <c r="C117" s="4" t="inlineStr">
        <is>
          <t xml:space="preserve"> </t>
        </is>
      </c>
      <c r="D117" s="4" t="inlineStr">
        <is>
          <t xml:space="preserve"> </t>
        </is>
      </c>
      <c r="E117" s="6" t="n">
        <v>203</v>
      </c>
      <c r="F117"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Target Vesting Percentages Based On TSR Rankings (Details) - Equity Incentive Plan 2024-2026, Performance Stock Units</t>
        </is>
      </c>
      <c r="B1" s="2" t="inlineStr">
        <is>
          <t>12 Months Ended</t>
        </is>
      </c>
    </row>
    <row r="2">
      <c r="B2" s="2" t="inlineStr">
        <is>
          <t>Dec. 31, 2024</t>
        </is>
      </c>
    </row>
    <row r="3">
      <c r="A3" s="4" t="inlineStr">
        <is>
          <t>Ferrari TSR Ranking 1</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Ferrari TSR Ranking 2</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Ferrari TSR Ranking 3</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Ferrari TSR Ranking 4</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v>
      </c>
    </row>
    <row r="15">
      <c r="A15" s="4" t="inlineStr">
        <is>
          <t>Ferrari TSR Ranking 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Ferrari TSR Ranking 6</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5</v>
      </c>
    </row>
    <row r="21">
      <c r="A21" s="4" t="inlineStr">
        <is>
          <t>Ferrari TSR Ranking &gt;6</t>
        </is>
      </c>
      <c r="B21" s="4" t="inlineStr">
        <is>
          <t xml:space="preserve"> </t>
        </is>
      </c>
    </row>
    <row r="22">
      <c r="A22" s="3" t="inlineStr">
        <is>
          <t>Disclosure of terms and conditions of share-based payment arrangement [line items]</t>
        </is>
      </c>
      <c r="B22" s="4" t="inlineStr">
        <is>
          <t xml:space="preserve"> </t>
        </is>
      </c>
    </row>
    <row r="23">
      <c r="A23" s="4" t="inlineStr">
        <is>
          <t>Percentage of target awards that vest (percent)</t>
        </is>
      </c>
      <c r="B23" s="9"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Vesting Percentages Based on EBITA Target (Details) - Equity Incentive Plan 2024-2026, Performance Stock Units</t>
        </is>
      </c>
      <c r="B1" s="2" t="inlineStr">
        <is>
          <t>12 Months Ended</t>
        </is>
      </c>
    </row>
    <row r="2">
      <c r="B2" s="2" t="inlineStr">
        <is>
          <t>Dec. 31, 2024</t>
        </is>
      </c>
    </row>
    <row r="3">
      <c r="A3" s="4" t="inlineStr">
        <is>
          <t>+15%</t>
        </is>
      </c>
      <c r="B3" s="4" t="inlineStr">
        <is>
          <t xml:space="preserve"> </t>
        </is>
      </c>
    </row>
    <row r="4">
      <c r="A4" s="3" t="inlineStr">
        <is>
          <t>Disclosure of terms and conditions of share-based payment arrangement [line items]</t>
        </is>
      </c>
      <c r="B4" s="4" t="inlineStr">
        <is>
          <t xml:space="preserve"> </t>
        </is>
      </c>
    </row>
    <row r="5">
      <c r="A5" s="4" t="inlineStr">
        <is>
          <t>Percentage of target awards that vest (percent)</t>
        </is>
      </c>
      <c r="B5" s="9" t="n">
        <v>1.75</v>
      </c>
    </row>
    <row r="6">
      <c r="A6" s="4" t="inlineStr">
        <is>
          <t>+10%</t>
        </is>
      </c>
      <c r="B6" s="4" t="inlineStr">
        <is>
          <t xml:space="preserve"> </t>
        </is>
      </c>
    </row>
    <row r="7">
      <c r="A7" s="3" t="inlineStr">
        <is>
          <t>Disclosure of terms and conditions of share-based payment arrangement [line items]</t>
        </is>
      </c>
      <c r="B7" s="4" t="inlineStr">
        <is>
          <t xml:space="preserve"> </t>
        </is>
      </c>
    </row>
    <row r="8">
      <c r="A8" s="4" t="inlineStr">
        <is>
          <t>Percentage of target awards that vest (percent)</t>
        </is>
      </c>
      <c r="B8" s="9" t="n">
        <v>1.5</v>
      </c>
    </row>
    <row r="9">
      <c r="A9" s="4" t="inlineStr">
        <is>
          <t>+5%</t>
        </is>
      </c>
      <c r="B9" s="4" t="inlineStr">
        <is>
          <t xml:space="preserve"> </t>
        </is>
      </c>
    </row>
    <row r="10">
      <c r="A10" s="3" t="inlineStr">
        <is>
          <t>Disclosure of terms and conditions of share-based payment arrangement [line items]</t>
        </is>
      </c>
      <c r="B10" s="4" t="inlineStr">
        <is>
          <t xml:space="preserve"> </t>
        </is>
      </c>
    </row>
    <row r="11">
      <c r="A11" s="4" t="inlineStr">
        <is>
          <t>Percentage of target awards that vest (percent)</t>
        </is>
      </c>
      <c r="B11" s="9" t="n">
        <v>1.25</v>
      </c>
    </row>
    <row r="12">
      <c r="A12" s="4" t="inlineStr">
        <is>
          <t>Business Plan Target</t>
        </is>
      </c>
      <c r="B12" s="4" t="inlineStr">
        <is>
          <t xml:space="preserve"> </t>
        </is>
      </c>
    </row>
    <row r="13">
      <c r="A13" s="3" t="inlineStr">
        <is>
          <t>Disclosure of terms and conditions of share-based payment arrangement [line items]</t>
        </is>
      </c>
      <c r="B13" s="4" t="inlineStr">
        <is>
          <t xml:space="preserve"> </t>
        </is>
      </c>
    </row>
    <row r="14">
      <c r="A14" s="4" t="inlineStr">
        <is>
          <t>Percentage of target awards that vest (percent)</t>
        </is>
      </c>
      <c r="B14" s="9" t="n">
        <v>1</v>
      </c>
    </row>
    <row r="15">
      <c r="A15" s="4" t="inlineStr">
        <is>
          <t>-5%</t>
        </is>
      </c>
      <c r="B15" s="4" t="inlineStr">
        <is>
          <t xml:space="preserve"> </t>
        </is>
      </c>
    </row>
    <row r="16">
      <c r="A16" s="3" t="inlineStr">
        <is>
          <t>Disclosure of terms and conditions of share-based payment arrangement [line items]</t>
        </is>
      </c>
      <c r="B16" s="4" t="inlineStr">
        <is>
          <t xml:space="preserve"> </t>
        </is>
      </c>
    </row>
    <row r="17">
      <c r="A17" s="4" t="inlineStr">
        <is>
          <t>Percentage of target awards that vest (percent)</t>
        </is>
      </c>
      <c r="B17" s="9" t="n">
        <v>0.75</v>
      </c>
    </row>
    <row r="18">
      <c r="A18" s="4" t="inlineStr">
        <is>
          <t>Less than -5%</t>
        </is>
      </c>
      <c r="B18" s="4" t="inlineStr">
        <is>
          <t xml:space="preserve"> </t>
        </is>
      </c>
    </row>
    <row r="19">
      <c r="A19" s="3" t="inlineStr">
        <is>
          <t>Disclosure of terms and conditions of share-based payment arrangement [line items]</t>
        </is>
      </c>
      <c r="B19" s="4" t="inlineStr">
        <is>
          <t xml:space="preserve"> </t>
        </is>
      </c>
    </row>
    <row r="20">
      <c r="A20" s="4" t="inlineStr">
        <is>
          <t>Percentage of target awards that vest (percent)</t>
        </is>
      </c>
      <c r="B20" s="9"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GENERAL AND ADMINISTRATIVE COSTS</t>
        </is>
      </c>
      <c r="B1" s="2" t="inlineStr">
        <is>
          <t>12 Months Ended</t>
        </is>
      </c>
    </row>
    <row r="2">
      <c r="B2" s="2" t="inlineStr">
        <is>
          <t>Dec. 31, 2024</t>
        </is>
      </c>
    </row>
    <row r="3">
      <c r="A3" s="3" t="inlineStr">
        <is>
          <t>Analysis of income and expense [abstract]</t>
        </is>
      </c>
      <c r="B3" s="4" t="inlineStr">
        <is>
          <t xml:space="preserve"> </t>
        </is>
      </c>
    </row>
    <row r="4">
      <c r="A4" s="4" t="inlineStr">
        <is>
          <t>SELLING, GENERAL AND ADMINISTRATIVE COSTS</t>
        </is>
      </c>
      <c r="B4" s="4" t="inlineStr">
        <is>
          <t>6. SELLING, GENERAL AND ADMINISTRATIVE COSTS Selling, general and administrative costs are as follows: For the years ended December 31, 2024 2023 2022 (€ thousand) Selling costs 288,538 236,443 226,988 General and administrative costs 272,606 226,137 200,986 Total selling, general and administrative costs 561,144 462,580 427,974 Selling costs consist mainly of costs for sales personnel, marketing and events, and retail stores. Costs for marketing and events primarily relate to corporate events, trade shows and media and client events for the launch of new models, lifestyle events (including the use of digital solutions), as well as indirect marketing costs incurred mainly through the Formula 1 racing team, Scuderia Ferrari. General and administrative costs consist mainly of administration and other general expenses that are not directly attributable to manufacturing, sales or research and development activities, including for personnel and the continuous development of the Group’s digital infrastructur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Key Assumptions Used to Calculate Grant-date Fair Values (Details)</t>
        </is>
      </c>
      <c r="B1" s="2" t="inlineStr">
        <is>
          <t>12 Months Ended</t>
        </is>
      </c>
    </row>
    <row r="2">
      <c r="B2" s="2" t="inlineStr">
        <is>
          <t>Dec. 31, 2024 EUR (€) € / shares</t>
        </is>
      </c>
    </row>
    <row r="3">
      <c r="A3" s="4" t="inlineStr">
        <is>
          <t>Equity Incentive Plan 2024-2026, Performance Stock Units</t>
        </is>
      </c>
      <c r="B3" s="4" t="inlineStr">
        <is>
          <t xml:space="preserve"> </t>
        </is>
      </c>
    </row>
    <row r="4">
      <c r="A4" s="3" t="inlineStr">
        <is>
          <t>Disclosure of terms and conditions of share-based payment arrangement [line items]</t>
        </is>
      </c>
      <c r="B4" s="4" t="inlineStr">
        <is>
          <t xml:space="preserve"> </t>
        </is>
      </c>
    </row>
    <row r="5">
      <c r="A5" s="4" t="inlineStr">
        <is>
          <t>Fair value of awards (in Euro per share)</t>
        </is>
      </c>
      <c r="B5" s="7" t="n">
        <v>386.05</v>
      </c>
    </row>
    <row r="6">
      <c r="A6" s="4" t="inlineStr">
        <is>
          <t>Grant date share price (in Euros per share) | € / shares</t>
        </is>
      </c>
      <c r="B6" s="13" t="n">
        <v>390.5</v>
      </c>
    </row>
    <row r="7">
      <c r="A7" s="4" t="inlineStr">
        <is>
          <t>Expected volatility</t>
        </is>
      </c>
      <c r="B7" s="10" t="n">
        <v>0.2634</v>
      </c>
    </row>
    <row r="8">
      <c r="A8" s="4" t="inlineStr">
        <is>
          <t>Dividend yield</t>
        </is>
      </c>
      <c r="B8" s="10" t="n">
        <v>0.0061</v>
      </c>
    </row>
    <row r="9">
      <c r="A9" s="4" t="inlineStr">
        <is>
          <t>Risk-free rate</t>
        </is>
      </c>
      <c r="B9" s="9" t="n">
        <v>0.03</v>
      </c>
    </row>
    <row r="10">
      <c r="A10" s="4" t="inlineStr">
        <is>
          <t>Equity Incentive Plan 2024 - 2026, Restricted Stock Units</t>
        </is>
      </c>
      <c r="B10" s="4" t="inlineStr">
        <is>
          <t xml:space="preserve"> </t>
        </is>
      </c>
    </row>
    <row r="11">
      <c r="A11" s="3" t="inlineStr">
        <is>
          <t>Disclosure of terms and conditions of share-based payment arrangement [line items]</t>
        </is>
      </c>
      <c r="B11" s="4" t="inlineStr">
        <is>
          <t xml:space="preserve"> </t>
        </is>
      </c>
    </row>
    <row r="12">
      <c r="A12" s="4" t="inlineStr">
        <is>
          <t>Fair value of awards (in Euro per share)</t>
        </is>
      </c>
      <c r="B12" s="7" t="n">
        <v>383.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Outstanding Number of PSUs and RSUs (Details) - shares</t>
        </is>
      </c>
      <c r="B1" s="2" t="inlineStr">
        <is>
          <t>12 Months Ended</t>
        </is>
      </c>
    </row>
    <row r="2">
      <c r="B2" s="2" t="inlineStr">
        <is>
          <t>Dec. 31, 2024</t>
        </is>
      </c>
      <c r="C2" s="2" t="inlineStr">
        <is>
          <t>Dec. 31, 2023</t>
        </is>
      </c>
    </row>
    <row r="3">
      <c r="A3" s="3" t="inlineStr">
        <is>
          <t>Share-Based Payment Arrangement Activity [Roll Forward]</t>
        </is>
      </c>
      <c r="B3" s="4" t="inlineStr">
        <is>
          <t xml:space="preserve"> </t>
        </is>
      </c>
      <c r="C3" s="4" t="inlineStr">
        <is>
          <t xml:space="preserve"> </t>
        </is>
      </c>
    </row>
    <row r="4">
      <c r="A4" s="4" t="inlineStr">
        <is>
          <t>Number of other equity instruments outstanding at beginning of period (shares)</t>
        </is>
      </c>
      <c r="B4" s="5" t="n">
        <v>291323</v>
      </c>
      <c r="C4" s="5" t="n">
        <v>284799</v>
      </c>
    </row>
    <row r="5">
      <c r="A5" s="4" t="inlineStr">
        <is>
          <t>Granted (in shares)</t>
        </is>
      </c>
      <c r="B5" s="5" t="n">
        <v>59082</v>
      </c>
      <c r="C5" s="5" t="n">
        <v>143537</v>
      </c>
    </row>
    <row r="6">
      <c r="A6" s="4" t="inlineStr">
        <is>
          <t>Vested (in shares)</t>
        </is>
      </c>
      <c r="B6" s="5" t="n">
        <v>-88189</v>
      </c>
      <c r="C6" s="5" t="n">
        <v>-124043</v>
      </c>
    </row>
    <row r="7">
      <c r="A7" s="4" t="inlineStr">
        <is>
          <t>Forfeited (in shares)</t>
        </is>
      </c>
      <c r="B7" s="5" t="n">
        <v>-13304</v>
      </c>
      <c r="C7" s="5" t="n">
        <v>-12970</v>
      </c>
    </row>
    <row r="8">
      <c r="A8" s="4" t="inlineStr">
        <is>
          <t>Number of other equity instruments outstanding at end of period (shares)</t>
        </is>
      </c>
      <c r="B8" s="5" t="n">
        <v>248912</v>
      </c>
      <c r="C8" s="5" t="n">
        <v>291323</v>
      </c>
    </row>
    <row r="9">
      <c r="A9" s="4" t="inlineStr">
        <is>
          <t>PSU Awards</t>
        </is>
      </c>
      <c r="B9" s="4" t="inlineStr">
        <is>
          <t xml:space="preserve"> </t>
        </is>
      </c>
      <c r="C9" s="4" t="inlineStr">
        <is>
          <t xml:space="preserve"> </t>
        </is>
      </c>
    </row>
    <row r="10">
      <c r="A10" s="3" t="inlineStr">
        <is>
          <t>Share-Based Payment Arrangement Activity [Roll Forward]</t>
        </is>
      </c>
      <c r="B10" s="4" t="inlineStr">
        <is>
          <t xml:space="preserve"> </t>
        </is>
      </c>
      <c r="C10" s="4" t="inlineStr">
        <is>
          <t xml:space="preserve"> </t>
        </is>
      </c>
    </row>
    <row r="11">
      <c r="A11" s="4" t="inlineStr">
        <is>
          <t>Number of other equity instruments outstanding at beginning of period (shares)</t>
        </is>
      </c>
      <c r="B11" s="5" t="n">
        <v>154379</v>
      </c>
      <c r="C11" s="5" t="n">
        <v>140205</v>
      </c>
    </row>
    <row r="12">
      <c r="A12" s="4" t="inlineStr">
        <is>
          <t>Granted (in shares)</t>
        </is>
      </c>
      <c r="B12" s="5" t="n">
        <v>40885</v>
      </c>
      <c r="C12" s="5" t="n">
        <v>58381</v>
      </c>
    </row>
    <row r="13">
      <c r="A13" s="4" t="inlineStr">
        <is>
          <t>Vested (in shares)</t>
        </is>
      </c>
      <c r="B13" s="5" t="n">
        <v>-33924</v>
      </c>
      <c r="C13" s="5" t="n">
        <v>-36090</v>
      </c>
    </row>
    <row r="14">
      <c r="A14" s="4" t="inlineStr">
        <is>
          <t>Forfeited (in shares)</t>
        </is>
      </c>
      <c r="B14" s="5" t="n">
        <v>-3961</v>
      </c>
      <c r="C14" s="5" t="n">
        <v>-8117</v>
      </c>
    </row>
    <row r="15">
      <c r="A15" s="4" t="inlineStr">
        <is>
          <t>Number of other equity instruments outstanding at end of period (shares)</t>
        </is>
      </c>
      <c r="B15" s="5" t="n">
        <v>157379</v>
      </c>
      <c r="C15" s="5" t="n">
        <v>154379</v>
      </c>
    </row>
    <row r="16">
      <c r="A16" s="4" t="inlineStr">
        <is>
          <t>RSU Awards</t>
        </is>
      </c>
      <c r="B16" s="4" t="inlineStr">
        <is>
          <t xml:space="preserve"> </t>
        </is>
      </c>
      <c r="C16" s="4" t="inlineStr">
        <is>
          <t xml:space="preserve"> </t>
        </is>
      </c>
    </row>
    <row r="17">
      <c r="A17" s="3" t="inlineStr">
        <is>
          <t>Share-Based Payment Arrangement Activity [Roll Forward]</t>
        </is>
      </c>
      <c r="B17" s="4" t="inlineStr">
        <is>
          <t xml:space="preserve"> </t>
        </is>
      </c>
      <c r="C17" s="4" t="inlineStr">
        <is>
          <t xml:space="preserve"> </t>
        </is>
      </c>
    </row>
    <row r="18">
      <c r="A18" s="4" t="inlineStr">
        <is>
          <t>Number of other equity instruments outstanding at beginning of period (shares)</t>
        </is>
      </c>
      <c r="B18" s="5" t="n">
        <v>73245</v>
      </c>
      <c r="C18" s="5" t="n">
        <v>87189</v>
      </c>
    </row>
    <row r="19">
      <c r="A19" s="4" t="inlineStr">
        <is>
          <t>Granted (in shares)</t>
        </is>
      </c>
      <c r="B19" s="5" t="n">
        <v>15401</v>
      </c>
      <c r="C19" s="5" t="n">
        <v>21939</v>
      </c>
    </row>
    <row r="20">
      <c r="A20" s="4" t="inlineStr">
        <is>
          <t>Vested (in shares)</t>
        </is>
      </c>
      <c r="B20" s="5" t="n">
        <v>-29550</v>
      </c>
      <c r="C20" s="5" t="n">
        <v>-32339</v>
      </c>
    </row>
    <row r="21">
      <c r="A21" s="4" t="inlineStr">
        <is>
          <t>Forfeited (in shares)</t>
        </is>
      </c>
      <c r="B21" s="5" t="n">
        <v>-2241</v>
      </c>
      <c r="C21" s="5" t="n">
        <v>-3544</v>
      </c>
    </row>
    <row r="22">
      <c r="A22" s="4" t="inlineStr">
        <is>
          <t>Number of other equity instruments outstanding at end of period (shares)</t>
        </is>
      </c>
      <c r="B22" s="5" t="n">
        <v>56855</v>
      </c>
      <c r="C22" s="5" t="n">
        <v>73245</v>
      </c>
    </row>
    <row r="23">
      <c r="A23" s="4" t="inlineStr">
        <is>
          <t>Other Awards</t>
        </is>
      </c>
      <c r="B23" s="4" t="inlineStr">
        <is>
          <t xml:space="preserve"> </t>
        </is>
      </c>
      <c r="C23" s="4" t="inlineStr">
        <is>
          <t xml:space="preserve"> </t>
        </is>
      </c>
    </row>
    <row r="24">
      <c r="A24" s="3" t="inlineStr">
        <is>
          <t>Share-Based Payment Arrangement Activity [Roll Forward]</t>
        </is>
      </c>
      <c r="B24" s="4" t="inlineStr">
        <is>
          <t xml:space="preserve"> </t>
        </is>
      </c>
      <c r="C24" s="4" t="inlineStr">
        <is>
          <t xml:space="preserve"> </t>
        </is>
      </c>
    </row>
    <row r="25">
      <c r="A25" s="4" t="inlineStr">
        <is>
          <t>Number of other equity instruments outstanding at beginning of period (shares)</t>
        </is>
      </c>
      <c r="B25" s="5" t="n">
        <v>63699</v>
      </c>
      <c r="C25" s="5" t="n">
        <v>57405</v>
      </c>
    </row>
    <row r="26">
      <c r="A26" s="4" t="inlineStr">
        <is>
          <t>Granted (in shares)</t>
        </is>
      </c>
      <c r="B26" s="5" t="n">
        <v>2796</v>
      </c>
      <c r="C26" s="5" t="n">
        <v>63217</v>
      </c>
    </row>
    <row r="27">
      <c r="A27" s="4" t="inlineStr">
        <is>
          <t>Vested (in shares)</t>
        </is>
      </c>
      <c r="B27" s="5" t="n">
        <v>-24715</v>
      </c>
      <c r="C27" s="5" t="n">
        <v>-55614</v>
      </c>
    </row>
    <row r="28">
      <c r="A28" s="4" t="inlineStr">
        <is>
          <t>Forfeited (in shares)</t>
        </is>
      </c>
      <c r="B28" s="5" t="n">
        <v>-7102</v>
      </c>
      <c r="C28" s="5" t="n">
        <v>-1309</v>
      </c>
    </row>
    <row r="29">
      <c r="A29" s="4" t="inlineStr">
        <is>
          <t>Number of other equity instruments outstanding at end of period (shares)</t>
        </is>
      </c>
      <c r="B29" s="5" t="n">
        <v>34678</v>
      </c>
      <c r="C29" s="5" t="n">
        <v>6369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mercial agreements with suppliers</t>
        </is>
      </c>
      <c r="B4" s="6" t="n">
        <v>4813</v>
      </c>
      <c r="C4" s="6" t="n">
        <v>4563</v>
      </c>
      <c r="D4" s="6" t="n">
        <v>4688</v>
      </c>
    </row>
    <row r="5">
      <c r="A5" s="4" t="inlineStr">
        <is>
          <t>Total share-based compensation expense</t>
        </is>
      </c>
      <c r="B5" s="5" t="n">
        <v>23968</v>
      </c>
      <c r="C5" s="5" t="n">
        <v>29939</v>
      </c>
      <c r="D5" s="5" t="n">
        <v>20860</v>
      </c>
    </row>
    <row r="6">
      <c r="A6" s="4" t="inlineStr">
        <is>
          <t>Unrecognized share-based compensation expense</t>
        </is>
      </c>
      <c r="B6" s="5" t="n">
        <v>20699</v>
      </c>
      <c r="C6" s="5" t="n">
        <v>12954</v>
      </c>
      <c r="D6" s="5" t="n">
        <v>16069</v>
      </c>
    </row>
    <row r="7">
      <c r="A7" s="4" t="inlineStr">
        <is>
          <t>Equity Incentive Pla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pense from share-based payment transactions with employees</t>
        </is>
      </c>
      <c r="B9" s="5" t="n">
        <v>18280</v>
      </c>
      <c r="C9" s="5" t="n">
        <v>15154</v>
      </c>
      <c r="D9" s="5" t="n">
        <v>16172</v>
      </c>
    </row>
    <row r="10">
      <c r="A10" s="4" t="inlineStr">
        <is>
          <t>Broad-Based Employee Share Ownership Plan</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pense from share-based payment transactions with employees</t>
        </is>
      </c>
      <c r="B12" s="6" t="n">
        <v>875</v>
      </c>
      <c r="C12" s="6" t="n">
        <v>10222</v>
      </c>
      <c r="D12"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Group's Provision for Employee Benefits (Details) - EUR (€) € in Thousand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Total present value of defined benefit obligations</t>
        </is>
      </c>
      <c r="B3" s="6" t="n">
        <v>13446</v>
      </c>
      <c r="C3" s="6" t="n">
        <v>13903</v>
      </c>
    </row>
    <row r="4">
      <c r="A4" s="4" t="inlineStr">
        <is>
          <t>Total Provisions for employee benefits</t>
        </is>
      </c>
      <c r="B4" s="5" t="n">
        <v>134147</v>
      </c>
      <c r="C4" s="5" t="n">
        <v>123045</v>
      </c>
    </row>
    <row r="5">
      <c r="A5" s="4" t="inlineStr">
        <is>
          <t>Other provisions for employe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Total Provisions for employee benefits</t>
        </is>
      </c>
      <c r="B7" s="5" t="n">
        <v>120701</v>
      </c>
      <c r="C7" s="5" t="n">
        <v>109142</v>
      </c>
    </row>
    <row r="8">
      <c r="A8" s="4" t="inlineStr">
        <is>
          <t>Italian employee severance indemnity (TF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otal present value of defined benefit obligations</t>
        </is>
      </c>
      <c r="B10" s="6" t="n">
        <v>13446</v>
      </c>
      <c r="C10" s="6" t="n">
        <v>139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EUR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ost-employment benefit expense, defined contribution plans</t>
        </is>
      </c>
      <c r="B4" s="6" t="n">
        <v>21324</v>
      </c>
      <c r="C4" s="6" t="n">
        <v>18832</v>
      </c>
      <c r="D4" s="6" t="n">
        <v>16944</v>
      </c>
    </row>
    <row r="5">
      <c r="A5" s="4" t="inlineStr">
        <is>
          <t>Employee benefits</t>
        </is>
      </c>
      <c r="B5" s="5" t="n">
        <v>134147</v>
      </c>
      <c r="C5" s="5" t="n">
        <v>123045</v>
      </c>
      <c r="D5" s="4" t="inlineStr">
        <is>
          <t xml:space="preserve"> </t>
        </is>
      </c>
    </row>
    <row r="6">
      <c r="A6" s="4" t="inlineStr">
        <is>
          <t>Short-term bonus benefit provision</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Employee benefits</t>
        </is>
      </c>
      <c r="B8" s="5" t="n">
        <v>116671</v>
      </c>
      <c r="C8" s="5" t="n">
        <v>105043</v>
      </c>
      <c r="D8" s="4" t="inlineStr">
        <is>
          <t xml:space="preserve"> </t>
        </is>
      </c>
    </row>
    <row r="9">
      <c r="A9" s="4" t="inlineStr">
        <is>
          <t>Jubilee benefits provision</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Employee benefits</t>
        </is>
      </c>
      <c r="B11" s="6" t="n">
        <v>4030</v>
      </c>
      <c r="C11" s="6" t="n">
        <v>4099</v>
      </c>
      <c r="D11" s="4" t="inlineStr">
        <is>
          <t xml:space="preserve"> </t>
        </is>
      </c>
    </row>
    <row r="12">
      <c r="A12" s="4" t="inlineStr">
        <is>
          <t>Italian employee severance indemnity (TFR)</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Actuarial assumption of discount rates (percent)</t>
        </is>
      </c>
      <c r="B14" s="10" t="n">
        <v>0.034</v>
      </c>
      <c r="C14" s="10" t="n">
        <v>0.041</v>
      </c>
      <c r="D14" s="9" t="n">
        <v>3.8</v>
      </c>
    </row>
    <row r="15">
      <c r="A15" s="4" t="inlineStr">
        <is>
          <t>Average duration of benefit obligation</t>
        </is>
      </c>
      <c r="B15" s="4" t="inlineStr">
        <is>
          <t>6 years</t>
        </is>
      </c>
      <c r="C15" s="4" t="inlineStr">
        <is>
          <t>6 years</t>
        </is>
      </c>
      <c r="D15" s="4" t="inlineStr">
        <is>
          <t>7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Defined Benefit Obligation (Details) - EUR (€) € in Thousands</t>
        </is>
      </c>
      <c r="B1" s="2" t="inlineStr">
        <is>
          <t>12 Months Ended</t>
        </is>
      </c>
    </row>
    <row r="2">
      <c r="B2" s="2" t="inlineStr">
        <is>
          <t>Dec. 31, 2024</t>
        </is>
      </c>
      <c r="C2" s="2" t="inlineStr">
        <is>
          <t>Dec. 31, 2023</t>
        </is>
      </c>
    </row>
    <row r="3">
      <c r="A3" s="3" t="inlineStr">
        <is>
          <t>Changes in net defined benefit liability (asset) [abstract]</t>
        </is>
      </c>
      <c r="B3" s="4" t="inlineStr">
        <is>
          <t xml:space="preserve"> </t>
        </is>
      </c>
      <c r="C3" s="4" t="inlineStr">
        <is>
          <t xml:space="preserve"> </t>
        </is>
      </c>
    </row>
    <row r="4">
      <c r="A4" s="4" t="inlineStr">
        <is>
          <t>Net defined benefit obligation</t>
        </is>
      </c>
      <c r="B4" s="6" t="n">
        <v>13903</v>
      </c>
      <c r="C4" s="6" t="n">
        <v>15142</v>
      </c>
    </row>
    <row r="5">
      <c r="A5" s="4" t="inlineStr">
        <is>
          <t>Included in the consolidated income statement</t>
        </is>
      </c>
      <c r="B5" s="5" t="n">
        <v>467</v>
      </c>
      <c r="C5" s="5" t="n">
        <v>518</v>
      </c>
    </row>
    <row r="6">
      <c r="A6" s="4" t="inlineStr">
        <is>
          <t>Included in other comprehensive income/loss</t>
        </is>
      </c>
      <c r="B6" s="5" t="n">
        <v>691</v>
      </c>
      <c r="C6" s="5" t="n">
        <v>-221</v>
      </c>
    </row>
    <row r="7">
      <c r="A7" s="4" t="inlineStr">
        <is>
          <t>Benefits paid</t>
        </is>
      </c>
      <c r="B7" s="5" t="n">
        <v>-1615</v>
      </c>
      <c r="C7" s="5" t="n">
        <v>-1536</v>
      </c>
    </row>
    <row r="8">
      <c r="A8" s="4" t="inlineStr">
        <is>
          <t>Net defined benefit obligation</t>
        </is>
      </c>
      <c r="B8" s="6" t="n">
        <v>13446</v>
      </c>
      <c r="C8" s="6" t="n">
        <v>139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income Statement (Details) - State defined benefit plans - EUR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0</v>
      </c>
      <c r="C4" s="6" t="n">
        <v>0</v>
      </c>
      <c r="D4" s="6" t="n">
        <v>0</v>
      </c>
    </row>
    <row r="5">
      <c r="A5" s="4" t="inlineStr">
        <is>
          <t>Interest expense</t>
        </is>
      </c>
      <c r="B5" s="5" t="n">
        <v>467</v>
      </c>
      <c r="C5" s="5" t="n">
        <v>518</v>
      </c>
      <c r="D5" s="5" t="n">
        <v>22</v>
      </c>
    </row>
    <row r="6">
      <c r="A6" s="4" t="inlineStr">
        <is>
          <t>Total recognized in the consolidated income statement</t>
        </is>
      </c>
      <c r="B6" s="6" t="n">
        <v>467</v>
      </c>
      <c r="C6" s="6" t="n">
        <v>518</v>
      </c>
      <c r="D6" s="6" t="n">
        <v>2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Benefit Payments (Details) - State defined benefit plans € in Thousands</t>
        </is>
      </c>
      <c r="B1" s="2" t="inlineStr">
        <is>
          <t>Dec. 31, 2024 EUR (€)</t>
        </is>
      </c>
    </row>
    <row r="2">
      <c r="A2" s="3" t="inlineStr">
        <is>
          <t>Disclosure of net defined benefit liability (asset) [line items]</t>
        </is>
      </c>
      <c r="B2" s="4" t="inlineStr">
        <is>
          <t xml:space="preserve"> </t>
        </is>
      </c>
    </row>
    <row r="3">
      <c r="A3" s="4" t="inlineStr">
        <is>
          <t>Expected benefit payments</t>
        </is>
      </c>
      <c r="B3" s="6" t="n">
        <v>12751</v>
      </c>
    </row>
    <row r="4">
      <c r="A4" s="4" t="inlineStr">
        <is>
          <t>2025</t>
        </is>
      </c>
      <c r="B4" s="4" t="inlineStr">
        <is>
          <t xml:space="preserve"> </t>
        </is>
      </c>
    </row>
    <row r="5">
      <c r="A5" s="3" t="inlineStr">
        <is>
          <t>Disclosure of net defined benefit liability (asset) [line items]</t>
        </is>
      </c>
      <c r="B5" s="4" t="inlineStr">
        <is>
          <t xml:space="preserve"> </t>
        </is>
      </c>
    </row>
    <row r="6">
      <c r="A6" s="4" t="inlineStr">
        <is>
          <t>Expected benefit payments</t>
        </is>
      </c>
      <c r="B6" s="5" t="n">
        <v>1476</v>
      </c>
    </row>
    <row r="7">
      <c r="A7" s="4" t="inlineStr">
        <is>
          <t>2026</t>
        </is>
      </c>
      <c r="B7" s="4" t="inlineStr">
        <is>
          <t xml:space="preserve"> </t>
        </is>
      </c>
    </row>
    <row r="8">
      <c r="A8" s="3" t="inlineStr">
        <is>
          <t>Disclosure of net defined benefit liability (asset) [line items]</t>
        </is>
      </c>
      <c r="B8" s="4" t="inlineStr">
        <is>
          <t xml:space="preserve"> </t>
        </is>
      </c>
    </row>
    <row r="9">
      <c r="A9" s="4" t="inlineStr">
        <is>
          <t>Expected benefit payments</t>
        </is>
      </c>
      <c r="B9" s="5" t="n">
        <v>1395</v>
      </c>
    </row>
    <row r="10">
      <c r="A10" s="4" t="inlineStr">
        <is>
          <t>2027</t>
        </is>
      </c>
      <c r="B10" s="4" t="inlineStr">
        <is>
          <t xml:space="preserve"> </t>
        </is>
      </c>
    </row>
    <row r="11">
      <c r="A11" s="3" t="inlineStr">
        <is>
          <t>Disclosure of net defined benefit liability (asset) [line items]</t>
        </is>
      </c>
      <c r="B11" s="4" t="inlineStr">
        <is>
          <t xml:space="preserve"> </t>
        </is>
      </c>
    </row>
    <row r="12">
      <c r="A12" s="4" t="inlineStr">
        <is>
          <t>Expected benefit payments</t>
        </is>
      </c>
      <c r="B12" s="5" t="n">
        <v>1752</v>
      </c>
    </row>
    <row r="13">
      <c r="A13" s="4" t="inlineStr">
        <is>
          <t>2028</t>
        </is>
      </c>
      <c r="B13" s="4" t="inlineStr">
        <is>
          <t xml:space="preserve"> </t>
        </is>
      </c>
    </row>
    <row r="14">
      <c r="A14" s="3" t="inlineStr">
        <is>
          <t>Disclosure of net defined benefit liability (asset) [line items]</t>
        </is>
      </c>
      <c r="B14" s="4" t="inlineStr">
        <is>
          <t xml:space="preserve"> </t>
        </is>
      </c>
    </row>
    <row r="15">
      <c r="A15" s="4" t="inlineStr">
        <is>
          <t>Expected benefit payments</t>
        </is>
      </c>
      <c r="B15" s="5" t="n">
        <v>1267</v>
      </c>
    </row>
    <row r="16">
      <c r="A16" s="4" t="inlineStr">
        <is>
          <t>2029</t>
        </is>
      </c>
      <c r="B16" s="4" t="inlineStr">
        <is>
          <t xml:space="preserve"> </t>
        </is>
      </c>
    </row>
    <row r="17">
      <c r="A17" s="3" t="inlineStr">
        <is>
          <t>Disclosure of net defined benefit liability (asset) [line items]</t>
        </is>
      </c>
      <c r="B17" s="4" t="inlineStr">
        <is>
          <t xml:space="preserve"> </t>
        </is>
      </c>
    </row>
    <row r="18">
      <c r="A18" s="4" t="inlineStr">
        <is>
          <t>Expected benefit payments</t>
        </is>
      </c>
      <c r="B18" s="5" t="n">
        <v>1083</v>
      </c>
    </row>
    <row r="19">
      <c r="A19" s="4" t="inlineStr">
        <is>
          <t>2030 - 2034</t>
        </is>
      </c>
      <c r="B19" s="4" t="inlineStr">
        <is>
          <t xml:space="preserve"> </t>
        </is>
      </c>
    </row>
    <row r="20">
      <c r="A20" s="3" t="inlineStr">
        <is>
          <t>Disclosure of net defined benefit liability (asset) [line items]</t>
        </is>
      </c>
      <c r="B20" s="4" t="inlineStr">
        <is>
          <t xml:space="preserve"> </t>
        </is>
      </c>
    </row>
    <row r="21">
      <c r="A21" s="4" t="inlineStr">
        <is>
          <t>Expected benefit payments</t>
        </is>
      </c>
      <c r="B21" s="6" t="n">
        <v>577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of Defined Benefit Obligation (Details) - Impact on defined benefit obligation - EUR (€) € in Thousands</t>
        </is>
      </c>
      <c r="B1" s="2" t="inlineStr">
        <is>
          <t>Dec. 31, 2024</t>
        </is>
      </c>
      <c r="C1" s="2" t="inlineStr">
        <is>
          <t>Dec. 31, 2023</t>
        </is>
      </c>
    </row>
    <row r="2">
      <c r="A2" s="3" t="inlineStr">
        <is>
          <t>Disclosure of sensitivity analysis for actuarial assumptions [line items]</t>
        </is>
      </c>
      <c r="B2" s="4" t="inlineStr">
        <is>
          <t xml:space="preserve"> </t>
        </is>
      </c>
      <c r="C2" s="4" t="inlineStr">
        <is>
          <t xml:space="preserve"> </t>
        </is>
      </c>
    </row>
    <row r="3">
      <c r="A3" s="4" t="inlineStr">
        <is>
          <t>Changes in assumption of +1% discount rate</t>
        </is>
      </c>
      <c r="B3" s="6" t="n">
        <v>-736</v>
      </c>
      <c r="C3" s="6" t="n">
        <v>-778</v>
      </c>
    </row>
    <row r="4">
      <c r="A4" s="4" t="inlineStr">
        <is>
          <t>Changes in assumption of -1% discount rate</t>
        </is>
      </c>
      <c r="B4" s="6" t="n">
        <v>819</v>
      </c>
      <c r="C4" s="6" t="n">
        <v>86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Changes in provisions (Details) - EUR (€) € in Thousands</t>
        </is>
      </c>
      <c r="B1" s="2" t="inlineStr">
        <is>
          <t>12 Months Ended</t>
        </is>
      </c>
    </row>
    <row r="2">
      <c r="B2" s="2" t="inlineStr">
        <is>
          <t>Dec. 31, 2024</t>
        </is>
      </c>
      <c r="C2" s="2" t="inlineStr">
        <is>
          <t>Dec. 31, 2023</t>
        </is>
      </c>
      <c r="D2" s="2" t="inlineStr">
        <is>
          <t>Dec. 31, 2022</t>
        </is>
      </c>
    </row>
    <row r="3">
      <c r="A3" s="3" t="inlineStr">
        <is>
          <t>Movement in provisions [Roll Forward]</t>
        </is>
      </c>
      <c r="B3" s="4" t="inlineStr">
        <is>
          <t xml:space="preserve"> </t>
        </is>
      </c>
      <c r="C3" s="4" t="inlineStr">
        <is>
          <t xml:space="preserve"> </t>
        </is>
      </c>
      <c r="D3" s="4" t="inlineStr">
        <is>
          <t xml:space="preserve"> </t>
        </is>
      </c>
    </row>
    <row r="4">
      <c r="A4" s="4" t="inlineStr">
        <is>
          <t>Balance at beginning of period</t>
        </is>
      </c>
      <c r="B4" s="6" t="n">
        <v>187276</v>
      </c>
      <c r="C4" s="4" t="inlineStr">
        <is>
          <t xml:space="preserve"> </t>
        </is>
      </c>
      <c r="D4" s="4" t="inlineStr">
        <is>
          <t xml:space="preserve"> </t>
        </is>
      </c>
    </row>
    <row r="5">
      <c r="A5" s="4" t="inlineStr">
        <is>
          <t>Provision</t>
        </is>
      </c>
      <c r="B5" s="5" t="n">
        <v>112062</v>
      </c>
      <c r="C5" s="4" t="inlineStr">
        <is>
          <t xml:space="preserve"> </t>
        </is>
      </c>
      <c r="D5" s="4" t="inlineStr">
        <is>
          <t xml:space="preserve"> </t>
        </is>
      </c>
    </row>
    <row r="6">
      <c r="A6" s="4" t="inlineStr">
        <is>
          <t>Utilizations and other changes</t>
        </is>
      </c>
      <c r="B6" s="5" t="n">
        <v>-63628</v>
      </c>
      <c r="C6" s="4" t="inlineStr">
        <is>
          <t xml:space="preserve"> </t>
        </is>
      </c>
      <c r="D6" s="4" t="inlineStr">
        <is>
          <t xml:space="preserve"> </t>
        </is>
      </c>
    </row>
    <row r="7">
      <c r="A7" s="4" t="inlineStr">
        <is>
          <t>Releases</t>
        </is>
      </c>
      <c r="B7" s="5" t="n">
        <v>-32386</v>
      </c>
      <c r="C7" s="4" t="inlineStr">
        <is>
          <t xml:space="preserve"> </t>
        </is>
      </c>
      <c r="D7" s="4" t="inlineStr">
        <is>
          <t xml:space="preserve"> </t>
        </is>
      </c>
    </row>
    <row r="8">
      <c r="A8" s="4" t="inlineStr">
        <is>
          <t>Translation differences</t>
        </is>
      </c>
      <c r="B8" s="5" t="n">
        <v>1018</v>
      </c>
      <c r="C8" s="4" t="inlineStr">
        <is>
          <t xml:space="preserve"> </t>
        </is>
      </c>
      <c r="D8" s="4" t="inlineStr">
        <is>
          <t xml:space="preserve"> </t>
        </is>
      </c>
    </row>
    <row r="9">
      <c r="A9" s="4" t="inlineStr">
        <is>
          <t>Reclassification and other movements</t>
        </is>
      </c>
      <c r="B9" s="5" t="n">
        <v>1870</v>
      </c>
      <c r="C9" s="4" t="inlineStr">
        <is>
          <t xml:space="preserve"> </t>
        </is>
      </c>
      <c r="D9" s="4" t="inlineStr">
        <is>
          <t xml:space="preserve"> </t>
        </is>
      </c>
    </row>
    <row r="10">
      <c r="A10" s="4" t="inlineStr">
        <is>
          <t>Balance at end of period</t>
        </is>
      </c>
      <c r="B10" s="5" t="n">
        <v>206212</v>
      </c>
      <c r="C10" s="6" t="n">
        <v>187276</v>
      </c>
      <c r="D10" s="4" t="inlineStr">
        <is>
          <t xml:space="preserve"> </t>
        </is>
      </c>
    </row>
    <row r="11">
      <c r="A11" s="4" t="inlineStr">
        <is>
          <t>Warranty and recall campaigns provision</t>
        </is>
      </c>
      <c r="B11" s="4" t="inlineStr">
        <is>
          <t xml:space="preserve"> </t>
        </is>
      </c>
      <c r="C11" s="4" t="inlineStr">
        <is>
          <t xml:space="preserve"> </t>
        </is>
      </c>
      <c r="D11" s="4" t="inlineStr">
        <is>
          <t xml:space="preserve"> </t>
        </is>
      </c>
    </row>
    <row r="12">
      <c r="A12" s="3" t="inlineStr">
        <is>
          <t>Movement in provisions [Roll Forward]</t>
        </is>
      </c>
      <c r="B12" s="4" t="inlineStr">
        <is>
          <t xml:space="preserve"> </t>
        </is>
      </c>
      <c r="C12" s="4" t="inlineStr">
        <is>
          <t xml:space="preserve"> </t>
        </is>
      </c>
      <c r="D12" s="4" t="inlineStr">
        <is>
          <t xml:space="preserve"> </t>
        </is>
      </c>
    </row>
    <row r="13">
      <c r="A13" s="4" t="inlineStr">
        <is>
          <t>Balance at beginning of period</t>
        </is>
      </c>
      <c r="B13" s="5" t="n">
        <v>130498</v>
      </c>
      <c r="C13" s="4" t="inlineStr">
        <is>
          <t xml:space="preserve"> </t>
        </is>
      </c>
      <c r="D13" s="4" t="inlineStr">
        <is>
          <t xml:space="preserve"> </t>
        </is>
      </c>
    </row>
    <row r="14">
      <c r="A14" s="4" t="inlineStr">
        <is>
          <t>Provision</t>
        </is>
      </c>
      <c r="B14" s="5" t="n">
        <v>92351</v>
      </c>
      <c r="C14" s="4" t="inlineStr">
        <is>
          <t xml:space="preserve"> </t>
        </is>
      </c>
      <c r="D14" s="4" t="inlineStr">
        <is>
          <t xml:space="preserve"> </t>
        </is>
      </c>
    </row>
    <row r="15">
      <c r="A15" s="4" t="inlineStr">
        <is>
          <t>Utilizations and other changes</t>
        </is>
      </c>
      <c r="B15" s="5" t="n">
        <v>-61133</v>
      </c>
      <c r="C15" s="4" t="inlineStr">
        <is>
          <t xml:space="preserve"> </t>
        </is>
      </c>
      <c r="D15" s="4" t="inlineStr">
        <is>
          <t xml:space="preserve"> </t>
        </is>
      </c>
    </row>
    <row r="16">
      <c r="A16" s="4" t="inlineStr">
        <is>
          <t>Releases</t>
        </is>
      </c>
      <c r="B16" s="5" t="n">
        <v>-9892</v>
      </c>
      <c r="C16" s="4" t="inlineStr">
        <is>
          <t xml:space="preserve"> </t>
        </is>
      </c>
      <c r="D16" s="4" t="inlineStr">
        <is>
          <t xml:space="preserve"> </t>
        </is>
      </c>
    </row>
    <row r="17">
      <c r="A17" s="4" t="inlineStr">
        <is>
          <t>Translation differences</t>
        </is>
      </c>
      <c r="B17" s="5" t="n">
        <v>354</v>
      </c>
      <c r="C17" s="4" t="inlineStr">
        <is>
          <t xml:space="preserve"> </t>
        </is>
      </c>
      <c r="D17" s="4" t="inlineStr">
        <is>
          <t xml:space="preserve"> </t>
        </is>
      </c>
    </row>
    <row r="18">
      <c r="A18" s="4" t="inlineStr">
        <is>
          <t>Reclassification and other movements</t>
        </is>
      </c>
      <c r="B18" s="5" t="n">
        <v>0</v>
      </c>
      <c r="C18" s="4" t="inlineStr">
        <is>
          <t xml:space="preserve"> </t>
        </is>
      </c>
      <c r="D18" s="4" t="inlineStr">
        <is>
          <t xml:space="preserve"> </t>
        </is>
      </c>
    </row>
    <row r="19">
      <c r="A19" s="4" t="inlineStr">
        <is>
          <t>Balance at end of period</t>
        </is>
      </c>
      <c r="B19" s="5" t="n">
        <v>152178</v>
      </c>
      <c r="C19" s="5" t="n">
        <v>130498</v>
      </c>
      <c r="D19" s="4" t="inlineStr">
        <is>
          <t xml:space="preserve"> </t>
        </is>
      </c>
    </row>
    <row r="20">
      <c r="A20" s="4" t="inlineStr">
        <is>
          <t>Legal proceedings and disputes</t>
        </is>
      </c>
      <c r="B20" s="4" t="inlineStr">
        <is>
          <t xml:space="preserve"> </t>
        </is>
      </c>
      <c r="C20" s="4" t="inlineStr">
        <is>
          <t xml:space="preserve"> </t>
        </is>
      </c>
      <c r="D20" s="4" t="inlineStr">
        <is>
          <t xml:space="preserve"> </t>
        </is>
      </c>
    </row>
    <row r="21">
      <c r="A21" s="3" t="inlineStr">
        <is>
          <t>Movement in provisions [Roll Forward]</t>
        </is>
      </c>
      <c r="B21" s="4" t="inlineStr">
        <is>
          <t xml:space="preserve"> </t>
        </is>
      </c>
      <c r="C21" s="4" t="inlineStr">
        <is>
          <t xml:space="preserve"> </t>
        </is>
      </c>
      <c r="D21" s="4" t="inlineStr">
        <is>
          <t xml:space="preserve"> </t>
        </is>
      </c>
    </row>
    <row r="22">
      <c r="A22" s="4" t="inlineStr">
        <is>
          <t>Balance at beginning of period</t>
        </is>
      </c>
      <c r="B22" s="5" t="n">
        <v>7480</v>
      </c>
      <c r="C22" s="4" t="inlineStr">
        <is>
          <t xml:space="preserve"> </t>
        </is>
      </c>
      <c r="D22" s="4" t="inlineStr">
        <is>
          <t xml:space="preserve"> </t>
        </is>
      </c>
    </row>
    <row r="23">
      <c r="A23" s="4" t="inlineStr">
        <is>
          <t>Provision</t>
        </is>
      </c>
      <c r="B23" s="5" t="n">
        <v>4995</v>
      </c>
      <c r="C23" s="4" t="inlineStr">
        <is>
          <t xml:space="preserve"> </t>
        </is>
      </c>
      <c r="D23" s="4" t="inlineStr">
        <is>
          <t xml:space="preserve"> </t>
        </is>
      </c>
    </row>
    <row r="24">
      <c r="A24" s="4" t="inlineStr">
        <is>
          <t>Utilizations and other changes</t>
        </is>
      </c>
      <c r="B24" s="5" t="n">
        <v>-291</v>
      </c>
      <c r="C24" s="4" t="inlineStr">
        <is>
          <t xml:space="preserve"> </t>
        </is>
      </c>
      <c r="D24" s="4" t="inlineStr">
        <is>
          <t xml:space="preserve"> </t>
        </is>
      </c>
    </row>
    <row r="25">
      <c r="A25" s="4" t="inlineStr">
        <is>
          <t>Releases</t>
        </is>
      </c>
      <c r="B25" s="5" t="n">
        <v>-490</v>
      </c>
      <c r="C25" s="4" t="inlineStr">
        <is>
          <t xml:space="preserve"> </t>
        </is>
      </c>
      <c r="D25" s="4" t="inlineStr">
        <is>
          <t xml:space="preserve"> </t>
        </is>
      </c>
    </row>
    <row r="26">
      <c r="A26" s="4" t="inlineStr">
        <is>
          <t>Translation differences</t>
        </is>
      </c>
      <c r="B26" s="5" t="n">
        <v>191</v>
      </c>
      <c r="C26" s="4" t="inlineStr">
        <is>
          <t xml:space="preserve"> </t>
        </is>
      </c>
      <c r="D26" s="4" t="inlineStr">
        <is>
          <t xml:space="preserve"> </t>
        </is>
      </c>
    </row>
    <row r="27">
      <c r="A27" s="4" t="inlineStr">
        <is>
          <t>Reclassification and other movements</t>
        </is>
      </c>
      <c r="B27" s="5" t="n">
        <v>14</v>
      </c>
      <c r="C27" s="4" t="inlineStr">
        <is>
          <t xml:space="preserve"> </t>
        </is>
      </c>
      <c r="D27" s="4" t="inlineStr">
        <is>
          <t xml:space="preserve"> </t>
        </is>
      </c>
    </row>
    <row r="28">
      <c r="A28" s="4" t="inlineStr">
        <is>
          <t>Balance at end of period</t>
        </is>
      </c>
      <c r="B28" s="5" t="n">
        <v>11899</v>
      </c>
      <c r="C28" s="5" t="n">
        <v>7480</v>
      </c>
      <c r="D28" s="4" t="inlineStr">
        <is>
          <t xml:space="preserve"> </t>
        </is>
      </c>
    </row>
    <row r="29">
      <c r="A29" s="4" t="inlineStr">
        <is>
          <t>Environmental and other risks</t>
        </is>
      </c>
      <c r="B29" s="4" t="inlineStr">
        <is>
          <t xml:space="preserve"> </t>
        </is>
      </c>
      <c r="C29" s="4" t="inlineStr">
        <is>
          <t xml:space="preserve"> </t>
        </is>
      </c>
      <c r="D29" s="4" t="inlineStr">
        <is>
          <t xml:space="preserve"> </t>
        </is>
      </c>
    </row>
    <row r="30">
      <c r="A30" s="3" t="inlineStr">
        <is>
          <t>Movement in provisions [Roll Forward]</t>
        </is>
      </c>
      <c r="B30" s="4" t="inlineStr">
        <is>
          <t xml:space="preserve"> </t>
        </is>
      </c>
      <c r="C30" s="4" t="inlineStr">
        <is>
          <t xml:space="preserve"> </t>
        </is>
      </c>
      <c r="D30" s="4" t="inlineStr">
        <is>
          <t xml:space="preserve"> </t>
        </is>
      </c>
    </row>
    <row r="31">
      <c r="A31" s="4" t="inlineStr">
        <is>
          <t>Balance at beginning of period</t>
        </is>
      </c>
      <c r="B31" s="5" t="n">
        <v>49298</v>
      </c>
      <c r="C31" s="4" t="inlineStr">
        <is>
          <t xml:space="preserve"> </t>
        </is>
      </c>
      <c r="D31" s="4" t="inlineStr">
        <is>
          <t xml:space="preserve"> </t>
        </is>
      </c>
    </row>
    <row r="32">
      <c r="A32" s="4" t="inlineStr">
        <is>
          <t>Provision</t>
        </is>
      </c>
      <c r="B32" s="5" t="n">
        <v>14716</v>
      </c>
      <c r="C32" s="5" t="n">
        <v>26526</v>
      </c>
      <c r="D32" s="6" t="n">
        <v>17178</v>
      </c>
    </row>
    <row r="33">
      <c r="A33" s="4" t="inlineStr">
        <is>
          <t>Utilizations and other changes</t>
        </is>
      </c>
      <c r="B33" s="5" t="n">
        <v>-2204</v>
      </c>
      <c r="C33" s="4" t="inlineStr">
        <is>
          <t xml:space="preserve"> </t>
        </is>
      </c>
      <c r="D33" s="4" t="inlineStr">
        <is>
          <t xml:space="preserve"> </t>
        </is>
      </c>
    </row>
    <row r="34">
      <c r="A34" s="4" t="inlineStr">
        <is>
          <t>Releases</t>
        </is>
      </c>
      <c r="B34" s="5" t="n">
        <v>-22004</v>
      </c>
      <c r="C34" s="4" t="inlineStr">
        <is>
          <t xml:space="preserve"> </t>
        </is>
      </c>
      <c r="D34" s="4" t="inlineStr">
        <is>
          <t xml:space="preserve"> </t>
        </is>
      </c>
    </row>
    <row r="35">
      <c r="A35" s="4" t="inlineStr">
        <is>
          <t>Translation differences</t>
        </is>
      </c>
      <c r="B35" s="5" t="n">
        <v>473</v>
      </c>
      <c r="C35" s="4" t="inlineStr">
        <is>
          <t xml:space="preserve"> </t>
        </is>
      </c>
      <c r="D35" s="4" t="inlineStr">
        <is>
          <t xml:space="preserve"> </t>
        </is>
      </c>
    </row>
    <row r="36">
      <c r="A36" s="4" t="inlineStr">
        <is>
          <t>Reclassification and other movements</t>
        </is>
      </c>
      <c r="B36" s="5" t="n">
        <v>1856</v>
      </c>
      <c r="C36" s="4" t="inlineStr">
        <is>
          <t xml:space="preserve"> </t>
        </is>
      </c>
      <c r="D36" s="4" t="inlineStr">
        <is>
          <t xml:space="preserve"> </t>
        </is>
      </c>
    </row>
    <row r="37">
      <c r="A37" s="4" t="inlineStr">
        <is>
          <t>Balance at end of period</t>
        </is>
      </c>
      <c r="B37" s="6" t="n">
        <v>42135</v>
      </c>
      <c r="C37" s="6" t="n">
        <v>49298</v>
      </c>
      <c r="D3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4</t>
        </is>
      </c>
    </row>
    <row r="3">
      <c r="A3" s="3" t="inlineStr">
        <is>
          <t>Analysis of income and expense [abstract]</t>
        </is>
      </c>
      <c r="B3" s="4" t="inlineStr">
        <is>
          <t xml:space="preserve"> </t>
        </is>
      </c>
    </row>
    <row r="4">
      <c r="A4" s="4" t="inlineStr">
        <is>
          <t>RESEARCH AND DEVELOPMENT COSTS</t>
        </is>
      </c>
      <c r="B4" s="4" t="inlineStr">
        <is>
          <t>7. RESEARCH AND DEVELOPMENT COSTS Research and development costs are as follows: For the years ended December 31, 2024 2023 2022 (€ thousand) Research and development costs expensed during the year 563,311 538,903 517,842 Amortization of capitalized development costs 330,781 342,656 257,730 Total research and development costs 894,092 881,559 775,572 Research and development costs expensed during the period primarily relate to research and development activities for Formula 1 racing as well as development activities to support the innovation of our product portfolio and components, in particular, in relation to electric and other new technologies. Research and development costs for the year ended December 31, 2022 and, to a lesser extent, for the years December 31, 2024 and 2023 are recognized net of technology-related government incen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VISIONS - Environmental and Other Risks (Details) - EUR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t>
        </is>
      </c>
      <c r="B4" s="6" t="n">
        <v>112062</v>
      </c>
      <c r="C4" s="4" t="inlineStr">
        <is>
          <t xml:space="preserve"> </t>
        </is>
      </c>
      <c r="D4" s="4" t="inlineStr">
        <is>
          <t xml:space="preserve"> </t>
        </is>
      </c>
    </row>
    <row r="5">
      <c r="A5" s="4" t="inlineStr">
        <is>
          <t>Environmental and other risks</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t>
        </is>
      </c>
      <c r="B7" s="5" t="n">
        <v>14716</v>
      </c>
      <c r="C7" s="6" t="n">
        <v>26526</v>
      </c>
      <c r="D7" s="6" t="n">
        <v>17178</v>
      </c>
    </row>
    <row r="8">
      <c r="A8" s="4" t="inlineStr">
        <is>
          <t>Cost of sales | Environmental and other risk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t>
        </is>
      </c>
      <c r="B10" s="5" t="n">
        <v>14136</v>
      </c>
      <c r="C10" s="5" t="n">
        <v>25128</v>
      </c>
      <c r="D10" s="5" t="n">
        <v>15616</v>
      </c>
    </row>
    <row r="11">
      <c r="A11" s="4" t="inlineStr">
        <is>
          <t>Selling, general and administrative costs | Environmental and other risk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t>
        </is>
      </c>
      <c r="B13" s="6" t="n">
        <v>580</v>
      </c>
      <c r="C13" s="6" t="n">
        <v>1398</v>
      </c>
      <c r="D13" s="6" t="n">
        <v>156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orrowings by Nature and Maturity (Details) - EUR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6" t="n">
        <v>3351888</v>
      </c>
      <c r="C3" s="6" t="n">
        <v>2477186</v>
      </c>
      <c r="D3" s="6" t="n">
        <v>2811779</v>
      </c>
    </row>
    <row r="4">
      <c r="A4" s="4" t="inlineStr">
        <is>
          <t>Bonds and note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debt</t>
        </is>
      </c>
      <c r="B6" s="5" t="n">
        <v>1412973</v>
      </c>
      <c r="C6" s="5" t="n">
        <v>903673</v>
      </c>
      <c r="D6" s="5" t="n">
        <v>1490319</v>
      </c>
    </row>
    <row r="7">
      <c r="A7" s="4" t="inlineStr">
        <is>
          <t>Asset-backed financing (Securitization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debt</t>
        </is>
      </c>
      <c r="B9" s="5" t="n">
        <v>1342255</v>
      </c>
      <c r="C9" s="5" t="n">
        <v>1166473</v>
      </c>
      <c r="D9" s="5" t="n">
        <v>1105425</v>
      </c>
    </row>
    <row r="10">
      <c r="A10" s="4" t="inlineStr">
        <is>
          <t>Borrowings from banks and other financial institution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debt</t>
        </is>
      </c>
      <c r="B12" s="5" t="n">
        <v>414633</v>
      </c>
      <c r="C12" s="5" t="n">
        <v>290930</v>
      </c>
      <c r="D12" s="5" t="n">
        <v>113165</v>
      </c>
    </row>
    <row r="13">
      <c r="A13" s="4" t="inlineStr">
        <is>
          <t>Lease liabilitie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Total debt</t>
        </is>
      </c>
      <c r="B15" s="5" t="n">
        <v>126270</v>
      </c>
      <c r="C15" s="5" t="n">
        <v>73047</v>
      </c>
      <c r="D15" s="5" t="n">
        <v>57423</v>
      </c>
    </row>
    <row r="16">
      <c r="A16" s="4" t="inlineStr">
        <is>
          <t>Other debt</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Total debt</t>
        </is>
      </c>
      <c r="B18" s="5" t="n">
        <v>55757</v>
      </c>
      <c r="C18" s="5" t="n">
        <v>43063</v>
      </c>
      <c r="D18" s="6" t="n">
        <v>45447</v>
      </c>
    </row>
    <row r="19">
      <c r="A19" s="4" t="inlineStr">
        <is>
          <t>Due within one yea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debt</t>
        </is>
      </c>
      <c r="B21" s="5" t="n">
        <v>1334277</v>
      </c>
      <c r="C21" s="5" t="n">
        <v>740873</v>
      </c>
      <c r="D21" s="4" t="inlineStr">
        <is>
          <t xml:space="preserve"> </t>
        </is>
      </c>
    </row>
    <row r="22">
      <c r="A22" s="4" t="inlineStr">
        <is>
          <t>Due within one year | Bonds and not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Total debt</t>
        </is>
      </c>
      <c r="B24" s="5" t="n">
        <v>459056</v>
      </c>
      <c r="C24" s="5" t="n">
        <v>0</v>
      </c>
      <c r="D24" s="4" t="inlineStr">
        <is>
          <t xml:space="preserve"> </t>
        </is>
      </c>
    </row>
    <row r="25">
      <c r="A25" s="4" t="inlineStr">
        <is>
          <t>Due within one year | Asset-backed financing (Securitization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Total debt</t>
        </is>
      </c>
      <c r="B27" s="5" t="n">
        <v>649173</v>
      </c>
      <c r="C27" s="5" t="n">
        <v>514597</v>
      </c>
      <c r="D27" s="4" t="inlineStr">
        <is>
          <t xml:space="preserve"> </t>
        </is>
      </c>
    </row>
    <row r="28">
      <c r="A28" s="4" t="inlineStr">
        <is>
          <t>Due within one year | Borrowings from banks and other financial institution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Total debt</t>
        </is>
      </c>
      <c r="B30" s="5" t="n">
        <v>143800</v>
      </c>
      <c r="C30" s="5" t="n">
        <v>166763</v>
      </c>
      <c r="D30" s="4" t="inlineStr">
        <is>
          <t xml:space="preserve"> </t>
        </is>
      </c>
    </row>
    <row r="31">
      <c r="A31" s="4" t="inlineStr">
        <is>
          <t>Due within one year | Lease liabilities</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Total debt</t>
        </is>
      </c>
      <c r="B33" s="5" t="n">
        <v>26491</v>
      </c>
      <c r="C33" s="5" t="n">
        <v>16450</v>
      </c>
      <c r="D33" s="4" t="inlineStr">
        <is>
          <t xml:space="preserve"> </t>
        </is>
      </c>
    </row>
    <row r="34">
      <c r="A34" s="4" t="inlineStr">
        <is>
          <t>Due within one year | Other debt</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Total debt</t>
        </is>
      </c>
      <c r="B36" s="5" t="n">
        <v>55757</v>
      </c>
      <c r="C36" s="5" t="n">
        <v>43063</v>
      </c>
      <c r="D36" s="4" t="inlineStr">
        <is>
          <t xml:space="preserve"> </t>
        </is>
      </c>
    </row>
    <row r="37">
      <c r="A37" s="4" t="inlineStr">
        <is>
          <t>Due between one and five year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debt</t>
        </is>
      </c>
      <c r="B39" s="5" t="n">
        <v>2017611</v>
      </c>
      <c r="C39" s="5" t="n">
        <v>1736313</v>
      </c>
      <c r="D39" s="4" t="inlineStr">
        <is>
          <t xml:space="preserve"> </t>
        </is>
      </c>
    </row>
    <row r="40">
      <c r="A40" s="4" t="inlineStr">
        <is>
          <t>Due between one and five years | Bonds and notes</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Total debt</t>
        </is>
      </c>
      <c r="B42" s="5" t="n">
        <v>953917</v>
      </c>
      <c r="C42" s="5" t="n">
        <v>903673</v>
      </c>
      <c r="D42" s="4" t="inlineStr">
        <is>
          <t xml:space="preserve"> </t>
        </is>
      </c>
    </row>
    <row r="43">
      <c r="A43" s="4" t="inlineStr">
        <is>
          <t>Due between one and five years | Asset-backed financing (Securitizations)</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otal debt</t>
        </is>
      </c>
      <c r="B45" s="5" t="n">
        <v>693082</v>
      </c>
      <c r="C45" s="5" t="n">
        <v>651876</v>
      </c>
      <c r="D45" s="4" t="inlineStr">
        <is>
          <t xml:space="preserve"> </t>
        </is>
      </c>
    </row>
    <row r="46">
      <c r="A46" s="4" t="inlineStr">
        <is>
          <t>Due between one and five years | Borrowings from banks and other financial institutions</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Total debt</t>
        </is>
      </c>
      <c r="B48" s="5" t="n">
        <v>270833</v>
      </c>
      <c r="C48" s="5" t="n">
        <v>124167</v>
      </c>
      <c r="D48" s="4" t="inlineStr">
        <is>
          <t xml:space="preserve"> </t>
        </is>
      </c>
    </row>
    <row r="49">
      <c r="A49" s="4" t="inlineStr">
        <is>
          <t>Due between one and five years | Lease liabilities</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Total debt</t>
        </is>
      </c>
      <c r="B51" s="5" t="n">
        <v>99779</v>
      </c>
      <c r="C51" s="5" t="n">
        <v>56597</v>
      </c>
      <c r="D51" s="4" t="inlineStr">
        <is>
          <t xml:space="preserve"> </t>
        </is>
      </c>
    </row>
    <row r="52">
      <c r="A52" s="4" t="inlineStr">
        <is>
          <t>Due between one and five years | Other debt</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Total debt</t>
        </is>
      </c>
      <c r="B54" s="6" t="n">
        <v>0</v>
      </c>
      <c r="C54" s="5" t="n">
        <v>0</v>
      </c>
      <c r="D54" s="4" t="inlineStr">
        <is>
          <t xml:space="preserve"> </t>
        </is>
      </c>
    </row>
    <row r="55">
      <c r="A55" s="4" t="inlineStr">
        <is>
          <t>Due beyond five year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Total debt</t>
        </is>
      </c>
      <c r="B57" s="4" t="inlineStr">
        <is>
          <t xml:space="preserve"> </t>
        </is>
      </c>
      <c r="C57" s="5" t="n">
        <v>2477186</v>
      </c>
      <c r="D57" s="4" t="inlineStr">
        <is>
          <t xml:space="preserve"> </t>
        </is>
      </c>
    </row>
    <row r="58">
      <c r="A58" s="4" t="inlineStr">
        <is>
          <t>Due beyond five years | Bonds and notes</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otal debt</t>
        </is>
      </c>
      <c r="B60" s="4" t="inlineStr">
        <is>
          <t xml:space="preserve"> </t>
        </is>
      </c>
      <c r="C60" s="5" t="n">
        <v>903673</v>
      </c>
      <c r="D60" s="4" t="inlineStr">
        <is>
          <t xml:space="preserve"> </t>
        </is>
      </c>
    </row>
    <row r="61">
      <c r="A61" s="4" t="inlineStr">
        <is>
          <t>Due beyond five years | Asset-backed financing (Securitizations)</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Total debt</t>
        </is>
      </c>
      <c r="B63" s="4" t="inlineStr">
        <is>
          <t xml:space="preserve"> </t>
        </is>
      </c>
      <c r="C63" s="5" t="n">
        <v>1166473</v>
      </c>
      <c r="D63" s="4" t="inlineStr">
        <is>
          <t xml:space="preserve"> </t>
        </is>
      </c>
    </row>
    <row r="64">
      <c r="A64" s="4" t="inlineStr">
        <is>
          <t>Due beyond five years | Borrowings from banks and other financial institution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Total debt</t>
        </is>
      </c>
      <c r="B66" s="4" t="inlineStr">
        <is>
          <t xml:space="preserve"> </t>
        </is>
      </c>
      <c r="C66" s="5" t="n">
        <v>290930</v>
      </c>
      <c r="D66" s="4" t="inlineStr">
        <is>
          <t xml:space="preserve"> </t>
        </is>
      </c>
    </row>
    <row r="67">
      <c r="A67" s="4" t="inlineStr">
        <is>
          <t>Due beyond five years | Lease liabilities</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Total debt</t>
        </is>
      </c>
      <c r="B69" s="4" t="inlineStr">
        <is>
          <t xml:space="preserve"> </t>
        </is>
      </c>
      <c r="C69" s="5" t="n">
        <v>73047</v>
      </c>
      <c r="D69" s="4" t="inlineStr">
        <is>
          <t xml:space="preserve"> </t>
        </is>
      </c>
    </row>
    <row r="70">
      <c r="A70" s="4" t="inlineStr">
        <is>
          <t>Due beyond five years | Other debt</t>
        </is>
      </c>
      <c r="B70" s="4" t="inlineStr">
        <is>
          <t xml:space="preserve"> </t>
        </is>
      </c>
      <c r="C70" s="4" t="inlineStr">
        <is>
          <t xml:space="preserve"> </t>
        </is>
      </c>
      <c r="D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row>
    <row r="72">
      <c r="A72" s="4" t="inlineStr">
        <is>
          <t>Total debt</t>
        </is>
      </c>
      <c r="B72" s="4" t="inlineStr">
        <is>
          <t xml:space="preserve"> </t>
        </is>
      </c>
      <c r="C72" s="6" t="n">
        <v>43063</v>
      </c>
      <c r="D7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DEBT - Schedule of Borrowings (Details) - EUR (€) € in Thousands</t>
        </is>
      </c>
      <c r="B1" s="2" t="inlineStr">
        <is>
          <t>1 Months Ended</t>
        </is>
      </c>
      <c r="C1" s="2" t="inlineStr">
        <is>
          <t>12 Months Ended</t>
        </is>
      </c>
    </row>
    <row r="2">
      <c r="B2" s="2" t="inlineStr">
        <is>
          <t>Jul. 31, 2023</t>
        </is>
      </c>
      <c r="C2" s="2" t="inlineStr">
        <is>
          <t>Dec. 31, 2024</t>
        </is>
      </c>
      <c r="D2" s="2" t="inlineStr">
        <is>
          <t>Dec.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debt, beginning balance</t>
        </is>
      </c>
      <c r="B4" s="4" t="inlineStr">
        <is>
          <t xml:space="preserve"> </t>
        </is>
      </c>
      <c r="C4" s="6" t="n">
        <v>2477186</v>
      </c>
      <c r="D4" s="6" t="n">
        <v>2811779</v>
      </c>
    </row>
    <row r="5">
      <c r="A5" s="4" t="inlineStr">
        <is>
          <t>Proceeds from borrowings from banks and other financial institutions</t>
        </is>
      </c>
      <c r="B5" s="4" t="inlineStr">
        <is>
          <t xml:space="preserve"> </t>
        </is>
      </c>
      <c r="C5" s="5" t="n">
        <v>1112666</v>
      </c>
      <c r="D5" s="5" t="n">
        <v>435813</v>
      </c>
    </row>
    <row r="6">
      <c r="A6" s="4" t="inlineStr">
        <is>
          <t>Repayments of borrowings from banks and other financial institutions</t>
        </is>
      </c>
      <c r="B6" s="4" t="inlineStr">
        <is>
          <t xml:space="preserve"> </t>
        </is>
      </c>
      <c r="C6" s="5" t="n">
        <v>-411637</v>
      </c>
      <c r="D6" s="5" t="n">
        <v>-751070</v>
      </c>
    </row>
    <row r="7">
      <c r="A7" s="4" t="inlineStr">
        <is>
          <t>Interest accrued/(paid) and other</t>
        </is>
      </c>
      <c r="B7" s="4" t="inlineStr">
        <is>
          <t xml:space="preserve"> </t>
        </is>
      </c>
      <c r="C7" s="5" t="n">
        <v>86373</v>
      </c>
      <c r="D7" s="5" t="n">
        <v>26840</v>
      </c>
    </row>
    <row r="8">
      <c r="A8" s="4" t="inlineStr">
        <is>
          <t>Translation differences</t>
        </is>
      </c>
      <c r="B8" s="4" t="inlineStr">
        <is>
          <t xml:space="preserve"> </t>
        </is>
      </c>
      <c r="C8" s="5" t="n">
        <v>87300</v>
      </c>
      <c r="D8" s="5" t="n">
        <v>-46176</v>
      </c>
    </row>
    <row r="9">
      <c r="A9" s="4" t="inlineStr">
        <is>
          <t>Total debt, ending balance</t>
        </is>
      </c>
      <c r="B9" s="4" t="inlineStr">
        <is>
          <t xml:space="preserve"> </t>
        </is>
      </c>
      <c r="C9" s="5" t="n">
        <v>3351888</v>
      </c>
      <c r="D9" s="5" t="n">
        <v>2477186</v>
      </c>
    </row>
    <row r="10">
      <c r="A10" s="4" t="inlineStr">
        <is>
          <t>Realized gains on partial cash tender executed</t>
        </is>
      </c>
      <c r="B10" s="6" t="n">
        <v>7940</v>
      </c>
      <c r="C10" s="4" t="inlineStr">
        <is>
          <t xml:space="preserve"> </t>
        </is>
      </c>
      <c r="D10" s="4" t="inlineStr">
        <is>
          <t xml:space="preserve"> </t>
        </is>
      </c>
    </row>
    <row r="11">
      <c r="A11" s="4" t="inlineStr">
        <is>
          <t>Bonds and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debt, beginning balance</t>
        </is>
      </c>
      <c r="B13" s="4" t="inlineStr">
        <is>
          <t xml:space="preserve"> </t>
        </is>
      </c>
      <c r="C13" s="5" t="n">
        <v>903673</v>
      </c>
      <c r="D13" s="5" t="n">
        <v>1490319</v>
      </c>
    </row>
    <row r="14">
      <c r="A14" s="4" t="inlineStr">
        <is>
          <t>Proceeds from borrowings from banks and other financial institutions</t>
        </is>
      </c>
      <c r="B14" s="4" t="inlineStr">
        <is>
          <t xml:space="preserve"> </t>
        </is>
      </c>
      <c r="C14" s="5" t="n">
        <v>496145</v>
      </c>
      <c r="D14" s="5" t="n">
        <v>0</v>
      </c>
    </row>
    <row r="15">
      <c r="A15" s="4" t="inlineStr">
        <is>
          <t>Repayments of borrowings from banks and other financial institutions</t>
        </is>
      </c>
      <c r="B15" s="4" t="inlineStr">
        <is>
          <t xml:space="preserve"> </t>
        </is>
      </c>
      <c r="C15" s="5" t="n">
        <v>0</v>
      </c>
      <c r="D15" s="5" t="n">
        <v>-575702</v>
      </c>
    </row>
    <row r="16">
      <c r="A16" s="4" t="inlineStr">
        <is>
          <t>Interest accrued/(paid) and other</t>
        </is>
      </c>
      <c r="B16" s="4" t="inlineStr">
        <is>
          <t xml:space="preserve"> </t>
        </is>
      </c>
      <c r="C16" s="5" t="n">
        <v>13155</v>
      </c>
      <c r="D16" s="5" t="n">
        <v>-10944</v>
      </c>
    </row>
    <row r="17">
      <c r="A17" s="4" t="inlineStr">
        <is>
          <t>Translation differences</t>
        </is>
      </c>
      <c r="B17" s="4" t="inlineStr">
        <is>
          <t xml:space="preserve"> </t>
        </is>
      </c>
      <c r="C17" s="5" t="n">
        <v>0</v>
      </c>
      <c r="D17" s="5" t="n">
        <v>0</v>
      </c>
    </row>
    <row r="18">
      <c r="A18" s="4" t="inlineStr">
        <is>
          <t>Total debt, ending balance</t>
        </is>
      </c>
      <c r="B18" s="4" t="inlineStr">
        <is>
          <t xml:space="preserve"> </t>
        </is>
      </c>
      <c r="C18" s="5" t="n">
        <v>1412973</v>
      </c>
      <c r="D18" s="5" t="n">
        <v>903673</v>
      </c>
    </row>
    <row r="19">
      <c r="A19" s="4" t="inlineStr">
        <is>
          <t>Asset-backed financing (Securitization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debt, beginning balance</t>
        </is>
      </c>
      <c r="B21" s="4" t="inlineStr">
        <is>
          <t xml:space="preserve"> </t>
        </is>
      </c>
      <c r="C21" s="5" t="n">
        <v>1166473</v>
      </c>
      <c r="D21" s="5" t="n">
        <v>1105425</v>
      </c>
    </row>
    <row r="22">
      <c r="A22" s="4" t="inlineStr">
        <is>
          <t>Proceeds from borrowings from banks and other financial institutions</t>
        </is>
      </c>
      <c r="B22" s="4" t="inlineStr">
        <is>
          <t xml:space="preserve"> </t>
        </is>
      </c>
      <c r="C22" s="5" t="n">
        <v>340499</v>
      </c>
      <c r="D22" s="5" t="n">
        <v>151217</v>
      </c>
    </row>
    <row r="23">
      <c r="A23" s="4" t="inlineStr">
        <is>
          <t>Repayments of borrowings from banks and other financial institutions</t>
        </is>
      </c>
      <c r="B23" s="4" t="inlineStr">
        <is>
          <t xml:space="preserve"> </t>
        </is>
      </c>
      <c r="C23" s="5" t="n">
        <v>-243649</v>
      </c>
      <c r="D23" s="5" t="n">
        <v>-49611</v>
      </c>
    </row>
    <row r="24">
      <c r="A24" s="4" t="inlineStr">
        <is>
          <t>Interest accrued/(paid) and other</t>
        </is>
      </c>
      <c r="B24" s="4" t="inlineStr">
        <is>
          <t xml:space="preserve"> </t>
        </is>
      </c>
      <c r="C24" s="5" t="n">
        <v>461</v>
      </c>
      <c r="D24" s="5" t="n">
        <v>445</v>
      </c>
    </row>
    <row r="25">
      <c r="A25" s="4" t="inlineStr">
        <is>
          <t>Translation differences</t>
        </is>
      </c>
      <c r="B25" s="4" t="inlineStr">
        <is>
          <t xml:space="preserve"> </t>
        </is>
      </c>
      <c r="C25" s="5" t="n">
        <v>78471</v>
      </c>
      <c r="D25" s="5" t="n">
        <v>-41003</v>
      </c>
    </row>
    <row r="26">
      <c r="A26" s="4" t="inlineStr">
        <is>
          <t>Total debt, ending balance</t>
        </is>
      </c>
      <c r="B26" s="4" t="inlineStr">
        <is>
          <t xml:space="preserve"> </t>
        </is>
      </c>
      <c r="C26" s="5" t="n">
        <v>1342255</v>
      </c>
      <c r="D26" s="5" t="n">
        <v>1166473</v>
      </c>
    </row>
    <row r="27">
      <c r="A27" s="4" t="inlineStr">
        <is>
          <t>Borrowings from banks and other financial institution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Total debt, beginning balance</t>
        </is>
      </c>
      <c r="B29" s="4" t="inlineStr">
        <is>
          <t xml:space="preserve"> </t>
        </is>
      </c>
      <c r="C29" s="5" t="n">
        <v>290930</v>
      </c>
      <c r="D29" s="5" t="n">
        <v>113165</v>
      </c>
    </row>
    <row r="30">
      <c r="A30" s="4" t="inlineStr">
        <is>
          <t>Proceeds from borrowings from banks and other financial institutions</t>
        </is>
      </c>
      <c r="B30" s="4" t="inlineStr">
        <is>
          <t xml:space="preserve"> </t>
        </is>
      </c>
      <c r="C30" s="5" t="n">
        <v>225000</v>
      </c>
      <c r="D30" s="5" t="n">
        <v>250000</v>
      </c>
    </row>
    <row r="31">
      <c r="A31" s="4" t="inlineStr">
        <is>
          <t>Repayments of borrowings from banks and other financial institutions</t>
        </is>
      </c>
      <c r="B31" s="4" t="inlineStr">
        <is>
          <t xml:space="preserve"> </t>
        </is>
      </c>
      <c r="C31" s="5" t="n">
        <v>-104690</v>
      </c>
      <c r="D31" s="5" t="n">
        <v>-72500</v>
      </c>
    </row>
    <row r="32">
      <c r="A32" s="4" t="inlineStr">
        <is>
          <t>Interest accrued/(paid) and other</t>
        </is>
      </c>
      <c r="B32" s="4" t="inlineStr">
        <is>
          <t xml:space="preserve"> </t>
        </is>
      </c>
      <c r="C32" s="5" t="n">
        <v>-672</v>
      </c>
      <c r="D32" s="5" t="n">
        <v>2891</v>
      </c>
    </row>
    <row r="33">
      <c r="A33" s="4" t="inlineStr">
        <is>
          <t>Translation differences</t>
        </is>
      </c>
      <c r="B33" s="4" t="inlineStr">
        <is>
          <t xml:space="preserve"> </t>
        </is>
      </c>
      <c r="C33" s="5" t="n">
        <v>4065</v>
      </c>
      <c r="D33" s="5" t="n">
        <v>-2626</v>
      </c>
    </row>
    <row r="34">
      <c r="A34" s="4" t="inlineStr">
        <is>
          <t>Total debt, ending balance</t>
        </is>
      </c>
      <c r="B34" s="4" t="inlineStr">
        <is>
          <t xml:space="preserve"> </t>
        </is>
      </c>
      <c r="C34" s="5" t="n">
        <v>414633</v>
      </c>
      <c r="D34" s="5" t="n">
        <v>290930</v>
      </c>
    </row>
    <row r="35">
      <c r="A35" s="4" t="inlineStr">
        <is>
          <t>Lease liabilities</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Total debt, beginning balance</t>
        </is>
      </c>
      <c r="B37" s="4" t="inlineStr">
        <is>
          <t xml:space="preserve"> </t>
        </is>
      </c>
      <c r="C37" s="5" t="n">
        <v>73047</v>
      </c>
      <c r="D37" s="5" t="n">
        <v>57423</v>
      </c>
    </row>
    <row r="38">
      <c r="A38" s="4" t="inlineStr">
        <is>
          <t>Proceeds from borrowings from banks and other financial institutions</t>
        </is>
      </c>
      <c r="B38" s="4" t="inlineStr">
        <is>
          <t xml:space="preserve"> </t>
        </is>
      </c>
      <c r="C38" s="5" t="n">
        <v>0</v>
      </c>
      <c r="D38" s="5" t="n">
        <v>0</v>
      </c>
    </row>
    <row r="39">
      <c r="A39" s="4" t="inlineStr">
        <is>
          <t>Repayments of borrowings from banks and other financial institutions</t>
        </is>
      </c>
      <c r="B39" s="4" t="inlineStr">
        <is>
          <t xml:space="preserve"> </t>
        </is>
      </c>
      <c r="C39" s="5" t="n">
        <v>-22001</v>
      </c>
      <c r="D39" s="5" t="n">
        <v>-17691</v>
      </c>
    </row>
    <row r="40">
      <c r="A40" s="4" t="inlineStr">
        <is>
          <t>Interest accrued/(paid) and other</t>
        </is>
      </c>
      <c r="B40" s="4" t="inlineStr">
        <is>
          <t xml:space="preserve"> </t>
        </is>
      </c>
      <c r="C40" s="5" t="n">
        <v>73429</v>
      </c>
      <c r="D40" s="5" t="n">
        <v>34448</v>
      </c>
    </row>
    <row r="41">
      <c r="A41" s="4" t="inlineStr">
        <is>
          <t>Translation differences</t>
        </is>
      </c>
      <c r="B41" s="4" t="inlineStr">
        <is>
          <t xml:space="preserve"> </t>
        </is>
      </c>
      <c r="C41" s="5" t="n">
        <v>1795</v>
      </c>
      <c r="D41" s="5" t="n">
        <v>-1133</v>
      </c>
    </row>
    <row r="42">
      <c r="A42" s="4" t="inlineStr">
        <is>
          <t>Total debt, ending balance</t>
        </is>
      </c>
      <c r="B42" s="4" t="inlineStr">
        <is>
          <t xml:space="preserve"> </t>
        </is>
      </c>
      <c r="C42" s="5" t="n">
        <v>126270</v>
      </c>
      <c r="D42" s="5" t="n">
        <v>73047</v>
      </c>
    </row>
    <row r="43">
      <c r="A43" s="4" t="inlineStr">
        <is>
          <t>Other debt</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Total debt, beginning balance</t>
        </is>
      </c>
      <c r="B45" s="4" t="inlineStr">
        <is>
          <t xml:space="preserve"> </t>
        </is>
      </c>
      <c r="C45" s="5" t="n">
        <v>43063</v>
      </c>
      <c r="D45" s="5" t="n">
        <v>45447</v>
      </c>
    </row>
    <row r="46">
      <c r="A46" s="4" t="inlineStr">
        <is>
          <t>Proceeds from borrowings from banks and other financial institutions</t>
        </is>
      </c>
      <c r="B46" s="4" t="inlineStr">
        <is>
          <t xml:space="preserve"> </t>
        </is>
      </c>
      <c r="C46" s="5" t="n">
        <v>51022</v>
      </c>
      <c r="D46" s="5" t="n">
        <v>34596</v>
      </c>
    </row>
    <row r="47">
      <c r="A47" s="4" t="inlineStr">
        <is>
          <t>Repayments of borrowings from banks and other financial institutions</t>
        </is>
      </c>
      <c r="B47" s="4" t="inlineStr">
        <is>
          <t xml:space="preserve"> </t>
        </is>
      </c>
      <c r="C47" s="5" t="n">
        <v>-41297</v>
      </c>
      <c r="D47" s="5" t="n">
        <v>-35566</v>
      </c>
    </row>
    <row r="48">
      <c r="A48" s="4" t="inlineStr">
        <is>
          <t>Interest accrued/(paid) and other</t>
        </is>
      </c>
      <c r="B48" s="4" t="inlineStr">
        <is>
          <t xml:space="preserve"> </t>
        </is>
      </c>
      <c r="C48" s="5" t="n">
        <v>0</v>
      </c>
      <c r="D48" s="5" t="n">
        <v>0</v>
      </c>
    </row>
    <row r="49">
      <c r="A49" s="4" t="inlineStr">
        <is>
          <t>Translation differences</t>
        </is>
      </c>
      <c r="B49" s="4" t="inlineStr">
        <is>
          <t xml:space="preserve"> </t>
        </is>
      </c>
      <c r="C49" s="5" t="n">
        <v>2969</v>
      </c>
      <c r="D49" s="5" t="n">
        <v>-1414</v>
      </c>
    </row>
    <row r="50">
      <c r="A50" s="4" t="inlineStr">
        <is>
          <t>Total debt, ending balance</t>
        </is>
      </c>
      <c r="B50" s="4" t="inlineStr">
        <is>
          <t xml:space="preserve"> </t>
        </is>
      </c>
      <c r="C50" s="6" t="n">
        <v>55757</v>
      </c>
      <c r="D50" s="6" t="n">
        <v>43063</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tractual Undiscounted Cash Flows (Details) - EUR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contractual cash flows</t>
        </is>
      </c>
      <c r="B3" s="6" t="n">
        <v>3574144</v>
      </c>
      <c r="C3" s="6" t="n">
        <v>2582604</v>
      </c>
      <c r="D3" s="4" t="inlineStr">
        <is>
          <t xml:space="preserve"> </t>
        </is>
      </c>
    </row>
    <row r="4">
      <c r="A4" s="4" t="inlineStr">
        <is>
          <t>As reported at December 31, 2024</t>
        </is>
      </c>
      <c r="B4" s="5" t="n">
        <v>3351888</v>
      </c>
      <c r="C4" s="5" t="n">
        <v>2477186</v>
      </c>
      <c r="D4" s="6" t="n">
        <v>2811779</v>
      </c>
    </row>
    <row r="5">
      <c r="A5" s="4" t="inlineStr">
        <is>
          <t>Due within one yea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contractual cash flows</t>
        </is>
      </c>
      <c r="B7" s="5" t="n">
        <v>1404026</v>
      </c>
      <c r="C7" s="5" t="n">
        <v>788112</v>
      </c>
      <c r="D7" s="4" t="inlineStr">
        <is>
          <t xml:space="preserve"> </t>
        </is>
      </c>
    </row>
    <row r="8">
      <c r="A8" s="4" t="inlineStr">
        <is>
          <t>As reported at December 31, 2024</t>
        </is>
      </c>
      <c r="B8" s="5" t="n">
        <v>1334277</v>
      </c>
      <c r="C8" s="5" t="n">
        <v>740873</v>
      </c>
      <c r="D8" s="4" t="inlineStr">
        <is>
          <t xml:space="preserve"> </t>
        </is>
      </c>
    </row>
    <row r="9">
      <c r="A9" s="4" t="inlineStr">
        <is>
          <t>Due between 1 and 2 year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Total contractual cash flows</t>
        </is>
      </c>
      <c r="B11" s="5" t="n">
        <v>536230</v>
      </c>
      <c r="C11" s="5" t="n">
        <v>944493</v>
      </c>
      <c r="D11" s="4" t="inlineStr">
        <is>
          <t xml:space="preserve"> </t>
        </is>
      </c>
    </row>
    <row r="12">
      <c r="A12" s="4" t="inlineStr">
        <is>
          <t>Due between 2 and 5 year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Total contractual cash flows</t>
        </is>
      </c>
      <c r="B14" s="5" t="n">
        <v>784172</v>
      </c>
      <c r="C14" s="5" t="n">
        <v>367577</v>
      </c>
      <c r="D14" s="4" t="inlineStr">
        <is>
          <t xml:space="preserve"> </t>
        </is>
      </c>
    </row>
    <row r="15">
      <c r="A15" s="4" t="inlineStr">
        <is>
          <t>Due over 5 yea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Total contractual cash flows</t>
        </is>
      </c>
      <c r="B17" s="5" t="n">
        <v>849716</v>
      </c>
      <c r="C17" s="5" t="n">
        <v>482422</v>
      </c>
      <c r="D17" s="4" t="inlineStr">
        <is>
          <t xml:space="preserve"> </t>
        </is>
      </c>
    </row>
    <row r="18">
      <c r="A18" s="4" t="inlineStr">
        <is>
          <t>As reported at December 31, 2024</t>
        </is>
      </c>
      <c r="B18" s="4" t="inlineStr">
        <is>
          <t xml:space="preserve"> </t>
        </is>
      </c>
      <c r="C18" s="5" t="n">
        <v>2477186</v>
      </c>
      <c r="D18" s="4" t="inlineStr">
        <is>
          <t xml:space="preserve"> </t>
        </is>
      </c>
    </row>
    <row r="19">
      <c r="A19" s="4" t="inlineStr">
        <is>
          <t>Bonds and notes</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Total contractual cash flows</t>
        </is>
      </c>
      <c r="B21" s="5" t="n">
        <v>1535206</v>
      </c>
      <c r="C21" s="5" t="n">
        <v>945289</v>
      </c>
      <c r="D21" s="4" t="inlineStr">
        <is>
          <t xml:space="preserve"> </t>
        </is>
      </c>
    </row>
    <row r="22">
      <c r="A22" s="4" t="inlineStr">
        <is>
          <t>As reported at December 31, 2024</t>
        </is>
      </c>
      <c r="B22" s="5" t="n">
        <v>1412973</v>
      </c>
      <c r="C22" s="5" t="n">
        <v>903673</v>
      </c>
      <c r="D22" s="5" t="n">
        <v>1490319</v>
      </c>
    </row>
    <row r="23">
      <c r="A23" s="4" t="inlineStr">
        <is>
          <t>Bonds and notes | Due within one yea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Total contractual cash flows</t>
        </is>
      </c>
      <c r="B25" s="5" t="n">
        <v>480802</v>
      </c>
      <c r="C25" s="5" t="n">
        <v>11714</v>
      </c>
      <c r="D25" s="4" t="inlineStr">
        <is>
          <t xml:space="preserve"> </t>
        </is>
      </c>
    </row>
    <row r="26">
      <c r="A26" s="4" t="inlineStr">
        <is>
          <t>As reported at December 31, 2024</t>
        </is>
      </c>
      <c r="B26" s="5" t="n">
        <v>459056</v>
      </c>
      <c r="C26" s="5" t="n">
        <v>0</v>
      </c>
      <c r="D26" s="4" t="inlineStr">
        <is>
          <t xml:space="preserve"> </t>
        </is>
      </c>
    </row>
    <row r="27">
      <c r="A27" s="4" t="inlineStr">
        <is>
          <t>Bonds and notes | Due between 1 and 2 year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Total contractual cash flows</t>
        </is>
      </c>
      <c r="B29" s="5" t="n">
        <v>23075</v>
      </c>
      <c r="C29" s="5" t="n">
        <v>458619</v>
      </c>
      <c r="D29" s="4" t="inlineStr">
        <is>
          <t xml:space="preserve"> </t>
        </is>
      </c>
    </row>
    <row r="30">
      <c r="A30" s="4" t="inlineStr">
        <is>
          <t>Bonds and notes | Due between 2 and 5 years</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Total contractual cash flows</t>
        </is>
      </c>
      <c r="B32" s="5" t="n">
        <v>218525</v>
      </c>
      <c r="C32" s="5" t="n">
        <v>14850</v>
      </c>
      <c r="D32" s="4" t="inlineStr">
        <is>
          <t xml:space="preserve"> </t>
        </is>
      </c>
    </row>
    <row r="33">
      <c r="A33" s="4" t="inlineStr">
        <is>
          <t>Bonds and notes | Due over 5 year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Total contractual cash flows</t>
        </is>
      </c>
      <c r="B35" s="5" t="n">
        <v>812804</v>
      </c>
      <c r="C35" s="5" t="n">
        <v>460106</v>
      </c>
      <c r="D35" s="4" t="inlineStr">
        <is>
          <t xml:space="preserve"> </t>
        </is>
      </c>
    </row>
    <row r="36">
      <c r="A36" s="4" t="inlineStr">
        <is>
          <t>As reported at December 31, 2024</t>
        </is>
      </c>
      <c r="B36" s="4" t="inlineStr">
        <is>
          <t xml:space="preserve"> </t>
        </is>
      </c>
      <c r="C36" s="5" t="n">
        <v>903673</v>
      </c>
      <c r="D36" s="4" t="inlineStr">
        <is>
          <t xml:space="preserve"> </t>
        </is>
      </c>
    </row>
    <row r="37">
      <c r="A37" s="4" t="inlineStr">
        <is>
          <t>Asset-backed financing (Securitizations)</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Total contractual cash flows</t>
        </is>
      </c>
      <c r="B39" s="5" t="n">
        <v>1402792</v>
      </c>
      <c r="C39" s="5" t="n">
        <v>1210999</v>
      </c>
      <c r="D39" s="4" t="inlineStr">
        <is>
          <t xml:space="preserve"> </t>
        </is>
      </c>
    </row>
    <row r="40">
      <c r="A40" s="4" t="inlineStr">
        <is>
          <t>As reported at December 31, 2024</t>
        </is>
      </c>
      <c r="B40" s="5" t="n">
        <v>1342255</v>
      </c>
      <c r="C40" s="5" t="n">
        <v>1166473</v>
      </c>
      <c r="D40" s="5" t="n">
        <v>1105425</v>
      </c>
    </row>
    <row r="41">
      <c r="A41" s="4" t="inlineStr">
        <is>
          <t>Asset-backed financing (Securitizations) | Due within one year</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Total contractual cash flows</t>
        </is>
      </c>
      <c r="B43" s="5" t="n">
        <v>685427</v>
      </c>
      <c r="C43" s="5" t="n">
        <v>542960</v>
      </c>
      <c r="D43" s="4" t="inlineStr">
        <is>
          <t xml:space="preserve"> </t>
        </is>
      </c>
    </row>
    <row r="44">
      <c r="A44" s="4" t="inlineStr">
        <is>
          <t>As reported at December 31, 2024</t>
        </is>
      </c>
      <c r="B44" s="5" t="n">
        <v>649173</v>
      </c>
      <c r="C44" s="5" t="n">
        <v>514597</v>
      </c>
      <c r="D44" s="4" t="inlineStr">
        <is>
          <t xml:space="preserve"> </t>
        </is>
      </c>
    </row>
    <row r="45">
      <c r="A45" s="4" t="inlineStr">
        <is>
          <t>Asset-backed financing (Securitizations) | Due between 1 and 2 year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Total contractual cash flows</t>
        </is>
      </c>
      <c r="B47" s="5" t="n">
        <v>435082</v>
      </c>
      <c r="C47" s="5" t="n">
        <v>390256</v>
      </c>
      <c r="D47" s="4" t="inlineStr">
        <is>
          <t xml:space="preserve"> </t>
        </is>
      </c>
    </row>
    <row r="48">
      <c r="A48" s="4" t="inlineStr">
        <is>
          <t>Asset-backed financing (Securitizations) | Due between 2 and 5 years</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Total contractual cash flows</t>
        </is>
      </c>
      <c r="B50" s="5" t="n">
        <v>282283</v>
      </c>
      <c r="C50" s="5" t="n">
        <v>277783</v>
      </c>
      <c r="D50" s="4" t="inlineStr">
        <is>
          <t xml:space="preserve"> </t>
        </is>
      </c>
    </row>
    <row r="51">
      <c r="A51" s="4" t="inlineStr">
        <is>
          <t>Asset-backed financing (Securitizations) | Due over 5 years</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Total contractual cash flows</t>
        </is>
      </c>
      <c r="B53" s="5" t="n">
        <v>0</v>
      </c>
      <c r="C53" s="5" t="n">
        <v>0</v>
      </c>
      <c r="D53" s="4" t="inlineStr">
        <is>
          <t xml:space="preserve"> </t>
        </is>
      </c>
    </row>
    <row r="54">
      <c r="A54" s="4" t="inlineStr">
        <is>
          <t>As reported at December 31, 2024</t>
        </is>
      </c>
      <c r="B54" s="4" t="inlineStr">
        <is>
          <t xml:space="preserve"> </t>
        </is>
      </c>
      <c r="C54" s="5" t="n">
        <v>1166473</v>
      </c>
      <c r="D54" s="4" t="inlineStr">
        <is>
          <t xml:space="preserve"> </t>
        </is>
      </c>
    </row>
    <row r="55">
      <c r="A55" s="4" t="inlineStr">
        <is>
          <t>Total borrowings from banks and other financial institutions</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Total contractual cash flows</t>
        </is>
      </c>
      <c r="B57" s="5" t="n">
        <v>440853</v>
      </c>
      <c r="C57" s="5" t="n">
        <v>302301</v>
      </c>
      <c r="D57" s="4" t="inlineStr">
        <is>
          <t xml:space="preserve"> </t>
        </is>
      </c>
    </row>
    <row r="58">
      <c r="A58" s="4" t="inlineStr">
        <is>
          <t>As reported at December 31, 2024</t>
        </is>
      </c>
      <c r="B58" s="5" t="n">
        <v>414633</v>
      </c>
      <c r="C58" s="5" t="n">
        <v>290930</v>
      </c>
      <c r="D58" s="5" t="n">
        <v>113165</v>
      </c>
    </row>
    <row r="59">
      <c r="A59" s="4" t="inlineStr">
        <is>
          <t>Total borrowings from banks and other financial institutions | Due within one yea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Total contractual cash flows</t>
        </is>
      </c>
      <c r="B61" s="5" t="n">
        <v>152858</v>
      </c>
      <c r="C61" s="5" t="n">
        <v>172441</v>
      </c>
      <c r="D61" s="4" t="inlineStr">
        <is>
          <t xml:space="preserve"> </t>
        </is>
      </c>
    </row>
    <row r="62">
      <c r="A62" s="4" t="inlineStr">
        <is>
          <t>As reported at December 31, 2024</t>
        </is>
      </c>
      <c r="B62" s="5" t="n">
        <v>143800</v>
      </c>
      <c r="C62" s="5" t="n">
        <v>166763</v>
      </c>
      <c r="D62" s="4" t="inlineStr">
        <is>
          <t xml:space="preserve"> </t>
        </is>
      </c>
    </row>
    <row r="63">
      <c r="A63" s="4" t="inlineStr">
        <is>
          <t>Total borrowings from banks and other financial institutions | Due between 1 and 2 years</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Total contractual cash flows</t>
        </is>
      </c>
      <c r="B65" s="5" t="n">
        <v>53683</v>
      </c>
      <c r="C65" s="5" t="n">
        <v>83047</v>
      </c>
      <c r="D65" s="4" t="inlineStr">
        <is>
          <t xml:space="preserve"> </t>
        </is>
      </c>
    </row>
    <row r="66">
      <c r="A66" s="4" t="inlineStr">
        <is>
          <t>Total borrowings from banks and other financial institutions | Due between 2 and 5 years</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Total contractual cash flows</t>
        </is>
      </c>
      <c r="B68" s="5" t="n">
        <v>234312</v>
      </c>
      <c r="C68" s="5" t="n">
        <v>46813</v>
      </c>
      <c r="D68" s="4" t="inlineStr">
        <is>
          <t xml:space="preserve"> </t>
        </is>
      </c>
    </row>
    <row r="69">
      <c r="A69" s="4" t="inlineStr">
        <is>
          <t>Total borrowings from banks and other financial institutions | Due over 5 years</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Total contractual cash flows</t>
        </is>
      </c>
      <c r="B71" s="5" t="n">
        <v>0</v>
      </c>
      <c r="C71" s="5" t="n">
        <v>0</v>
      </c>
      <c r="D71" s="4" t="inlineStr">
        <is>
          <t xml:space="preserve"> </t>
        </is>
      </c>
    </row>
    <row r="72">
      <c r="A72" s="4" t="inlineStr">
        <is>
          <t>As reported at December 31, 2024</t>
        </is>
      </c>
      <c r="B72" s="4" t="inlineStr">
        <is>
          <t xml:space="preserve"> </t>
        </is>
      </c>
      <c r="C72" s="5" t="n">
        <v>290930</v>
      </c>
      <c r="D72" s="4" t="inlineStr">
        <is>
          <t xml:space="preserve"> </t>
        </is>
      </c>
    </row>
    <row r="73">
      <c r="A73" s="4" t="inlineStr">
        <is>
          <t>Lease liabilities</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Total contractual cash flows</t>
        </is>
      </c>
      <c r="B75" s="5" t="n">
        <v>139536</v>
      </c>
      <c r="C75" s="5" t="n">
        <v>80952</v>
      </c>
      <c r="D75" s="4" t="inlineStr">
        <is>
          <t xml:space="preserve"> </t>
        </is>
      </c>
    </row>
    <row r="76">
      <c r="A76" s="4" t="inlineStr">
        <is>
          <t>As reported at December 31, 2024</t>
        </is>
      </c>
      <c r="B76" s="5" t="n">
        <v>126270</v>
      </c>
      <c r="C76" s="5" t="n">
        <v>73047</v>
      </c>
      <c r="D76" s="5" t="n">
        <v>57423</v>
      </c>
    </row>
    <row r="77">
      <c r="A77" s="4" t="inlineStr">
        <is>
          <t>Lease liabilities | Due within one year</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Total contractual cash flows</t>
        </is>
      </c>
      <c r="B79" s="5" t="n">
        <v>29182</v>
      </c>
      <c r="C79" s="5" t="n">
        <v>17934</v>
      </c>
      <c r="D79" s="4" t="inlineStr">
        <is>
          <t xml:space="preserve"> </t>
        </is>
      </c>
    </row>
    <row r="80">
      <c r="A80" s="4" t="inlineStr">
        <is>
          <t>As reported at December 31, 2024</t>
        </is>
      </c>
      <c r="B80" s="5" t="n">
        <v>26491</v>
      </c>
      <c r="C80" s="5" t="n">
        <v>16450</v>
      </c>
      <c r="D80" s="4" t="inlineStr">
        <is>
          <t xml:space="preserve"> </t>
        </is>
      </c>
    </row>
    <row r="81">
      <c r="A81" s="4" t="inlineStr">
        <is>
          <t>Lease liabilities | Due between 1 and 2 years</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Total contractual cash flows</t>
        </is>
      </c>
      <c r="B83" s="5" t="n">
        <v>24390</v>
      </c>
      <c r="C83" s="5" t="n">
        <v>12571</v>
      </c>
      <c r="D83" s="4" t="inlineStr">
        <is>
          <t xml:space="preserve"> </t>
        </is>
      </c>
    </row>
    <row r="84">
      <c r="A84" s="4" t="inlineStr">
        <is>
          <t>Lease liabilities | Due between 2 and 5 years</t>
        </is>
      </c>
      <c r="B84" s="4" t="inlineStr">
        <is>
          <t xml:space="preserve"> </t>
        </is>
      </c>
      <c r="C84" s="4" t="inlineStr">
        <is>
          <t xml:space="preserve"> </t>
        </is>
      </c>
      <c r="D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row>
    <row r="86">
      <c r="A86" s="4" t="inlineStr">
        <is>
          <t>Total contractual cash flows</t>
        </is>
      </c>
      <c r="B86" s="5" t="n">
        <v>49052</v>
      </c>
      <c r="C86" s="5" t="n">
        <v>28131</v>
      </c>
      <c r="D86" s="4" t="inlineStr">
        <is>
          <t xml:space="preserve"> </t>
        </is>
      </c>
    </row>
    <row r="87">
      <c r="A87" s="4" t="inlineStr">
        <is>
          <t>Lease liabilities | Due over 5 years</t>
        </is>
      </c>
      <c r="B87" s="4" t="inlineStr">
        <is>
          <t xml:space="preserve"> </t>
        </is>
      </c>
      <c r="C87" s="4" t="inlineStr">
        <is>
          <t xml:space="preserve"> </t>
        </is>
      </c>
      <c r="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row>
    <row r="89">
      <c r="A89" s="4" t="inlineStr">
        <is>
          <t>Total contractual cash flows</t>
        </is>
      </c>
      <c r="B89" s="5" t="n">
        <v>36912</v>
      </c>
      <c r="C89" s="5" t="n">
        <v>22316</v>
      </c>
      <c r="D89" s="4" t="inlineStr">
        <is>
          <t xml:space="preserve"> </t>
        </is>
      </c>
    </row>
    <row r="90">
      <c r="A90" s="4" t="inlineStr">
        <is>
          <t>As reported at December 31, 2024</t>
        </is>
      </c>
      <c r="B90" s="4" t="inlineStr">
        <is>
          <t xml:space="preserve"> </t>
        </is>
      </c>
      <c r="C90" s="5" t="n">
        <v>73047</v>
      </c>
      <c r="D90" s="4" t="inlineStr">
        <is>
          <t xml:space="preserve"> </t>
        </is>
      </c>
    </row>
    <row r="91">
      <c r="A91" s="4" t="inlineStr">
        <is>
          <t>Other debt</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Total contractual cash flows</t>
        </is>
      </c>
      <c r="B93" s="5" t="n">
        <v>55757</v>
      </c>
      <c r="C93" s="5" t="n">
        <v>43063</v>
      </c>
      <c r="D93" s="4" t="inlineStr">
        <is>
          <t xml:space="preserve"> </t>
        </is>
      </c>
    </row>
    <row r="94">
      <c r="A94" s="4" t="inlineStr">
        <is>
          <t>As reported at December 31, 2024</t>
        </is>
      </c>
      <c r="B94" s="5" t="n">
        <v>55757</v>
      </c>
      <c r="C94" s="5" t="n">
        <v>43063</v>
      </c>
      <c r="D94" s="6" t="n">
        <v>45447</v>
      </c>
    </row>
    <row r="95">
      <c r="A95" s="4" t="inlineStr">
        <is>
          <t>Other debt | Due within one year</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Total contractual cash flows</t>
        </is>
      </c>
      <c r="B97" s="5" t="n">
        <v>55757</v>
      </c>
      <c r="C97" s="5" t="n">
        <v>43063</v>
      </c>
      <c r="D97" s="4" t="inlineStr">
        <is>
          <t xml:space="preserve"> </t>
        </is>
      </c>
    </row>
    <row r="98">
      <c r="A98" s="4" t="inlineStr">
        <is>
          <t>As reported at December 31, 2024</t>
        </is>
      </c>
      <c r="B98" s="5" t="n">
        <v>55757</v>
      </c>
      <c r="C98" s="5" t="n">
        <v>43063</v>
      </c>
      <c r="D98" s="4" t="inlineStr">
        <is>
          <t xml:space="preserve"> </t>
        </is>
      </c>
    </row>
    <row r="99">
      <c r="A99" s="4" t="inlineStr">
        <is>
          <t>Other debt | Due between 1 and 2 years</t>
        </is>
      </c>
      <c r="B99" s="4" t="inlineStr">
        <is>
          <t xml:space="preserve"> </t>
        </is>
      </c>
      <c r="C99" s="4" t="inlineStr">
        <is>
          <t xml:space="preserve"> </t>
        </is>
      </c>
      <c r="D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row>
    <row r="101">
      <c r="A101" s="4" t="inlineStr">
        <is>
          <t>Total contractual cash flows</t>
        </is>
      </c>
      <c r="B101" s="5" t="n">
        <v>0</v>
      </c>
      <c r="C101" s="5" t="n">
        <v>0</v>
      </c>
      <c r="D101" s="4" t="inlineStr">
        <is>
          <t xml:space="preserve"> </t>
        </is>
      </c>
    </row>
    <row r="102">
      <c r="A102" s="4" t="inlineStr">
        <is>
          <t>Other debt | Due between 2 and 5 years</t>
        </is>
      </c>
      <c r="B102" s="4" t="inlineStr">
        <is>
          <t xml:space="preserve"> </t>
        </is>
      </c>
      <c r="C102" s="4" t="inlineStr">
        <is>
          <t xml:space="preserve"> </t>
        </is>
      </c>
      <c r="D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row>
    <row r="104">
      <c r="A104" s="4" t="inlineStr">
        <is>
          <t>Total contractual cash flows</t>
        </is>
      </c>
      <c r="B104" s="5" t="n">
        <v>0</v>
      </c>
      <c r="C104" s="5" t="n">
        <v>0</v>
      </c>
      <c r="D104" s="4" t="inlineStr">
        <is>
          <t xml:space="preserve"> </t>
        </is>
      </c>
    </row>
    <row r="105">
      <c r="A105" s="4" t="inlineStr">
        <is>
          <t>Other debt | Due over 5 years</t>
        </is>
      </c>
      <c r="B105" s="4" t="inlineStr">
        <is>
          <t xml:space="preserve"> </t>
        </is>
      </c>
      <c r="C105" s="4" t="inlineStr">
        <is>
          <t xml:space="preserve"> </t>
        </is>
      </c>
      <c r="D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row>
    <row r="107">
      <c r="A107" s="4" t="inlineStr">
        <is>
          <t>Total contractual cash flows</t>
        </is>
      </c>
      <c r="B107" s="6" t="n">
        <v>0</v>
      </c>
      <c r="C107" s="5" t="n">
        <v>0</v>
      </c>
      <c r="D107" s="4" t="inlineStr">
        <is>
          <t xml:space="preserve"> </t>
        </is>
      </c>
    </row>
    <row r="108">
      <c r="A108" s="4" t="inlineStr">
        <is>
          <t>As reported at December 31, 2024</t>
        </is>
      </c>
      <c r="B108" s="4" t="inlineStr">
        <is>
          <t xml:space="preserve"> </t>
        </is>
      </c>
      <c r="C108" s="6" t="n">
        <v>43063</v>
      </c>
      <c r="D10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DEBT - Narrative (Details) - EUR (€)</t>
        </is>
      </c>
      <c r="F1" s="2" t="inlineStr">
        <is>
          <t>1 Months Ended</t>
        </is>
      </c>
    </row>
    <row r="2">
      <c r="B2" s="2" t="inlineStr">
        <is>
          <t>May 21, 2024</t>
        </is>
      </c>
      <c r="C2" s="2" t="inlineStr">
        <is>
          <t>Jul. 29, 2021</t>
        </is>
      </c>
      <c r="D2" s="2" t="inlineStr">
        <is>
          <t>May 27, 2020</t>
        </is>
      </c>
      <c r="E2" s="2" t="inlineStr">
        <is>
          <t>Jul. 31, 2019</t>
        </is>
      </c>
      <c r="F2" s="2" t="inlineStr">
        <is>
          <t>Jul. 31, 2023</t>
        </is>
      </c>
      <c r="G2" s="2" t="inlineStr">
        <is>
          <t>Dec. 31, 2024</t>
        </is>
      </c>
      <c r="H2" s="2" t="inlineStr">
        <is>
          <t>Dec. 31, 2023</t>
        </is>
      </c>
      <c r="I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6" t="n">
        <v>3351888000</v>
      </c>
      <c r="H4" s="6" t="n">
        <v>2477186000</v>
      </c>
      <c r="I4" s="6" t="n">
        <v>2811779000</v>
      </c>
    </row>
    <row r="5">
      <c r="A5" s="4" t="inlineStr">
        <is>
          <t>Funding limit</t>
        </is>
      </c>
      <c r="B5" s="4" t="inlineStr">
        <is>
          <t xml:space="preserve"> </t>
        </is>
      </c>
      <c r="C5" s="4" t="inlineStr">
        <is>
          <t xml:space="preserve"> </t>
        </is>
      </c>
      <c r="D5" s="4" t="inlineStr">
        <is>
          <t xml:space="preserve"> </t>
        </is>
      </c>
      <c r="E5" s="4" t="inlineStr">
        <is>
          <t xml:space="preserve"> </t>
        </is>
      </c>
      <c r="F5" s="4" t="inlineStr">
        <is>
          <t xml:space="preserve"> </t>
        </is>
      </c>
      <c r="G5" s="5" t="n">
        <v>550000000</v>
      </c>
      <c r="H5" s="5" t="n">
        <v>600000000</v>
      </c>
      <c r="I5" s="4" t="inlineStr">
        <is>
          <t xml:space="preserve"> </t>
        </is>
      </c>
    </row>
    <row r="6">
      <c r="A6" s="4" t="inlineStr">
        <is>
          <t>Cash Collected From Settlements of Receivables or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ash received from settlement of receivables or pledged lines of credit</t>
        </is>
      </c>
      <c r="B8" s="4" t="inlineStr">
        <is>
          <t xml:space="preserve"> </t>
        </is>
      </c>
      <c r="C8" s="4" t="inlineStr">
        <is>
          <t xml:space="preserve"> </t>
        </is>
      </c>
      <c r="D8" s="4" t="inlineStr">
        <is>
          <t xml:space="preserve"> </t>
        </is>
      </c>
      <c r="E8" s="4" t="inlineStr">
        <is>
          <t xml:space="preserve"> </t>
        </is>
      </c>
      <c r="F8" s="4" t="inlineStr">
        <is>
          <t xml:space="preserve"> </t>
        </is>
      </c>
      <c r="G8" s="5" t="n">
        <v>53644000</v>
      </c>
      <c r="H8" s="5" t="n">
        <v>31820000</v>
      </c>
      <c r="I8" s="4" t="inlineStr">
        <is>
          <t xml:space="preserve"> </t>
        </is>
      </c>
    </row>
    <row r="9">
      <c r="A9" s="4" t="inlineStr">
        <is>
          <t>Borrowings from banks and other financial instit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5" t="n">
        <v>414633000</v>
      </c>
      <c r="H11" s="5" t="n">
        <v>290930000</v>
      </c>
      <c r="I11" s="5" t="n">
        <v>113165000</v>
      </c>
    </row>
    <row r="12">
      <c r="A12" s="4" t="inlineStr">
        <is>
          <t>2025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interest rate (percent)</t>
        </is>
      </c>
      <c r="B14" s="4" t="inlineStr">
        <is>
          <t xml:space="preserve"> </t>
        </is>
      </c>
      <c r="C14" s="4" t="inlineStr">
        <is>
          <t xml:space="preserve"> </t>
        </is>
      </c>
      <c r="D14" s="10" t="n">
        <v>0.0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6" t="n">
        <v>650000000</v>
      </c>
      <c r="E15" s="4" t="inlineStr">
        <is>
          <t xml:space="preserve"> </t>
        </is>
      </c>
      <c r="F15" s="6" t="n">
        <v>199037000</v>
      </c>
      <c r="G15" s="4" t="inlineStr">
        <is>
          <t xml:space="preserve"> </t>
        </is>
      </c>
      <c r="H15" s="4" t="inlineStr">
        <is>
          <t xml:space="preserve"> </t>
        </is>
      </c>
      <c r="I15" s="4" t="inlineStr">
        <is>
          <t xml:space="preserve"> </t>
        </is>
      </c>
    </row>
    <row r="16">
      <c r="A16" s="4" t="inlineStr">
        <is>
          <t>Borrowings, issue price (percent)</t>
        </is>
      </c>
      <c r="B16" s="4" t="inlineStr">
        <is>
          <t xml:space="preserve"> </t>
        </is>
      </c>
      <c r="C16" s="4" t="inlineStr">
        <is>
          <t xml:space="preserve"> </t>
        </is>
      </c>
      <c r="D16" s="14" t="n">
        <v>0.9889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bonds</t>
        </is>
      </c>
      <c r="B17" s="4" t="inlineStr">
        <is>
          <t xml:space="preserve"> </t>
        </is>
      </c>
      <c r="C17" s="4" t="inlineStr">
        <is>
          <t xml:space="preserve"> </t>
        </is>
      </c>
      <c r="D17" s="6" t="n">
        <v>64007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yield to maturity (percent)</t>
        </is>
      </c>
      <c r="B18" s="4" t="inlineStr">
        <is>
          <t xml:space="preserve"> </t>
        </is>
      </c>
      <c r="C18" s="4" t="inlineStr">
        <is>
          <t xml:space="preserve"> </t>
        </is>
      </c>
      <c r="D18" s="14" t="n">
        <v>0.017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luntary prepayments made</t>
        </is>
      </c>
      <c r="B19" s="4" t="inlineStr">
        <is>
          <t xml:space="preserve"> </t>
        </is>
      </c>
      <c r="C19" s="4" t="inlineStr">
        <is>
          <t xml:space="preserve"> </t>
        </is>
      </c>
      <c r="D19" s="4" t="inlineStr">
        <is>
          <t xml:space="preserve"> </t>
        </is>
      </c>
      <c r="E19" s="4" t="inlineStr">
        <is>
          <t xml:space="preserve"> </t>
        </is>
      </c>
      <c r="F19" s="6" t="n">
        <v>191097000</v>
      </c>
      <c r="G19" s="4" t="inlineStr">
        <is>
          <t xml:space="preserve"> </t>
        </is>
      </c>
      <c r="H19" s="4" t="inlineStr">
        <is>
          <t xml:space="preserve"> </t>
        </is>
      </c>
      <c r="I19" s="4" t="inlineStr">
        <is>
          <t xml:space="preserve"> </t>
        </is>
      </c>
    </row>
    <row r="20">
      <c r="A20" s="4"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5" t="n">
        <v>454449000</v>
      </c>
      <c r="H20" s="5" t="n">
        <v>453027000</v>
      </c>
      <c r="I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4059000</v>
      </c>
      <c r="H21" s="5" t="n">
        <v>4097000</v>
      </c>
      <c r="I21" s="4" t="inlineStr">
        <is>
          <t xml:space="preserve"> </t>
        </is>
      </c>
    </row>
    <row r="22">
      <c r="A22" s="4" t="inlineStr">
        <is>
          <t>2030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interest rate (percent)</t>
        </is>
      </c>
      <c r="B24" s="14" t="n">
        <v>0.036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6"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 issue price (percent)</t>
        </is>
      </c>
      <c r="B26" s="14" t="n">
        <v>0.996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bonds</t>
        </is>
      </c>
      <c r="B27" s="6" t="n">
        <v>4961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yield to maturity (percent)</t>
        </is>
      </c>
      <c r="B28" s="14" t="n">
        <v>0.036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5" t="n">
        <v>507678000</v>
      </c>
      <c r="H29" s="4" t="inlineStr">
        <is>
          <t xml:space="preserve"> </t>
        </is>
      </c>
      <c r="I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1173000</v>
      </c>
      <c r="H30" s="4" t="inlineStr">
        <is>
          <t xml:space="preserve"> </t>
        </is>
      </c>
      <c r="I30" s="4" t="inlineStr">
        <is>
          <t xml:space="preserve"> </t>
        </is>
      </c>
    </row>
    <row r="31">
      <c r="A31" s="4" t="inlineStr">
        <is>
          <t>2029 Notes and 2031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bonds</t>
        </is>
      </c>
      <c r="B33" s="4" t="inlineStr">
        <is>
          <t xml:space="preserve"> </t>
        </is>
      </c>
      <c r="C33" s="4" t="inlineStr">
        <is>
          <t xml:space="preserve"> </t>
        </is>
      </c>
      <c r="D33" s="4" t="inlineStr">
        <is>
          <t xml:space="preserve"> </t>
        </is>
      </c>
      <c r="E33" s="6" t="n">
        <v>298316000</v>
      </c>
      <c r="F33" s="4" t="inlineStr">
        <is>
          <t xml:space="preserve"> </t>
        </is>
      </c>
      <c r="G33" s="4" t="inlineStr">
        <is>
          <t xml:space="preserve"> </t>
        </is>
      </c>
      <c r="H33" s="4" t="inlineStr">
        <is>
          <t xml:space="preserve"> </t>
        </is>
      </c>
      <c r="I33" s="4" t="inlineStr">
        <is>
          <t xml:space="preserve"> </t>
        </is>
      </c>
    </row>
    <row r="34">
      <c r="A34" s="4" t="inlineStr">
        <is>
          <t>2029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interest rate (percent)</t>
        </is>
      </c>
      <c r="B36" s="4" t="inlineStr">
        <is>
          <t xml:space="preserve"> </t>
        </is>
      </c>
      <c r="C36" s="4" t="inlineStr">
        <is>
          <t xml:space="preserve"> </t>
        </is>
      </c>
      <c r="D36" s="4" t="inlineStr">
        <is>
          <t xml:space="preserve"> </t>
        </is>
      </c>
      <c r="E36" s="10" t="n">
        <v>0.0112</v>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6" t="n">
        <v>150000000</v>
      </c>
      <c r="F37" s="4" t="inlineStr">
        <is>
          <t xml:space="preserve"> </t>
        </is>
      </c>
      <c r="G37" s="4" t="inlineStr">
        <is>
          <t xml:space="preserve"> </t>
        </is>
      </c>
      <c r="H37" s="4" t="inlineStr">
        <is>
          <t xml:space="preserve"> </t>
        </is>
      </c>
      <c r="I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5" t="n">
        <v>150302000</v>
      </c>
      <c r="H38" s="5" t="n">
        <v>150218000</v>
      </c>
      <c r="I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700000</v>
      </c>
      <c r="H39" s="5" t="n">
        <v>700000</v>
      </c>
      <c r="I39" s="4" t="inlineStr">
        <is>
          <t xml:space="preserve"> </t>
        </is>
      </c>
    </row>
    <row r="40">
      <c r="A40" s="4" t="inlineStr">
        <is>
          <t>2031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interest rate (percent)</t>
        </is>
      </c>
      <c r="B42" s="4" t="inlineStr">
        <is>
          <t xml:space="preserve"> </t>
        </is>
      </c>
      <c r="C42" s="4" t="inlineStr">
        <is>
          <t xml:space="preserve"> </t>
        </is>
      </c>
      <c r="D42" s="4" t="inlineStr">
        <is>
          <t xml:space="preserve"> </t>
        </is>
      </c>
      <c r="E42" s="10" t="n">
        <v>0.0127</v>
      </c>
      <c r="F42" s="4" t="inlineStr">
        <is>
          <t xml:space="preserve"> </t>
        </is>
      </c>
      <c r="G42" s="4" t="inlineStr">
        <is>
          <t xml:space="preserve"> </t>
        </is>
      </c>
      <c r="H42" s="4" t="inlineStr">
        <is>
          <t xml:space="preserve"> </t>
        </is>
      </c>
      <c r="I42" s="4" t="inlineStr">
        <is>
          <t xml:space="preserve"> </t>
        </is>
      </c>
    </row>
    <row r="43">
      <c r="A43" s="4"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5" t="n">
        <v>150315000</v>
      </c>
      <c r="H43" s="5" t="n">
        <v>150246000</v>
      </c>
      <c r="I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794000</v>
      </c>
      <c r="H44" s="5" t="n">
        <v>794000</v>
      </c>
      <c r="I44" s="4" t="inlineStr">
        <is>
          <t xml:space="preserve"> </t>
        </is>
      </c>
    </row>
    <row r="45">
      <c r="A45" s="4" t="inlineStr">
        <is>
          <t>2032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s, interest rate (percent)</t>
        </is>
      </c>
      <c r="B47" s="4" t="inlineStr">
        <is>
          <t xml:space="preserve"> </t>
        </is>
      </c>
      <c r="C47" s="10" t="n">
        <v>0.009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6" t="n">
        <v>1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bonds</t>
        </is>
      </c>
      <c r="B49" s="4" t="inlineStr">
        <is>
          <t xml:space="preserve"> </t>
        </is>
      </c>
      <c r="C49" s="6" t="n">
        <v>14949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5" t="n">
        <v>150229000</v>
      </c>
      <c r="H50" s="5" t="n">
        <v>150182000</v>
      </c>
      <c r="I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576000</v>
      </c>
      <c r="H51" s="5" t="n">
        <v>587000</v>
      </c>
      <c r="I51" s="4" t="inlineStr">
        <is>
          <t xml:space="preserve"> </t>
        </is>
      </c>
    </row>
    <row r="52">
      <c r="A52" s="4" t="inlineStr">
        <is>
          <t>Leas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6" t="n">
        <v>126270000</v>
      </c>
      <c r="H54" s="6" t="n">
        <v>73047000</v>
      </c>
      <c r="I54" s="6" t="n">
        <v>57423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Revolving Securitization Programs (Details) € in Thousands, $ in Millions</t>
        </is>
      </c>
      <c r="B1" s="2" t="inlineStr">
        <is>
          <t>Dec. 31, 2024 EUR (€)</t>
        </is>
      </c>
      <c r="C1" s="2" t="inlineStr">
        <is>
          <t>Dec. 31, 2024 USD ($)</t>
        </is>
      </c>
      <c r="D1" s="2" t="inlineStr">
        <is>
          <t>Dec. 31, 2023 EUR (€)</t>
        </is>
      </c>
      <c r="E1" s="2" t="inlineStr">
        <is>
          <t>Dec. 31, 2023 USD ($)</t>
        </is>
      </c>
      <c r="F1" s="2" t="inlineStr">
        <is>
          <t>Dec. 31, 2022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nding limit | €</t>
        </is>
      </c>
      <c r="B3" s="6" t="n">
        <v>550000</v>
      </c>
      <c r="C3" s="4" t="inlineStr">
        <is>
          <t xml:space="preserve"> </t>
        </is>
      </c>
      <c r="D3" s="6" t="n">
        <v>600000</v>
      </c>
      <c r="E3" s="4" t="inlineStr">
        <is>
          <t xml:space="preserve"> </t>
        </is>
      </c>
      <c r="F3" s="4" t="inlineStr">
        <is>
          <t xml:space="preserve"> </t>
        </is>
      </c>
    </row>
    <row r="4">
      <c r="A4" s="4" t="inlineStr">
        <is>
          <t>Debt | €</t>
        </is>
      </c>
      <c r="B4" s="5" t="n">
        <v>3351888</v>
      </c>
      <c r="C4" s="4" t="inlineStr">
        <is>
          <t xml:space="preserve"> </t>
        </is>
      </c>
      <c r="D4" s="5" t="n">
        <v>2477186</v>
      </c>
      <c r="E4" s="4" t="inlineStr">
        <is>
          <t xml:space="preserve"> </t>
        </is>
      </c>
      <c r="F4" s="6" t="n">
        <v>2811779</v>
      </c>
    </row>
    <row r="5">
      <c r="A5" s="4" t="inlineStr">
        <is>
          <t>Asset-backed financing (Securitiz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 €</t>
        </is>
      </c>
      <c r="B7" s="6" t="n">
        <v>1342255</v>
      </c>
      <c r="C7" s="4" t="inlineStr">
        <is>
          <t xml:space="preserve"> </t>
        </is>
      </c>
      <c r="D7" s="6" t="n">
        <v>1166473</v>
      </c>
      <c r="E7" s="4" t="inlineStr">
        <is>
          <t xml:space="preserve"> </t>
        </is>
      </c>
      <c r="F7" s="6" t="n">
        <v>1105425</v>
      </c>
    </row>
    <row r="8">
      <c r="A8" s="4" t="inlineStr">
        <is>
          <t>FFS Inc. | Asset-backed financing (Securitiz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nding limit</t>
        </is>
      </c>
      <c r="B10" s="4" t="inlineStr">
        <is>
          <t xml:space="preserve"> </t>
        </is>
      </c>
      <c r="C10" s="15" t="n">
        <v>1525</v>
      </c>
      <c r="D10" s="4" t="inlineStr">
        <is>
          <t xml:space="preserve"> </t>
        </is>
      </c>
      <c r="E10" s="4" t="inlineStr">
        <is>
          <t xml:space="preserve"> </t>
        </is>
      </c>
      <c r="F10" s="4" t="inlineStr">
        <is>
          <t xml:space="preserve"> </t>
        </is>
      </c>
    </row>
    <row r="11">
      <c r="A11" s="4" t="inlineStr">
        <is>
          <t>Debt</t>
        </is>
      </c>
      <c r="B11" s="4" t="inlineStr">
        <is>
          <t xml:space="preserve"> </t>
        </is>
      </c>
      <c r="C11" s="5" t="n">
        <v>1394</v>
      </c>
      <c r="D11" s="4" t="inlineStr">
        <is>
          <t xml:space="preserve"> </t>
        </is>
      </c>
      <c r="E11" s="15" t="n">
        <v>1289</v>
      </c>
      <c r="F11" s="4" t="inlineStr">
        <is>
          <t xml:space="preserve"> </t>
        </is>
      </c>
    </row>
    <row r="12">
      <c r="A12" s="4" t="inlineStr">
        <is>
          <t>FFS Inc. | Asset-backed financing (Securitizations) | Syndicated program (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nding limit</t>
        </is>
      </c>
      <c r="B14" s="4" t="inlineStr">
        <is>
          <t xml:space="preserve"> </t>
        </is>
      </c>
      <c r="C14" s="5" t="n">
        <v>1050</v>
      </c>
      <c r="D14" s="4" t="inlineStr">
        <is>
          <t xml:space="preserve"> </t>
        </is>
      </c>
      <c r="E14" s="4" t="inlineStr">
        <is>
          <t xml:space="preserve"> </t>
        </is>
      </c>
      <c r="F14" s="4" t="inlineStr">
        <is>
          <t xml:space="preserve"> </t>
        </is>
      </c>
    </row>
    <row r="15">
      <c r="A15" s="4" t="inlineStr">
        <is>
          <t>Debt</t>
        </is>
      </c>
      <c r="B15" s="4" t="inlineStr">
        <is>
          <t xml:space="preserve"> </t>
        </is>
      </c>
      <c r="C15" s="15" t="n">
        <v>974</v>
      </c>
      <c r="D15" s="4" t="inlineStr">
        <is>
          <t xml:space="preserve"> </t>
        </is>
      </c>
      <c r="E15" s="5" t="n">
        <v>977</v>
      </c>
      <c r="F15" s="4" t="inlineStr">
        <is>
          <t xml:space="preserve"> </t>
        </is>
      </c>
    </row>
    <row r="16">
      <c r="A16" s="4" t="inlineStr">
        <is>
          <t>FFS Inc. | Asset-backed financing (Securitizations) | Syndicated program (retail)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adjustment to interest rate basis</t>
        </is>
      </c>
      <c r="B18" s="10" t="n">
        <v>0.007900000000000001</v>
      </c>
      <c r="C18" s="10" t="n">
        <v>0.007900000000000001</v>
      </c>
      <c r="D18" s="4" t="inlineStr">
        <is>
          <t xml:space="preserve"> </t>
        </is>
      </c>
      <c r="E18" s="4" t="inlineStr">
        <is>
          <t xml:space="preserve"> </t>
        </is>
      </c>
      <c r="F18" s="4" t="inlineStr">
        <is>
          <t xml:space="preserve"> </t>
        </is>
      </c>
    </row>
    <row r="19">
      <c r="A19" s="4" t="inlineStr">
        <is>
          <t>FFS Inc. | Asset-backed financing (Securitizations) | Program lease/reta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nding limit</t>
        </is>
      </c>
      <c r="B21" s="4" t="inlineStr">
        <is>
          <t xml:space="preserve"> </t>
        </is>
      </c>
      <c r="C21" s="15" t="n">
        <v>475</v>
      </c>
      <c r="D21" s="4" t="inlineStr">
        <is>
          <t xml:space="preserve"> </t>
        </is>
      </c>
      <c r="E21" s="4" t="inlineStr">
        <is>
          <t xml:space="preserve"> </t>
        </is>
      </c>
      <c r="F21" s="4" t="inlineStr">
        <is>
          <t xml:space="preserve"> </t>
        </is>
      </c>
    </row>
    <row r="22">
      <c r="A22" s="4" t="inlineStr">
        <is>
          <t>Debt</t>
        </is>
      </c>
      <c r="B22" s="4" t="inlineStr">
        <is>
          <t xml:space="preserve"> </t>
        </is>
      </c>
      <c r="C22" s="15" t="n">
        <v>420</v>
      </c>
      <c r="D22" s="4" t="inlineStr">
        <is>
          <t xml:space="preserve"> </t>
        </is>
      </c>
      <c r="E22" s="15" t="n">
        <v>312</v>
      </c>
      <c r="F22" s="4" t="inlineStr">
        <is>
          <t xml:space="preserve"> </t>
        </is>
      </c>
    </row>
    <row r="23">
      <c r="A23" s="4" t="inlineStr">
        <is>
          <t>FFS Inc. | Asset-backed financing (Securitizations) | Program lease/retail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adjustment to interest rate basis</t>
        </is>
      </c>
      <c r="B25" s="10" t="n">
        <v>0.007</v>
      </c>
      <c r="C25" s="10" t="n">
        <v>0.007</v>
      </c>
      <c r="D25" s="4" t="inlineStr">
        <is>
          <t xml:space="preserve"> </t>
        </is>
      </c>
      <c r="E25" s="4" t="inlineStr">
        <is>
          <t xml:space="preserve"> </t>
        </is>
      </c>
      <c r="F2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Borrowings from Banks and Other Financial Institutions (Details) - EUR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Debt</t>
        </is>
      </c>
      <c r="B3" s="6" t="n">
        <v>3351888</v>
      </c>
      <c r="C3" s="6" t="n">
        <v>2477186</v>
      </c>
      <c r="D3" s="6" t="n">
        <v>2811779</v>
      </c>
    </row>
    <row r="4">
      <c r="A4" s="4" t="inlineStr">
        <is>
          <t>Total borrowings from banks and other financial institution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Debt</t>
        </is>
      </c>
      <c r="B6" s="6" t="n">
        <v>414633</v>
      </c>
      <c r="C6" s="5" t="n">
        <v>290930</v>
      </c>
      <c r="D6" s="6" t="n">
        <v>113165</v>
      </c>
    </row>
    <row r="7">
      <c r="A7" s="4" t="inlineStr">
        <is>
          <t>Borrowings, weighted average interest rate</t>
        </is>
      </c>
      <c r="B7" s="14" t="n">
        <v>0.03441</v>
      </c>
      <c r="C7" s="4" t="inlineStr">
        <is>
          <t xml:space="preserve"> </t>
        </is>
      </c>
      <c r="D7" s="4" t="inlineStr">
        <is>
          <t xml:space="preserve"> </t>
        </is>
      </c>
    </row>
    <row r="8">
      <c r="A8" s="4" t="inlineStr">
        <is>
          <t>Total borrowings from banks and other financial institutions | FFS Inc. | Secured Overnight Financing Rat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adjustment to interest rate basis</t>
        </is>
      </c>
      <c r="B10" s="10" t="n">
        <v>0.0083</v>
      </c>
      <c r="C10" s="4" t="inlineStr">
        <is>
          <t xml:space="preserve"> </t>
        </is>
      </c>
      <c r="D10" s="4" t="inlineStr">
        <is>
          <t xml:space="preserve"> </t>
        </is>
      </c>
    </row>
    <row r="11">
      <c r="A11" s="4" t="inlineStr">
        <is>
          <t>January 2026 | Ferrari N.V.</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Debt</t>
        </is>
      </c>
      <c r="B13" s="6" t="n">
        <v>84115</v>
      </c>
      <c r="C13" s="5" t="n">
        <v>130224</v>
      </c>
      <c r="D13" s="4" t="inlineStr">
        <is>
          <t xml:space="preserve"> </t>
        </is>
      </c>
    </row>
    <row r="14">
      <c r="A14" s="4" t="inlineStr">
        <is>
          <t>January 2027 | Ferrari N.V.</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Debt</t>
        </is>
      </c>
      <c r="B16" s="5" t="n">
        <v>75497</v>
      </c>
      <c r="C16" s="5" t="n">
        <v>0</v>
      </c>
      <c r="D16" s="4" t="inlineStr">
        <is>
          <t xml:space="preserve"> </t>
        </is>
      </c>
    </row>
    <row r="17">
      <c r="A17" s="4" t="inlineStr">
        <is>
          <t>March 2026 | Ferrari N.V.</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Debt</t>
        </is>
      </c>
      <c r="B19" s="5" t="n">
        <v>41682</v>
      </c>
      <c r="C19" s="5" t="n">
        <v>75040</v>
      </c>
      <c r="D19" s="4" t="inlineStr">
        <is>
          <t xml:space="preserve"> </t>
        </is>
      </c>
    </row>
    <row r="20">
      <c r="A20" s="4" t="inlineStr">
        <is>
          <t>December 2028 | Ferrari N.V.</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Debt</t>
        </is>
      </c>
      <c r="B22" s="5" t="n">
        <v>150142</v>
      </c>
      <c r="C22" s="5" t="n">
        <v>0</v>
      </c>
      <c r="D22" s="4" t="inlineStr">
        <is>
          <t xml:space="preserve"> </t>
        </is>
      </c>
    </row>
    <row r="23">
      <c r="A23" s="4" t="inlineStr">
        <is>
          <t>April 2025 | FFS Inc.</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Debt</t>
        </is>
      </c>
      <c r="B25" s="5" t="n">
        <v>63181</v>
      </c>
      <c r="C25" s="5" t="n">
        <v>73153</v>
      </c>
      <c r="D25" s="4" t="inlineStr">
        <is>
          <t xml:space="preserve"> </t>
        </is>
      </c>
    </row>
    <row r="26">
      <c r="A26" s="4" t="inlineStr">
        <is>
          <t>Borrowings From Bank | Ferrari S.p.A.</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Debt</t>
        </is>
      </c>
      <c r="B28" s="6" t="n">
        <v>16</v>
      </c>
      <c r="C28" s="6" t="n">
        <v>12513</v>
      </c>
      <c r="D2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nalysis of Other Liabiliti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dvances and security deposits</t>
        </is>
      </c>
      <c r="B3" s="6" t="n">
        <v>553771</v>
      </c>
      <c r="C3" s="6" t="n">
        <v>516096</v>
      </c>
    </row>
    <row r="4">
      <c r="A4" s="4" t="inlineStr">
        <is>
          <t>Deferred income</t>
        </is>
      </c>
      <c r="B4" s="5" t="n">
        <v>335524</v>
      </c>
      <c r="C4" s="5" t="n">
        <v>295683</v>
      </c>
    </row>
    <row r="5">
      <c r="A5" s="4" t="inlineStr">
        <is>
          <t>Accrued expenses</t>
        </is>
      </c>
      <c r="B5" s="5" t="n">
        <v>100314</v>
      </c>
      <c r="C5" s="5" t="n">
        <v>100305</v>
      </c>
    </row>
    <row r="6">
      <c r="A6" s="4" t="inlineStr">
        <is>
          <t>Payables to personnel</t>
        </is>
      </c>
      <c r="B6" s="5" t="n">
        <v>43110</v>
      </c>
      <c r="C6" s="5" t="n">
        <v>44880</v>
      </c>
    </row>
    <row r="7">
      <c r="A7" s="4" t="inlineStr">
        <is>
          <t>Social security payables</t>
        </is>
      </c>
      <c r="B7" s="5" t="n">
        <v>28532</v>
      </c>
      <c r="C7" s="5" t="n">
        <v>25857</v>
      </c>
    </row>
    <row r="8">
      <c r="A8" s="4" t="inlineStr">
        <is>
          <t>Other</t>
        </is>
      </c>
      <c r="B8" s="5" t="n">
        <v>44970</v>
      </c>
      <c r="C8" s="5" t="n">
        <v>40146</v>
      </c>
    </row>
    <row r="9">
      <c r="A9" s="4" t="inlineStr">
        <is>
          <t>Total other liabilities</t>
        </is>
      </c>
      <c r="B9" s="6" t="n">
        <v>1106221</v>
      </c>
      <c r="C9" s="6" t="n">
        <v>10229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EUR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Deferred income</t>
        </is>
      </c>
      <c r="B3" s="6" t="n">
        <v>335524</v>
      </c>
      <c r="C3" s="6" t="n">
        <v>295683</v>
      </c>
    </row>
    <row r="4">
      <c r="A4" s="4" t="inlineStr">
        <is>
          <t>Maintenance and power warran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income</t>
        </is>
      </c>
      <c r="B6" s="5" t="n">
        <v>300599</v>
      </c>
      <c r="C6" s="6" t="n">
        <v>262644</v>
      </c>
    </row>
    <row r="7">
      <c r="A7" s="4" t="inlineStr">
        <is>
          <t>Maintenance and power warranty programs | 2025</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Expected amounts to be recognized in revenue</t>
        </is>
      </c>
      <c r="B9" s="5" t="n">
        <v>71000</v>
      </c>
      <c r="C9" s="4" t="inlineStr">
        <is>
          <t xml:space="preserve"> </t>
        </is>
      </c>
    </row>
    <row r="10">
      <c r="A10" s="4" t="inlineStr">
        <is>
          <t>Maintenance and power warranty programs | 2026</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Expected amounts to be recognized in revenue</t>
        </is>
      </c>
      <c r="B12" s="5" t="n">
        <v>69000</v>
      </c>
      <c r="C12" s="4" t="inlineStr">
        <is>
          <t xml:space="preserve"> </t>
        </is>
      </c>
    </row>
    <row r="13">
      <c r="A13" s="4" t="inlineStr">
        <is>
          <t>Maintenance and power warranty programs | 2027</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xpected amounts to be recognized in revenue</t>
        </is>
      </c>
      <c r="B15" s="5" t="n">
        <v>52000</v>
      </c>
      <c r="C15" s="4" t="inlineStr">
        <is>
          <t xml:space="preserve"> </t>
        </is>
      </c>
    </row>
    <row r="16">
      <c r="A16" s="4" t="inlineStr">
        <is>
          <t>Maintenance and power warranty programs | Later than four yea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Expected amounts to be recognized in revenue</t>
        </is>
      </c>
      <c r="B18" s="6" t="n">
        <v>109000</v>
      </c>
      <c r="C1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LIABILITIES - Contract Liabilities (Details) - EUR (€) € in Thousands</t>
        </is>
      </c>
      <c r="B1" s="2" t="inlineStr">
        <is>
          <t>12 Months Ended</t>
        </is>
      </c>
    </row>
    <row r="2">
      <c r="B2" s="2" t="inlineStr">
        <is>
          <t>Dec. 31, 2024</t>
        </is>
      </c>
      <c r="C2" s="2" t="inlineStr">
        <is>
          <t>Dec. 31, 2023</t>
        </is>
      </c>
    </row>
    <row r="3">
      <c r="A3" s="4" t="inlineStr">
        <is>
          <t>Advances from customers</t>
        </is>
      </c>
      <c r="B3" s="4" t="inlineStr">
        <is>
          <t xml:space="preserve"> </t>
        </is>
      </c>
      <c r="C3" s="4" t="inlineStr">
        <is>
          <t xml:space="preserve"> </t>
        </is>
      </c>
    </row>
    <row r="4">
      <c r="A4" s="3" t="inlineStr">
        <is>
          <t>Movement in contract liabilities [Roll Forward]</t>
        </is>
      </c>
      <c r="B4" s="4" t="inlineStr">
        <is>
          <t xml:space="preserve"> </t>
        </is>
      </c>
      <c r="C4" s="4" t="inlineStr">
        <is>
          <t xml:space="preserve"> </t>
        </is>
      </c>
    </row>
    <row r="5">
      <c r="A5" s="4" t="inlineStr">
        <is>
          <t>At December 31, 2023</t>
        </is>
      </c>
      <c r="B5" s="6" t="n">
        <v>510625</v>
      </c>
      <c r="C5" s="6" t="n">
        <v>446394</v>
      </c>
    </row>
    <row r="6">
      <c r="A6" s="4" t="inlineStr">
        <is>
          <t>Additional amounts arising during the period</t>
        </is>
      </c>
      <c r="B6" s="5" t="n">
        <v>981694</v>
      </c>
      <c r="C6" s="5" t="n">
        <v>990468</v>
      </c>
    </row>
    <row r="7">
      <c r="A7" s="4" t="inlineStr">
        <is>
          <t>Amounts recognized within revenue</t>
        </is>
      </c>
      <c r="B7" s="5" t="n">
        <v>-945687</v>
      </c>
      <c r="C7" s="5" t="n">
        <v>-925406</v>
      </c>
    </row>
    <row r="8">
      <c r="A8" s="4" t="inlineStr">
        <is>
          <t>Other changes</t>
        </is>
      </c>
      <c r="B8" s="5" t="n">
        <v>713</v>
      </c>
      <c r="C8" s="5" t="n">
        <v>-831</v>
      </c>
    </row>
    <row r="9">
      <c r="A9" s="4" t="inlineStr">
        <is>
          <t>At December 31, 2024</t>
        </is>
      </c>
      <c r="B9" s="5" t="n">
        <v>547345</v>
      </c>
      <c r="C9" s="5" t="n">
        <v>510625</v>
      </c>
    </row>
    <row r="10">
      <c r="A10" s="4" t="inlineStr">
        <is>
          <t>Maintenance and power warranty programs</t>
        </is>
      </c>
      <c r="B10" s="4" t="inlineStr">
        <is>
          <t xml:space="preserve"> </t>
        </is>
      </c>
      <c r="C10" s="4" t="inlineStr">
        <is>
          <t xml:space="preserve"> </t>
        </is>
      </c>
    </row>
    <row r="11">
      <c r="A11" s="3" t="inlineStr">
        <is>
          <t>Movement in contract liabilities [Roll Forward]</t>
        </is>
      </c>
      <c r="B11" s="4" t="inlineStr">
        <is>
          <t xml:space="preserve"> </t>
        </is>
      </c>
      <c r="C11" s="4" t="inlineStr">
        <is>
          <t xml:space="preserve"> </t>
        </is>
      </c>
    </row>
    <row r="12">
      <c r="A12" s="4" t="inlineStr">
        <is>
          <t>At December 31, 2023</t>
        </is>
      </c>
      <c r="B12" s="5" t="n">
        <v>262644</v>
      </c>
      <c r="C12" s="5" t="n">
        <v>239879</v>
      </c>
    </row>
    <row r="13">
      <c r="A13" s="4" t="inlineStr">
        <is>
          <t>Additional amounts arising during the period</t>
        </is>
      </c>
      <c r="B13" s="5" t="n">
        <v>136420</v>
      </c>
      <c r="C13" s="5" t="n">
        <v>112362</v>
      </c>
    </row>
    <row r="14">
      <c r="A14" s="4" t="inlineStr">
        <is>
          <t>Amounts recognized within revenue</t>
        </is>
      </c>
      <c r="B14" s="5" t="n">
        <v>-98393</v>
      </c>
      <c r="C14" s="5" t="n">
        <v>-89617</v>
      </c>
    </row>
    <row r="15">
      <c r="A15" s="4" t="inlineStr">
        <is>
          <t>Other changes</t>
        </is>
      </c>
      <c r="B15" s="5" t="n">
        <v>-72</v>
      </c>
      <c r="C15" s="5" t="n">
        <v>20</v>
      </c>
    </row>
    <row r="16">
      <c r="A16" s="4" t="inlineStr">
        <is>
          <t>At December 31, 2024</t>
        </is>
      </c>
      <c r="B16" s="6" t="n">
        <v>300599</v>
      </c>
      <c r="C16" s="6" t="n">
        <v>26264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EXPENSES, NET</t>
        </is>
      </c>
      <c r="B4" s="4" t="inlineStr">
        <is>
          <t>8. OTHER EXPENSES, NET Other expenses, net are as follows: For the years ended December 31, 2024 2023 2022 (€ thousand) Other income 21,818 10,958 12,446 Other expenses 34,261 29,856 33,994 Total other expenses, net 12,443 18,898 21,548 Other expenses mainly related to indirect taxes, provisions, and other miscellaneous expenses and other income mainly related to rental income, gains on the disposal of property, plant and equipment and other miscellaneous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Details) - EUR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945657</v>
      </c>
      <c r="C3" s="6" t="n">
        <v>93056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Financial Assets and Liabilities Measured at Fair Value (Details) - EUR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9497146</v>
      </c>
      <c r="C3" s="6" t="n">
        <v>8051312</v>
      </c>
    </row>
    <row r="4">
      <c r="A4" s="4" t="inlineStr">
        <is>
          <t>Recurring fair value measurem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Assets</t>
        </is>
      </c>
      <c r="B6" s="5" t="n">
        <v>36247</v>
      </c>
      <c r="C6" s="5" t="n">
        <v>67544</v>
      </c>
    </row>
    <row r="7">
      <c r="A7" s="4" t="inlineStr">
        <is>
          <t>Liabilities</t>
        </is>
      </c>
      <c r="B7" s="5" t="n">
        <v>61894</v>
      </c>
      <c r="C7" s="5" t="n">
        <v>13539</v>
      </c>
    </row>
    <row r="8">
      <c r="A8" s="4" t="inlineStr">
        <is>
          <t>Recurring fair value measurement | Other financial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Liabilities</t>
        </is>
      </c>
      <c r="B10" s="5" t="n">
        <v>61894</v>
      </c>
      <c r="C10" s="5" t="n">
        <v>13539</v>
      </c>
    </row>
    <row r="11">
      <c r="A11" s="4" t="inlineStr">
        <is>
          <t>Recurring fair value measurement | Investments and other financial asse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5" t="n">
        <v>16897</v>
      </c>
      <c r="C13" s="5" t="n">
        <v>11982</v>
      </c>
    </row>
    <row r="14">
      <c r="A14" s="4" t="inlineStr">
        <is>
          <t>Recurring fair value measurement | Current financial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5" t="n">
        <v>19350</v>
      </c>
      <c r="C16" s="5" t="n">
        <v>55562</v>
      </c>
    </row>
    <row r="17">
      <c r="A17" s="4" t="inlineStr">
        <is>
          <t>Recurring fair value measurement | Level 1</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t>
        </is>
      </c>
      <c r="B19" s="5" t="n">
        <v>16897</v>
      </c>
      <c r="C19" s="5" t="n">
        <v>11982</v>
      </c>
    </row>
    <row r="20">
      <c r="A20" s="4" t="inlineStr">
        <is>
          <t>Liabilities</t>
        </is>
      </c>
      <c r="B20" s="5" t="n">
        <v>0</v>
      </c>
      <c r="C20" s="5" t="n">
        <v>0</v>
      </c>
    </row>
    <row r="21">
      <c r="A21" s="4" t="inlineStr">
        <is>
          <t>Recurring fair value measurement | Level 1 | Other financial liabilitie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Liabilities</t>
        </is>
      </c>
      <c r="B23" s="5" t="n">
        <v>0</v>
      </c>
      <c r="C23" s="5" t="n">
        <v>0</v>
      </c>
    </row>
    <row r="24">
      <c r="A24" s="4" t="inlineStr">
        <is>
          <t>Recurring fair value measurement | Level 1 | Investments and other financial asset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Assets</t>
        </is>
      </c>
      <c r="B26" s="5" t="n">
        <v>16897</v>
      </c>
      <c r="C26" s="5" t="n">
        <v>11982</v>
      </c>
    </row>
    <row r="27">
      <c r="A27" s="4" t="inlineStr">
        <is>
          <t>Recurring fair value measurement | Level 1 | Current financial asse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Assets</t>
        </is>
      </c>
      <c r="B29" s="5" t="n">
        <v>0</v>
      </c>
      <c r="C29" s="5" t="n">
        <v>0</v>
      </c>
    </row>
    <row r="30">
      <c r="A30" s="4" t="inlineStr">
        <is>
          <t>Recurring fair value measurement | Level 2</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t>
        </is>
      </c>
      <c r="B32" s="5" t="n">
        <v>19350</v>
      </c>
      <c r="C32" s="5" t="n">
        <v>55562</v>
      </c>
    </row>
    <row r="33">
      <c r="A33" s="4" t="inlineStr">
        <is>
          <t>Liabilities</t>
        </is>
      </c>
      <c r="B33" s="5" t="n">
        <v>61894</v>
      </c>
      <c r="C33" s="5" t="n">
        <v>13539</v>
      </c>
    </row>
    <row r="34">
      <c r="A34" s="4" t="inlineStr">
        <is>
          <t>Recurring fair value measurement | Level 2 | Other financial liabiliti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Liabilities</t>
        </is>
      </c>
      <c r="B36" s="5" t="n">
        <v>61894</v>
      </c>
      <c r="C36" s="5" t="n">
        <v>13539</v>
      </c>
    </row>
    <row r="37">
      <c r="A37" s="4" t="inlineStr">
        <is>
          <t>Recurring fair value measurement | Level 2 | Investments and other financial asset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Assets</t>
        </is>
      </c>
      <c r="B39" s="5" t="n">
        <v>0</v>
      </c>
      <c r="C39" s="5" t="n">
        <v>0</v>
      </c>
    </row>
    <row r="40">
      <c r="A40" s="4" t="inlineStr">
        <is>
          <t>Recurring fair value measurement | Level 2 | Current financial asset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Assets</t>
        </is>
      </c>
      <c r="B42" s="5" t="n">
        <v>19350</v>
      </c>
      <c r="C42" s="5" t="n">
        <v>55562</v>
      </c>
    </row>
    <row r="43">
      <c r="A43" s="4" t="inlineStr">
        <is>
          <t>Recurring fair value measurement | Level 3</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Assets</t>
        </is>
      </c>
      <c r="B45" s="5" t="n">
        <v>0</v>
      </c>
      <c r="C45" s="5" t="n">
        <v>0</v>
      </c>
    </row>
    <row r="46">
      <c r="A46" s="4" t="inlineStr">
        <is>
          <t>Liabilities</t>
        </is>
      </c>
      <c r="B46" s="5" t="n">
        <v>0</v>
      </c>
      <c r="C46" s="5" t="n">
        <v>0</v>
      </c>
    </row>
    <row r="47">
      <c r="A47" s="4" t="inlineStr">
        <is>
          <t>Recurring fair value measurement | Level 3 | Other financial liabilitie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Liabilities</t>
        </is>
      </c>
      <c r="B49" s="5" t="n">
        <v>0</v>
      </c>
      <c r="C49" s="5" t="n">
        <v>0</v>
      </c>
    </row>
    <row r="50">
      <c r="A50" s="4" t="inlineStr">
        <is>
          <t>Recurring fair value measurement | Level 3 | Investments and other financial asset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Assets</t>
        </is>
      </c>
      <c r="B52" s="5" t="n">
        <v>0</v>
      </c>
      <c r="C52" s="5" t="n">
        <v>0</v>
      </c>
    </row>
    <row r="53">
      <c r="A53" s="4" t="inlineStr">
        <is>
          <t>Recurring fair value measurement | Level 3 | Current financial asset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Assets</t>
        </is>
      </c>
      <c r="B55" s="6" t="n">
        <v>0</v>
      </c>
      <c r="C55"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for Categories of Financial Assets and Liabilities (Details) - EUR (€) € in Thousands</t>
        </is>
      </c>
      <c r="B1" s="2" t="inlineStr">
        <is>
          <t>Dec. 31, 2024</t>
        </is>
      </c>
      <c r="C1" s="2" t="inlineStr">
        <is>
          <t>Dec. 31, 2023</t>
        </is>
      </c>
    </row>
    <row r="2">
      <c r="A2" s="4" t="inlineStr">
        <is>
          <t>Deb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liabilities, at carrying amount</t>
        </is>
      </c>
      <c r="B4" s="6" t="n">
        <v>3351888</v>
      </c>
      <c r="C4" s="6" t="n">
        <v>2477186</v>
      </c>
    </row>
    <row r="5">
      <c r="A5" s="4" t="inlineStr">
        <is>
          <t>Financial liabilities, at fair value</t>
        </is>
      </c>
      <c r="B5" s="5" t="n">
        <v>3348721</v>
      </c>
      <c r="C5" s="5" t="n">
        <v>2462716</v>
      </c>
    </row>
    <row r="6">
      <c r="A6" s="4" t="inlineStr">
        <is>
          <t>Receivables from financing activitie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 at carrying amounts</t>
        </is>
      </c>
      <c r="B8" s="5" t="n">
        <v>1661632</v>
      </c>
      <c r="C8" s="5" t="n">
        <v>1451158</v>
      </c>
    </row>
    <row r="9">
      <c r="A9" s="4" t="inlineStr">
        <is>
          <t>Financial assets, at fair value</t>
        </is>
      </c>
      <c r="B9" s="6" t="n">
        <v>1661632</v>
      </c>
      <c r="C9" s="6" t="n">
        <v>145115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urrent financial assets</t>
        </is>
      </c>
      <c r="B4" s="6" t="n">
        <v>25006</v>
      </c>
      <c r="C4" s="6" t="n">
        <v>61130</v>
      </c>
      <c r="D4" s="4" t="inlineStr">
        <is>
          <t xml:space="preserve"> </t>
        </is>
      </c>
    </row>
    <row r="5">
      <c r="A5" s="4" t="inlineStr">
        <is>
          <t>Aggregate compensation</t>
        </is>
      </c>
      <c r="B5" s="5" t="n">
        <v>29292</v>
      </c>
      <c r="C5" s="5" t="n">
        <v>39131</v>
      </c>
      <c r="D5" s="6" t="n">
        <v>33935</v>
      </c>
    </row>
    <row r="6">
      <c r="A6" s="4" t="inlineStr">
        <is>
          <t>Wages and salaries</t>
        </is>
      </c>
      <c r="B6" s="5" t="n">
        <v>626287</v>
      </c>
      <c r="C6" s="5" t="n">
        <v>575215</v>
      </c>
      <c r="D6" s="5" t="n">
        <v>527316</v>
      </c>
    </row>
    <row r="7">
      <c r="A7" s="4" t="inlineStr">
        <is>
          <t>Non-executive Director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Compensation settled in treasury shares</t>
        </is>
      </c>
      <c r="B9" s="5" t="n">
        <v>0</v>
      </c>
      <c r="C9" s="5" t="n">
        <v>0</v>
      </c>
      <c r="D9" s="5" t="n">
        <v>0</v>
      </c>
    </row>
    <row r="10">
      <c r="A10" s="4" t="inlineStr">
        <is>
          <t>Key management personnel of entity or parent</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ompensation settled in treasury shares</t>
        </is>
      </c>
      <c r="B12" s="5" t="n">
        <v>5464</v>
      </c>
      <c r="C12" s="5" t="n">
        <v>4479</v>
      </c>
      <c r="D12" s="5" t="n">
        <v>5176</v>
      </c>
    </row>
    <row r="13">
      <c r="A13" s="4" t="inlineStr">
        <is>
          <t>Wages and salaries</t>
        </is>
      </c>
      <c r="B13" s="5" t="n">
        <v>23146</v>
      </c>
      <c r="C13" s="5" t="n">
        <v>34107</v>
      </c>
      <c r="D13" s="5" t="n">
        <v>28084</v>
      </c>
    </row>
    <row r="14">
      <c r="A14" s="4" t="inlineStr">
        <is>
          <t>Key management personnel compensation, other long-term employee benefits</t>
        </is>
      </c>
      <c r="B14" s="5" t="n">
        <v>682</v>
      </c>
      <c r="C14" s="5" t="n">
        <v>545</v>
      </c>
      <c r="D14" s="5" t="n">
        <v>675</v>
      </c>
    </row>
    <row r="15">
      <c r="A15" s="4" t="inlineStr">
        <is>
          <t>Total for all related parti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Current financial assets</t>
        </is>
      </c>
      <c r="B17" s="5" t="n">
        <v>0</v>
      </c>
      <c r="C17" s="5" t="n">
        <v>0</v>
      </c>
      <c r="D17" s="4" t="inlineStr">
        <is>
          <t xml:space="preserve"> </t>
        </is>
      </c>
    </row>
    <row r="18">
      <c r="A18" s="4" t="inlineStr">
        <is>
          <t>Current financial liabilities</t>
        </is>
      </c>
      <c r="B18" s="5" t="n">
        <v>0</v>
      </c>
      <c r="C18" s="5" t="n">
        <v>0</v>
      </c>
      <c r="D18" s="4" t="inlineStr">
        <is>
          <t xml:space="preserve"> </t>
        </is>
      </c>
    </row>
    <row r="19">
      <c r="A19" s="4" t="inlineStr">
        <is>
          <t>Ferrari N.V. (Ferrari) | Directors of Ferrari N.V.</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Aggregate compensation</t>
        </is>
      </c>
      <c r="B21" s="5" t="n">
        <v>11331</v>
      </c>
      <c r="C21" s="5" t="n">
        <v>9791</v>
      </c>
      <c r="D21" s="5" t="n">
        <v>7660</v>
      </c>
    </row>
    <row r="22">
      <c r="A22" s="4" t="inlineStr">
        <is>
          <t>Compensation for salary</t>
        </is>
      </c>
      <c r="B22" s="5" t="n">
        <v>6936</v>
      </c>
      <c r="C22" s="5" t="n">
        <v>6688</v>
      </c>
      <c r="D22" s="5" t="n">
        <v>5650</v>
      </c>
    </row>
    <row r="23">
      <c r="A23" s="4" t="inlineStr">
        <is>
          <t>Compensation settled in treasury shares</t>
        </is>
      </c>
      <c r="B23" s="5" t="n">
        <v>4165</v>
      </c>
      <c r="C23" s="5" t="n">
        <v>2873</v>
      </c>
      <c r="D23" s="6" t="n">
        <v>1780</v>
      </c>
    </row>
    <row r="24">
      <c r="A24" s="4" t="inlineStr">
        <is>
          <t>Key management personnel compensation, other long-term employee benefits</t>
        </is>
      </c>
      <c r="B24" s="6" t="n">
        <v>230</v>
      </c>
      <c r="C24" s="6" t="n">
        <v>230</v>
      </c>
      <c r="D24" s="4" t="inlineStr">
        <is>
          <t xml:space="preserve"> </t>
        </is>
      </c>
    </row>
    <row r="25">
      <c r="A25" s="4" t="inlineStr">
        <is>
          <t>Stellantis Group | FCA Bank</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Ownership interest (percent)</t>
        </is>
      </c>
      <c r="B27" s="9" t="n">
        <v>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Recognized in the Consolidated Income Statement and Non-Financial Assets and Liabilities Originating from Related Party Transactions (Details)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et revenues</t>
        </is>
      </c>
      <c r="B4" s="6" t="n">
        <v>6676668</v>
      </c>
      <c r="C4" s="6" t="n">
        <v>5970146</v>
      </c>
      <c r="D4" s="6" t="n">
        <v>5095254</v>
      </c>
    </row>
    <row r="5">
      <c r="A5" s="4" t="inlineStr">
        <is>
          <t>Costs</t>
        </is>
      </c>
      <c r="B5" s="5" t="n">
        <v>3903070</v>
      </c>
      <c r="C5" s="5" t="n">
        <v>3477355</v>
      </c>
      <c r="D5" s="5" t="n">
        <v>3098475</v>
      </c>
    </row>
    <row r="6">
      <c r="A6" s="4" t="inlineStr">
        <is>
          <t>Financial expenses/(income), net</t>
        </is>
      </c>
      <c r="B6" s="5" t="n">
        <v>-1205</v>
      </c>
      <c r="C6" s="5" t="n">
        <v>15015</v>
      </c>
      <c r="D6" s="5" t="n">
        <v>49616</v>
      </c>
    </row>
    <row r="7">
      <c r="A7" s="4" t="inlineStr">
        <is>
          <t>Trade receivables</t>
        </is>
      </c>
      <c r="B7" s="5" t="n">
        <v>349176</v>
      </c>
      <c r="C7" s="5" t="n">
        <v>261380</v>
      </c>
      <c r="D7" s="4" t="inlineStr">
        <is>
          <t xml:space="preserve"> </t>
        </is>
      </c>
    </row>
    <row r="8">
      <c r="A8" s="4" t="inlineStr">
        <is>
          <t>Trade payables</t>
        </is>
      </c>
      <c r="B8" s="5" t="n">
        <v>945657</v>
      </c>
      <c r="C8" s="5" t="n">
        <v>930560</v>
      </c>
      <c r="D8" s="4" t="inlineStr">
        <is>
          <t xml:space="preserve"> </t>
        </is>
      </c>
    </row>
    <row r="9">
      <c r="A9" s="4" t="inlineStr">
        <is>
          <t>Other current assets</t>
        </is>
      </c>
      <c r="B9" s="5" t="n">
        <v>137763</v>
      </c>
      <c r="C9" s="5" t="n">
        <v>130228</v>
      </c>
      <c r="D9" s="4" t="inlineStr">
        <is>
          <t xml:space="preserve"> </t>
        </is>
      </c>
    </row>
    <row r="10">
      <c r="A10" s="4" t="inlineStr">
        <is>
          <t>Other liabilities</t>
        </is>
      </c>
      <c r="B10" s="5" t="n">
        <v>1106221</v>
      </c>
      <c r="C10" s="5" t="n">
        <v>1022967</v>
      </c>
      <c r="D10" s="4" t="inlineStr">
        <is>
          <t xml:space="preserve"> </t>
        </is>
      </c>
    </row>
    <row r="11">
      <c r="A11" s="4" t="inlineStr">
        <is>
          <t>Total for all related partie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et revenues</t>
        </is>
      </c>
      <c r="B13" s="5" t="n">
        <v>23838</v>
      </c>
      <c r="C13" s="5" t="n">
        <v>64398</v>
      </c>
      <c r="D13" s="5" t="n">
        <v>93283</v>
      </c>
    </row>
    <row r="14">
      <c r="A14" s="4" t="inlineStr">
        <is>
          <t>Costs</t>
        </is>
      </c>
      <c r="B14" s="5" t="n">
        <v>20895</v>
      </c>
      <c r="C14" s="5" t="n">
        <v>31789</v>
      </c>
      <c r="D14" s="5" t="n">
        <v>39532</v>
      </c>
    </row>
    <row r="15">
      <c r="A15" s="4" t="inlineStr">
        <is>
          <t>Financial expenses/(income), net</t>
        </is>
      </c>
      <c r="B15" s="5" t="n">
        <v>35</v>
      </c>
      <c r="C15" s="5" t="n">
        <v>1035</v>
      </c>
      <c r="D15" s="5" t="n">
        <v>2697</v>
      </c>
    </row>
    <row r="16">
      <c r="A16" s="4" t="inlineStr">
        <is>
          <t>Trade receivables</t>
        </is>
      </c>
      <c r="B16" s="5" t="n">
        <v>4164</v>
      </c>
      <c r="C16" s="5" t="n">
        <v>20398</v>
      </c>
      <c r="D16" s="4" t="inlineStr">
        <is>
          <t xml:space="preserve"> </t>
        </is>
      </c>
    </row>
    <row r="17">
      <c r="A17" s="4" t="inlineStr">
        <is>
          <t>Trade payables</t>
        </is>
      </c>
      <c r="B17" s="5" t="n">
        <v>5303</v>
      </c>
      <c r="C17" s="5" t="n">
        <v>9443</v>
      </c>
      <c r="D17" s="4" t="inlineStr">
        <is>
          <t xml:space="preserve"> </t>
        </is>
      </c>
    </row>
    <row r="18">
      <c r="A18" s="4" t="inlineStr">
        <is>
          <t>Other current assets</t>
        </is>
      </c>
      <c r="B18" s="5" t="n">
        <v>1377</v>
      </c>
      <c r="C18" s="5" t="n">
        <v>220</v>
      </c>
      <c r="D18" s="4" t="inlineStr">
        <is>
          <t xml:space="preserve"> </t>
        </is>
      </c>
    </row>
    <row r="19">
      <c r="A19" s="4" t="inlineStr">
        <is>
          <t>Other liabilities</t>
        </is>
      </c>
      <c r="B19" s="5" t="n">
        <v>1597</v>
      </c>
      <c r="C19" s="5" t="n">
        <v>973</v>
      </c>
      <c r="D19" s="4" t="inlineStr">
        <is>
          <t xml:space="preserve"> </t>
        </is>
      </c>
    </row>
    <row r="20">
      <c r="A20" s="4" t="inlineStr">
        <is>
          <t>Total Stellantis Group companies | Total for all related parti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Net revenues</t>
        </is>
      </c>
      <c r="B22" s="5" t="n">
        <v>17866</v>
      </c>
      <c r="C22" s="5" t="n">
        <v>61880</v>
      </c>
      <c r="D22" s="5" t="n">
        <v>89913</v>
      </c>
    </row>
    <row r="23">
      <c r="A23" s="4" t="inlineStr">
        <is>
          <t>Costs</t>
        </is>
      </c>
      <c r="B23" s="5" t="n">
        <v>2989</v>
      </c>
      <c r="C23" s="5" t="n">
        <v>15174</v>
      </c>
      <c r="D23" s="5" t="n">
        <v>23800</v>
      </c>
    </row>
    <row r="24">
      <c r="A24" s="4" t="inlineStr">
        <is>
          <t>Financial expenses/(income), net</t>
        </is>
      </c>
      <c r="B24" s="5" t="n">
        <v>0</v>
      </c>
      <c r="C24" s="5" t="n">
        <v>1032</v>
      </c>
      <c r="D24" s="5" t="n">
        <v>2696</v>
      </c>
    </row>
    <row r="25">
      <c r="A25" s="4" t="inlineStr">
        <is>
          <t>Trade receivables</t>
        </is>
      </c>
      <c r="B25" s="5" t="n">
        <v>3654</v>
      </c>
      <c r="C25" s="5" t="n">
        <v>20280</v>
      </c>
      <c r="D25" s="4" t="inlineStr">
        <is>
          <t xml:space="preserve"> </t>
        </is>
      </c>
    </row>
    <row r="26">
      <c r="A26" s="4" t="inlineStr">
        <is>
          <t>Trade payables</t>
        </is>
      </c>
      <c r="B26" s="5" t="n">
        <v>3563</v>
      </c>
      <c r="C26" s="5" t="n">
        <v>6325</v>
      </c>
      <c r="D26" s="4" t="inlineStr">
        <is>
          <t xml:space="preserve"> </t>
        </is>
      </c>
    </row>
    <row r="27">
      <c r="A27" s="4" t="inlineStr">
        <is>
          <t>Other current assets</t>
        </is>
      </c>
      <c r="B27" s="5" t="n">
        <v>10</v>
      </c>
      <c r="C27" s="5" t="n">
        <v>6</v>
      </c>
      <c r="D27" s="4" t="inlineStr">
        <is>
          <t xml:space="preserve"> </t>
        </is>
      </c>
    </row>
    <row r="28">
      <c r="A28" s="4" t="inlineStr">
        <is>
          <t>Other liabilities</t>
        </is>
      </c>
      <c r="B28" s="5" t="n">
        <v>327</v>
      </c>
      <c r="C28" s="5" t="n">
        <v>704</v>
      </c>
      <c r="D28" s="4" t="inlineStr">
        <is>
          <t xml:space="preserve"> </t>
        </is>
      </c>
    </row>
    <row r="29">
      <c r="A29" s="4" t="inlineStr">
        <is>
          <t>Maserati | Total for all related parti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Net revenues</t>
        </is>
      </c>
      <c r="B31" s="5" t="n">
        <v>4947</v>
      </c>
      <c r="C31" s="5" t="n">
        <v>50391</v>
      </c>
      <c r="D31" s="5" t="n">
        <v>78946</v>
      </c>
    </row>
    <row r="32">
      <c r="A32" s="4" t="inlineStr">
        <is>
          <t>Costs</t>
        </is>
      </c>
      <c r="B32" s="5" t="n">
        <v>1636</v>
      </c>
      <c r="C32" s="5" t="n">
        <v>2091</v>
      </c>
      <c r="D32" s="5" t="n">
        <v>2989</v>
      </c>
    </row>
    <row r="33">
      <c r="A33" s="4" t="inlineStr">
        <is>
          <t>Financial expenses/(income), net</t>
        </is>
      </c>
      <c r="B33" s="5" t="n">
        <v>0</v>
      </c>
      <c r="C33" s="5" t="n">
        <v>0</v>
      </c>
      <c r="D33" s="5" t="n">
        <v>0</v>
      </c>
    </row>
    <row r="34">
      <c r="A34" s="4" t="inlineStr">
        <is>
          <t>Trade receivables</t>
        </is>
      </c>
      <c r="B34" s="5" t="n">
        <v>2838</v>
      </c>
      <c r="C34" s="5" t="n">
        <v>19681</v>
      </c>
      <c r="D34" s="4" t="inlineStr">
        <is>
          <t xml:space="preserve"> </t>
        </is>
      </c>
    </row>
    <row r="35">
      <c r="A35" s="4" t="inlineStr">
        <is>
          <t>Trade payables</t>
        </is>
      </c>
      <c r="B35" s="5" t="n">
        <v>2700</v>
      </c>
      <c r="C35" s="5" t="n">
        <v>3696</v>
      </c>
      <c r="D35" s="4" t="inlineStr">
        <is>
          <t xml:space="preserve"> </t>
        </is>
      </c>
    </row>
    <row r="36">
      <c r="A36" s="4" t="inlineStr">
        <is>
          <t>Other current assets</t>
        </is>
      </c>
      <c r="B36" s="5" t="n">
        <v>0</v>
      </c>
      <c r="C36" s="5" t="n">
        <v>0</v>
      </c>
      <c r="D36" s="4" t="inlineStr">
        <is>
          <t xml:space="preserve"> </t>
        </is>
      </c>
    </row>
    <row r="37">
      <c r="A37" s="4" t="inlineStr">
        <is>
          <t>Other liabilities</t>
        </is>
      </c>
      <c r="B37" s="5" t="n">
        <v>23</v>
      </c>
      <c r="C37" s="5" t="n">
        <v>0</v>
      </c>
      <c r="D37" s="4" t="inlineStr">
        <is>
          <t xml:space="preserve"> </t>
        </is>
      </c>
    </row>
    <row r="38">
      <c r="A38" s="4" t="inlineStr">
        <is>
          <t>FCA US LLC | Total for all related parti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Net revenues</t>
        </is>
      </c>
      <c r="B40" s="5" t="n">
        <v>0</v>
      </c>
      <c r="C40" s="5" t="n">
        <v>0</v>
      </c>
      <c r="D40" s="5" t="n">
        <v>14</v>
      </c>
    </row>
    <row r="41">
      <c r="A41" s="4" t="inlineStr">
        <is>
          <t>Costs</t>
        </is>
      </c>
      <c r="B41" s="5" t="n">
        <v>0</v>
      </c>
      <c r="C41" s="5" t="n">
        <v>6803</v>
      </c>
      <c r="D41" s="5" t="n">
        <v>14861</v>
      </c>
    </row>
    <row r="42">
      <c r="A42" s="4" t="inlineStr">
        <is>
          <t>Financial expenses/(income), net</t>
        </is>
      </c>
      <c r="B42" s="5" t="n">
        <v>0</v>
      </c>
      <c r="C42" s="5" t="n">
        <v>0</v>
      </c>
      <c r="D42" s="5" t="n">
        <v>0</v>
      </c>
    </row>
    <row r="43">
      <c r="A43" s="4" t="inlineStr">
        <is>
          <t>Trade receivables</t>
        </is>
      </c>
      <c r="B43" s="5" t="n">
        <v>11</v>
      </c>
      <c r="C43" s="5" t="n">
        <v>11</v>
      </c>
      <c r="D43" s="4" t="inlineStr">
        <is>
          <t xml:space="preserve"> </t>
        </is>
      </c>
    </row>
    <row r="44">
      <c r="A44" s="4" t="inlineStr">
        <is>
          <t>Trade payables</t>
        </is>
      </c>
      <c r="B44" s="5" t="n">
        <v>0</v>
      </c>
      <c r="C44" s="5" t="n">
        <v>771</v>
      </c>
      <c r="D44" s="4" t="inlineStr">
        <is>
          <t xml:space="preserve"> </t>
        </is>
      </c>
    </row>
    <row r="45">
      <c r="A45" s="4" t="inlineStr">
        <is>
          <t>Other current assets</t>
        </is>
      </c>
      <c r="B45" s="5" t="n">
        <v>0</v>
      </c>
      <c r="C45" s="5" t="n">
        <v>0</v>
      </c>
      <c r="D45" s="4" t="inlineStr">
        <is>
          <t xml:space="preserve"> </t>
        </is>
      </c>
    </row>
    <row r="46">
      <c r="A46" s="4" t="inlineStr">
        <is>
          <t>Other liabilities</t>
        </is>
      </c>
      <c r="B46" s="5" t="n">
        <v>0</v>
      </c>
      <c r="C46" s="5" t="n">
        <v>0</v>
      </c>
      <c r="D46" s="4" t="inlineStr">
        <is>
          <t xml:space="preserve"> </t>
        </is>
      </c>
    </row>
    <row r="47">
      <c r="A47" s="4" t="inlineStr">
        <is>
          <t>Other Stellantis Group companies | Total for all related parties</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Net revenues</t>
        </is>
      </c>
      <c r="B49" s="5" t="n">
        <v>12919</v>
      </c>
      <c r="C49" s="5" t="n">
        <v>11489</v>
      </c>
      <c r="D49" s="5" t="n">
        <v>10953</v>
      </c>
    </row>
    <row r="50">
      <c r="A50" s="4" t="inlineStr">
        <is>
          <t>Costs</t>
        </is>
      </c>
      <c r="B50" s="5" t="n">
        <v>1353</v>
      </c>
      <c r="C50" s="5" t="n">
        <v>6280</v>
      </c>
      <c r="D50" s="5" t="n">
        <v>5950</v>
      </c>
    </row>
    <row r="51">
      <c r="A51" s="4" t="inlineStr">
        <is>
          <t>Financial expenses/(income), net</t>
        </is>
      </c>
      <c r="B51" s="5" t="n">
        <v>0</v>
      </c>
      <c r="C51" s="5" t="n">
        <v>1032</v>
      </c>
      <c r="D51" s="5" t="n">
        <v>2696</v>
      </c>
    </row>
    <row r="52">
      <c r="A52" s="4" t="inlineStr">
        <is>
          <t>Trade receivables</t>
        </is>
      </c>
      <c r="B52" s="5" t="n">
        <v>805</v>
      </c>
      <c r="C52" s="5" t="n">
        <v>588</v>
      </c>
      <c r="D52" s="4" t="inlineStr">
        <is>
          <t xml:space="preserve"> </t>
        </is>
      </c>
    </row>
    <row r="53">
      <c r="A53" s="4" t="inlineStr">
        <is>
          <t>Trade payables</t>
        </is>
      </c>
      <c r="B53" s="5" t="n">
        <v>863</v>
      </c>
      <c r="C53" s="5" t="n">
        <v>1858</v>
      </c>
      <c r="D53" s="4" t="inlineStr">
        <is>
          <t xml:space="preserve"> </t>
        </is>
      </c>
    </row>
    <row r="54">
      <c r="A54" s="4" t="inlineStr">
        <is>
          <t>Other current assets</t>
        </is>
      </c>
      <c r="B54" s="5" t="n">
        <v>10</v>
      </c>
      <c r="C54" s="5" t="n">
        <v>6</v>
      </c>
      <c r="D54" s="4" t="inlineStr">
        <is>
          <t xml:space="preserve"> </t>
        </is>
      </c>
    </row>
    <row r="55">
      <c r="A55" s="4" t="inlineStr">
        <is>
          <t>Other liabilities</t>
        </is>
      </c>
      <c r="B55" s="5" t="n">
        <v>304</v>
      </c>
      <c r="C55" s="5" t="n">
        <v>704</v>
      </c>
      <c r="D55" s="4" t="inlineStr">
        <is>
          <t xml:space="preserve"> </t>
        </is>
      </c>
    </row>
    <row r="56">
      <c r="A56" s="4" t="inlineStr">
        <is>
          <t>Exor Group companies (excluding the Stellantis Group) | Total for all related parties</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Net revenues</t>
        </is>
      </c>
      <c r="B58" s="5" t="n">
        <v>485</v>
      </c>
      <c r="C58" s="5" t="n">
        <v>281</v>
      </c>
      <c r="D58" s="5" t="n">
        <v>282</v>
      </c>
    </row>
    <row r="59">
      <c r="A59" s="4" t="inlineStr">
        <is>
          <t>Costs</t>
        </is>
      </c>
      <c r="B59" s="5" t="n">
        <v>1913</v>
      </c>
      <c r="C59" s="5" t="n">
        <v>1615</v>
      </c>
      <c r="D59" s="5" t="n">
        <v>1611</v>
      </c>
    </row>
    <row r="60">
      <c r="A60" s="4" t="inlineStr">
        <is>
          <t>Financial expenses/(income), net</t>
        </is>
      </c>
      <c r="B60" s="5" t="n">
        <v>22</v>
      </c>
      <c r="C60" s="5" t="n">
        <v>3</v>
      </c>
      <c r="D60" s="5" t="n">
        <v>0</v>
      </c>
    </row>
    <row r="61">
      <c r="A61" s="4" t="inlineStr">
        <is>
          <t>Trade receivables</t>
        </is>
      </c>
      <c r="B61" s="5" t="n">
        <v>153</v>
      </c>
      <c r="C61" s="5" t="n">
        <v>0</v>
      </c>
      <c r="D61" s="4" t="inlineStr">
        <is>
          <t xml:space="preserve"> </t>
        </is>
      </c>
    </row>
    <row r="62">
      <c r="A62" s="4" t="inlineStr">
        <is>
          <t>Trade payables</t>
        </is>
      </c>
      <c r="B62" s="5" t="n">
        <v>49</v>
      </c>
      <c r="C62" s="5" t="n">
        <v>392</v>
      </c>
      <c r="D62" s="4" t="inlineStr">
        <is>
          <t xml:space="preserve"> </t>
        </is>
      </c>
    </row>
    <row r="63">
      <c r="A63" s="4" t="inlineStr">
        <is>
          <t>Other current assets</t>
        </is>
      </c>
      <c r="B63" s="5" t="n">
        <v>1026</v>
      </c>
      <c r="C63" s="5" t="n">
        <v>214</v>
      </c>
      <c r="D63" s="4" t="inlineStr">
        <is>
          <t xml:space="preserve"> </t>
        </is>
      </c>
    </row>
    <row r="64">
      <c r="A64" s="4" t="inlineStr">
        <is>
          <t>Other liabilities</t>
        </is>
      </c>
      <c r="B64" s="5" t="n">
        <v>924</v>
      </c>
      <c r="C64" s="5" t="n">
        <v>218</v>
      </c>
      <c r="D64" s="4" t="inlineStr">
        <is>
          <t xml:space="preserve"> </t>
        </is>
      </c>
    </row>
    <row r="65">
      <c r="A65" s="4" t="inlineStr">
        <is>
          <t>Other related parties | Total for all related parties</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Net revenues</t>
        </is>
      </c>
      <c r="B67" s="5" t="n">
        <v>5487</v>
      </c>
      <c r="C67" s="5" t="n">
        <v>2237</v>
      </c>
      <c r="D67" s="5" t="n">
        <v>3088</v>
      </c>
    </row>
    <row r="68">
      <c r="A68" s="4" t="inlineStr">
        <is>
          <t>Costs</t>
        </is>
      </c>
      <c r="B68" s="5" t="n">
        <v>15993</v>
      </c>
      <c r="C68" s="5" t="n">
        <v>15000</v>
      </c>
      <c r="D68" s="5" t="n">
        <v>14121</v>
      </c>
    </row>
    <row r="69">
      <c r="A69" s="4" t="inlineStr">
        <is>
          <t>Financial expenses/(income), net</t>
        </is>
      </c>
      <c r="B69" s="5" t="n">
        <v>13</v>
      </c>
      <c r="C69" s="5" t="n">
        <v>0</v>
      </c>
      <c r="D69" s="6" t="n">
        <v>1</v>
      </c>
    </row>
    <row r="70">
      <c r="A70" s="4" t="inlineStr">
        <is>
          <t>Trade receivables</t>
        </is>
      </c>
      <c r="B70" s="5" t="n">
        <v>357</v>
      </c>
      <c r="C70" s="5" t="n">
        <v>118</v>
      </c>
      <c r="D70" s="4" t="inlineStr">
        <is>
          <t xml:space="preserve"> </t>
        </is>
      </c>
    </row>
    <row r="71">
      <c r="A71" s="4" t="inlineStr">
        <is>
          <t>Trade payables</t>
        </is>
      </c>
      <c r="B71" s="5" t="n">
        <v>1691</v>
      </c>
      <c r="C71" s="5" t="n">
        <v>2726</v>
      </c>
      <c r="D71" s="4" t="inlineStr">
        <is>
          <t xml:space="preserve"> </t>
        </is>
      </c>
    </row>
    <row r="72">
      <c r="A72" s="4" t="inlineStr">
        <is>
          <t>Other current assets</t>
        </is>
      </c>
      <c r="B72" s="5" t="n">
        <v>341</v>
      </c>
      <c r="C72" s="5" t="n">
        <v>0</v>
      </c>
      <c r="D72" s="4" t="inlineStr">
        <is>
          <t xml:space="preserve"> </t>
        </is>
      </c>
    </row>
    <row r="73">
      <c r="A73" s="4" t="inlineStr">
        <is>
          <t>Other liabilities</t>
        </is>
      </c>
      <c r="B73" s="6" t="n">
        <v>346</v>
      </c>
      <c r="C73" s="6" t="n">
        <v>51</v>
      </c>
      <c r="D73"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of the Directors of the Company (Details) - EUR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ggregate compensation</t>
        </is>
      </c>
      <c r="B4" s="6" t="n">
        <v>29292</v>
      </c>
      <c r="C4" s="6" t="n">
        <v>39131</v>
      </c>
      <c r="D4" s="6" t="n">
        <v>33935</v>
      </c>
    </row>
    <row r="5">
      <c r="A5" s="4" t="inlineStr">
        <is>
          <t>Directors of Ferrari N.V. | Ferrari N.V. (Ferrari)</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Aggregate compensation</t>
        </is>
      </c>
      <c r="B7" s="6" t="n">
        <v>11331</v>
      </c>
      <c r="C7" s="6" t="n">
        <v>9791</v>
      </c>
      <c r="D7" s="6" t="n">
        <v>766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 Arrangements with suppliers and sponsors (Details) € in Thousands</t>
        </is>
      </c>
      <c r="B1" s="2" t="inlineStr">
        <is>
          <t>Dec. 31, 2024 EUR (€)</t>
        </is>
      </c>
    </row>
    <row r="2">
      <c r="A2" s="3" t="inlineStr">
        <is>
          <t>Disclosure of commitments [Line Items]</t>
        </is>
      </c>
      <c r="B2" s="4" t="inlineStr">
        <is>
          <t xml:space="preserve"> </t>
        </is>
      </c>
    </row>
    <row r="3">
      <c r="A3" s="4" t="inlineStr">
        <is>
          <t>Minimum purchase obligations</t>
        </is>
      </c>
      <c r="B3" s="6" t="n">
        <v>213929</v>
      </c>
    </row>
    <row r="4">
      <c r="A4" s="4" t="inlineStr">
        <is>
          <t>Due within one year</t>
        </is>
      </c>
      <c r="B4" s="4" t="inlineStr">
        <is>
          <t xml:space="preserve"> </t>
        </is>
      </c>
    </row>
    <row r="5">
      <c r="A5" s="3" t="inlineStr">
        <is>
          <t>Disclosure of commitments [Line Items]</t>
        </is>
      </c>
      <c r="B5" s="4" t="inlineStr">
        <is>
          <t xml:space="preserve"> </t>
        </is>
      </c>
    </row>
    <row r="6">
      <c r="A6" s="4" t="inlineStr">
        <is>
          <t>Minimum purchase obligations</t>
        </is>
      </c>
      <c r="B6" s="5" t="n">
        <v>112488</v>
      </c>
    </row>
    <row r="7">
      <c r="A7" s="4" t="inlineStr">
        <is>
          <t>Due between one and three years</t>
        </is>
      </c>
      <c r="B7" s="4" t="inlineStr">
        <is>
          <t xml:space="preserve"> </t>
        </is>
      </c>
    </row>
    <row r="8">
      <c r="A8" s="3" t="inlineStr">
        <is>
          <t>Disclosure of commitments [Line Items]</t>
        </is>
      </c>
      <c r="B8" s="4" t="inlineStr">
        <is>
          <t xml:space="preserve"> </t>
        </is>
      </c>
    </row>
    <row r="9">
      <c r="A9" s="4" t="inlineStr">
        <is>
          <t>Minimum purchase obligations</t>
        </is>
      </c>
      <c r="B9" s="5" t="n">
        <v>55811</v>
      </c>
    </row>
    <row r="10">
      <c r="A10" s="4" t="inlineStr">
        <is>
          <t>Due between three and five years</t>
        </is>
      </c>
      <c r="B10" s="4" t="inlineStr">
        <is>
          <t xml:space="preserve"> </t>
        </is>
      </c>
    </row>
    <row r="11">
      <c r="A11" s="3" t="inlineStr">
        <is>
          <t>Disclosure of commitments [Line Items]</t>
        </is>
      </c>
      <c r="B11" s="4" t="inlineStr">
        <is>
          <t xml:space="preserve"> </t>
        </is>
      </c>
    </row>
    <row r="12">
      <c r="A12" s="4" t="inlineStr">
        <is>
          <t>Minimum purchase obligations</t>
        </is>
      </c>
      <c r="B12" s="5" t="n">
        <v>45630</v>
      </c>
    </row>
    <row r="13">
      <c r="A13" s="4" t="inlineStr">
        <is>
          <t>Due beyond five years</t>
        </is>
      </c>
      <c r="B13" s="4" t="inlineStr">
        <is>
          <t xml:space="preserve"> </t>
        </is>
      </c>
    </row>
    <row r="14">
      <c r="A14" s="3" t="inlineStr">
        <is>
          <t>Disclosure of commitments [Line Items]</t>
        </is>
      </c>
      <c r="B14" s="4" t="inlineStr">
        <is>
          <t xml:space="preserve"> </t>
        </is>
      </c>
    </row>
    <row r="15">
      <c r="A15" s="4" t="inlineStr">
        <is>
          <t>Minimum purchase obligations</t>
        </is>
      </c>
      <c r="B15"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TATIVE AND QUANTITATIVE INFORMATION ON FINANCIAL RISKS (Details) - EUR (€) € in Thousands</t>
        </is>
      </c>
      <c r="B1" s="2" t="inlineStr">
        <is>
          <t>12 Months Ended</t>
        </is>
      </c>
    </row>
    <row r="2">
      <c r="B2" s="2" t="inlineStr">
        <is>
          <t>Dec. 31, 2024</t>
        </is>
      </c>
      <c r="C2" s="2" t="inlineStr">
        <is>
          <t>Dec. 31, 2023</t>
        </is>
      </c>
      <c r="D2" s="2" t="inlineStr">
        <is>
          <t>Dec. 31, 2022</t>
        </is>
      </c>
    </row>
    <row r="3">
      <c r="A3" s="3" t="inlineStr">
        <is>
          <t>Disclosure of credit risk exposure [line items]</t>
        </is>
      </c>
      <c r="B3" s="4" t="inlineStr">
        <is>
          <t xml:space="preserve"> </t>
        </is>
      </c>
      <c r="C3" s="4" t="inlineStr">
        <is>
          <t xml:space="preserve"> </t>
        </is>
      </c>
      <c r="D3" s="4" t="inlineStr">
        <is>
          <t xml:space="preserve"> </t>
        </is>
      </c>
    </row>
    <row r="4">
      <c r="A4" s="4" t="inlineStr">
        <is>
          <t>Exchange gain (loss) on translating foreign operations</t>
        </is>
      </c>
      <c r="B4" s="6" t="n">
        <v>12248</v>
      </c>
      <c r="C4" s="6" t="n">
        <v>-6323</v>
      </c>
      <c r="D4" s="6" t="n">
        <v>9798</v>
      </c>
    </row>
    <row r="5">
      <c r="A5" s="4" t="inlineStr">
        <is>
          <t>Group's gross debt that bears floating rates of interest (percent)</t>
        </is>
      </c>
      <c r="B5" s="9" t="n">
        <v>0.48</v>
      </c>
      <c r="C5" s="9" t="n">
        <v>0.58</v>
      </c>
      <c r="D5" s="4" t="inlineStr">
        <is>
          <t xml:space="preserve"> </t>
        </is>
      </c>
    </row>
    <row r="6">
      <c r="A6" s="4" t="inlineStr">
        <is>
          <t>Borrowings, decrease in basis points</t>
        </is>
      </c>
      <c r="B6" s="9" t="n">
        <v>25</v>
      </c>
      <c r="C6" s="10" t="n">
        <v>0.0025</v>
      </c>
      <c r="D6" s="4" t="inlineStr">
        <is>
          <t xml:space="preserve"> </t>
        </is>
      </c>
    </row>
    <row r="7">
      <c r="A7" s="4" t="inlineStr">
        <is>
          <t>Funding limit</t>
        </is>
      </c>
      <c r="B7" s="6" t="n">
        <v>550000</v>
      </c>
      <c r="C7" s="6" t="n">
        <v>600000</v>
      </c>
      <c r="D7" s="4" t="inlineStr">
        <is>
          <t xml:space="preserve"> </t>
        </is>
      </c>
    </row>
    <row r="8">
      <c r="A8" s="4" t="inlineStr">
        <is>
          <t>Receivables from financing activities</t>
        </is>
      </c>
      <c r="B8" s="5" t="n">
        <v>1661632</v>
      </c>
      <c r="C8" s="5" t="n">
        <v>1451158</v>
      </c>
      <c r="D8" s="4" t="inlineStr">
        <is>
          <t xml:space="preserve"> </t>
        </is>
      </c>
    </row>
    <row r="9">
      <c r="A9" s="4" t="inlineStr">
        <is>
          <t>Trade receivables</t>
        </is>
      </c>
      <c r="B9" s="6" t="n">
        <v>349176</v>
      </c>
      <c r="C9" s="5" t="n">
        <v>261380</v>
      </c>
      <c r="D9" s="4" t="inlineStr">
        <is>
          <t xml:space="preserve"> </t>
        </is>
      </c>
    </row>
    <row r="10">
      <c r="A10" s="4" t="inlineStr">
        <is>
          <t>Concentration of bank and deposit accounts, maximum percent</t>
        </is>
      </c>
      <c r="B10" s="9" t="n">
        <v>0.25</v>
      </c>
      <c r="C10" s="4" t="inlineStr">
        <is>
          <t xml:space="preserve"> </t>
        </is>
      </c>
      <c r="D10" s="4" t="inlineStr">
        <is>
          <t xml:space="preserve"> </t>
        </is>
      </c>
    </row>
    <row r="11">
      <c r="A11" s="4" t="inlineStr">
        <is>
          <t>Overdue</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Receivables from financing activities</t>
        </is>
      </c>
      <c r="B13" s="6" t="n">
        <v>107203</v>
      </c>
      <c r="C13" s="5" t="n">
        <v>82029</v>
      </c>
      <c r="D13" s="4" t="inlineStr">
        <is>
          <t xml:space="preserve"> </t>
        </is>
      </c>
    </row>
    <row r="14">
      <c r="A14" s="4" t="inlineStr">
        <is>
          <t>Trade receivables</t>
        </is>
      </c>
      <c r="B14" s="5" t="n">
        <v>47151</v>
      </c>
      <c r="C14" s="5" t="n">
        <v>35935</v>
      </c>
      <c r="D14" s="4" t="inlineStr">
        <is>
          <t xml:space="preserve"> </t>
        </is>
      </c>
    </row>
    <row r="15">
      <c r="A15" s="4" t="inlineStr">
        <is>
          <t>Financial Assets Excluding Assets Measured At Fair Value</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Exchange gain (loss) on translating foreign operations</t>
        </is>
      </c>
      <c r="B17" s="5" t="n">
        <v>7035</v>
      </c>
      <c r="C17" s="5" t="n">
        <v>20197</v>
      </c>
      <c r="D17" s="5" t="n">
        <v>-25923</v>
      </c>
    </row>
    <row r="18">
      <c r="A18" s="4" t="inlineStr">
        <is>
          <t>Loans to consumers | Accumulated impairment</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Financial assets</t>
        </is>
      </c>
      <c r="B20" s="5" t="n">
        <v>16547</v>
      </c>
      <c r="C20" s="5" t="n">
        <v>11165</v>
      </c>
      <c r="D20" s="5" t="n">
        <v>9950</v>
      </c>
    </row>
    <row r="21">
      <c r="A21" s="4" t="inlineStr">
        <is>
          <t>Trade receivables | Accumulated impairment</t>
        </is>
      </c>
      <c r="B21" s="4" t="inlineStr">
        <is>
          <t xml:space="preserve"> </t>
        </is>
      </c>
      <c r="C21" s="4" t="inlineStr">
        <is>
          <t xml:space="preserve"> </t>
        </is>
      </c>
      <c r="D21" s="4" t="inlineStr">
        <is>
          <t xml:space="preserve"> </t>
        </is>
      </c>
    </row>
    <row r="22">
      <c r="A22" s="3" t="inlineStr">
        <is>
          <t>Disclosure of credit risk exposure [line items]</t>
        </is>
      </c>
      <c r="B22" s="4" t="inlineStr">
        <is>
          <t xml:space="preserve"> </t>
        </is>
      </c>
      <c r="C22" s="4" t="inlineStr">
        <is>
          <t xml:space="preserve"> </t>
        </is>
      </c>
      <c r="D22" s="4" t="inlineStr">
        <is>
          <t xml:space="preserve"> </t>
        </is>
      </c>
    </row>
    <row r="23">
      <c r="A23" s="4" t="inlineStr">
        <is>
          <t>Financial assets</t>
        </is>
      </c>
      <c r="B23" s="5" t="n">
        <v>33376</v>
      </c>
      <c r="C23" s="5" t="n">
        <v>25418</v>
      </c>
      <c r="D23" s="6" t="n">
        <v>25800</v>
      </c>
    </row>
    <row r="24">
      <c r="A24" s="4" t="inlineStr">
        <is>
          <t>U.S. Dollar</t>
        </is>
      </c>
      <c r="B24" s="4" t="inlineStr">
        <is>
          <t xml:space="preserve"> </t>
        </is>
      </c>
      <c r="C24" s="4" t="inlineStr">
        <is>
          <t xml:space="preserve"> </t>
        </is>
      </c>
      <c r="D24" s="4" t="inlineStr">
        <is>
          <t xml:space="preserve"> </t>
        </is>
      </c>
    </row>
    <row r="25">
      <c r="A25" s="3" t="inlineStr">
        <is>
          <t>Disclosure of credit risk exposure [line items]</t>
        </is>
      </c>
      <c r="B25" s="4" t="inlineStr">
        <is>
          <t xml:space="preserve"> </t>
        </is>
      </c>
      <c r="C25" s="4" t="inlineStr">
        <is>
          <t xml:space="preserve"> </t>
        </is>
      </c>
      <c r="D25" s="4" t="inlineStr">
        <is>
          <t xml:space="preserve"> </t>
        </is>
      </c>
    </row>
    <row r="26">
      <c r="A26" s="4" t="inlineStr">
        <is>
          <t>Trade receivables</t>
        </is>
      </c>
      <c r="B26" s="5" t="n">
        <v>152537</v>
      </c>
      <c r="C26" s="5" t="n">
        <v>118233</v>
      </c>
      <c r="D26" s="4" t="inlineStr">
        <is>
          <t xml:space="preserve"> </t>
        </is>
      </c>
    </row>
    <row r="27">
      <c r="A27" s="4" t="inlineStr">
        <is>
          <t>Pound Sterling</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Trade receivables</t>
        </is>
      </c>
      <c r="B29" s="5" t="n">
        <v>12814</v>
      </c>
      <c r="C29" s="5" t="n">
        <v>6096</v>
      </c>
      <c r="D29" s="4" t="inlineStr">
        <is>
          <t xml:space="preserve"> </t>
        </is>
      </c>
    </row>
    <row r="30">
      <c r="A30" s="4" t="inlineStr">
        <is>
          <t>Japanese Yen</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Trade receivables</t>
        </is>
      </c>
      <c r="B32" s="6" t="n">
        <v>6104</v>
      </c>
      <c r="C32" s="5" t="n">
        <v>7230</v>
      </c>
      <c r="D32" s="4" t="inlineStr">
        <is>
          <t xml:space="preserve"> </t>
        </is>
      </c>
    </row>
    <row r="33">
      <c r="A33" s="4" t="inlineStr">
        <is>
          <t>Currency risk</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Reasonably possible change in risk variable, percent</t>
        </is>
      </c>
      <c r="B35" s="9" t="n">
        <v>0.1</v>
      </c>
      <c r="C35" s="4" t="inlineStr">
        <is>
          <t xml:space="preserve"> </t>
        </is>
      </c>
      <c r="D35" s="4" t="inlineStr">
        <is>
          <t xml:space="preserve"> </t>
        </is>
      </c>
    </row>
    <row r="36">
      <c r="A36" s="4" t="inlineStr">
        <is>
          <t>Reasonably possible change in risk variable, impact on fair value of derivative financial instruments</t>
        </is>
      </c>
      <c r="B36" s="6" t="n">
        <v>171437</v>
      </c>
      <c r="C36" s="5" t="n">
        <v>191355</v>
      </c>
      <c r="D36" s="4" t="inlineStr">
        <is>
          <t xml:space="preserve"> </t>
        </is>
      </c>
    </row>
    <row r="37">
      <c r="A37" s="4" t="inlineStr">
        <is>
          <t>Interest rate risk</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Reasonably possible change in risk variable, impact on pre-tax earnings</t>
        </is>
      </c>
      <c r="B39" s="6" t="n">
        <v>648</v>
      </c>
      <c r="C39" s="6" t="n">
        <v>565</v>
      </c>
      <c r="D39" s="4" t="inlineStr">
        <is>
          <t xml:space="preserve"> </t>
        </is>
      </c>
    </row>
    <row r="40">
      <c r="A40" s="4" t="inlineStr">
        <is>
          <t>Revenue | Currency risk</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Risk exposure percent</t>
        </is>
      </c>
      <c r="B42" s="9" t="n">
        <v>0.59</v>
      </c>
      <c r="C42" s="9" t="n">
        <v>0.6</v>
      </c>
      <c r="D42" s="9" t="n">
        <v>0.65</v>
      </c>
    </row>
    <row r="43">
      <c r="A43" s="4" t="inlineStr">
        <is>
          <t>Revenue | Currency risk | Top of range</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Average risk exposure hedged (percent)</t>
        </is>
      </c>
      <c r="B45" s="9" t="n">
        <v>0.9</v>
      </c>
      <c r="C45" s="4" t="inlineStr">
        <is>
          <t xml:space="preserve"> </t>
        </is>
      </c>
      <c r="D45" s="4" t="inlineStr">
        <is>
          <t xml:space="preserve"> </t>
        </is>
      </c>
    </row>
    <row r="46">
      <c r="A46" s="4" t="inlineStr">
        <is>
          <t>Revenue | Currency risk | U.S. Dollar</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Risk exposure percent</t>
        </is>
      </c>
      <c r="B48" s="9" t="n">
        <v>0.61</v>
      </c>
      <c r="C48" s="9" t="n">
        <v>0.57</v>
      </c>
      <c r="D48" s="9" t="n">
        <v>0.5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LITATIVE AND QUANTITATIVE INFORMATION ON FINANCIAL RISKS - Short Term Credit Ratings (Details)</t>
        </is>
      </c>
      <c r="B1" s="2" t="inlineStr">
        <is>
          <t>Dec. 31, 2024</t>
        </is>
      </c>
      <c r="C1" s="2" t="inlineStr">
        <is>
          <t>Dec. 31, 2023</t>
        </is>
      </c>
    </row>
    <row r="2">
      <c r="A2" s="4" t="inlineStr">
        <is>
          <t>P-1 / A-1 / Aaa-mf / AAAm</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Credit exposure, percentage</t>
        </is>
      </c>
      <c r="B4" s="4" t="inlineStr">
        <is>
          <t xml:space="preserve"> </t>
        </is>
      </c>
      <c r="C4" s="9" t="n">
        <v>0.06</v>
      </c>
    </row>
    <row r="5">
      <c r="A5" s="4" t="inlineStr">
        <is>
          <t>P-2 / A-2</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exposure, percentage</t>
        </is>
      </c>
      <c r="B7" s="9" t="n">
        <v>0.59</v>
      </c>
      <c r="C7" s="9" t="n">
        <v>0.92</v>
      </c>
    </row>
    <row r="8">
      <c r="A8" s="4" t="inlineStr">
        <is>
          <t>P-3 / A-3 / Not rated</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exposure, percentage</t>
        </is>
      </c>
      <c r="B10" s="9" t="n">
        <v>0.05</v>
      </c>
      <c r="C10" s="9" t="n">
        <v>0.02</v>
      </c>
    </row>
    <row r="11">
      <c r="A11" s="4" t="inlineStr">
        <is>
          <t>Cash and cash equivalents | P-1 / A-1 / Aaa-mf / AAAm</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exposure, percentage</t>
        </is>
      </c>
      <c r="B13" s="9" t="n">
        <v>0.36</v>
      </c>
      <c r="C1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S - Net Revenues by Geographic Location (Details) - EUR (€) € in Thousands</t>
        </is>
      </c>
      <c r="B1" s="2" t="inlineStr">
        <is>
          <t>12 Months Ended</t>
        </is>
      </c>
    </row>
    <row r="2">
      <c r="B2" s="2" t="inlineStr">
        <is>
          <t>Dec. 31, 2024</t>
        </is>
      </c>
      <c r="C2" s="2" t="inlineStr">
        <is>
          <t>Dec. 31, 2023</t>
        </is>
      </c>
      <c r="D2" s="2" t="inlineStr">
        <is>
          <t>Dec. 31, 2022</t>
        </is>
      </c>
    </row>
    <row r="3">
      <c r="A3" s="3" t="inlineStr">
        <is>
          <t>Entity Location1 [Line Items]</t>
        </is>
      </c>
      <c r="B3" s="4" t="inlineStr">
        <is>
          <t xml:space="preserve"> </t>
        </is>
      </c>
      <c r="C3" s="4" t="inlineStr">
        <is>
          <t xml:space="preserve"> </t>
        </is>
      </c>
      <c r="D3" s="4" t="inlineStr">
        <is>
          <t xml:space="preserve"> </t>
        </is>
      </c>
    </row>
    <row r="4">
      <c r="A4" s="4" t="inlineStr">
        <is>
          <t>Total net revenues</t>
        </is>
      </c>
      <c r="B4" s="6" t="n">
        <v>6676668</v>
      </c>
      <c r="C4" s="6" t="n">
        <v>5970146</v>
      </c>
      <c r="D4" s="6" t="n">
        <v>5095254</v>
      </c>
    </row>
    <row r="5">
      <c r="A5" s="4" t="inlineStr">
        <is>
          <t>Italy</t>
        </is>
      </c>
      <c r="B5" s="4" t="inlineStr">
        <is>
          <t xml:space="preserve"> </t>
        </is>
      </c>
      <c r="C5" s="4" t="inlineStr">
        <is>
          <t xml:space="preserve"> </t>
        </is>
      </c>
      <c r="D5" s="4" t="inlineStr">
        <is>
          <t xml:space="preserve"> </t>
        </is>
      </c>
    </row>
    <row r="6">
      <c r="A6" s="3" t="inlineStr">
        <is>
          <t>Entity Location1 [Line Items]</t>
        </is>
      </c>
      <c r="B6" s="4" t="inlineStr">
        <is>
          <t xml:space="preserve"> </t>
        </is>
      </c>
      <c r="C6" s="4" t="inlineStr">
        <is>
          <t xml:space="preserve"> </t>
        </is>
      </c>
      <c r="D6" s="4" t="inlineStr">
        <is>
          <t xml:space="preserve"> </t>
        </is>
      </c>
    </row>
    <row r="7">
      <c r="A7" s="4" t="inlineStr">
        <is>
          <t>Total net revenues</t>
        </is>
      </c>
      <c r="B7" s="5" t="n">
        <v>462832</v>
      </c>
      <c r="C7" s="5" t="n">
        <v>442760</v>
      </c>
      <c r="D7" s="5" t="n">
        <v>379898</v>
      </c>
    </row>
    <row r="8">
      <c r="A8" s="4" t="inlineStr">
        <is>
          <t>Rest of EMEA</t>
        </is>
      </c>
      <c r="B8" s="4" t="inlineStr">
        <is>
          <t xml:space="preserve"> </t>
        </is>
      </c>
      <c r="C8" s="4" t="inlineStr">
        <is>
          <t xml:space="preserve"> </t>
        </is>
      </c>
      <c r="D8" s="4" t="inlineStr">
        <is>
          <t xml:space="preserve"> </t>
        </is>
      </c>
    </row>
    <row r="9">
      <c r="A9" s="3" t="inlineStr">
        <is>
          <t>Entity Location1 [Line Items]</t>
        </is>
      </c>
      <c r="B9" s="4" t="inlineStr">
        <is>
          <t xml:space="preserve"> </t>
        </is>
      </c>
      <c r="C9" s="4" t="inlineStr">
        <is>
          <t xml:space="preserve"> </t>
        </is>
      </c>
      <c r="D9" s="4" t="inlineStr">
        <is>
          <t xml:space="preserve"> </t>
        </is>
      </c>
    </row>
    <row r="10">
      <c r="A10" s="4" t="inlineStr">
        <is>
          <t>Total net revenues</t>
        </is>
      </c>
      <c r="B10" s="5" t="n">
        <v>2690613</v>
      </c>
      <c r="C10" s="5" t="n">
        <v>2428783</v>
      </c>
      <c r="D10" s="5" t="n">
        <v>2045888</v>
      </c>
    </row>
    <row r="11">
      <c r="A11" s="4" t="inlineStr">
        <is>
          <t>of which UK</t>
        </is>
      </c>
      <c r="B11" s="4" t="inlineStr">
        <is>
          <t xml:space="preserve"> </t>
        </is>
      </c>
      <c r="C11" s="4" t="inlineStr">
        <is>
          <t xml:space="preserve"> </t>
        </is>
      </c>
      <c r="D11" s="4" t="inlineStr">
        <is>
          <t xml:space="preserve"> </t>
        </is>
      </c>
    </row>
    <row r="12">
      <c r="A12" s="3" t="inlineStr">
        <is>
          <t>Entity Location1 [Line Items]</t>
        </is>
      </c>
      <c r="B12" s="4" t="inlineStr">
        <is>
          <t xml:space="preserve"> </t>
        </is>
      </c>
      <c r="C12" s="4" t="inlineStr">
        <is>
          <t xml:space="preserve"> </t>
        </is>
      </c>
      <c r="D12" s="4" t="inlineStr">
        <is>
          <t xml:space="preserve"> </t>
        </is>
      </c>
    </row>
    <row r="13">
      <c r="A13" s="4" t="inlineStr">
        <is>
          <t>Total net revenues</t>
        </is>
      </c>
      <c r="B13" s="5" t="n">
        <v>652391</v>
      </c>
      <c r="C13" s="5" t="n">
        <v>625930</v>
      </c>
      <c r="D13" s="5" t="n">
        <v>536280</v>
      </c>
    </row>
    <row r="14">
      <c r="A14" s="4" t="inlineStr">
        <is>
          <t>of which Germany</t>
        </is>
      </c>
      <c r="B14" s="4" t="inlineStr">
        <is>
          <t xml:space="preserve"> </t>
        </is>
      </c>
      <c r="C14" s="4" t="inlineStr">
        <is>
          <t xml:space="preserve"> </t>
        </is>
      </c>
      <c r="D14" s="4" t="inlineStr">
        <is>
          <t xml:space="preserve"> </t>
        </is>
      </c>
    </row>
    <row r="15">
      <c r="A15" s="3" t="inlineStr">
        <is>
          <t>Entity Location1 [Line Items]</t>
        </is>
      </c>
      <c r="B15" s="4" t="inlineStr">
        <is>
          <t xml:space="preserve"> </t>
        </is>
      </c>
      <c r="C15" s="4" t="inlineStr">
        <is>
          <t xml:space="preserve"> </t>
        </is>
      </c>
      <c r="D15" s="4" t="inlineStr">
        <is>
          <t xml:space="preserve"> </t>
        </is>
      </c>
    </row>
    <row r="16">
      <c r="A16" s="4" t="inlineStr">
        <is>
          <t>Total net revenues</t>
        </is>
      </c>
      <c r="B16" s="5" t="n">
        <v>549093</v>
      </c>
      <c r="C16" s="5" t="n">
        <v>493930</v>
      </c>
      <c r="D16" s="5" t="n">
        <v>430380</v>
      </c>
    </row>
    <row r="17">
      <c r="A17" s="4" t="inlineStr">
        <is>
          <t>Americas</t>
        </is>
      </c>
      <c r="B17" s="4" t="inlineStr">
        <is>
          <t xml:space="preserve"> </t>
        </is>
      </c>
      <c r="C17" s="4" t="inlineStr">
        <is>
          <t xml:space="preserve"> </t>
        </is>
      </c>
      <c r="D17" s="4" t="inlineStr">
        <is>
          <t xml:space="preserve"> </t>
        </is>
      </c>
    </row>
    <row r="18">
      <c r="A18" s="3" t="inlineStr">
        <is>
          <t>Entity Location1 [Line Items]</t>
        </is>
      </c>
      <c r="B18" s="4" t="inlineStr">
        <is>
          <t xml:space="preserve"> </t>
        </is>
      </c>
      <c r="C18" s="4" t="inlineStr">
        <is>
          <t xml:space="preserve"> </t>
        </is>
      </c>
      <c r="D18" s="4" t="inlineStr">
        <is>
          <t xml:space="preserve"> </t>
        </is>
      </c>
    </row>
    <row r="19">
      <c r="A19" s="4" t="inlineStr">
        <is>
          <t>Total net revenues</t>
        </is>
      </c>
      <c r="B19" s="5" t="n">
        <v>2183435</v>
      </c>
      <c r="C19" s="5" t="n">
        <v>1762530</v>
      </c>
      <c r="D19" s="5" t="n">
        <v>1407790</v>
      </c>
    </row>
    <row r="20">
      <c r="A20" s="4" t="inlineStr">
        <is>
          <t>of which United States of America</t>
        </is>
      </c>
      <c r="B20" s="4" t="inlineStr">
        <is>
          <t xml:space="preserve"> </t>
        </is>
      </c>
      <c r="C20" s="4" t="inlineStr">
        <is>
          <t xml:space="preserve"> </t>
        </is>
      </c>
      <c r="D20" s="4" t="inlineStr">
        <is>
          <t xml:space="preserve"> </t>
        </is>
      </c>
    </row>
    <row r="21">
      <c r="A21" s="3" t="inlineStr">
        <is>
          <t>Entity Location1 [Line Items]</t>
        </is>
      </c>
      <c r="B21" s="4" t="inlineStr">
        <is>
          <t xml:space="preserve"> </t>
        </is>
      </c>
      <c r="C21" s="4" t="inlineStr">
        <is>
          <t xml:space="preserve"> </t>
        </is>
      </c>
      <c r="D21" s="4" t="inlineStr">
        <is>
          <t xml:space="preserve"> </t>
        </is>
      </c>
    </row>
    <row r="22">
      <c r="A22" s="4" t="inlineStr">
        <is>
          <t>Total net revenues</t>
        </is>
      </c>
      <c r="B22" s="5" t="n">
        <v>1921459</v>
      </c>
      <c r="C22" s="5" t="n">
        <v>1535772</v>
      </c>
      <c r="D22" s="5" t="n">
        <v>1198834</v>
      </c>
    </row>
    <row r="23">
      <c r="A23" s="4" t="inlineStr">
        <is>
          <t>Mainland China, Hong Kong and Taiwan</t>
        </is>
      </c>
      <c r="B23" s="4" t="inlineStr">
        <is>
          <t xml:space="preserve"> </t>
        </is>
      </c>
      <c r="C23" s="4" t="inlineStr">
        <is>
          <t xml:space="preserve"> </t>
        </is>
      </c>
      <c r="D23" s="4" t="inlineStr">
        <is>
          <t xml:space="preserve"> </t>
        </is>
      </c>
    </row>
    <row r="24">
      <c r="A24" s="3" t="inlineStr">
        <is>
          <t>Entity Location1 [Line Items]</t>
        </is>
      </c>
      <c r="B24" s="4" t="inlineStr">
        <is>
          <t xml:space="preserve"> </t>
        </is>
      </c>
      <c r="C24" s="4" t="inlineStr">
        <is>
          <t xml:space="preserve"> </t>
        </is>
      </c>
      <c r="D24" s="4" t="inlineStr">
        <is>
          <t xml:space="preserve"> </t>
        </is>
      </c>
    </row>
    <row r="25">
      <c r="A25" s="4" t="inlineStr">
        <is>
          <t>Total net revenues</t>
        </is>
      </c>
      <c r="B25" s="5" t="n">
        <v>539500</v>
      </c>
      <c r="C25" s="5" t="n">
        <v>583760</v>
      </c>
      <c r="D25" s="5" t="n">
        <v>621407</v>
      </c>
    </row>
    <row r="26">
      <c r="A26" s="4" t="inlineStr">
        <is>
          <t>of which Mainland China</t>
        </is>
      </c>
      <c r="B26" s="4" t="inlineStr">
        <is>
          <t xml:space="preserve"> </t>
        </is>
      </c>
      <c r="C26" s="4" t="inlineStr">
        <is>
          <t xml:space="preserve"> </t>
        </is>
      </c>
      <c r="D26" s="4" t="inlineStr">
        <is>
          <t xml:space="preserve"> </t>
        </is>
      </c>
    </row>
    <row r="27">
      <c r="A27" s="3" t="inlineStr">
        <is>
          <t>Entity Location1 [Line Items]</t>
        </is>
      </c>
      <c r="B27" s="4" t="inlineStr">
        <is>
          <t xml:space="preserve"> </t>
        </is>
      </c>
      <c r="C27" s="4" t="inlineStr">
        <is>
          <t xml:space="preserve"> </t>
        </is>
      </c>
      <c r="D27" s="4" t="inlineStr">
        <is>
          <t xml:space="preserve"> </t>
        </is>
      </c>
    </row>
    <row r="28">
      <c r="A28" s="4" t="inlineStr">
        <is>
          <t>Total net revenues</t>
        </is>
      </c>
      <c r="B28" s="5" t="n">
        <v>390529</v>
      </c>
      <c r="C28" s="5" t="n">
        <v>479882</v>
      </c>
      <c r="D28" s="5" t="n">
        <v>533724</v>
      </c>
    </row>
    <row r="29">
      <c r="A29" s="4" t="inlineStr">
        <is>
          <t>Rest of APAC</t>
        </is>
      </c>
      <c r="B29" s="4" t="inlineStr">
        <is>
          <t xml:space="preserve"> </t>
        </is>
      </c>
      <c r="C29" s="4" t="inlineStr">
        <is>
          <t xml:space="preserve"> </t>
        </is>
      </c>
      <c r="D29" s="4" t="inlineStr">
        <is>
          <t xml:space="preserve"> </t>
        </is>
      </c>
    </row>
    <row r="30">
      <c r="A30" s="3" t="inlineStr">
        <is>
          <t>Entity Location1 [Line Items]</t>
        </is>
      </c>
      <c r="B30" s="4" t="inlineStr">
        <is>
          <t xml:space="preserve"> </t>
        </is>
      </c>
      <c r="C30" s="4" t="inlineStr">
        <is>
          <t xml:space="preserve"> </t>
        </is>
      </c>
      <c r="D30" s="4" t="inlineStr">
        <is>
          <t xml:space="preserve"> </t>
        </is>
      </c>
    </row>
    <row r="31">
      <c r="A31" s="4" t="inlineStr">
        <is>
          <t>Total net revenues</t>
        </is>
      </c>
      <c r="B31" s="6" t="n">
        <v>800288</v>
      </c>
      <c r="C31" s="6" t="n">
        <v>752313</v>
      </c>
      <c r="D31" s="6" t="n">
        <v>64027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AND FINANCIAL INCOME</t>
        </is>
      </c>
      <c r="B1" s="2" t="inlineStr">
        <is>
          <t>12 Months Ended</t>
        </is>
      </c>
    </row>
    <row r="2">
      <c r="B2" s="2" t="inlineStr">
        <is>
          <t>Dec. 31, 2024</t>
        </is>
      </c>
    </row>
    <row r="3">
      <c r="A3" s="3" t="inlineStr">
        <is>
          <t>Net financial (expenses)/income [Abstract]</t>
        </is>
      </c>
      <c r="B3" s="4" t="inlineStr">
        <is>
          <t xml:space="preserve"> </t>
        </is>
      </c>
    </row>
    <row r="4">
      <c r="A4" s="4" t="inlineStr">
        <is>
          <t>FINANCIAL EXPENSES AND FINANCIAL INCOME</t>
        </is>
      </c>
      <c r="B4" s="4" t="inlineStr">
        <is>
          <t xml:space="preserve">9. FINANCIAL EXPENSES AND FINANCIAL INCOME Financial expenses and financial income are as follows: For the years ended December 31, 2024 2023 2022 (€ thousand) Foreign exchange gains 92,051 91,019 78,674 Interest income 31,486 25,813 4,150 Other financial income 23,563 15,487 1,034 Financial income 147,100 132,319 83,858 Foreign exchange losses 99,087 111,216 104,597 Interest expenses 40,054 29,258 25,489 Other financial expenses 6,754 6,860 3,388 Financial expenses 145,895 147,334 133,474 Financial (income)/expenses, net (1,205) 15,015 49,616 Financial expenses primarily relate to foreign exchange losses, including the net costs of hedging, and interest expenses on debt. Financial income primarily relates to foreign exchange gains, interest income on cash and cash equivalents and for 2023, also to gains of €7,940 thousand realized on the partial cash tender executed during the third quarter of 2023 on a bond due in 2025. For additional information see Note 24 “Debt”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NTITY-WIDE DISCLOSURES - Narrative (Details) - EUR (€) € in Thousands</t>
        </is>
      </c>
      <c r="B1" s="2" t="inlineStr">
        <is>
          <t>12 Months Ended</t>
        </is>
      </c>
    </row>
    <row r="2">
      <c r="B2" s="2" t="inlineStr">
        <is>
          <t>Dec. 31, 2024</t>
        </is>
      </c>
      <c r="C2" s="2" t="inlineStr">
        <is>
          <t>Dec. 31, 2023</t>
        </is>
      </c>
      <c r="D2" s="2" t="inlineStr">
        <is>
          <t>Dec. 31, 2022</t>
        </is>
      </c>
    </row>
    <row r="3">
      <c r="A3" s="3" t="inlineStr">
        <is>
          <t>Entity Location1 [Line Items]</t>
        </is>
      </c>
      <c r="B3" s="4" t="inlineStr">
        <is>
          <t xml:space="preserve"> </t>
        </is>
      </c>
      <c r="C3" s="4" t="inlineStr">
        <is>
          <t xml:space="preserve"> </t>
        </is>
      </c>
      <c r="D3" s="4" t="inlineStr">
        <is>
          <t xml:space="preserve"> </t>
        </is>
      </c>
    </row>
    <row r="4">
      <c r="A4" s="4" t="inlineStr">
        <is>
          <t>Net revenues</t>
        </is>
      </c>
      <c r="B4" s="6" t="n">
        <v>6676668</v>
      </c>
      <c r="C4" s="6" t="n">
        <v>5970146</v>
      </c>
      <c r="D4" s="6" t="n">
        <v>5095254</v>
      </c>
    </row>
    <row r="5">
      <c r="A5" s="4" t="inlineStr">
        <is>
          <t>NETHERLANDS</t>
        </is>
      </c>
      <c r="B5" s="4" t="inlineStr">
        <is>
          <t xml:space="preserve"> </t>
        </is>
      </c>
      <c r="C5" s="4" t="inlineStr">
        <is>
          <t xml:space="preserve"> </t>
        </is>
      </c>
      <c r="D5" s="4" t="inlineStr">
        <is>
          <t xml:space="preserve"> </t>
        </is>
      </c>
    </row>
    <row r="6">
      <c r="A6" s="3" t="inlineStr">
        <is>
          <t>Entity Location1 [Line Items]</t>
        </is>
      </c>
      <c r="B6" s="4" t="inlineStr">
        <is>
          <t xml:space="preserve"> </t>
        </is>
      </c>
      <c r="C6" s="4" t="inlineStr">
        <is>
          <t xml:space="preserve"> </t>
        </is>
      </c>
      <c r="D6" s="4" t="inlineStr">
        <is>
          <t xml:space="preserve"> </t>
        </is>
      </c>
    </row>
    <row r="7">
      <c r="A7" s="4" t="inlineStr">
        <is>
          <t>Net revenues</t>
        </is>
      </c>
      <c r="B7" s="6" t="n">
        <v>85786</v>
      </c>
      <c r="C7" s="6" t="n">
        <v>68605</v>
      </c>
      <c r="D7" s="6" t="n">
        <v>5674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Analysis of Non-Current Assets other than Financial Instruments and Deferred Tax Assets by Geographic Location (Details) - EUR (€) € in Thousands</t>
        </is>
      </c>
      <c r="B1" s="2" t="inlineStr">
        <is>
          <t>Dec. 31, 2024</t>
        </is>
      </c>
      <c r="C1" s="2" t="inlineStr">
        <is>
          <t>Dec. 31, 2023</t>
        </is>
      </c>
      <c r="D1" s="2" t="inlineStr">
        <is>
          <t>Dec. 31, 2022</t>
        </is>
      </c>
    </row>
    <row r="2">
      <c r="A2" s="3" t="inlineStr">
        <is>
          <t>Entity Location1 [Line Items]</t>
        </is>
      </c>
      <c r="B2" s="4" t="inlineStr">
        <is>
          <t xml:space="preserve"> </t>
        </is>
      </c>
      <c r="C2" s="4" t="inlineStr">
        <is>
          <t xml:space="preserve"> </t>
        </is>
      </c>
      <c r="D2" s="4" t="inlineStr">
        <is>
          <t xml:space="preserve"> </t>
        </is>
      </c>
    </row>
    <row r="3">
      <c r="A3" s="4" t="inlineStr">
        <is>
          <t>Property, plant and equipment</t>
        </is>
      </c>
      <c r="B3" s="6" t="n">
        <v>1828784</v>
      </c>
      <c r="C3" s="6" t="n">
        <v>1575200</v>
      </c>
      <c r="D3" s="4" t="inlineStr">
        <is>
          <t xml:space="preserve"> </t>
        </is>
      </c>
    </row>
    <row r="4">
      <c r="A4" s="4" t="inlineStr">
        <is>
          <t>Goodwill</t>
        </is>
      </c>
      <c r="B4" s="5" t="n">
        <v>785182</v>
      </c>
      <c r="C4" s="5" t="n">
        <v>785182</v>
      </c>
      <c r="D4" s="4" t="inlineStr">
        <is>
          <t xml:space="preserve"> </t>
        </is>
      </c>
    </row>
    <row r="5">
      <c r="A5" s="4" t="inlineStr">
        <is>
          <t>Intangible assets</t>
        </is>
      </c>
      <c r="B5" s="5" t="n">
        <v>1545664</v>
      </c>
      <c r="C5" s="5" t="n">
        <v>1419699</v>
      </c>
      <c r="D5" s="6" t="n">
        <v>1307388</v>
      </c>
    </row>
    <row r="6">
      <c r="A6" s="4" t="inlineStr">
        <is>
          <t>Italy</t>
        </is>
      </c>
      <c r="B6" s="4" t="inlineStr">
        <is>
          <t xml:space="preserve"> </t>
        </is>
      </c>
      <c r="C6" s="4" t="inlineStr">
        <is>
          <t xml:space="preserve"> </t>
        </is>
      </c>
      <c r="D6" s="4" t="inlineStr">
        <is>
          <t xml:space="preserve"> </t>
        </is>
      </c>
    </row>
    <row r="7">
      <c r="A7" s="3" t="inlineStr">
        <is>
          <t>Entity Location1 [Line Items]</t>
        </is>
      </c>
      <c r="B7" s="4" t="inlineStr">
        <is>
          <t xml:space="preserve"> </t>
        </is>
      </c>
      <c r="C7" s="4" t="inlineStr">
        <is>
          <t xml:space="preserve"> </t>
        </is>
      </c>
      <c r="D7" s="4" t="inlineStr">
        <is>
          <t xml:space="preserve"> </t>
        </is>
      </c>
    </row>
    <row r="8">
      <c r="A8" s="4" t="inlineStr">
        <is>
          <t>Property, plant and equipment</t>
        </is>
      </c>
      <c r="B8" s="5" t="n">
        <v>1765618</v>
      </c>
      <c r="C8" s="5" t="n">
        <v>1532516</v>
      </c>
      <c r="D8" s="4" t="inlineStr">
        <is>
          <t xml:space="preserve"> </t>
        </is>
      </c>
    </row>
    <row r="9">
      <c r="A9" s="4" t="inlineStr">
        <is>
          <t>Goodwill</t>
        </is>
      </c>
      <c r="B9" s="5" t="n">
        <v>785182</v>
      </c>
      <c r="C9" s="5" t="n">
        <v>785182</v>
      </c>
      <c r="D9" s="4" t="inlineStr">
        <is>
          <t xml:space="preserve"> </t>
        </is>
      </c>
    </row>
    <row r="10">
      <c r="A10" s="4" t="inlineStr">
        <is>
          <t>Intangible assets</t>
        </is>
      </c>
      <c r="B10" s="5" t="n">
        <v>1545420</v>
      </c>
      <c r="C10" s="5" t="n">
        <v>1419447</v>
      </c>
      <c r="D10" s="4" t="inlineStr">
        <is>
          <t xml:space="preserve"> </t>
        </is>
      </c>
    </row>
    <row r="11">
      <c r="A11" s="4" t="inlineStr">
        <is>
          <t>Rest of EMEA</t>
        </is>
      </c>
      <c r="B11" s="4" t="inlineStr">
        <is>
          <t xml:space="preserve"> </t>
        </is>
      </c>
      <c r="C11" s="4" t="inlineStr">
        <is>
          <t xml:space="preserve"> </t>
        </is>
      </c>
      <c r="D11" s="4" t="inlineStr">
        <is>
          <t xml:space="preserve"> </t>
        </is>
      </c>
    </row>
    <row r="12">
      <c r="A12" s="3" t="inlineStr">
        <is>
          <t>Entity Location1 [Line Items]</t>
        </is>
      </c>
      <c r="B12" s="4" t="inlineStr">
        <is>
          <t xml:space="preserve"> </t>
        </is>
      </c>
      <c r="C12" s="4" t="inlineStr">
        <is>
          <t xml:space="preserve"> </t>
        </is>
      </c>
      <c r="D12" s="4" t="inlineStr">
        <is>
          <t xml:space="preserve"> </t>
        </is>
      </c>
    </row>
    <row r="13">
      <c r="A13" s="4" t="inlineStr">
        <is>
          <t>Property, plant and equipment</t>
        </is>
      </c>
      <c r="B13" s="5" t="n">
        <v>28401</v>
      </c>
      <c r="C13" s="5" t="n">
        <v>5388</v>
      </c>
      <c r="D13" s="4" t="inlineStr">
        <is>
          <t xml:space="preserve"> </t>
        </is>
      </c>
    </row>
    <row r="14">
      <c r="A14" s="4" t="inlineStr">
        <is>
          <t>Goodwill</t>
        </is>
      </c>
      <c r="B14" s="5" t="n">
        <v>0</v>
      </c>
      <c r="C14" s="5" t="n">
        <v>0</v>
      </c>
      <c r="D14" s="4" t="inlineStr">
        <is>
          <t xml:space="preserve"> </t>
        </is>
      </c>
    </row>
    <row r="15">
      <c r="A15" s="4" t="inlineStr">
        <is>
          <t>Intangible assets</t>
        </is>
      </c>
      <c r="B15" s="5" t="n">
        <v>0</v>
      </c>
      <c r="C15" s="5" t="n">
        <v>0</v>
      </c>
      <c r="D15" s="4" t="inlineStr">
        <is>
          <t xml:space="preserve"> </t>
        </is>
      </c>
    </row>
    <row r="16">
      <c r="A16" s="4" t="inlineStr">
        <is>
          <t>Americas</t>
        </is>
      </c>
      <c r="B16" s="4" t="inlineStr">
        <is>
          <t xml:space="preserve"> </t>
        </is>
      </c>
      <c r="C16" s="4" t="inlineStr">
        <is>
          <t xml:space="preserve"> </t>
        </is>
      </c>
      <c r="D16" s="4" t="inlineStr">
        <is>
          <t xml:space="preserve"> </t>
        </is>
      </c>
    </row>
    <row r="17">
      <c r="A17" s="3" t="inlineStr">
        <is>
          <t>Entity Location1 [Line Items]</t>
        </is>
      </c>
      <c r="B17" s="4" t="inlineStr">
        <is>
          <t xml:space="preserve"> </t>
        </is>
      </c>
      <c r="C17" s="4" t="inlineStr">
        <is>
          <t xml:space="preserve"> </t>
        </is>
      </c>
      <c r="D17" s="4" t="inlineStr">
        <is>
          <t xml:space="preserve"> </t>
        </is>
      </c>
    </row>
    <row r="18">
      <c r="A18" s="4" t="inlineStr">
        <is>
          <t>Property, plant and equipment</t>
        </is>
      </c>
      <c r="B18" s="5" t="n">
        <v>27573</v>
      </c>
      <c r="C18" s="5" t="n">
        <v>29701</v>
      </c>
      <c r="D18" s="4" t="inlineStr">
        <is>
          <t xml:space="preserve"> </t>
        </is>
      </c>
    </row>
    <row r="19">
      <c r="A19" s="4" t="inlineStr">
        <is>
          <t>Goodwill</t>
        </is>
      </c>
      <c r="B19" s="5" t="n">
        <v>0</v>
      </c>
      <c r="C19" s="5" t="n">
        <v>0</v>
      </c>
      <c r="D19" s="4" t="inlineStr">
        <is>
          <t xml:space="preserve"> </t>
        </is>
      </c>
    </row>
    <row r="20">
      <c r="A20" s="4" t="inlineStr">
        <is>
          <t>Intangible assets</t>
        </is>
      </c>
      <c r="B20" s="5" t="n">
        <v>0</v>
      </c>
      <c r="C20" s="5" t="n">
        <v>0</v>
      </c>
      <c r="D20" s="4" t="inlineStr">
        <is>
          <t xml:space="preserve"> </t>
        </is>
      </c>
    </row>
    <row r="21">
      <c r="A21" s="4" t="inlineStr">
        <is>
          <t>Mainland China, Hong Kong and Taiwan</t>
        </is>
      </c>
      <c r="B21" s="4" t="inlineStr">
        <is>
          <t xml:space="preserve"> </t>
        </is>
      </c>
      <c r="C21" s="4" t="inlineStr">
        <is>
          <t xml:space="preserve"> </t>
        </is>
      </c>
      <c r="D21" s="4" t="inlineStr">
        <is>
          <t xml:space="preserve"> </t>
        </is>
      </c>
    </row>
    <row r="22">
      <c r="A22" s="3" t="inlineStr">
        <is>
          <t>Entity Location1 [Line Items]</t>
        </is>
      </c>
      <c r="B22" s="4" t="inlineStr">
        <is>
          <t xml:space="preserve"> </t>
        </is>
      </c>
      <c r="C22" s="4" t="inlineStr">
        <is>
          <t xml:space="preserve"> </t>
        </is>
      </c>
      <c r="D22" s="4" t="inlineStr">
        <is>
          <t xml:space="preserve"> </t>
        </is>
      </c>
    </row>
    <row r="23">
      <c r="A23" s="4" t="inlineStr">
        <is>
          <t>Property, plant and equipment</t>
        </is>
      </c>
      <c r="B23" s="5" t="n">
        <v>2335</v>
      </c>
      <c r="C23" s="5" t="n">
        <v>3100</v>
      </c>
      <c r="D23" s="4" t="inlineStr">
        <is>
          <t xml:space="preserve"> </t>
        </is>
      </c>
    </row>
    <row r="24">
      <c r="A24" s="4" t="inlineStr">
        <is>
          <t>Goodwill</t>
        </is>
      </c>
      <c r="B24" s="5" t="n">
        <v>0</v>
      </c>
      <c r="C24" s="5" t="n">
        <v>0</v>
      </c>
      <c r="D24" s="4" t="inlineStr">
        <is>
          <t xml:space="preserve"> </t>
        </is>
      </c>
    </row>
    <row r="25">
      <c r="A25" s="4" t="inlineStr">
        <is>
          <t>Intangible assets</t>
        </is>
      </c>
      <c r="B25" s="5" t="n">
        <v>0</v>
      </c>
      <c r="C25" s="5" t="n">
        <v>0</v>
      </c>
      <c r="D25" s="4" t="inlineStr">
        <is>
          <t xml:space="preserve"> </t>
        </is>
      </c>
    </row>
    <row r="26">
      <c r="A26" s="4" t="inlineStr">
        <is>
          <t>Rest of APAC</t>
        </is>
      </c>
      <c r="B26" s="4" t="inlineStr">
        <is>
          <t xml:space="preserve"> </t>
        </is>
      </c>
      <c r="C26" s="4" t="inlineStr">
        <is>
          <t xml:space="preserve"> </t>
        </is>
      </c>
      <c r="D26" s="4" t="inlineStr">
        <is>
          <t xml:space="preserve"> </t>
        </is>
      </c>
    </row>
    <row r="27">
      <c r="A27" s="3" t="inlineStr">
        <is>
          <t>Entity Location1 [Line Items]</t>
        </is>
      </c>
      <c r="B27" s="4" t="inlineStr">
        <is>
          <t xml:space="preserve"> </t>
        </is>
      </c>
      <c r="C27" s="4" t="inlineStr">
        <is>
          <t xml:space="preserve"> </t>
        </is>
      </c>
      <c r="D27" s="4" t="inlineStr">
        <is>
          <t xml:space="preserve"> </t>
        </is>
      </c>
    </row>
    <row r="28">
      <c r="A28" s="4" t="inlineStr">
        <is>
          <t>Property, plant and equipment</t>
        </is>
      </c>
      <c r="B28" s="5" t="n">
        <v>4857</v>
      </c>
      <c r="C28" s="5" t="n">
        <v>4495</v>
      </c>
      <c r="D28" s="4" t="inlineStr">
        <is>
          <t xml:space="preserve"> </t>
        </is>
      </c>
    </row>
    <row r="29">
      <c r="A29" s="4" t="inlineStr">
        <is>
          <t>Goodwill</t>
        </is>
      </c>
      <c r="B29" s="5" t="n">
        <v>0</v>
      </c>
      <c r="C29" s="5" t="n">
        <v>0</v>
      </c>
      <c r="D29" s="4" t="inlineStr">
        <is>
          <t xml:space="preserve"> </t>
        </is>
      </c>
    </row>
    <row r="30">
      <c r="A30" s="4" t="inlineStr">
        <is>
          <t>Intangible assets</t>
        </is>
      </c>
      <c r="B30" s="6" t="n">
        <v>244</v>
      </c>
      <c r="C30" s="6" t="n">
        <v>252</v>
      </c>
      <c r="D30"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NOTES TO THE CONSOLIDATED STATEMENT OF CASH FLOWS - Cash and Cash Equivalents (Details) - EUR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42214</v>
      </c>
      <c r="C3" s="6" t="n">
        <v>1121981</v>
      </c>
      <c r="D3" s="6" t="n">
        <v>1388901</v>
      </c>
      <c r="E3" s="6" t="n">
        <v>1344146</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NOTES TO THE CONSOLIDATED STATEMENT OF CASH FLOWS - Narrative (Details) - EUR (€) € in Thousands</t>
        </is>
      </c>
      <c r="B1" s="2" t="inlineStr">
        <is>
          <t>Dec. 31, 2024</t>
        </is>
      </c>
      <c r="C1" s="2" t="inlineStr">
        <is>
          <t>Dec. 31, 2023</t>
        </is>
      </c>
    </row>
    <row r="2">
      <c r="A2" s="3" t="inlineStr">
        <is>
          <t>Disclosure of external credit grades [line items]</t>
        </is>
      </c>
      <c r="B2" s="4" t="inlineStr">
        <is>
          <t xml:space="preserve"> </t>
        </is>
      </c>
      <c r="C2" s="4" t="inlineStr">
        <is>
          <t xml:space="preserve"> </t>
        </is>
      </c>
    </row>
    <row r="3">
      <c r="A3" s="4" t="inlineStr">
        <is>
          <t>Time deposit</t>
        </is>
      </c>
      <c r="B3" s="6" t="n">
        <v>450000</v>
      </c>
      <c r="C3" s="6" t="n">
        <v>50000</v>
      </c>
    </row>
    <row r="4">
      <c r="A4" s="4" t="inlineStr">
        <is>
          <t>Money market funds</t>
        </is>
      </c>
      <c r="B4" s="5" t="n">
        <v>5656</v>
      </c>
      <c r="C4" s="5" t="n">
        <v>5568</v>
      </c>
    </row>
    <row r="5">
      <c r="A5" s="4" t="inlineStr">
        <is>
          <t>Cash Collected From Settlements of Receivables or Collateral</t>
        </is>
      </c>
      <c r="B5" s="4" t="inlineStr">
        <is>
          <t xml:space="preserve"> </t>
        </is>
      </c>
      <c r="C5" s="4" t="inlineStr">
        <is>
          <t xml:space="preserve"> </t>
        </is>
      </c>
    </row>
    <row r="6">
      <c r="A6" s="3" t="inlineStr">
        <is>
          <t>Disclosure of external credit grades [line items]</t>
        </is>
      </c>
      <c r="B6" s="4" t="inlineStr">
        <is>
          <t xml:space="preserve"> </t>
        </is>
      </c>
      <c r="C6" s="4" t="inlineStr">
        <is>
          <t xml:space="preserve"> </t>
        </is>
      </c>
    </row>
    <row r="7">
      <c r="A7" s="4" t="inlineStr">
        <is>
          <t>Restricted cash and cash equivalents</t>
        </is>
      </c>
      <c r="B7" s="5" t="n">
        <v>53644</v>
      </c>
      <c r="C7" s="5" t="n">
        <v>31820</v>
      </c>
    </row>
    <row r="8">
      <c r="A8" s="4" t="inlineStr">
        <is>
          <t>CHINA</t>
        </is>
      </c>
      <c r="B8" s="4" t="inlineStr">
        <is>
          <t xml:space="preserve"> </t>
        </is>
      </c>
      <c r="C8" s="4" t="inlineStr">
        <is>
          <t xml:space="preserve"> </t>
        </is>
      </c>
    </row>
    <row r="9">
      <c r="A9" s="3" t="inlineStr">
        <is>
          <t>Disclosure of external credit grades [line items]</t>
        </is>
      </c>
      <c r="B9" s="4" t="inlineStr">
        <is>
          <t xml:space="preserve"> </t>
        </is>
      </c>
      <c r="C9" s="4" t="inlineStr">
        <is>
          <t xml:space="preserve"> </t>
        </is>
      </c>
    </row>
    <row r="10">
      <c r="A10" s="4" t="inlineStr">
        <is>
          <t>Restricted cash and cash equivalents</t>
        </is>
      </c>
      <c r="B10" s="6" t="n">
        <v>63379</v>
      </c>
      <c r="C10" s="6" t="n">
        <v>81337</v>
      </c>
    </row>
    <row r="11">
      <c r="A11" s="4" t="inlineStr">
        <is>
          <t>Euro</t>
        </is>
      </c>
      <c r="B11" s="4" t="inlineStr">
        <is>
          <t xml:space="preserve"> </t>
        </is>
      </c>
      <c r="C11" s="4" t="inlineStr">
        <is>
          <t xml:space="preserve"> </t>
        </is>
      </c>
    </row>
    <row r="12">
      <c r="A12" s="3" t="inlineStr">
        <is>
          <t>Disclosure of external credit grades [line items]</t>
        </is>
      </c>
      <c r="B12" s="4" t="inlineStr">
        <is>
          <t xml:space="preserve"> </t>
        </is>
      </c>
      <c r="C12" s="4" t="inlineStr">
        <is>
          <t xml:space="preserve"> </t>
        </is>
      </c>
    </row>
    <row r="13">
      <c r="A13" s="4" t="inlineStr">
        <is>
          <t>Cash and cash equivalents, denomination percentage</t>
        </is>
      </c>
      <c r="B13" s="9" t="n">
        <v>0.88</v>
      </c>
      <c r="C13" s="9" t="n">
        <v>0.8</v>
      </c>
    </row>
    <row r="14">
      <c r="A14" s="4" t="inlineStr">
        <is>
          <t>AAAm</t>
        </is>
      </c>
      <c r="B14" s="4" t="inlineStr">
        <is>
          <t xml:space="preserve"> </t>
        </is>
      </c>
      <c r="C14" s="4" t="inlineStr">
        <is>
          <t xml:space="preserve"> </t>
        </is>
      </c>
    </row>
    <row r="15">
      <c r="A15" s="3" t="inlineStr">
        <is>
          <t>Disclosure of external credit grades [line items]</t>
        </is>
      </c>
      <c r="B15" s="4" t="inlineStr">
        <is>
          <t xml:space="preserve"> </t>
        </is>
      </c>
      <c r="C15" s="4" t="inlineStr">
        <is>
          <t xml:space="preserve"> </t>
        </is>
      </c>
    </row>
    <row r="16">
      <c r="A16" s="4" t="inlineStr">
        <is>
          <t>Money market funds</t>
        </is>
      </c>
      <c r="B16" s="6" t="n">
        <v>365608</v>
      </c>
      <c r="C1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NOTES TO THE CONSOLIDATED STATEMENT OF CASH FLOWS - Cash and Cash Equivalents by Denomination (Details) - EUR (€) € in Thousands</t>
        </is>
      </c>
      <c r="B1" s="2" t="inlineStr">
        <is>
          <t>Dec. 31, 2024</t>
        </is>
      </c>
      <c r="C1" s="2" t="inlineStr">
        <is>
          <t>Dec. 31, 2023</t>
        </is>
      </c>
      <c r="D1" s="2" t="inlineStr">
        <is>
          <t>Dec. 31, 2022</t>
        </is>
      </c>
      <c r="E1" s="2" t="inlineStr">
        <is>
          <t>Dec. 31, 2021</t>
        </is>
      </c>
    </row>
    <row r="2">
      <c r="A2" s="3" t="inlineStr">
        <is>
          <t>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42214</v>
      </c>
      <c r="C3" s="6" t="n">
        <v>1121981</v>
      </c>
      <c r="D3" s="6" t="n">
        <v>1388901</v>
      </c>
      <c r="E3" s="6" t="n">
        <v>1344146</v>
      </c>
    </row>
    <row r="4">
      <c r="A4" s="4" t="inlineStr">
        <is>
          <t>Euro</t>
        </is>
      </c>
      <c r="B4" s="4" t="inlineStr">
        <is>
          <t xml:space="preserve"> </t>
        </is>
      </c>
      <c r="C4" s="4" t="inlineStr">
        <is>
          <t xml:space="preserve"> </t>
        </is>
      </c>
      <c r="D4" s="4" t="inlineStr">
        <is>
          <t xml:space="preserve"> </t>
        </is>
      </c>
      <c r="E4" s="4" t="inlineStr">
        <is>
          <t xml:space="preserve"> </t>
        </is>
      </c>
    </row>
    <row r="5">
      <c r="A5" s="3" t="inlineStr">
        <is>
          <t>Currenc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535630</v>
      </c>
      <c r="C6" s="5" t="n">
        <v>894509</v>
      </c>
      <c r="D6" s="4" t="inlineStr">
        <is>
          <t xml:space="preserve"> </t>
        </is>
      </c>
      <c r="E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row>
    <row r="8">
      <c r="A8" s="3" t="inlineStr">
        <is>
          <t>Currenc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7871</v>
      </c>
      <c r="C9" s="5" t="n">
        <v>96663</v>
      </c>
      <c r="D9" s="4" t="inlineStr">
        <is>
          <t xml:space="preserve"> </t>
        </is>
      </c>
      <c r="E9" s="4" t="inlineStr">
        <is>
          <t xml:space="preserve"> </t>
        </is>
      </c>
    </row>
    <row r="10">
      <c r="A10" s="4" t="inlineStr">
        <is>
          <t>Chinese Yuan</t>
        </is>
      </c>
      <c r="B10" s="4" t="inlineStr">
        <is>
          <t xml:space="preserve"> </t>
        </is>
      </c>
      <c r="C10" s="4" t="inlineStr">
        <is>
          <t xml:space="preserve"> </t>
        </is>
      </c>
      <c r="D10" s="4" t="inlineStr">
        <is>
          <t xml:space="preserve"> </t>
        </is>
      </c>
      <c r="E10" s="4" t="inlineStr">
        <is>
          <t xml:space="preserve"> </t>
        </is>
      </c>
    </row>
    <row r="11">
      <c r="A11" s="3" t="inlineStr">
        <is>
          <t>Currenc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62525</v>
      </c>
      <c r="C12" s="5" t="n">
        <v>80716</v>
      </c>
      <c r="D12" s="4" t="inlineStr">
        <is>
          <t xml:space="preserve"> </t>
        </is>
      </c>
      <c r="E12" s="4" t="inlineStr">
        <is>
          <t xml:space="preserve"> </t>
        </is>
      </c>
    </row>
    <row r="13">
      <c r="A13" s="4" t="inlineStr">
        <is>
          <t>Swiss Franc</t>
        </is>
      </c>
      <c r="B13" s="4" t="inlineStr">
        <is>
          <t xml:space="preserve"> </t>
        </is>
      </c>
      <c r="C13" s="4" t="inlineStr">
        <is>
          <t xml:space="preserve"> </t>
        </is>
      </c>
      <c r="D13" s="4" t="inlineStr">
        <is>
          <t xml:space="preserve"> </t>
        </is>
      </c>
      <c r="E13" s="4" t="inlineStr">
        <is>
          <t xml:space="preserve"> </t>
        </is>
      </c>
    </row>
    <row r="14">
      <c r="A14" s="3" t="inlineStr">
        <is>
          <t>Currenc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2067</v>
      </c>
      <c r="C15" s="5" t="n">
        <v>10605</v>
      </c>
      <c r="D15" s="4" t="inlineStr">
        <is>
          <t xml:space="preserve"> </t>
        </is>
      </c>
      <c r="E15" s="4" t="inlineStr">
        <is>
          <t xml:space="preserve"> </t>
        </is>
      </c>
    </row>
    <row r="16">
      <c r="A16" s="4" t="inlineStr">
        <is>
          <t>Pound Sterling</t>
        </is>
      </c>
      <c r="B16" s="4" t="inlineStr">
        <is>
          <t xml:space="preserve"> </t>
        </is>
      </c>
      <c r="C16" s="4" t="inlineStr">
        <is>
          <t xml:space="preserve"> </t>
        </is>
      </c>
      <c r="D16" s="4" t="inlineStr">
        <is>
          <t xml:space="preserve"> </t>
        </is>
      </c>
      <c r="E16" s="4" t="inlineStr">
        <is>
          <t xml:space="preserve"> </t>
        </is>
      </c>
    </row>
    <row r="17">
      <c r="A17" s="3" t="inlineStr">
        <is>
          <t>Currency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8483</v>
      </c>
      <c r="C18" s="5" t="n">
        <v>19706</v>
      </c>
      <c r="D18" s="4" t="inlineStr">
        <is>
          <t xml:space="preserve"> </t>
        </is>
      </c>
      <c r="E18" s="4" t="inlineStr">
        <is>
          <t xml:space="preserve"> </t>
        </is>
      </c>
    </row>
    <row r="19">
      <c r="A19" s="4" t="inlineStr">
        <is>
          <t>Other currencies</t>
        </is>
      </c>
      <c r="B19" s="4" t="inlineStr">
        <is>
          <t xml:space="preserve"> </t>
        </is>
      </c>
      <c r="C19" s="4" t="inlineStr">
        <is>
          <t xml:space="preserve"> </t>
        </is>
      </c>
      <c r="D19" s="4" t="inlineStr">
        <is>
          <t xml:space="preserve"> </t>
        </is>
      </c>
      <c r="E19" s="4" t="inlineStr">
        <is>
          <t xml:space="preserve"> </t>
        </is>
      </c>
    </row>
    <row r="20">
      <c r="A20" s="3" t="inlineStr">
        <is>
          <t>Currency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5638</v>
      </c>
      <c r="C21" s="6" t="n">
        <v>19782</v>
      </c>
      <c r="D21" s="4" t="inlineStr">
        <is>
          <t xml:space="preserve"> </t>
        </is>
      </c>
      <c r="E2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Narrative (Details) - EUR (€) € / shares in Units, € in Thousands</t>
        </is>
      </c>
      <c r="C1" s="2" t="inlineStr">
        <is>
          <t>2 Months Ended</t>
        </is>
      </c>
      <c r="D1" s="2" t="inlineStr">
        <is>
          <t>12 Months Ended</t>
        </is>
      </c>
    </row>
    <row r="2">
      <c r="B2" s="2" t="inlineStr">
        <is>
          <t>Feb. 20, 2025</t>
        </is>
      </c>
      <c r="C2" s="2" t="inlineStr">
        <is>
          <t>Feb. 14, 2025</t>
        </is>
      </c>
      <c r="D2" s="2" t="inlineStr">
        <is>
          <t>Dec. 31, 2024</t>
        </is>
      </c>
      <c r="E2" s="2" t="inlineStr">
        <is>
          <t>Dec. 31, 2023</t>
        </is>
      </c>
    </row>
    <row r="3">
      <c r="A3" s="4" t="inlineStr">
        <is>
          <t>Potential ordinary share transactions</t>
        </is>
      </c>
      <c r="B3" s="4" t="inlineStr">
        <is>
          <t xml:space="preserve"> </t>
        </is>
      </c>
      <c r="C3" s="4" t="inlineStr">
        <is>
          <t xml:space="preserve"> </t>
        </is>
      </c>
      <c r="D3" s="4" t="inlineStr">
        <is>
          <t xml:space="preserve"> </t>
        </is>
      </c>
      <c r="E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row>
    <row r="5">
      <c r="A5" s="4" t="inlineStr">
        <is>
          <t>Dividends declared (in Euro per share)</t>
        </is>
      </c>
      <c r="B5" s="12" t="n">
        <v>2.986</v>
      </c>
      <c r="C5" s="4" t="inlineStr">
        <is>
          <t xml:space="preserve"> </t>
        </is>
      </c>
      <c r="D5" s="4" t="inlineStr">
        <is>
          <t xml:space="preserve"> </t>
        </is>
      </c>
      <c r="E5" s="4" t="inlineStr">
        <is>
          <t xml:space="preserve"> </t>
        </is>
      </c>
    </row>
    <row r="6">
      <c r="A6" s="4" t="inlineStr">
        <is>
          <t>Dividends declared, aggregate amount</t>
        </is>
      </c>
      <c r="B6" s="6" t="n">
        <v>534000</v>
      </c>
      <c r="C6" s="4" t="inlineStr">
        <is>
          <t xml:space="preserve"> </t>
        </is>
      </c>
      <c r="D6" s="4" t="inlineStr">
        <is>
          <t xml:space="preserve"> </t>
        </is>
      </c>
      <c r="E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Shares assigned (repurchased) and other changes (in shares)</t>
        </is>
      </c>
      <c r="B9" s="4" t="inlineStr">
        <is>
          <t xml:space="preserve"> </t>
        </is>
      </c>
      <c r="C9" s="4" t="inlineStr">
        <is>
          <t xml:space="preserve"> </t>
        </is>
      </c>
      <c r="D9" s="5" t="n">
        <v>24715</v>
      </c>
      <c r="E9" s="4" t="inlineStr">
        <is>
          <t xml:space="preserve"> </t>
        </is>
      </c>
    </row>
    <row r="10">
      <c r="A10" s="4" t="inlineStr">
        <is>
          <t>Common Shares | Potential ordinary share transactions</t>
        </is>
      </c>
      <c r="B10" s="4" t="inlineStr">
        <is>
          <t xml:space="preserve"> </t>
        </is>
      </c>
      <c r="C10" s="4" t="inlineStr">
        <is>
          <t xml:space="preserve"> </t>
        </is>
      </c>
      <c r="D10" s="4" t="inlineStr">
        <is>
          <t xml:space="preserve"> </t>
        </is>
      </c>
      <c r="E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row>
    <row r="12">
      <c r="A12" s="4" t="inlineStr">
        <is>
          <t>Number of shares in entity held by entity or by its subsidiaries or associates</t>
        </is>
      </c>
      <c r="B12" s="4" t="inlineStr">
        <is>
          <t xml:space="preserve"> </t>
        </is>
      </c>
      <c r="C12" s="5" t="n">
        <v>15067471</v>
      </c>
      <c r="D12" s="4" t="inlineStr">
        <is>
          <t xml:space="preserve"> </t>
        </is>
      </c>
      <c r="E12" s="4" t="inlineStr">
        <is>
          <t xml:space="preserve"> </t>
        </is>
      </c>
    </row>
    <row r="13">
      <c r="A13" s="4" t="inlineStr">
        <is>
          <t>Common Shares | Share Repurchase Program</t>
        </is>
      </c>
      <c r="B13" s="4" t="inlineStr">
        <is>
          <t xml:space="preserve"> </t>
        </is>
      </c>
      <c r="C13" s="4" t="inlineStr">
        <is>
          <t xml:space="preserve"> </t>
        </is>
      </c>
      <c r="D13" s="4" t="inlineStr">
        <is>
          <t xml:space="preserve"> </t>
        </is>
      </c>
      <c r="E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row>
    <row r="15">
      <c r="A15" s="4" t="inlineStr">
        <is>
          <t>Shares assigned (repurchased) and other changes (in shares)</t>
        </is>
      </c>
      <c r="B15" s="4" t="inlineStr">
        <is>
          <t xml:space="preserve"> </t>
        </is>
      </c>
      <c r="C15" s="4" t="inlineStr">
        <is>
          <t xml:space="preserve"> </t>
        </is>
      </c>
      <c r="D15" s="5" t="n">
        <v>-1440264</v>
      </c>
      <c r="E15" s="5" t="n">
        <v>-1630171</v>
      </c>
    </row>
    <row r="16">
      <c r="A16" s="4" t="inlineStr">
        <is>
          <t>Consideration paid to repurchase shares</t>
        </is>
      </c>
      <c r="B16" s="4" t="inlineStr">
        <is>
          <t xml:space="preserve"> </t>
        </is>
      </c>
      <c r="C16" s="4" t="inlineStr">
        <is>
          <t xml:space="preserve"> </t>
        </is>
      </c>
      <c r="D16" s="6" t="n">
        <v>581084</v>
      </c>
      <c r="E16" s="6" t="n">
        <v>460629</v>
      </c>
    </row>
    <row r="17">
      <c r="A17" s="4" t="inlineStr">
        <is>
          <t>Common Shares | Share Repurchase Program | Potential ordinary share transactions</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Shares assigned (repurchased) and other changes (in shares)</t>
        </is>
      </c>
      <c r="B19" s="4" t="inlineStr">
        <is>
          <t xml:space="preserve"> </t>
        </is>
      </c>
      <c r="C19" s="5" t="n">
        <v>-188303</v>
      </c>
      <c r="D19" s="4" t="inlineStr">
        <is>
          <t xml:space="preserve"> </t>
        </is>
      </c>
      <c r="E19" s="4" t="inlineStr">
        <is>
          <t xml:space="preserve"> </t>
        </is>
      </c>
    </row>
    <row r="20">
      <c r="A20" s="4" t="inlineStr">
        <is>
          <t>Consideration paid to repurchase shares</t>
        </is>
      </c>
      <c r="B20" s="4" t="inlineStr">
        <is>
          <t xml:space="preserve"> </t>
        </is>
      </c>
      <c r="C20" s="6" t="n">
        <v>782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0. INCOME TAXES Income tax expense is as follows: For the years ended December 31, 2024 2023 2022 (€ thousand) Current tax expense 383,481 347,162 269,924 Deferred tax benefit (17,483) (4,541) (30,178) Taxes relating to prior years (2,955) 2,276 (1,274) Total income tax expense 363,043 344,897 238,472 The Group’s Italian entities participate in a group Italian tax consolidation under Ferrari N.V. Income tax expense amounted to €363,043 thousand, €344,897 thousand and €238,472 thousand for the years ended December 31, 2024, 2023 and 2022, respectively. Income taxes for the years ended December 31, 2024, 2023 and 2022 benefited from the coexistence of two Patent Box tax regimes. The Patent Box regime firstly introduced by the Italian Law No. 190/2014 was implemented by the Group from 2020 to 2024, recognizing the tax benefit over three annual installments. The new Patent Box regime regulated by Law Decree No. 146, effective from October 22, 2021, provides for a 110% supertax deduction for costs relating to eligible intangible assets and allows for a transitional period where both Patent Box tax regimes coexist. The table below provides a reconciliation between actual income tax expense and the theoretical income tax expense, calculated on the basis of the applicable corporate tax rate in effect in Italy, which was 24.0 percent for each of the years ended December 31, 2024, 2023 and 2022. For the years ended December 31, 2024 2023 2022 (€ thousand) Profit before taxes 1,888,956 1,602,354 1,177,766 Theoretical income tax rate 24.0 % 24.0 % 24.0 % Theoretical income tax expense 453,349 384,565 282,664 Tax effect on: Permanent and other differences (145,802) (95,836) (85,736) Italian Regional Income Tax (IRAP) 50,408 48,912 39,446 Effect of changes in tax rates and tax regulations 938 961 553 Differences between foreign tax rates and the theoretical Italian tax rate and tax holidays 2,681 2,156 1,945 Taxes relating to prior years (2,955) 2,276 (1,274) Withholding tax on earnings 4,424 1,863 875 Income tax expense 363,043 344,897 238,472 Effective tax rate 19.2 % 21.5 % 20.2 % The effective tax rate was 19.2 percent, 21.5 percent and 20.2 percent for t he years ended December 31, 2024, 2023 and 2022, respectively. The Patent Box benefit relating to 2024, 2023 and 2022 is included within “permanent and other differences” in the tax rate reconciliation above. Imposta Regionale sulle Attività Produttive (“IRAP”) (current and deferred) in 2024, 2023 and 2022 amounted to €50,408 thousand, €48,912 thousand and €39,446 thousand, respectively. IRAP is only applicable to Italian entities and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calculated using financial information prepared under Italian accounting standards. IRAP is applied on the tax base at 3.9 percent for each of the years ended December 31, 2024, 2023 and 2022. The analysis of deferred tax assets and deferred tax liabilities at December 31, 2024 and 2023, is as follows: At December 31, 2024 2023 (€ thousand) Deferred tax assets: To be recovered after 12 months 93,073 128,110 To be recovered within 12 months 143,718 89,443 236,791 217,553 Deferred tax liabilities: To be realized after 12 months (82,429) (100,865) To be realized within 12 months (27,587) (35,981) (110,016) (136,846) Net deferred tax assets 126,775 80,707 The movements in deferred income tax assets and liabilities during the year, without taking into consideration the offsetting of balances within the same tax jurisdiction, are as follows: At December 31, 2023 Recognized in consolidated income statement Charged to equity Translation differences and other changes At December 31, 2024 (€ thousand) Deferred tax assets arising on: Provisions 183,035 10,703 — 892 194,630 Intercompany profit on inventory and obsolescence 119,920 15,522 — 194 135,636 Allowances for doubtful accounts 5,060 1,787 — (11) 6,836 Depreciation 17,782 92 — (13) 17,861 Trademark step-up 78,678 (1,674) — — 77,004 Patent Box regime 94,268 39,224 — — 133,492 Other 20,873 (10,217) 14,010 3,198 27,864 Deferred tax assets 519,616 55,437 14,010 4,260 593,323 Offsetting of deferred tax assets (302,063) (356,532) Total deferred tax assets 217,553 236,791 Deferred tax liabilities arising on: Depreciation (3,458) (645) — (155) (4,258) Capitalization of development costs (385,257) (37,132) — — (422,389) Tax on undistributed earnings (18,859) (1,178) — — (20,037) Other (31,335) 1,001 9,768 702 (19,864) Total deferred tax liabilities (438,909) (37,954) 9,768 547 (466,548) Offsetting of deferred tax liabilities 302,063 356,532 Total deferred tax liabilities (136,846) (110,016) Total net deferred tax assets/(liabilities) 80,707 17,483 23,778 4,807 126,775 At December 31, 2022 Recognized in consolidated income statement Charged to equity Translation differences and other changes At December 31, 2023 (€ thousand) Deferred tax assets arising on: Provisions 171,914 11,121 — — 183,035 Intercompany profit on inventory and obsolescence 100,835 19,305 — (220) 119,920 Allowances for doubtful accounts 5,223 (166) — 3 5,060 Depreciation 17,533 264 — (15) 17,782 Trademark step-up 85,374 (6,696) — — 78,678 Patent Box regime 78,381 15,887 — — 94,268 Other 20,948 2,537 (52) (2,560) 20,873 Deferred tax assets 480,208 42,252 (52) (2,792) 519,616 Offsetting of deferred tax assets (276,826) (302,063) Total deferred tax assets 203,382 217,553 Deferred tax liabilities arising on: Depreciation (5,057) 1,507 — 92 (3,458) Capitalization of development costs (355,574) (29,683) — — (385,257) Tax on undistributed earnings (10,578) (8,281) — — (18,859) Other (32,124) (1,254) 6,403 (4,360) (31,335) Total deferred tax liabilities (403,333) (37,711) 6,403 (4,268) (438,909) Offsetting of deferred tax liabilities 276,826 302,063 Total deferred tax liabilities (126,507) (136,846) Total net deferred tax assets/(liabilities) 76,875 4,541 6,351 (7,060) 80,707 The decision to recognize deferred tax assets is made for each company in the Group by assessing whether the conditions exist for the future recoverability of such assets by taking into account the basis of the most recent forecasts from budgets and business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FORMATION BY NATURE</t>
        </is>
      </c>
      <c r="B1" s="2" t="inlineStr">
        <is>
          <t>12 Months Ended</t>
        </is>
      </c>
    </row>
    <row r="2">
      <c r="B2" s="2" t="inlineStr">
        <is>
          <t>Dec. 31, 2024</t>
        </is>
      </c>
    </row>
    <row r="3">
      <c r="A3" s="3" t="inlineStr">
        <is>
          <t>Other information by nature [Abstract]</t>
        </is>
      </c>
      <c r="B3" s="4" t="inlineStr">
        <is>
          <t xml:space="preserve"> </t>
        </is>
      </c>
    </row>
    <row r="4">
      <c r="A4" s="4" t="inlineStr">
        <is>
          <t>OTHER INFORMATION BY NATURE</t>
        </is>
      </c>
      <c r="B4" s="4" t="inlineStr">
        <is>
          <t>11. OTHER INFORMATION BY NATURE Personnel costs in 2024, 2023 and 2022 amounted to €626,287 thousand, €575,215 thousand and €527,316 thousand, respectively. These amounts include costs that were capitalized in connection with product development activities. In 2024, 2023 and 2022 the Group had an average number of employees of is 5,327, 4,960 and 4,691, respectively. Depreciation of property, plant and equipment amounted to €299,638 thousand, €290,204 thousand and €259,849 thousand for the years ended December 31, 2024, 2023 and 2022, respectively Amortization of intangible assets amounted to €367,139 thousand, €372,101 thousand and €286,376 thousand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2. EARNINGS PER SHARE Basic earnings per share Basic earnings per share is calculated by dividing the profit attributable to equity holders of Ferrari by the weighted average number of common shares issued and outstanding during the period. The following table provides the amounts used in the calculation of basic earnings per share for the years ended December 31, 2024, 2023 and 2022: For the years ended December 31, 2024 2023 2022 Profit attributable to owners of the Company € thousand 1,521,877 1,252,048 932,614 Weighted average number of common shares for basic earnings per common share thousand 179,743 181,220 182,836 Basic earnings per common share € 8.47 6.91 5.11 Diluted earnings per share For the years ended December 31, 2024, 2023 and 2022, the weighted average number of shares for diluted earnings per share includes the theoretical effect of the potential common shares that would be issued for the Group’s equity incentive plans (assuming 100 percent of the target awards vested). See Note 21 “Share-Based Compensation” for additional details related to the Group’s equity incentive plans. The following table provides the amounts used in the calculation of diluted earnings per share for the years ended December 31, 2024, 2023 and 2022: For the years ended December 31, 2024 2023 2022 Profit attributable to owners of the Company € thousand 1,521,877 1,252,048 932,614 Weighted average number of common shares for diluted earnings per common share thousand 179,992 181,511 183,121 Diluted earnings per common share € 8.46 6.90 5.09 The following table provides a reconciliation from the weighted average number of common shares for basic earnings per share to the weighted average number of common shares for diluted earnings per share. For the years ended December 31, Number of shares 2024 2023 2022 Weighted average number of common shares for basic earnings per share 179,743 181,220 182,836 Adjustments for calculation of diluted earnings per share: Share-based compensation 249 291 285 Weighted average number of common shares for diluted earnings per share 179,992 181,511 183,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76</t>
        </is>
      </c>
    </row>
    <row r="5">
      <c r="A5" s="4" t="inlineStr">
        <is>
          <t>Auditor Name</t>
        </is>
      </c>
      <c r="B5" s="4" t="inlineStr">
        <is>
          <t>DELOITTE &amp; TOUCHE S.p.A.</t>
        </is>
      </c>
    </row>
    <row r="6">
      <c r="A6" s="4" t="inlineStr">
        <is>
          <t>Auditor Location</t>
        </is>
      </c>
      <c r="B6" s="4" t="inlineStr">
        <is>
          <t>Bologna, Ital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3. GOODWILL At December 31, 2024 and 2023 goodwill amounted to €785,182 thousand. In accordance with IAS 36, goodwill is not amortized and is tested for impairment annually, or more frequently if facts or circumstances indicate that the asset may be impaired. Impairment testing is performed by comparing the carrying amount and the recoverable amount of the cash-generating unit (CGU), which is represented by the entire Ferrari Group .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25 through 2028 have been derived from the Ferrari business plan. In particular the estimate considers expected EBITDA adjusted to reflect the expected capital expenditure. These cash flows relate to the CGU in its condition when preparing the consolidated financial statements and exclude the estimated cash flows that might arise from restructuring plans or other structural changes. Expected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24 (2.0 percent in 2023 and 2022). • The expected future cash flows have been estimated in Euro, and discounted using a post-tax discount rate appropriate for that currency, determined by using a base WACC of 8.45 percent in 2024 (9.21 percent in 2023 and 8.10 percent in 2022). The WACC used reflects the current market assessment of the time value of money for the period being considered and the risks specific to the CGU under consideration. The decrease in the WACC between 2024 and 2023 is primarily the result of a lower risk free rate driven by central banks decreasing interest rates in several regions where the Group operates, as well as a decrease in the equity risk premium driven by market factors and conditions. The recoverable amount of the CGU was significantly higher than its carrying amount. Furthermore, the exclusivity of the business, its historical profitability and its future earnings prospects indicate that the carrying amount of the goodwill will continue to be recoverable, even in the event of difficult economic and market conditions. See Note 2 “Material Accounting Policies—Use of estimates and judgments—Climate-related matters—Goodwill” for additional details related to climate-relat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4. INTANGIBLE ASSETS Intangible assets are as follows: Externally Development Patents, Other Total (€ thousand) Gross carrying amount at 2,334,817 1,007,704 291,379 58,665 3,692,565 Additions 272,975 175,405 23,849 14,919 487,148 Divestitures — — — (2,564) (2,564) Reclassifications — 5,558 3,399 (3,399) 5,558 Translation differences and other movements — (296) (42) 167 (171) Balance at December 31, 2023 2,607,792 1,188,371 318,585 67,788 4,182,536 Additions 306,559 169,908 26,453 3,954 506,874 Divestitures (14,632) (945) (1,613) (12) (17,202) Reclassifications — — 10,267 (9,684) 583 Translation differences and other movements 2,633 (2,632) — (15,000) (14,999) Balance at December 31, 2024 2,902,352 1,354,702 353,692 47,046 4,657,792 Accumulated amortization at December 31, 2022 1,510,124 567,930 258,995 48,128 2,385,177 Amortization 250,033 92,623 27,923 1,522 372,101 Divestitures — — — — Reclassification — 5,558 (4,283) 4,283 5,558 Translation differences and other movements — — (7) 8 1 Balance at December 31, 2023 1,760,157 666,111 282,628 53,941 2,762,837 Amortization 237,414 93,367 34,695 1,663 367,139 Divestitures (2,881) — — — (2,881) Reclassification — — 31 — 31 Translation differences and other movements — (3) — (14,995) (14,998) Balance at December 31, 2024 1,994,690 759,475 317,354 40,609 3,112,128 Carrying amount at: December 31, 2022 824,693 439,774 32,384 10,537 1,307,388 December 31, 2023 847,635 522,260 35,957 13,847 1,419,699 December 31, 2024 907,662 595,227 36,338 6,437 1,545,664 Additions were primarily attributable to externally acquired and internally generated development costs relating to existing and new mod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Property, plant and equipment are as follows: Land Industrial Plant, machinery and equipment Other Advances and assets under construction Total (€ thousand) Gross carrying amount at 131,990 498,052 3,070,534 258,673 238,614 4,197,863 Additions 2,014 29,948 113,282 36,416 242,155 423,815 Divestitures — (12,935) (40,270) (25,030) (369) (78,604) Reclassifications 17,235 9,132 62,236 (2,303) (88,603) (2,303) Translation differences and other movements (10) (1,050) (49) (2,511) (5) (3,625) Balance at December 31, 2023 151,229 523,147 3,205,733 265,245 391,792 4,537,146 Additions 1,565 56,504 105,175 60,804 332,908 556,956 Divestitures — (2,853) (75,491) (7,039) (78) (85,461) Reclassifications 1 80,119 116,426 (6,600) (224,842) (34,896) Translation differences and other movements 18 509 (1,848) 4,459 (645) 2,493 Balance at December 31, 2024 152,813 657,426 3,349,995 316,869 499,135 4,976,238 Accumulated amortization at December 31, 2022 — 219,376 2,343,325 177,337 — 2,740,038 Depreciation — 21,654 243,633 24,917 — 290,204 Divestitures — (8,338) (39,322) (18,401) — (66,061) Translation differences and other movements — (624) (15) (1,596) — (2,235) Balance at December 31, 2023 — 232,068 2,547,621 182,257 — 2,961,946 Depreciation — 27,042 243,424 29,172 — 299,638 Divestitures — (1,516) (72,308) (6,540) — (80,364) Reclassifications — (8,153) (12,355) (12,668) — (33,176) Translation differences and other movements — (56) (4,226) 3,692 — (590) Balance at December 31, 2024 — 249,385 2,702,156 195,913 — 3,147,454 Carrying amount at: December 31, 2022 131,990 278,676 727,209 81,336 238,614 1,457,825 of which right-of use assets under IFRS 16 — 18,972 2,756 32,420 — 54,148 December 31, 2023 151,229 291,079 658,112 82,988 391,792 1,575,200 of which right-of use assets under IFRS 16 — 22,971 3,396 41,888 — 68,255 December 31, 2024 152,813 408,041 647,839 120,956 499,135 1,828,784 of which right-of use assets under IFRS 16 — 38,918 8,569 68,884 — 116,371 Additions primarily relate to investments for car production and engine assembly lines (including those for models to be launched in future years), industrial tools needed for the production of cars and personalization programs, as well as investments for the new e-building and the ongoing construction of the new paint shop. The new e-building was inaugurated in June 2024 and will be used to produce and develop models with internal combustion, hybrid and full electric powertrains, as well as strategic electrical components. The following table summarizes the changes in the carrying amount of right-of-use assets for the year ended December 31, 2024 and 2023: Industrial buildings Plant, machinery and equipment Other assets Total (€ thousand) Balance at December 31, 2022 18,972 2,756 32,420 54,148 Additions 16,746 2,069 23,238 42,053 Disposals (4,597) — (3,008) (7,605) Depreciation (7,933) (1,402) (10,254) (19,589) Translation differences and other movements (217) (27) (508) (752) Balance at December 31, 2023 22,971 3,396 41,888 68,255 Additions 27,474 7,529 39,676 74,679 Disposals (1,231) (2) (17) (1,250) Depreciation (10,445) (2,364) (13,977) (26,786) Translation differences and other movements 149 10 1,314 1,473 Balance at December 31, 2024 38,918 8,569 68,884 116,371 Amounts recognized in the consolidated income statement in relation to leases for the year ended December 31, 2024 and 2023 were as follows: For the year ended December 31, 2024 2023 2022 (€ thousand) Depreciation of right-of-use assets 26,786 19,589 16,833 Interest expense on lease liabilities 3,356 1,450 1,219 Variable lease payments not included in the measurement of lease liabilities 1,781 1,213 822 Expenses relating to short-term leases and leases of low-value assets 3,077 2,842 3,227 Total expenses recognized 35,000 25,094 22,101 For the year ended December 31, 2024 depreciation of right-of-use assets amounted to €26,786 thousand and interest expense on lease liabilities amounted to €3,356 thousand (€19,589 thousand and €1,450 thousand, respectively, for the year ended December 31, 2023 and €16,833 thousand and €1,219 thousand respectively, for the year ended December 31, 2022). At December 31, 2024, the Group had contractual commitments for the purchase of property, plant and equipment amounting to €397,473 thousand (€115,330 thousand at December 31, 2023). The increase in contractual commitments reflects the period of structurally higher capital spending as we make investments in infrastructure projects, including the new paint shop, as well as broaden the Group’s architectures, prioritize innovation and advanced technologies, and enrich the product portfolio with hybrid and electric powertr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t>
        </is>
      </c>
      <c r="B1" s="2" t="inlineStr">
        <is>
          <t>12 Months Ended</t>
        </is>
      </c>
    </row>
    <row r="2">
      <c r="B2" s="2" t="inlineStr">
        <is>
          <t>Dec. 31, 2024</t>
        </is>
      </c>
    </row>
    <row r="3">
      <c r="A3" s="3" t="inlineStr">
        <is>
          <t>Investments and other financial assets [Abstract]</t>
        </is>
      </c>
      <c r="B3" s="4" t="inlineStr">
        <is>
          <t xml:space="preserve"> </t>
        </is>
      </c>
    </row>
    <row r="4">
      <c r="A4" s="4" t="inlineStr">
        <is>
          <t>INVESTMENTS AND OTHER FINANCIAL ASSETS</t>
        </is>
      </c>
      <c r="B4" s="4" t="inlineStr">
        <is>
          <t>16. INVESTMENTS AND OTHER FINANCIAL ASSETS The composition of investments and other financial assets is as follows: At December 31, 2024 2023 (€ thousand) Investments accounted for using the equity method 63,438 55,200 Other securities and financial assets 17,384 12,471 Total investments and other financial assets 80,822 67,671 Investments accounted for using the equity method Changes in the carrying amount of investments accounted for using the equity method during the period were as follows: (€ thousand) Balance at December 31, 2022 49,087 Proportionate share of net profit for the year ended December 31, 2023 6,137 Proportionate share of remeasurement of defined benefit plans and other movements (24) Balance at December 31, 2023 55,200 Proportionate share of net profit for the year ended December 31, 2024 8,245 Proportionate share of remeasurement of defined benefit plans and other movements (7) Balance at December 31, 2024 63,438 Investments accounted for using the equity method mainly relate to the Group’s investment in Ferrari Financial Services GmbH (“FFS GmbH”), a German entity that offers retail client financing in certain markets in EMEA (primarily the UK, Germany and Switzerland). FFS GmbH is the Group’s partnership with CA Auto Bank S.p.A. (“CA Auto Bank”, formerly FCA Bank S.p.A., “FCA Bank”), which, following the sale by the Stellantis Group of its 50 percent ownership interest in FCA Bank to Crédit Agricole Consumer Finance S.A. (“CACF”) in April 2023, is now fully owned by CACF. Investments accounted for using the equity method also relate to the Group’s investment in FS China Limited, a joint venture formed in China in 2021 to manage certain lifestyle activities in the local market. Summarized financial information relating to FFS GmbH at and for the years ended December 31, 2024 and 2023 is presented below: At December 31, 2024 2023 (€ thousand) Assets Non-current assets 4,825 3,566 Receivables from financing activities 1,371,071 1,187,535 Other current assets 8,766 29,590 Cash and cash equivalents 28,571 21,275 Total assets 1,413,233 1,241,966 Equity and liabilities Equity 125,040 108,134 Debt 1,126,177 999,206 Other liabilities 162,016 134,626 Total equity and liabilities 1,413,233 1,241,966 For the year ended December 31, 2024 2023 2022 (€ thousand) Net revenues 88,597 66,446 52,100 Cost of sales 52,415 37,198 22,943 Selling, general and administrative costs 9,966 9,314 8,923 Other expenses/(income), net 2,826 1,574 1,116 Profit before taxes 23,390 18,360 19,118 Income tax expense 6,472 5,147 5,336 Net profit 16,918 13,213 13,782 Other securities and financial assets Other securities and financial assets primarily include Series C Formula One Group Common Stock of Liberty Media Corporation, the group responsible for the promotion of the Formula 1 World Championship, which are measured at fair value and amounted to €15,816 thousand at December 31, 2024 (€10,519 thousand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17. INVENTORIES Inventories are as follows: At December 31, 2024 2023 (€ thousand) Raw materials 222,243 203,247 Semi-finished goods 239,388 229,791 Finished goods 626,563 515,476 Total inventories 1,088,194 948,514 The amount of inventory write-downs recognized as an expense within cost of sales during 2024 was €36,932 thousand (€20,822 thousand in 2023 and €18,021 thousand in 2022 ). Changes in the provision for slow moving and obsolete inventories were as follows: 2024 2023 (€ thousand) At January 1, 123,428 110,963 Provision 36,932 20,822 Utilizations and other changes (11,132) (8,357) At December 31, 149,228 123,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T RECEIVABL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URRENT RECEIVABLES AND OTHER CURRENT ASSETS</t>
        </is>
      </c>
      <c r="B4" s="4" t="inlineStr">
        <is>
          <t>18. CURRENT RECEIVABLES AND OTHER CURRENT ASSETS Current receivables and other current assets are as follows: At December 31, 2024 2023 (€ thousand) Trade receivables 349,176 261,380 Receivables from financing activities 1,661,632 1,451,158 Current tax receivables 15,918 11,616 Other current assets 137,763 130,228 Total 2,164,489 1,854,382 Trade receivables The following table sets forth a breakdown of trade receivables by nature: At December 31, 2024 2023 (€ thousand) Trade receivables due from: Dealers 153,894 122,177 Sponsorship and commercial activities 81,863 32,357 Brand activities 26,189 30,587 Stellantis Group companies 3,654 20,398 Other 83,576 55,861 Total 349,176 261,380 Trade receivables due from dealers relate to receivables for the sale of cars across the dealer network and are generally settled within 30 to 40 days from the date of invoice. Trade receivables due from sponsorship and commercial activities mainly relate to the Group’s participation in the Formula 1 World Championship and the World Endurance Championship. Trade receivables due from brand activities relate to amounts receivable for licensing and merchandising activities. Trade receivables due from Stellantis Group companies mainly relate to the sale of engines and car bodies to Maserati S.p.A., which is controlled by the Stellantis Group. The contract with Maserati ended in December 2023. For additional information, see Note 28 “Related Party Transactions” . The Group is not exposed to significant concentration of third party credit risk. The following table sets forth a breakdown of trade receivables by currency: At December 31, 2024 2023 (€ thousand) Trade receivables denominated in: Euro 166,846 118,104 U.S. Dollar 152,537 118,233 Pound Sterling 12,814 6,096 Chinese Yuan 4,701 5,099 Japanese Yen 6,104 7,230 Other currencies 6,174 6,618 Total 349,176 261,380 Trade receivables are shown net of an allowance for doubtful accounts determined on the basis of insolvency risk and historical experience, adjusted for forward-looking factors specific to the receivables and the economic environment. Additional provisions to the allowance for doubtful accounts are recorded within selling, general and administrative costs in the consolidated income statement. Changes in the allowance for doubtful accounts of trade receivables during the year were as follows: 2024 2023 (€ thousand) At January 1 25,418 25,800 Additional provisions 10,884 2,767 Utilizations (2,104) (1,845) Releases (828) (1,280) Other changes 6 (24) At December 31 33,376 25,418 Receivables from financing activities Receivables from financing activities relate to financing provided by the Group to Ferrari clients to finance their car acquisitions in the United States. The underlying receivables are denominated in U.S. Dollars and are generally secured on the title of cars or other guarantees. During 2024 the average contractual duration at inception of such contracts was approximately 68 (67 months in 2023) and the weighted average interest rate was approximately 8.3 percent (approximately 7.8 percent in 2023). Receivables for client financing are generally secured on the titles of the related cars or other personal guarantees. Receivables from financing activities are shown net of an allowance for doubtful accounts and additional provisions are recorded within cost of sales in the consolidated income statement. Changes in the allowance for doubtful accounts of receivables from financing activities during the year are as follows: 2024 2023 (€ thousand) At January 1 11,165 9,950 Additional provisions 10,038 6,423 Utilizations (5,293) (3,509) Releases (57) (1,327) Other changes 694 (372) At December 31 16,547 11,165 Other current assets Other current assets are detailed as follows: At December 31, 2024 2023 (€ thousand) Italian and foreign VAT credits 56,837 65,529 Prepayments 63,983 53,846 Other 16,943 10,853 Total other current assets 137,763 130,228 Other includes security deposits, amounts due from personnel and other receivables. At December 31, 2024, the Group had provided guarantees through third parties amounting to €225,438 thousand (€236,910 thousand at December 31, 2023), principally to (i) banks for a U.S. Dollar denominated credit facility of FFS Inc., (ii) tax authorities for VAT reimbursements according to Italian legislation and (iii) customs authorities for duties on import and export activities. The analysis of receivables and other current assets (excluding prepayments) by due date is as follows: At December 31, 2024 Due within one year Due between one and five years Due beyond five years Overdue Total (€ thousand) Trade receivables 302,025 — — 47,151 349,176 Receivables from financing activities (1) 237,414 1,226,598 90,417 107,203 1,661,632 Current tax receivables 11,454 4,464 — — 15,918 Other current assets (excluding prepayments) 73,389 — — 391 73,780 Total 624,282 1,231,062 90,417 154,745 2,100,506 At December 31, 2023 Due within one year Due between one and five years Due beyond five years Overdue Total (€ thousand) Trade receivables 225,445 — — 35,935 261,380 Receivables from financing activities (1) 223,841 1,076,552 68,736 82,029 1,451,158 Current tax receivables 11,616 — — — 11,616 Other current assets (excluding prepayments) 76,382 — — — 76,382 Total 537,284 1,076,552 68,736 117,964 1,800,536 _____________________________ (1) Excluding interest generated on these receivables. If a counterparty to the receivables has failed to make at least one contractual payment by the respective due date, the entire amount of the receivable is considered overdue. Overdue amounts represent receivables and other current assets where payments are past their du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FINANCIAL ASSETS AND OTHER FINANCIAL LIABILITIES</t>
        </is>
      </c>
      <c r="B1" s="2" t="inlineStr">
        <is>
          <t>12 Months Ended</t>
        </is>
      </c>
    </row>
    <row r="2">
      <c r="B2" s="2" t="inlineStr">
        <is>
          <t>Dec. 31, 2024</t>
        </is>
      </c>
    </row>
    <row r="3">
      <c r="A3" s="3" t="inlineStr">
        <is>
          <t>Financial Instruments [Abstract]</t>
        </is>
      </c>
      <c r="B3" s="4" t="inlineStr">
        <is>
          <t xml:space="preserve"> </t>
        </is>
      </c>
    </row>
    <row r="4">
      <c r="A4" s="4" t="inlineStr">
        <is>
          <t>CURRENT FINANCIAL ASSETS AND OTHER FINANCIAL LIABILITIES</t>
        </is>
      </c>
      <c r="B4" s="4" t="inlineStr">
        <is>
          <t>19. CURRENT FINANCIAL ASSETS AND OTHER FINANCIAL LIABILITIES Current financial assets are as follows: At December 31, 2024 2023 (€ thousand) Financial derivatives 19,350 55,562 Other financial assets 5,656 5,568 Current financial assets 25,006 61,130 Current financial assets and other financial liabilities mainly relate to foreign exchange derivatives and interest rate caps. The following table sets forth a breakdown of derivative assets and liabilities at December 31, 2024 and 2023 . At December 31, 2024 2023 Positive fair Negative fair Positive fair Negative fair (€ thousand) Cash flow hedge: Currency swaps 11,591 (58,911) 34,542 (10,170) Interest rate caps 5,547 — 17,407 — Commodities — — — (174) Total Cash flow hedges 17,138 (58,911) 51,949 (10,344) Other foreign exchange derivatives 2,212 (2,983) 3,613 (3,195) Current financial assets/(liabilities) 19,350 (61,894) 55,562 (13,539) Foreign currency derivatives that do not meet the requirements to be recognized as cash flow hedges are presented as other foreign currency derivatives. Interest rate caps relate to derivative instruments required as part of certain securitization agreements. The following tables provide an analysis of outstanding derivative financial instruments by foreign currency based on their fair value and notional amounts: At December 31, 2024 At December 31, 2023 Fair Value Notional Amount Fair Value Notional Amount (€ thousand) Currencies: U.S. Dollar (43,002) 2,818,516 32,069 2,515,057 Pound Sterling (2,987) 157,264 (678) 145,216 Japanese Yen 5,119 270,514 14,086 392,343 Swiss Franc (273) 116,872 (3,660) 106,911 Chinese Yuan (2,880) 188,968 915 141,493 Other (1) 1,479 155,401 (709) 153,207 Total amount (42,544) 3,707,535 42,023 3,454,227 _____________________________ (1) Other mainly includes the Australian Dollar, the Canadian Dollar and the Hong Kong Dollar. At December 31, 2024 and 2023, substantially all derivative financial instruments had a maturity of twelve months or less.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 The Group reclassified gains and losses, net of the related tax effects, from other comprehensive income/(loss) to the consolidated income statement as follows: For the years ended December 31, 2024 2023 2022 (€ thousand) Net revenues/(costs) 20,827 48,393 (75,749) Income tax (expense)/benefit (5,811) (13,502) 21,134 Total recognized in the consolidated income statement 15,016 34,891 (54,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4</t>
        </is>
      </c>
    </row>
    <row r="3">
      <c r="A3" s="3" t="inlineStr">
        <is>
          <t>Disclosure of Share Capital Reserves and Other Equity Interests [Abstract]</t>
        </is>
      </c>
      <c r="B3" s="4" t="inlineStr">
        <is>
          <t xml:space="preserve"> </t>
        </is>
      </c>
    </row>
    <row r="4">
      <c r="A4" s="4" t="inlineStr">
        <is>
          <t>EQUITY</t>
        </is>
      </c>
      <c r="B4" s="4" t="inlineStr">
        <is>
          <t>20. EQUITY Share capital At December 31, 2024 and 2023 the fully paid up share capital of the Company was €2,573 thousand , consisting of 193,923,499 common shares and 63,349,112 special voting shares, all with a nominal value of €0.01. At December 31, 2024 , the Company had 14,879,168 common shares and 16,239 special voting shares held in treasury, while at December 31, 2023 the Company had 13,505,409 common shares and 16,240 special voting shares held in treasury. Shares in treasury include shares repurchased under the Group’s share repurchase program, which are recorded based on the transaction trade date. The increase in common shares held in treasury primarily reflects the repurchase of shares by the Company through its share repurchase program, partially offset by shares assigned under the Group’s equity incentive plans. At December 31, 2024 and 2023, the Company held in treasury 5.79 percent and 5.26 percent of the total issued share capital of the Company, respectively. (1) ______________________________________ (1) The percentage of shares held in treasury compared to total issued share capital remains substantially the same if calculated considering only common shares held in treasury or if calculated considering common shares and special voting shares held in treasury. The following table summarizes the changes in the number of outstanding common shares and outstanding special voting shares of the Company for the years ended December 31, 2024 and 2023: Common Shares Special Voting Shares Total Shares Outstanding shares at December 31, 2022 181,953,498 63,343,913 245,297,411 Common shares repurchased under share repurchase program (1) (1,630,171) — (1,630,171) Common shares assigned under equity incentive plans (2) 94,763 — 94,763 Other changes (3) — (11,041) (11,041) Outstanding shares at December 31, 2023 180,418,090 63,332,872 243,750,962 Common shares repurchased under share repurchase program (4) (1,440,264) — (1,440,264) Common shares assigned under equity incentive plans (5) 41,790 — 41,790 Other changes (6) 24,715 1 24,716 Outstanding shares at December 31, 2024 179,044,331 63,332,873 242,377,204 _____________________________ (1) Includes shares repurchased under the share repurchase program between January 1, 2023 and December 31, 2023 based on the transaction trade date, for a total consideration of €460,629 thousand, including transaction costs and Sell to Cover, as described below. (2) On March 15, 2023, 80,305 common shares, which were previously held in treasury, were assigned to participants of the equity incentive plans as a result of the vesting of certain performance share unit and retention restricted share unit awards. On the same day, the Company purchased 34,671 common shares, for a total consideration of €8,448 thousand, from a group of those employees who were assigned shares in order to cover the individual’s taxable income as is standard practice (“Sell to Cover”) in a cross transaction. On July 17, 2023, the Company assigned 49,129 common shares related to commercial agreements with certain suppliers and other shares awards. See Note 21 “Share-Based Compensation” for additional details relating to the Group’s equity incentive plans. (3) Relates to the deregistration of certain special voting shares under the Company’s special voting shares terms and conditions. (4) Includes shares repurchased under the share repurchase program between January 1, 2024 and December 31, 2024 based on the transaction trade date, for a total consideration of €581,084 thousand, including transaction costs and Sell to Cover, as described below. (5) On March 15, 2024, 76,979 common shares, which were previously held in treasury, were assigned to participants of the equity incentive plans as a result of the vesting of certain performance share unit and retention restricted share unit awards. On the same day, the Company purchased 35,189 common shares, for a total consideration of €13,548 thousand, from a group of those employees who were assigned shares in order to cover the individual’s taxable income as is standard practice (“Sell to Cover”) in a cross transaction. (6) In relation to common shares, refers to share awards vested under the broad-based employee share ownership plan.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of Ferrari from the Stellantis Group (previously referred to as Fiat Chrysler Automobiles N.V. or FCA prior to the merger between FCA and Peugeot S.A. completed on January 16, 2021, which resulted in the creation of Stellantis N.V.) in 2016, Exor N.V. (“Exor”) and Piero Ferrari participate in the Company’s loyalty voting program and, therefore, effectively hold two votes for each of the common shares they hold. Investors who purchase common shares may elect to participate in the loyalty voting program by registering their common shares in the loyalty share register and holding them for three years. The loyalty voting program will be affected by means of the issue of special voting shares to eligible holders of common shares. Each special voting share entitles the holder to exercise one vote at the Company’s shareholder meetings.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a share premium reserve of €5,768,544 thousand at December 31, 2024 (€5,768,544 thousand at December 31, 2023). • a legal reserve of €110 thousand at December 31, 2024 and €46 thousand at December 31, 2023, determined in accordance with Dutch law. • a treasury reserve of €2,285,756 thousand at December 31, 2024 and €1,704,673 thousand at December 31, 2023. • a share-based compensation reserve of €45,793 thousand at December 31, 2024 and €38,106 thousand at December 31, 2023. Following approval of the annual accounts by the shareholders at the Annual General Meeting of the Shareholders on April 17, 2024, a dividend distribution of €2.443 per outstanding common share was approved, corresponding to a total distribution of €439,918 thousand, which was fully paid in 2024. The distribution was made from the retained earnings reserve. Following approval of the annual accounts by the shareholders at the Annual General Meeting of the Shareholders on April 14, 2023, a dividend distribution of €1.810 per outstanding common share was approved, corresponding to a total distribution of €328,631 thousand, which was fully paid in 2023. The distribution was made from the retained earnings reserve. Following approval of the annual accounts by the shareholders at the Annual General Meeting of the Shareholders on April 13, 2022, a dividend distribution of €1.362 per outstanding common share was approved, corresponding to a total distribution of €249,522 thousand, which was fully paid in 2022. The distribution was made from the retained earnings reserve. Other comprehensive income/(loss) The following table presents other comprehensive income/(loss): For the years ended December 31, 2024 2023 2022 (€ thousand) Items that will not be reclassified to the consolidated income statement in subsequent periods: (Losses)/Gains on remeasurement of defined benefit plans (1) (691) 221 1,605 Total items that will not be reclassified to the consolidated income statement in subsequent periods (691) 221 1,605 Items that may be reclassified to the consolidated income statement in subsequent periods: (Losses)/Gains on cash flow hedging instruments arising during the period (65,983) 22,109 17,149 (Gains)/Losses on cash flow hedging instruments reclassified to the consolidated income statement (20,827) (48,393) 75,749 (Losses)/Gains on cash flow hedging instruments (86,810) (26,284) 92,898 Exchange differences on translating foreign operations 12,248 (6,323) 9,798 Total items that may be reclassified to the consolidated income statement in subsequent periods (74,562) (32,607) 102,696 Total other comprehensive (loss)/income (75,253) (32,386) 104,301 Related tax impact 23,778 6,351 (25,002) Total other comprehensive (loss)/income, net of tax (51,475) (26,035) 79,299 _____________________________ (1) Includes a loss of €7 thousand, €30 thousand and €15 thousand for the years ended December 31, 2024, 2023 and 2022, respectively, related to the Group’s proportionate share of the remeasurement of defined benefit plans of FFS GmbH, for which the Group holds a 49.9% interest. Gains and losses on the remeasurement of defined benefit plans include actuarial gains and losses arising during the period and are offset against the related net defined benefit liabilities. The tax effects relating to other comprehensive income/(loss) are summarized in the following table: For the years ended December 31, 2024 2023 2022 Pre-tax balance Related tax impact Net balance Pre-tax balance Related tax impact Net balance Pre-tax balance Related tax impact Net balance (€ thousand) (Losses)/Gains on remeasurement of defined benefit plans (691) 168 (523) 221 (52) 169 1,605 (376) 1,229 (Losses)/Gains on cash flow hedging instruments (86,810) 23,610 (63,200) (26,284) 6,403 (19,881) 92,898 (24,626) 68,272 Exchange gains/(losses) on translating foreign operations 12,248 — 12,248 (6,323) — (6,323) 9,798 — 9,798 Total other comprehensive (loss)/income (75,253) 23,778 (51,475) (32,386) 6,351 (26,035) 104,301 (25,002) 79,299 Transactions with non-controlling interests With the exception of dividends paid to non-controlling interests, there were no transactions with non-controlling interests for the years ended December 31, 2024, 2023 or 2022. Policies and processes for managing capital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Share-based Compensation [Abstract]</t>
        </is>
      </c>
      <c r="B3" s="4" t="inlineStr">
        <is>
          <t xml:space="preserve"> </t>
        </is>
      </c>
    </row>
    <row r="4">
      <c r="A4" s="4" t="inlineStr">
        <is>
          <t>SHARE-BASED COMPENSATION</t>
        </is>
      </c>
      <c r="B4" s="4" t="inlineStr">
        <is>
          <t xml:space="preserve">21. SHARE-BASED COMPENSATION Equity incentive plans The Group has several equity incentive plans under which a combination of performance share units (“PSUs”) and retention restricted share units (“RSUs”), which each represent the right to receive one Ferrari common share, have been awarded to the Executive Chairman, the Chief Executive Officer (“CEO”), members of the Ferrari Leadership Team (hereinafter also the “FLT”) and other key employees of the Group. Equity Incentive Plan 2021-2023 In the first quarter of 2024, 41,338 2021-2023 PSU awards vested (representing 122 percent of the target PSU awards) as a result of the achievement of the related performance conditions and 29,550 2021-2023 RSU awards vested upon achievement of the related service conditions As a result, 70,888 common shares, which were previously held in treasury, were assigned to participants of the plan in the first quarter of 2024. There are no further awards outstanding for the Equity Incentive Plan 2021-2023. Equity Incentive Plan 2022-2024 Under the Equity Incentive Plan 2022-2024 approved in 2022, the Company awarded approximately 72 thousand 2022-2024 PSUs to the Executive Chairman, the CEO, the remaining members of the FLT and other employees of the Group, and approximately 26 thousand 2022-2024 RSUs to members of the FLT and other employees of the Group. These PSUs and RSUs cover the three-year performance and service periods from 2022 to 2024. 2022-2024 PSU awards The vesting of the awards is based on the achievement of defined key performance indicators as follows: (i) TSR Target - 40 percent of the awards vest based on the achievement of the TSR ranking of Ferrari compared to an industry specific Peer Group of eleven companies; (ii) EBITDA Target - 40 percent of the awards vest based on the achievement of an EBITDA target determined by comparing Adjusted EBITDA to the Adjusted EBITDA targets derived from the Group’s business plan; (iii) ESG Target - 20 percent of the awards vest based on the achievement of defined objectives relating to environmental and social factors. In particular, 50 percent of the ESG Target is based on the reduction of CO 2 carbon emissions and 50 percent is based on the maintenance of the equal salary certification. Each target is settled independently of the other targets. In March 2025, 91,414 2022-2024 PSU awards are expected to vest (representing approximately 149 percent of the target PSU awards that remained outstanding at the time of vesting) as a result of the achievement of the related performance conditions (described above) and an equal number of common shares held in treasury will be assigned to participants of the plan, following which there will be no further 2022-2024 PSU awards outstanding. 2022-2024 RSU awards In March 2025, 21,437 2022-2024 RSU awards are expected to vest as a result of the achievement of the related service condition, which is the recipient’s continued employment with the Company at the time of vesting, and an equal number of common shares held in treasury will be assigned to participants of the plan, following which there will be no further 2022-2024 RSU awards outstanding. Equity Incentive Plan 2023-2025 Under the Equity Incentive Plan 2023-2025 approved in 2023, the Company awarded approximately 58 thousand 2023-2025 PSUs to the Executive Chairman, the CEO, the remaining members of the FLT and other employees of the Group, and approximately 22 thousand 2023-2025 RSUs to members of the FLT and other employees of the Group. These PSUs and RSUs cover the three-year performance and service periods from 2023 to 2025. 2023-2025 PSU awards The vesting of the awards is based on the achievement of defined key performance indicators as follows: (i) TSR Target - 40 percent of the awards vest based on the achievement of the TSR ranking of Ferrari compared to an industry specific Peer Group of eleven companies; (ii) EBITDA Target - 40 percent of the awards vest based on the achievement of an EBITDA target determined by comparing Adjusted EBITDA to the Adjusted EBITDA targets derived from the Group’s business plan; (iii) ESG Target - 20 percent of the awards vest based on the achievement of defined objectives relating to environmental and social factors. In particular, 50 percent of the ESG Target is based on the reduction of CO 2 carbon emissions and 50 percent is based on the maintenance of the equal salary certification. Each target is settled independently of the other targets. The awards vest in 2026 and the total number of shares assigned upon vesting depends on the level of achievement of the targets. 2023-2025 RSU awards The awards vest in 2026, subject to the recipient’s continued employment with the Company at the time of vesting. Equity Incentive Plan 2024-2026 Under a new Equity Incentive Plan 2024-2026 approved in 2024, the Company awarded approximately 41 thousand 2024-2026 PSUs to the Executive Chairman, CEO, members of the FLT and other employees of the Group, and approximately 15 thousand 2024-2026 RSUs to members of the FLT and other employees of the Group. The 2024-2026 PSUs and 2024-2026 RSUs cover the three-year performance and service periods from 2024 to 2026. 2024-2026 PSU awards The vesting of the awards is based on the achievement of defined key performance indicators as follows: (i) TSR Target - 40 percent of the awards vest based on the achievement of the TSR ranking of Ferrari compared to an industry specific Peer Group of eleven companies; (ii) EBITDA Target - 40 percent of the awards vest based on the achievement of an EBITDA target determined by comparing Adjusted EBITDA to the Adjusted EBITDA targets derived from the Group’s business plan; (iii) ESG Target - 20 percent of the awards vest based on the achievement of defined objectives relating to environmental and social factors. In particular, 50 percent of the ESG Target is based on the reduction of CO 2 carbon emissions and 50 percent is based on the maintenance of the equal salary certification. Each target is settled independently of the other targets. The awards vest in 2027 and the total number of shares assigned upon vesting depends on the level of achievement of the targets. 2024-2026 RSU awards The awards vest in 2027, subject to the recipient’s continued employment with the Company at the time of vesting. Supplemental information relating to the Equity Incentive Plan 2024-2026 is summarized below. TSR Target The number of 2024-2026 PSUs with a TSR Target that vest under the Equity Incentive Plan 2024-2026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4-2026 PSUs with an EBITDA Target that vest under the Equity Incentive Plan 2024-2026 is determined by comparing Adjusted EBITDA to the Adjusted EBITDA targets derived from the Group’s business plan, as summarized below. Actual Adjusted EBITDA Compared to Business Plan % of Awards that Vest +15% 175% +10% 150% +5% 125% Business Plan Target 100% -5% 75% &lt;-5% —% Fair values and key assumptions The fair value of the PSUs and RSUs that were awarded under the Equity Incentive Plan 2024-2026, which is determined based on actuarial calculations that apply certain assumptions and take into consideration the specific characteristics of the awards granted, is summarized in the following table. Equity Incentive Plan 2024-2026 PSUs €386.05 RSUs €383.40 The fair value of the 2024-2026 PSU awards was measured at the grant date using a Monte Carlo Simulation model. The fair value of the 2024-2026 RSU awards was measured using the share price at the grant date adjusted for the present value of future distributions which the recipients will not receive during the vesting period. The key assumptions utilized to calculate the grant-date fair values of the PSUs that were awarded under the Equity Incentive Plan 2024-2026 are summarized below: Equity Incentive Plan 2024-2026 Grant date share price €390.50 Expected volatility 26.34% Dividend yield 0.61% Risk-free rate 3.00% The expected volatility was based on the observed volatility of the defined peer group. The risk-free rate was based on the iBoxx sovereign Eurozone yield. Broad-based employee share ownership plan In November 2023 the Company announced that it would launch a broad-based employee share ownership plan under which each employee will be given the option to become a shareholder of the Company, receiving a one-off grant of shares worth up to a maximum of approximately €2 thousand. If the employee holds the shares for at least 36 months, the Company will grant them an additional tranche of shares, from a minimum of one share and up to 15 percent of the value of the first allocation. For the year ended December 31, 2023, the Company recognized €10,222 thousand as share-based compensation expense and an increase to other reserves within equity in relation to the shares awarded under the broad-based employee share ownership plan. In 2024, 24,715 share awards vested and the Company granted an additional 2,796 share awards that are expected to vest in 2025. Other share-based compensation During 2022, the Company awarded 15,271 share awards, which each represent the right to receive one Ferrari common share, to certain employees, of which 6,643 share awards vested immediately at the grant date. In 2023 6,838 share awards vested, while 1,309 and 279 share awards were forfeited in 2023 and 2024, respectively. The fair value of the awards was equal to €203 per award, measured using the share price at the grant date adjusted for the present value of future distributions which the recipients will not receive during the vesting period. The Company also provides share-based payments for services received as part of commercial agreements with certain suppliers. Outstanding share awards The following table presents the changes to the outstanding share awards under the Group’s share-based payment arrangements.: PSU Awards RSU Awards Other Awards Total Outstanding Awards Balance at December 31, 2022 140,205 87,189 57,405 284,799 Granted 58,381 21,939 63,217 143,537 Vested (36,090) (32,339) (55,614) (124,043) Forfeited (8,117) (3,544) (1,309) (12,970) Balance at December 31, 2023 154,379 73,245 63,699 291,323 Granted 40,885 15,401 2,796 59,082 Vested (33,924) (29,550) (24,715) (88,189) Forfeited and other (3,961) (2,241) (7,102) (13,304) Balance at December 31, 2024 157,379 56,855 34,678 248,912 Share-based compensation expense The following table presents the share based compensation expense recognized for the years ended December 31, 2024, 2023 and 2022, as well as the unrecognized share-based compensation at December 31, 2024, 2023 and 2022. For the years ended December 31, 2024 2023 2022 (€ thousand) Equity incentive plans and other share-based awards 18,280 15,154 16,172 Commercial agreements with suppliers 4,813 4,563 4,688 Broad-based employee share ownership plan 875 10,222 — Total share-based compensation expense 23,968 29,939 20,860 At December 31, 2024 2023 2022 (€ thousand) Unrecognized share-based compensation expense 20,699 12,954 16,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22. EMPLOYEE BENEFITS The Group’s provisions for employee benefits are as follows: At December 31, 2024 2023 (€ thousand) Present value of defined benefit obligations: Italian employee severance indemnity (TFR) 13,446 13,903 Total present value of defined benefit obligations 13,446 13,903 Other provisions for employees 120,701 109,142 Total Provisions for employee benefits 134,147 123,045 Defined contribution plans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24, 2023 and 2022 was €21,324 thousand, €18,832 thousand and €16,944 thousand,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The following table summarizes the changes in the defined benefit obligations relating to the TFR liability: Total Amounts at December 31, 2022 15,142 Included in the consolidated income statement 518 Included in other comprehensive income/loss (*) (221) Benefits paid (1,536) Amounts at December 31, 2023 13,903 Included in the consolidated income statement 467 Included in other comprehensive income/loss (*) 691 Benefits paid (1,615) Amounts at December 31, 2024 13,446 _____________________________ (*) Relates to actuarial losses/(gains) from financial assumptions. Amounts recognized in the consolidated income statement relating to the TFR liability are as follows: For the years ended December 31, 2024 2023 2022 (€ thousand) Current service cost — — — Interest expense 467 518 22 Total recognized in the consolidated income statement 467 518 22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24 is equal to 3.4 percent (4.1 percent in 2023 and 3.8 percent in 2022). The average duration of the Italian TFR was approximately 6 years at December 31, 2024 (6 years and 7 years at December 31, 2023 and 2022, respectively). Retirement or employee leaving rates are developed to reflect actual and projected Group experience and legal requirements for retirement in Italy. Current service cost is recognized by function in cost of sales, selling, general and administrative costs or research and development costs. The expected future benefit payments for the defined benefit obligations (Italian TFR obligation) as of December 31, 2024 are as follows: (€ thousand) 2025 1,476 2026 1,395 2027 1,752 2028 1,267 2029 1,083 2030 - 2034 5,778 Total 12,751 The sensitivity of the defined benefit obligations to changes in the weighted principal assumptions is: At December 31, 2024 2023 Changes in assumption of +1% discount rate Changes in assumption of -1% discount rate Changes in assumption of +1% discount rate Changes in assumption of -1% discount rate (€ thousand) Impact on defined benefit obligation (736) 819 (778) 868 The above sensitivity analysis is based on an assumed change in the discount rate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 At December 31, 2024, other provisions for employees comprised short-term bonus benefits amounting to €116,671 thousand (€105,043 thousand at December 31, 2023) and other benefits amounting to €4,030 thousand (€4,099 thousand at December 31, 2023), primarily relating to jubilee benefits granted to certain employees in recognition of time served with the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6676668</v>
      </c>
      <c r="C4" s="6" t="n">
        <v>5970146</v>
      </c>
      <c r="D4" s="6" t="n">
        <v>5095254</v>
      </c>
    </row>
    <row r="5">
      <c r="A5" s="4" t="inlineStr">
        <is>
          <t>Cost of sales</t>
        </is>
      </c>
      <c r="B5" s="5" t="n">
        <v>3329483</v>
      </c>
      <c r="C5" s="5" t="n">
        <v>2995877</v>
      </c>
      <c r="D5" s="5" t="n">
        <v>2648953</v>
      </c>
    </row>
    <row r="6">
      <c r="A6" s="4" t="inlineStr">
        <is>
          <t>Selling, general and administrative costs</t>
        </is>
      </c>
      <c r="B6" s="5" t="n">
        <v>561144</v>
      </c>
      <c r="C6" s="5" t="n">
        <v>462580</v>
      </c>
      <c r="D6" s="5" t="n">
        <v>427974</v>
      </c>
    </row>
    <row r="7">
      <c r="A7" s="4" t="inlineStr">
        <is>
          <t>Research and development costs</t>
        </is>
      </c>
      <c r="B7" s="5" t="n">
        <v>894092</v>
      </c>
      <c r="C7" s="5" t="n">
        <v>881559</v>
      </c>
      <c r="D7" s="5" t="n">
        <v>775572</v>
      </c>
    </row>
    <row r="8">
      <c r="A8" s="4" t="inlineStr">
        <is>
          <t>Other expenses, net</t>
        </is>
      </c>
      <c r="B8" s="5" t="n">
        <v>12443</v>
      </c>
      <c r="C8" s="5" t="n">
        <v>18898</v>
      </c>
      <c r="D8" s="5" t="n">
        <v>21548</v>
      </c>
    </row>
    <row r="9">
      <c r="A9" s="4" t="inlineStr">
        <is>
          <t>Result from investments</t>
        </is>
      </c>
      <c r="B9" s="5" t="n">
        <v>8245</v>
      </c>
      <c r="C9" s="5" t="n">
        <v>6137</v>
      </c>
      <c r="D9" s="5" t="n">
        <v>6175</v>
      </c>
    </row>
    <row r="10">
      <c r="A10" s="4" t="inlineStr">
        <is>
          <t>Operating profit (EBIT)</t>
        </is>
      </c>
      <c r="B10" s="5" t="n">
        <v>1887751</v>
      </c>
      <c r="C10" s="5" t="n">
        <v>1617369</v>
      </c>
      <c r="D10" s="5" t="n">
        <v>1227382</v>
      </c>
    </row>
    <row r="11">
      <c r="A11" s="4" t="inlineStr">
        <is>
          <t>Financial income</t>
        </is>
      </c>
      <c r="B11" s="5" t="n">
        <v>147100</v>
      </c>
      <c r="C11" s="5" t="n">
        <v>132319</v>
      </c>
      <c r="D11" s="5" t="n">
        <v>83858</v>
      </c>
    </row>
    <row r="12">
      <c r="A12" s="4" t="inlineStr">
        <is>
          <t>Financial expenses</t>
        </is>
      </c>
      <c r="B12" s="5" t="n">
        <v>145895</v>
      </c>
      <c r="C12" s="5" t="n">
        <v>147334</v>
      </c>
      <c r="D12" s="5" t="n">
        <v>133474</v>
      </c>
    </row>
    <row r="13">
      <c r="A13" s="4" t="inlineStr">
        <is>
          <t>Financial (income)/expenses, net</t>
        </is>
      </c>
      <c r="B13" s="5" t="n">
        <v>-1205</v>
      </c>
      <c r="C13" s="5" t="n">
        <v>15015</v>
      </c>
      <c r="D13" s="5" t="n">
        <v>49616</v>
      </c>
    </row>
    <row r="14">
      <c r="A14" s="4" t="inlineStr">
        <is>
          <t>Profit before taxes</t>
        </is>
      </c>
      <c r="B14" s="5" t="n">
        <v>1888956</v>
      </c>
      <c r="C14" s="5" t="n">
        <v>1602354</v>
      </c>
      <c r="D14" s="5" t="n">
        <v>1177766</v>
      </c>
    </row>
    <row r="15">
      <c r="A15" s="4" t="inlineStr">
        <is>
          <t>Income tax expense</t>
        </is>
      </c>
      <c r="B15" s="5" t="n">
        <v>363043</v>
      </c>
      <c r="C15" s="5" t="n">
        <v>344897</v>
      </c>
      <c r="D15" s="5" t="n">
        <v>238472</v>
      </c>
    </row>
    <row r="16">
      <c r="A16" s="4" t="inlineStr">
        <is>
          <t>Net profit</t>
        </is>
      </c>
      <c r="B16" s="5" t="n">
        <v>1525913</v>
      </c>
      <c r="C16" s="5" t="n">
        <v>1257457</v>
      </c>
      <c r="D16" s="5" t="n">
        <v>939294</v>
      </c>
    </row>
    <row r="17">
      <c r="A17" s="3" t="inlineStr">
        <is>
          <t>Net profit attributable to:</t>
        </is>
      </c>
      <c r="B17" s="4" t="inlineStr">
        <is>
          <t xml:space="preserve"> </t>
        </is>
      </c>
      <c r="C17" s="4" t="inlineStr">
        <is>
          <t xml:space="preserve"> </t>
        </is>
      </c>
      <c r="D17" s="4" t="inlineStr">
        <is>
          <t xml:space="preserve"> </t>
        </is>
      </c>
    </row>
    <row r="18">
      <c r="A18" s="4" t="inlineStr">
        <is>
          <t>Owners of the parent</t>
        </is>
      </c>
      <c r="B18" s="5" t="n">
        <v>1521877</v>
      </c>
      <c r="C18" s="5" t="n">
        <v>1252048</v>
      </c>
      <c r="D18" s="5" t="n">
        <v>932614</v>
      </c>
    </row>
    <row r="19">
      <c r="A19" s="4" t="inlineStr">
        <is>
          <t>Non-controlling interests</t>
        </is>
      </c>
      <c r="B19" s="6" t="n">
        <v>4036</v>
      </c>
      <c r="C19" s="6" t="n">
        <v>5409</v>
      </c>
      <c r="D19" s="6" t="n">
        <v>6680</v>
      </c>
    </row>
    <row r="20">
      <c r="A20" s="4" t="inlineStr">
        <is>
          <t>Basic earnings per common share (in € per share)</t>
        </is>
      </c>
      <c r="B20" s="7" t="n">
        <v>8.470000000000001</v>
      </c>
      <c r="C20" s="7" t="n">
        <v>6.91</v>
      </c>
      <c r="D20" s="7" t="n">
        <v>5.11</v>
      </c>
    </row>
    <row r="21">
      <c r="A21" s="4" t="inlineStr">
        <is>
          <t>Diluted earnings per common share (in € per share)</t>
        </is>
      </c>
      <c r="B21" s="7" t="n">
        <v>8.460000000000001</v>
      </c>
      <c r="C21" s="7" t="n">
        <v>6.9</v>
      </c>
      <c r="D21" s="7" t="n">
        <v>5.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3. PROVISIONS Movements in provisions are as follows: At December 31, 2023 Additional provisions Utilization Releases Translation differences Reclassification and other movements At December 31, 2024 (€ thousand) Warranty and recall campaigns provision 130,498 92,351 (61,133) (9,892) 354 — 152,178 Legal proceedings and disputes 7,480 4,995 (291) (490) 191 14 11,899 Environmental and other risks 49,298 14,716 (2,204) (22,004) 473 1,856 42,135 Total provisions 187,276 112,062 (63,628) (32,386) 1,018 1,870 206,212 Warranty and recall campaigns The provision for warranty and recall campaigns represents the best estimate of commitments given by the Group for contractual, legal, or constructive obligations arising from product warranties given for a specified period of time. Warranty and recall campaigns provisions are recognized upon shipment and estimated on the basis of the Group’s past experience and contractual terms. Related costs are recognized within cost of sales. Legal proceedings and disputes The provision for legal proceedings and disputes represents management’s best estimate of the expenditures expected to be required to settle or otherwise resolve legal proceedings and disputes. This class of claims relates to allegations by contractual counterparties that the Group has violated the terms of the arrangements, including by terminating the applicable relationships. Judgments in these proceedings may be issued in 2025 or beyond, although any such judgments may remain subject to ongoing judicial review. While the outcome of these proceedings is uncertain, any losses in excess of the provisions recorded are not expected to be material to the Group’s financial condition or results of operations. Additions to the provision for legal proceedings and disputes are recognized within other expenses, net. Environmental and other risks The provision for environmental and other risks primarily relates to environmental risks, including those relating to emissions regulations, as well as to disputes and matters which are not subject to legal proceedings, including disputes with suppliers, distributors, employees and other parties. The following table presents where the additional provisions to environmental and other risks recognized for the years ended December 31, 2024, 2023 and 2022 were recorded within the consolidated income statement. For the years ended December 31, 2024 2023 2022 (€ thousand) Recorded in the consolidated income statement within: Cost of sales 14,136 25,128 15,616 Selling, general and administrative costs 580 1,398 1,562 Total 14,716 26,526 17,178 Releases of the provision for environmental and other risks primarily related to Ferrari being recognized in 2024 as a small volume manufacturer (SVM) in the United States for certain model years, as well as more favorable market conditions for car emissions cre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4</t>
        </is>
      </c>
    </row>
    <row r="3">
      <c r="A3" s="3" t="inlineStr">
        <is>
          <t>Financial Instruments [Abstract]</t>
        </is>
      </c>
      <c r="B3" s="4" t="inlineStr">
        <is>
          <t xml:space="preserve"> </t>
        </is>
      </c>
    </row>
    <row r="4">
      <c r="A4" s="4" t="inlineStr">
        <is>
          <t>DEBT</t>
        </is>
      </c>
      <c r="B4" s="4" t="inlineStr">
        <is>
          <t>24. DEBT The following table provides a breakdown of debt by nature and split between current and non-current. At December 31, 2024 2023 Current Non-current Total Current Non-current Total (€ thousand) Bonds and notes 459,056 953,917 1,412,973 — 903,673 903,673 Asset-backed financing (Securitizations) 649,173 693,082 1,342,255 514,597 651,876 1,166,473 Borrowings from banks and other financial institutions 143,800 270,833 414,633 166,763 124,167 290,930 Lease liabilities 26,491 99,779 126,270 16,450 56,597 73,047 Other debt 55,757 — 55,757 43,063 — 43,063 Total debt 1,334,277 2,017,611 3,351,888 740,873 1,736,313 2,477,186 The following tables present the change in debt, indicating separately financing cash flows and other movements. Financing cash flows Other movements Balance at December 31, 2023 Proceeds from borrowings Repayments of borrowings Interest accrued/(paid) and other (1) Translation differences Balance at December 31, 2024 (€ thousand) Bonds and notes 903,673 496,145 — 13,155 — 1,412,973 Asset-backed financing (Securitizations) 1,166,473 340,499 (243,649) 461 78,471 1,342,255 Borrowings from banks and other financial institutions 290,930 225,000 (104,690) (672) 4,065 414,633 Lease liabilities 73,047 — (22,001) 73,429 1,795 126,270 Other debt 43,063 51,022 (41,297) — 2,969 55,757 Total debt 2,477,186 1,112,666 (411,637) 86,373 87,300 3,351,888 Financing cash flows Other movements Balance at December 31, 2022 Proceeds from borrowings Repayments of borrowings Interest accrued/(paid) and other (1)(2) Translation differences Balance at December 31, 2023 (€ thousand) Bonds and notes 1,490,319 — (575,702) (10,944) — 903,673 Asset-backed financing (Securitizations) 1,105,425 151,217 (49,611) 445 (41,003) 1,166,473 Borrowings from banks and other financial institutions 113,165 250,000 (72,500) 2,891 (2,626) 290,930 Lease liabilities 57,423 — (17,691) 34,448 (1,133) 73,047 Other debt 45,447 34,596 (35,566) — (1,414) 43,063 Total debt 2,811,779 435,813 (751,070) 26,840 (46,176) 2,477,186 _____________________________ (1) Other changes in lease liabilities relate entirely to non-cash movements for the recognition of additional lease liabilities in accordance with IFRS 16. (2) Includes gains of €7,940 thousand realized on the partial cash tender executed during the third quarter of 2023 on a bond due in 2025. Contractual undiscounted cash flows The following tables present the contractual maturities (contractual undiscounted cash flows, including interest) of the Group’s debt based on relevant maturity groupings. Contractual cash flows at December 31, 2024 Less than 1 year Between 1 and 2 years Between 2 and 5 years Over 5 years Total contractual cash flows As reported at December 31, 2024 (*) (€ thousand) Bonds and notes 480,802 23,075 218,525 812,804 1,535,206 1,412,973 Asset-backed financing (Securitizations) 685,427 435,082 282,283 — 1,402,792 1,342,255 Borrowings from banks and other financial institutions 152,858 53,683 234,312 — 440,853 414,633 Lease liabilities 29,182 24,390 49,052 36,912 139,536 126,270 Other debt 55,757 — — — 55,757 55,757 Total debt 1,404,026 536,230 784,172 849,716 3,574,144 3,351,888 Contractual cash flows at December 31, 2023 Less than 1 year Between 1 and 2 years Between 2 and 5 years Over 5 years Total contractual cash flows As reported at December 31, 2023 (*) (€ thousand) Bonds and notes 11,714 458,619 14,850 460,106 945,289 903,673 Asset-backed financing (Securitizations) 542,960 390,256 277,783 — 1,210,999 1,166,473 Borrowings from banks and other financial institutions 172,441 83,047 46,813 — 302,301 290,930 Lease liabilities 17,934 12,571 28,131 22,316 80,952 73,047 Other debt 43,063 — — — 43,063 43,063 Total debt 788,112 944,493 367,577 482,422 2,582,604 2,477,186 _____________________________ (*) As reported in the consolidated statement of financial position Bonds and notes 2025 Bond On May 27, 2020 the Company issued 1.5 percent coupon notes due May 2025 (“2025 Bond”), having a principal of €650 million. The notes were issued at a discount for an issue price of 98.898 percent, resulting in net proceeds of €640,073 thousand, after related expenses, and a yield to maturity of 1.732 percent. The bond was admitted to trading on the regulated market of Euronext Dublin. Following a cash tender offer, in July 2023, the Group accepted for purchase valid tenders of the 2025 Bond for an aggregate nominal amount of €199,037 thousand and at a purchase price of €191,097 thousand , resulting in gains of €7,940 thousand, which were recognized within financial income . The repurchases were settled in July 2023. The amount outstanding of the 2025 Bond at December 31, 2024 was €454,449 thousand, including accrued interest of €4,059 thousand (€453,027 thousand, including accrued interest of €4,097 thousand at December 31, 2023). 2030 Bond On May 21, 2024, the Company issued 3.625 percent senior notes due May 2030 (“2030 Bond”) having a principal of €500 million. The notes were issued at a discount for an issue price of 99.677 percent, resulting in net proceeds of €496,145 thousand, after related expenses, and a yield to maturity of 3.686 percent. The bond was admitted to trading on the regulated market of Euronext Dublin. The proceeds from the 2030 Bond are intended to be used for general corporate purposes. The amount outstanding of the 2030 Bond December 31, 2024 was €507,678 thousand, including accrued interest of €11,173 thousand. 2029 and 2031 Notes On July 31, 2019, the Company issued 1.12 percent senior notes due August 2029 (“2029 Notes”) and 1.27 percent senior notes due August 2031 (“2031 Notes”) through a private placement to certain U.S. institutional investors, each having a principal of €150 million. The net proceeds from the issuances amounted to €298,316 thousand and the yields to maturity on an annual basis equal the nominal coupon rates of the notes. The 2029 Notes and the 2031 Notes are primarily used for general corporate purposes, including the funding of capital expenditures. T he amount outstanding of the 2029 Notes at December 31, 2024 was €150,302 thousand, including accrued interest of €700 thousand (€150,218 thousand, including accrued interest of €700 thousand at December 31, 2023 ). The amount outstanding of the 2031 Notes at December 31, 2024 was €150,315 thousand, including accrued interest of €794 thousand (€150,246 thousand including accrued interest of €794 thousand at December 31, 2023 ). 2032 Notes On July 29, 2021, the Company issued 0.91 percent senior notes due January 2032 (“2032 Notes”) through a private placement to certain U.S. institutional investors having a principal of €150 million. The net proceeds from the issuance amounted to €149,495 thousand and the yield to maturity on an annual basis equals the nominal coupon rates of the notes. The 2032 Notes are used for general corporate purposes. The amount outstanding of the 2032 Notes at December 31, 2024 was €150,229 thousand, including accrued interest of €576 thousand (€150,182 thousand, including accrued interest of €587 thousand at December 31, 2023). The aforementioned bonds and notes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t December 31, 2024 and 2023, Ferrari was in compliance with the covenants of the bonds and notes. Asset-backed financing (Securitizations) As a means of diversifying its sources of funds, the Group sells certain of its receivables originated by its financial services activities in the United States through asset-backed financing or securitization programs (the terms asset-backed financing and securitization programs are used synonymously throughout this document), without transferring the risks typically associated with the related receivables. As a result, the receivables sold through securitization programs are still consolidated until collection from the customer. The securitization agreements for both programs require the maintenance of hedging through interest rate cap derivatives. The following table presents information relating to the revolving securitization programs. Program Funding Limit (2) Amount Outstanding at December 31, 2024 Amount Outstanding at December 31, 2023 Maturity Date ($ million) ($ million) ($ million) Syndicated program (retail) (1) 1,050 974 977 December 2026 Program lease/retail (1) 475 420 312 November 2025 Total asset-backed financing (Securitizations) 1,525 1,394 1,289 _____________________________ (1) At December 31, 2024 the notes relating to the retail securitization program bore interest at a rate per annum equal to the aggregate of a synthetic base rate substantially replicating the LIBOR plus a margin of 79 basis points and the notes relating to the leasing/retail securitization program bore interest at a rate per annum equal to the aggregate of SOFR plus a margin of 70 basis points . (2) Excluding accrued interest. Cash collected from the settlement of receivables under securitization programs is subject to certain restrictions regarding its use and is primarily applied to repay principal and interest of the related funding. Such cash amounted to €53,644 thousand at December 31, 2024 (€31,820 thousand at December 31, 2023). Borrowings from banks and other financial institutions The following table presents information relating to borrowings from banks and other financial institutions. Amount Outstanding Borrowing Entity Currency 2024 2023 Maturity Date (€ thousand) Ferrari NV (1) EUR 150,142 — December 2028 Ferrari NV (1) EUR 84,115 130,224 January 2026 Ferrari NV (1) EUR 75,497 — January 2027 Ferrari NV (1) EUR 41,682 75,040 March 2026 Ferrari Financial Services, Inc. (2) USD 63,181 73,153 April 2025 Ferrari SpA (3) EUR 16 12,513 Total borrowings from banks and other financial institutions 414,633 290,930 _____________________________ (1) Term loans bearing an average interest rate of 3.441 percent as of December 31, 2024. (2) Financial liabilities of FFS Inc to support financial services activities bearing interest at SOFR plus 83 basis points. (3) At December 31, 2023 relates to an amortized term loan repaid in June 2024. At December 31, 2024 relates to banking fees and interest. Lease liabilities The Group recognizes lease liabilities in relation to right-of-use assets in accordance with IFRS 16 - Leases . At December 31, 2024 lease liabilities amounted to €126,270 thousand (€73,047 thousand at December 31, 2023). Other debt Other debt mainly relates to U.S. based financial service activities with specific reference to expected cash out for new funding request as per contractual commitment. Committed credit lines At December 31, 2024, the Group had total committed credit lines available and undrawn amounting to €550 million and with maturities ranging from 2025 to 2026 (€600 million at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IABILITIES</t>
        </is>
      </c>
      <c r="B4" s="4" t="inlineStr">
        <is>
          <t xml:space="preserve">25. OTHER LIABILITIES An analysis of other liabilities is as follows: At December 31, 2024 2023 (€ thousand) Advances and security deposits 553,771 516,096 Deferred income 335,524 295,683 Accrued expenses 100,314 100,305 Payables to personnel 43,110 44,880 Social security payables 28,532 25,857 Other 44,970 40,146 Total other liabilities 1,106,221 1,022,967 Advances and security deposits mainly include advances received from customers for the purchase of Ferrari cars, mainly for our Icona, limited edition and Special Series models, as well as certain Range models in selected markets. The advances are recognized in net revenues when the cars are shipped. Deferred income primarily includes amounts received under maintenance and power warranty programs of €300,599 thousand at December 31, 2024 and €262,644 thousand at December 31, 2023, which are deferred and recognized as net revenues over the length of the maintenance program. Of the total liability related to maintenance and power warranty programs at December 31, 2024, the Group expects to recognize in net revenues approximately €71 million in 2025, €69 million in 2026, €52 million in 2027 and €109 million in periods subsequent to 2027. Deferred income also includes amounts collected under various other agreements, which are dependent upon the future performance of a service or other act of the Group. Changes in the Group’s contract liabilities for maintenance and power warranties, and advances from customers, were as follows: At December 31, 2023 Additional amounts arising during the period Amounts recognized within revenue Other changes At December 31, 2024 (€ thousand) Advances from customers 510,625 981,694 (945,687) 713 547,345 Maintenance and power warranty programs 262,644 136,420 (98,393) (72) 300,599 At December 31, 2022 Additional amounts arising during the period Amounts recognized within revenue Other changes At December 31, 2023 (€ thousand) Advances from customers 446,394 990,468 (925,406) (831) 510,625 Maintenance and power warranty programs 239,879 112,362 (89,617) 20 262,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PAYABLES</t>
        </is>
      </c>
      <c r="B4" s="4" t="inlineStr">
        <is>
          <t>26. TRADE PAYABLES Trade payables of €945,657 thousand at December 31, 2024 (€930,560 thousands at December 31, 2023) are entirely due within one year. The carrying amount of trade payables is considered to be equivalent to their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27. FAIR VALUE MEASUREMENT IFRS 13 — Fair Value Measurement establishes a three level hierarchy for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Level 1 inputs are quoted prices (unadjusted) in active markets for identical assets and liabilities that the Group can access at the measurement date. Level 2 inputs are inputs other than quoted prices included within level 1 that are observable for the assets or liabilities, either directly or indirectly.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24 and 2023: At December 31, 2024 Note Level 1 Level 2 Level 3 Total (€ thousand) Investments and other financial assets 16 16,897 — — 16,897 Current financial assets 19 — 19,350 — 19,350 Total assets 16,897 19,350 — 36,247 Other financial liabilities 19 — 61,894 — 61,894 Total liabilities — 61,894 — 61,894 At December 31, 2023 Note Level 1 Level 2 Level 3 Total (€ thousand) Investments and other financial assets 16 11,982 — — 11,982 Current financial assets 19 — 55,562 — 55,562 Total assets 11,982 55,562 — 67,544 Other financial liabilities 19 — 13,539 — 13,539 Total liabilities — 13,539 — 13,539 There were no transfers between fair value hierarchy levels for the periods presented. The fair value of current financial assets and other financial liabilities relates to derivative financial instruments and is measured by taking into consideration market parameters at the balance sheet date, using widely accepted valuation techniques. In particular, the fair value of foreign currency derivatives (forward contracts, currency swaps and options and interest rate caps is determined by taking the prevailing foreign currency exchange rates and interest rates, as applicable, at the reporting date. The par value of cash and cash equivalents usually approximates fair value due to the short maturity of these instruments, which consist primarily of current bank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presents the carrying amount and the fair value for the most relevant categories of financial assets and financial liabilities not measured at fair value on a recurring basis: At December 31, 2024 2023 Note Carrying amount Fair value Carrying amount Fair value (€ thousand) Receivables from financing activities 18 1,661,632 1,661,632 1,451,158 1,451,158 Debt 24 3,351,888 3,348,721 2,477,186 2,462,716 The Group has determined that the carrying amount of the majority of its debt approximates its fair value since either (i) the interest payable on the debt is close to current market rates, and/or (ii) the debt is of a short-term nature. The only exception is the Group’s debt that is publicly listed for which the fair value is based on quoted market pr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8. RELATED PARTY TRANSACTIONS Pursuant to IAS 24 — Related Party Disclosures (“IAS 24”), the related parties of Ferrari include Exor N.V. and together with its subsidiaries the Exor Group, as well as all entities and individuals capable of exercising control, joint control or significant influence over the Company and its subsidiaries. Related parties also include companies over which the Exor Group is capable of exercising control, joint control or significant influence, including Stellantis N.V., and together with its subsidiaries the Stellantis Group, and CNH Industrial N.V. and its subsidiaries, as well as joint ventures and associates of Ferrari. In addition, members of the Ferrari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nature and, in particular, these transactions relate to: Transactions with Stellantis Group companies • transactions with Stellantis Group companies relating to technical cooperation agreements with the aim to enhance the quality and competitiveness of the parties’ products while reducing costs and investments, as well as for certain services received by Stellantis Group companies, mainly of an administrative nature; • the sale of engines to Maserati S.p.A. (“Maserati”) and the purchase of engine components for the use in the production of Maserati engines from FCA US LLC. The contract with Maserati expired in December 2023 and residual sales occurred throughout 2024. Transactions with Stellantis Group companies for the periods presented include transactions with FCA Bank until April 1, 2023. Following the sale by the Stellantis Group of its 50 percent ownership interest in FCA Bank to Crédit Agricole Consumer Finance S.A., FCA Bank (which was renamed CA Auto Bank) is now fully owned by Crédit Agricole Consumer Finance S.A. and is no longer a related party of Ferrari. Transactions with Exor Group companies (excluding Stellantis Group companies) • the Group incurs rental costs from Iveco S.p.A. (a company belonging to Iveco Group) for the rental of trucks used by the Scuderia Ferrari racing team; • the Group earns sponsorship revenue from Iveco S.p.A. Transactions with other related parties • the purchase of components for Formula 1 racing cars from COXA S.p.A.; • consultancy services provided by HPE S.r.l.; • sponsorship agreement relating to Formula 1 activities with Ferretti S.p.A.; • sale of cars to certain members of the Board of Directors of Ferrari N.V. and Exor. In accordance with IAS 24, transactions with related parties also include compensation to Directors and managers with strategic responsibilities. The amounts of transactions with related parties recognized in the consolidated income statement are as follows: For the years ended December 31, 2024 2023 2022 Net revenues Costs (1) Financial expenses/(income), net Net revenues Costs (1) Financial expenses, net Net revenues Costs (1) Financial expenses, net (€ thousand) Stellantis Group companies Maserati 4,947 1,636 — 50,391 2,091 — 78,946 2,989 — FCA US LLC — — — — 6,803 — 14 14,861 — Other Stellantis Group companies 12,919 1,353 — 11,489 6,280 1,032 10,953 5,950 2,696 Total Stellantis Group companies 17,866 2,989 — 61,880 15,174 1,032 89,913 23,800 2,696 Exor Group companies (excluding the Stellantis Group) 485 1,913 22 281 1,615 3 282 1,611 — Other related parties 5,487 15,993 13 2,237 15,000 — 3,088 14,121 1 Total transactions with related parties 23,838 20,895 35 64,398 31,789 1,035 93,283 39,532 2,697 Total for the Group 6,676,668 3,903,070 (1,205) 5,970,146 3,477,355 15,015 5,095,254 3,098,475 49,616 _____________________________ (1) Costs include cost of sales, selling, general and administrative costs and other expenses, net. Non-financial assets and liabilities originating from related party transactions are as follows: At December 31, 2024 2023 Trade receivables Trade payables Other current assets Other liabilities Trade receivables Trade payables Other current assets Other liabilities (€ thousand) Stellantis Group companies Maserati 2,838 2,700 — 23 19,681 3,696 — — FCA US LLC 11 — — — 11 771 — — Other Stellantis Group companies 805 863 10 304 588 1,858 6 704 Total Stellantis Group companies 3,654 3,563 10 327 20,280 6,325 6 704 Exor Group companies (excluding the Stellantis Group) 153 49 1,026 924 — 392 214 218 Other related parties 357 1,691 341 346 118 2,726 — 51 Total transactions with related parties 4,164 5,303 1,377 1,597 20,398 9,443 220 973 Total for the Group 349,176 945,657 137,763 1,106,221 261,380 930,560 130,228 1,022,967 At December 31, 2024 and at December 31, 2023 there were no financial assets or financial liabilities with related parties. Emoluments to Directors and Key Management The fees of the Directors of Ferrari N.V. are as follows: For the years ended December 31, 2024 2023 2022 (€ thousand) Directors of Ferrari N.V. 11,331 9,791 7,660 The aggregate compensation to Directors of Ferrari N.V. for year ended December 31, 2024 was €11,331 thousand (€9,791 thousand in 2023 and €7,660 thousand in 2022), inclusive of the following: • €6,936 thousand for salary and other short-term benefits, including short-term incentives (€6,688 thousand in 2023 and €5,650 thousand in 2022); • €230 thousand for pension benefits (€230 thousand in 2023 and 2022), and • €4,165 thousand for share-based compensation awarded under the Company’s equity incentive plans and other share-based payments (€2,873 thousand in 2023 and €1,780 thousand in 2022). See Note 21 “Share-based compensation” for additional information related to the Company’s equity incentive plans. There was no equity-settled compensation for Non-Executive Directors for the years ended December 31, 2024, 2023 and 2022. The aggregate compensation for members of the FLT (excluding the CEO) in 2024 was €29,292 thousand (€39,131 thousand in 2023 and €33,935 thousand in 2022), inclusive of the following: • €23,146 thousand for salary and other short-term benefits, including short-term incentives (€34,107 thousand in 2023 and €28,084 thousand in 2022); • €5,464 thousand for share-based compensation awarded under the Company’s equity incentive plans (€4,479 thousand in 2023 and €5,176 thousand in 2022); and • €682 thousand for pension contributions (€545 thousand in 2023 and €675 thousand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29. 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supplier and sponsorship arrangements at December 31, 2024 were as follows: At December 31, 2024 Due within one year Due between one and three years Due between three and five years Due beyond five years Total (€ thousand) Minimum purchase obligations 112,488 55,811 45,630 — 213,929 Lease agreements For information relating to future aggregate minimum lease payments under lease contracts, which primarily relate to the lease of stores and industrial buildings, see Note 24 “Debt—Contractual undiscounte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t>
        </is>
      </c>
      <c r="B1" s="2" t="inlineStr">
        <is>
          <t>12 Months Ended</t>
        </is>
      </c>
    </row>
    <row r="2">
      <c r="B2" s="2" t="inlineStr">
        <is>
          <t>Dec. 31, 2024</t>
        </is>
      </c>
    </row>
    <row r="3">
      <c r="A3" s="3" t="inlineStr">
        <is>
          <t>Qualitative and quantitative information on financial risks [Abstract]</t>
        </is>
      </c>
      <c r="B3" s="4" t="inlineStr">
        <is>
          <t xml:space="preserve"> </t>
        </is>
      </c>
    </row>
    <row r="4">
      <c r="A4" s="4" t="inlineStr">
        <is>
          <t>QUALITATIVE AND QUANTITATIVE INFORMATION ON FINANCIAL RISKS</t>
        </is>
      </c>
      <c r="B4" s="4" t="inlineStr">
        <is>
          <t>30. QUALITATIVE AND QUANTITATIVE INFORMATION ON FINANCIAL RISKS The Group is exposed to the following financial risks connected with its operations: • Financial market risk — Principally relating to foreign currency exchange rates and to a lesser extent, interest rates and commodity prices), as the Group operates internationally in different currencies; • Liquidity risk — With particular reference to the availability of funds and access to the credit markets, should the Group require them, and to financial instruments in general; • Credit risk — Arises from normal commercial relations with dealers, sponsors, licensees and final clients, as well as the Group’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ial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and commodity pric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 Group has in place various risk management policies, which primarily relate to foreign exchange and commodity price, interest rate and liquidity risks. The Group’s risk management policies permit derivatives to be used for managing such risk exposures at risk. Counterparties to these agreements are major financial institutions. Derivative financial instruments can only be executed for hedging purposes. In particular, the Group used derivative financial instruments as cash flow hedges primarily for the purpose of limiting the negative impact of foreign currency exchange rate fluctuations on forecasted transactions denominated in foreign currencies.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ired by certain of its securitization agreements. Information on the fair value of derivative financial instruments held is provided in Note 19. Information on foreign currency exchange rate risk The Group is exposed to risks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24, the total trade flows exposed to foreign currency exchange rate risk amounted to the equivalent of 59 percent of the Group’s net revenues (60 percent in 2023 and 65 percent in 2022). • The main foreign currency exchange rate to which the Group is exposed is the Euro/U.S. Dollar for sales in U.S. Dollar in the United States and other markets where the U.S. Dollar is the reference currency. In 2024, the value of commercial activities exposed to fluctuations in the Euro/U.S. Dollar exchange rate accounted for approximately 61 percent (57 percent in 2023 and 52 percent in 2022) of the total currency risk from commercial activities. In 2024 the commercial activities exposed to the Euro/Japanese Yen exchange rate exceeded 10 percent (in 2023 and 2022 the Euro/Chinese Renmimbi exchange rate and the Euro/Japanese Yen exchange rate exceeded 10 percent) of the total currency risk from commercial activities. Other significant exposures included the exchange rate between the Euro and the following currencies: Chinese Renmimbi, Pound Sterling, Swiss Franc, Canadian Dollar and Australian Dollar. None of these exposures, taken individually, exceeded 10 percent of the Group’s total foreign currency exchange rate exposure for commercial activities in 2024, 2023 and 2022 (apart from Chinese Renmimbi in 2023 and 2022). • Several subsidiaries are located in countries that are outside the Eurozone, in particular the United States, Japan, China, and Australia. As the Group’s reporting currency is the Euro, the income statements of those companies are translated into Euro using the average exchange rate for the period and, even if revenues and margins are unchanged in local currency, changes in exchange rates can impact the amount of revenues, costs and profit as translated into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Exchange differences arising on the settlement of monetary items or on reporting monetary items at rates different from those at which they were initially recorded during the period or in previous financial statements, are recognized in the consolidated income statement within financial income or financial expenses or as cost of sales for charges arising from financial services companies. It is the Group’s policy to use derivative financial instruments (primarily forward currency contracts and currency options) to hedge up to 90 percent of the principal exposures to foreign currency transaction exchange risk, typically for a period of up to twelve months. The Group monitors its principal exposure to foreign currency translation exchange risk, although the Group did not engage in any specific hedging activities in relation to translation exchange risk for the periods presented. The impact of foreign currency exchange rate differences recorded within financial income or financial expenses for the year ended December 31, 2024, including the costs of hedging foreign currency exchange rate risk, amounted to net losses of €7,035 thousand (net losses of €20,197 thousand and €25,923 thousand for the years ended December 31, 2023 and 2022, respectively). All of the Group’s financial services activities are conducted in the functional currencies of the related financial services companies, therefore the impact of foreign currency exchange rate differences arising from financial services activities was zero in all periods presented. Except as noted above, there have been no substantial changes in 2024 in the nature or structure of exposure to foreign currency exchange rate risks or in the Group’s hedging policies. The potential decrease in fair value of derivative financial instruments held by the Group at December 31, 2024 to hedge against foreign currency exchange rate risks, which would arise in the case of a hypothetical, immediate and adverse change of 10 percent in the exchange rates of the major foreign currencies with the Euro, would be approximately €171,437 thousand (€191,355 thousand at December 31, 2023).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The sensitivity analysis is based on currency hedging in place at the end of the period, which can vary during the period and assumes unchanged market conditions other than exchange rates, such as volatility and interest rates. For this reason, it is purely indicative.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24 were cash and cash equivalents and certain receivables from client financing activities, while 48 percent of the Group’s gross debt bears floating rates of interest (58 percent at December 31, 2023). At December 31, 2024, a decrease of 25 basis points in interest rates on floating rate financial assets and debt, with all other variables held constant, would have resulted in a decrease in profit before taxes of €648 thousand on an annual basis (a decrease of €565 thousand at December 31, 2023 for an increase of 25 basis points in interest rates). The analysis is based on the assumption that floating rate financial assets and debt which expire during the projected 12-month period will be renewed or reinvested in similar instruments, bearing the hypothetical short-term interest rates. Information on commodity price risk The Group’s exposure to commodity price risk, though much less significant than foreign exchange rate risk and interest rate risk, arises from the need to use a variety of raw materials in the Group’s operations, including aluminum and precious metals such as palladium and rhodium. The Group monitors its exposure to commodity price risk and may hedge a portion of such exposure through derivative financial instruments (primarily commodity swaps). Liquidity risk Liquidity risk arises if the Group is unable to obtain the funds needed to carry out its operations and meet its obligations. The main determinant of the Group’s liquidity position is the cash generated by or used in operating and investing activities. From an operating point of view, the Group manages liquidity risk by monitoring cash flows and keeping an adequate level of funds readily available. The main funding operations and investments in cash and marketable securities of the Group are centrally managed or supervised by the treasury department with the aim of ensuring effective and efficient management of the Group’s liquidity. The Group has established various policies which are managed or supervised centrally by the treasury department with the purpose of optimizing the management of funds and reducing liquidity risk which include: • centralizing liquidity management through the use of cash pooling arrangements; • maintaining a conservative level of available liquidity; • obtaining adequate credit lines and diversifying sources of funding; • maintaining a portfolio of high-quality liquid asset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19 and 24. Details of the repayment of derivative financial instruments are provided in Note 19. To preventively and prudently manage potential liquidity or refinancing risks in the foreseeable future, the Group has secured available undrawn committed credit lines, which amounted to €550 million and €600 million at December 31, 2024 and 2023 respectively. The Group believes that its total available liquidity (defined as cash and cash equivalents plus undrawn committed credit lines), in addition to funds that will be generated from operating activities, will enable Ferrari to appropriately and adequately satisfy the requirements of its operational activities, including working capital needs, and its investing activities, as well as to fulfill its obligations to repay its debts and ensure an appropriate level of strategic and operational flexibility. The Group therefore believes there is no significant risk of a lack of liquidity. Credit risk Credit risk is the risk of economic loss arising from the failure to fully collect receivables. Credit risk encompasses the direct risk of default and the risk of a deterioration of the creditworthiness of the counterparty. The maximum credit risk to which the Group is theoretically exposed at December 31, 2024 is represented by the carrying amounts of the financial assets presented in the consolidated statement of financial position sheet and the nominal value of the guarantees provided. Dealers, clients and, in general, Ferrari’s business partners are subject to a specific evaluation of their creditworthiness. Additionally, it is Group practice to obtain financial guarantees against risks associated with credit granted for the purchase of cars and parts, as well as certain sponsorships and licensees. These guarantees are further strengthened, where possible, by retaining title on cars subject to financing agreements. Credit positions of material significance are evaluated on an individual basis. Where objective evidence exists that they are uncollectible, in whole or in part, specific write-downs are recognized. The amount of the write-down is based on an estimate of the recoverable cash flows, the timing of those cash flows, the cost of recovery and the fair value of any guarantees received. Receivables from financing activities relate entirely to the financial services portfolio in the United States and such receivables are generally secured on the titles of cars or other guarantees. Receivables from financing activities amounting to €1,661,632 thousand at December 31, 2024 (€1,451,158 thousand at December 31, 2023) are shown net of the allowance for doubtful accounts amounting to €16,547 thousand (€11,165 thousand at December 31, 2023). After considering the allowance for doubtful accounts, €107,203 thousand of receivables were overdue (€82,029 thousand at December 31, 2023), where receivables are considered overdue if a counterparty has failed to make at least one contractual payment by the respective due date. Therefore, overdue receivables represent a minor portion of receivables from financing activities. Trade receivables amounting to €349,176 thousand at December 31, 2024 (€261,380 thousand at December 31, 2023) are shown net of the allowance for doubtful accounts amounting to €33,376 thousand (€25,418 thousand at December 31, 2023). After considering the allowance for doubtful accounts, €47,151 thousand of receivables were overdue (€35,935 thousand at December 31, 2023). The Group’s cash and cash equivalents are held on bank and deposit accounts with primary financial institutions and highly rated money market funds. It is the Ferrari Group’s policy to continuously monitor counterparty risk and limit concentration of bank and deposit accounts to a maximum of 25% of the total with a single financial counterpart. With specific reference to money market funds, the invested amounts in any specific fund must not exceed 10% of the par value of such. The Group considers its credit risk with respect to its cash and cash equivalents to be low considering that they are held with primary financial institutions and the maximum exposure with any one counterparty is limited. Cash flow forecasting is performed by the Group on a recurring basis. The Group monitors a rolling forecast of its liquidity requirements to ensure an adequate cash balance to meet operational needs and maintain adequate headroom. Cash held by the businesses over and above balances required for working capital management is loaned to the Group’s centralized treasury department. Cash is invested in instant-access current accounts, short-term deposits and money market funds, choosing instruments with appropriate maturities to provide adequate headroom as determined by cash forecasts. In accordance to Group liquidity risk management policy, the Group controls counterparties’ credit risk and credit limit utilization. It adopts a conservative approach to the investment of its cash which is deposited with financial institutions with high credit standing. The following table presents information relating to the short term credit rating of the Group’s cash and cash equivalents: At December 31, 2024 2023 P-1 / A-1 / Aaa-mf / AAAm (1) 36 % 6 % P-2 / A-2 59 % 92 % P-3 / A-3 / Not rated 5 % 2 % _____________________________ (1) Aaa-mf (Moody’s) /AAAm (S&amp;P Global Ratings) refer to money market funds. P-ratings (Moody’s) and A-ratings (S&amp;P Global Ratings) refer to the short-term rating of the financial institutions with whom the Group deposits cash in current accounts or other short-term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4</t>
        </is>
      </c>
    </row>
    <row r="3">
      <c r="A3" s="3" t="inlineStr">
        <is>
          <t>Entity-wide disclosures [Abstract]</t>
        </is>
      </c>
      <c r="B3" s="4" t="inlineStr">
        <is>
          <t xml:space="preserve"> </t>
        </is>
      </c>
    </row>
    <row r="4">
      <c r="A4" s="4" t="inlineStr">
        <is>
          <t>ENTITY-WIDE DISCLOSURES</t>
        </is>
      </c>
      <c r="B4" s="4" t="inlineStr">
        <is>
          <t>31. ENTITY-WIDE DISCLOSURES The following table presents an analysis of net revenues by geographic location of the Group’s customers for the years ended December 31, 2024 and 2023,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4 2023 2022 (€ thousand) Italy 462,832 442,760 379,898 Rest of EMEA 2,690,613 2,428,783 2,045,888 of which UK 652,391 625,930 536,280 of which Germany 549,093 493,930 430,380 Americas (1) 2,183,435 1,762,530 1,407,790 of which United States of America 1,921,459 1,535,772 1,198,834 Mainland China, Hong Kong and Taiwan 539,500 583,760 621,407 of which Mainland China 390,529 479,882 533,724 Rest of APAC (2) 800,288 752,313 640,271 Total net revenues 6,676,668 5,970,146 5,095,254 _____________________________ (1) Americas includes the United States of America, Canada, Mexico, the Caribbean and of Central and South America. (2) Rest of APAC mainly includes Japan, Australia, Singapore, Indonesia, South Korea, Thailand, India and Malaysia. Revenues in the Netherlands, the Company’s country of domicile, for the years ended December 31, 2024, 2023 and 2022 amounted to €85,786 thousand, €68,605 thousand and €56,748 thousand, respectively. The following table presents an analysis of non-current assets other than financial instruments and deferred tax assets by geographic location: At December 31, 2024 2023 Property, plant and equipment Goodwill Intangible assets Property, plant and equipment Goodwill Intangible assets (€ thousand) Italy 1,765,618 785,182 1,545,420 1,532,516 785,182 1,419,447 Rest of EMEA 28,401 — — 5,388 — — Americas (1) 27,573 — — 29,701 — — Mainland China, Hong Kong and Taiwan 2,335 — — 3,100 — — Rest of APAC (2) 4,857 — 244 4,495 — 252 Total 1,828,784 785,182 1,545,664 1,575,200 785,182 1,419,699 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NOTES TO THE CONSOLIDATED STATEMENT OF CASH FLOWS</t>
        </is>
      </c>
      <c r="B1" s="2" t="inlineStr">
        <is>
          <t>12 Months Ended</t>
        </is>
      </c>
    </row>
    <row r="2">
      <c r="B2" s="2" t="inlineStr">
        <is>
          <t>Dec. 31, 2024</t>
        </is>
      </c>
    </row>
    <row r="3">
      <c r="A3" s="3" t="inlineStr">
        <is>
          <t>Statement of cash flows [abstract]</t>
        </is>
      </c>
      <c r="B3" s="4" t="inlineStr">
        <is>
          <t xml:space="preserve"> </t>
        </is>
      </c>
    </row>
    <row r="4">
      <c r="A4" s="4" t="inlineStr">
        <is>
          <t>CASH AND CASH EQUIVALENTS AND NOTES TO THE CONSOLIDATED STATEMENT OF CASH FLOWS</t>
        </is>
      </c>
      <c r="B4" s="4" t="inlineStr">
        <is>
          <t>32. CASH AND CASH EQUIVALENTS AND NOTES TO THE CONSOLIDATED STATEMENT OF CASH FLOWS Cash and cash equivalents The following table presents cash and cash equivalents: At December 31, 2024 2023 (€ thousand) Cash and bank balances 1,742,214 1,121,981 Cash and cash equivalents 1,742,214 1,121,981 At December 31, 2024, cash and cash equivalents included €450,000 thousand relating to time deposits held with recognized international financial institutions, which originated in November and December 2024 and mature in February and March 2025 and an investment in money market funds of €365,608 thousand with an AAAm rating. At December 31, 2023, cash and cash equivalents included €50,000 thousand relating to a time deposit held with a recognized international financial institution, which originated in November 2023 and matured in February 2024. At both December 31, 2024 and 2023, the remaining cash and bank balances were held in bank current accounts. At December 31, 2024, 88 percent of our cash and cash equivalents were denominated in Euro (at December 31, 2023, 80 percent). The Group’s cash and cash equivalents denominated in currencies other than the Euro are available mostly to Ferrari S.p.A. and certain subsidiaries which operate in areas other than the Eurozone. The following table sets forth an analysis of the currencies in which the Group’s cash and cash equivalents were denominated at December 31, 2024 and 2023. At December 31, 2024 2023 (€ thousand) Euro 1,535,630 894,509 U.S. Dollar 107,871 96,663 Chinese Yuan 62,525 80,716 Swiss Franc 12,067 10,605 Pound Sterling 8,483 19,706 Other currencies 15,638 19,782 Total 1,742,214 1,121,981 Cash held in some countries may be subject to transfer restrictions. In particular, cash held in China (including in currencies other than the Chinese Yuan), which amounted to €63,379 thousand at December 31, 2024 (€81,337 thousand at December 31, 2023), is subject to certain repatriation restrictions and may only be repatriated as a repayment of payables or debt, or as dividends or capital distributions. The Group does not believe that such transfer restrictions have any adverse impacts on its ability to meet its liquidity requirements. Cash collected from the settlement of receivables under securitization programs is subject to certain restrictions regarding its use and is principally applied to repay principal and interest of the related funding. Such cash amounted to €53,644 thousand at December 31, 2024 (€31,820 thousand at December 31, 2023). For information relating to the credit risk with respect to cash and cash equivalents, see note 30 “Qualitative and Quantitative Information on Financial Risks”. Notes to the consolidated statement of cash flows Other non-cash expenses, net primarily include equity-settled share-based compensation, allowances for doubtful accounts of trade receivables and provisions for slow moving and obsolete inventories. For information relating to the financing cash flows relating to debt, see Note 24 “Debt—Contractual undiscounted cash flow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t>
        </is>
      </c>
      <c r="B4" s="6" t="n">
        <v>1525913</v>
      </c>
      <c r="C4" s="6" t="n">
        <v>1257457</v>
      </c>
      <c r="D4" s="6" t="n">
        <v>939294</v>
      </c>
    </row>
    <row r="5">
      <c r="A5" s="3" t="inlineStr">
        <is>
          <t>Items that will not be reclassified to the consolidated income statement in subsequent periods:</t>
        </is>
      </c>
      <c r="B5" s="4" t="inlineStr">
        <is>
          <t xml:space="preserve"> </t>
        </is>
      </c>
      <c r="C5" s="4" t="inlineStr">
        <is>
          <t xml:space="preserve"> </t>
        </is>
      </c>
      <c r="D5" s="4" t="inlineStr">
        <is>
          <t xml:space="preserve"> </t>
        </is>
      </c>
    </row>
    <row r="6">
      <c r="A6" s="4" t="inlineStr">
        <is>
          <t>(Losses)/Gains on remeasurement of defined benefit plans</t>
        </is>
      </c>
      <c r="B6" s="5" t="n">
        <v>-691</v>
      </c>
      <c r="C6" s="5" t="n">
        <v>221</v>
      </c>
      <c r="D6" s="5" t="n">
        <v>1605</v>
      </c>
    </row>
    <row r="7">
      <c r="A7" s="4" t="inlineStr">
        <is>
          <t>Related tax impact</t>
        </is>
      </c>
      <c r="B7" s="5" t="n">
        <v>168</v>
      </c>
      <c r="C7" s="5" t="n">
        <v>-52</v>
      </c>
      <c r="D7" s="5" t="n">
        <v>-376</v>
      </c>
    </row>
    <row r="8">
      <c r="A8" s="4" t="inlineStr">
        <is>
          <t>Total items that will not be reclassified to the consolidated income statement in subsequent periods</t>
        </is>
      </c>
      <c r="B8" s="5" t="n">
        <v>-523</v>
      </c>
      <c r="C8" s="5" t="n">
        <v>169</v>
      </c>
      <c r="D8" s="5" t="n">
        <v>1229</v>
      </c>
    </row>
    <row r="9">
      <c r="A9" s="3" t="inlineStr">
        <is>
          <t>Items that may be reclassified to the consolidated income statement in subsequent periods:</t>
        </is>
      </c>
      <c r="B9" s="4" t="inlineStr">
        <is>
          <t xml:space="preserve"> </t>
        </is>
      </c>
      <c r="C9" s="4" t="inlineStr">
        <is>
          <t xml:space="preserve"> </t>
        </is>
      </c>
      <c r="D9" s="4" t="inlineStr">
        <is>
          <t xml:space="preserve"> </t>
        </is>
      </c>
    </row>
    <row r="10">
      <c r="A10" s="4" t="inlineStr">
        <is>
          <t>(Losses)/Gains on cash flow hedging instruments</t>
        </is>
      </c>
      <c r="B10" s="5" t="n">
        <v>-86810</v>
      </c>
      <c r="C10" s="5" t="n">
        <v>-26284</v>
      </c>
      <c r="D10" s="5" t="n">
        <v>92898</v>
      </c>
    </row>
    <row r="11">
      <c r="A11" s="4" t="inlineStr">
        <is>
          <t>Exchange differences on translating foreign operations</t>
        </is>
      </c>
      <c r="B11" s="5" t="n">
        <v>12248</v>
      </c>
      <c r="C11" s="5" t="n">
        <v>-6323</v>
      </c>
      <c r="D11" s="5" t="n">
        <v>9798</v>
      </c>
    </row>
    <row r="12">
      <c r="A12" s="4" t="inlineStr">
        <is>
          <t>Related tax impact</t>
        </is>
      </c>
      <c r="B12" s="5" t="n">
        <v>23610</v>
      </c>
      <c r="C12" s="5" t="n">
        <v>6403</v>
      </c>
      <c r="D12" s="5" t="n">
        <v>-24626</v>
      </c>
    </row>
    <row r="13">
      <c r="A13" s="4" t="inlineStr">
        <is>
          <t>Total items that may be reclassified to the consolidated income statement in subsequent periods</t>
        </is>
      </c>
      <c r="B13" s="5" t="n">
        <v>-50952</v>
      </c>
      <c r="C13" s="5" t="n">
        <v>-26204</v>
      </c>
      <c r="D13" s="5" t="n">
        <v>78070</v>
      </c>
    </row>
    <row r="14">
      <c r="A14" s="4" t="inlineStr">
        <is>
          <t>Total other comprehensive (loss)/income, net of tax</t>
        </is>
      </c>
      <c r="B14" s="5" t="n">
        <v>-51475</v>
      </c>
      <c r="C14" s="5" t="n">
        <v>-26035</v>
      </c>
      <c r="D14" s="5" t="n">
        <v>79299</v>
      </c>
    </row>
    <row r="15">
      <c r="A15" s="4" t="inlineStr">
        <is>
          <t>Total comprehensive income</t>
        </is>
      </c>
      <c r="B15" s="5" t="n">
        <v>1474438</v>
      </c>
      <c r="C15" s="5" t="n">
        <v>1231422</v>
      </c>
      <c r="D15" s="5" t="n">
        <v>1018593</v>
      </c>
    </row>
    <row r="16">
      <c r="A16" s="3" t="inlineStr">
        <is>
          <t>Total comprehensive income attributable to:</t>
        </is>
      </c>
      <c r="B16" s="4" t="inlineStr">
        <is>
          <t xml:space="preserve"> </t>
        </is>
      </c>
      <c r="C16" s="4" t="inlineStr">
        <is>
          <t xml:space="preserve"> </t>
        </is>
      </c>
      <c r="D16" s="4" t="inlineStr">
        <is>
          <t xml:space="preserve"> </t>
        </is>
      </c>
    </row>
    <row r="17">
      <c r="A17" s="4" t="inlineStr">
        <is>
          <t>Owners of the parent</t>
        </is>
      </c>
      <c r="B17" s="5" t="n">
        <v>1470092</v>
      </c>
      <c r="C17" s="5" t="n">
        <v>1226428</v>
      </c>
      <c r="D17" s="5" t="n">
        <v>1012215</v>
      </c>
    </row>
    <row r="18">
      <c r="A18" s="4" t="inlineStr">
        <is>
          <t>Non-controlling interests</t>
        </is>
      </c>
      <c r="B18" s="6" t="n">
        <v>4346</v>
      </c>
      <c r="C18" s="6" t="n">
        <v>4994</v>
      </c>
      <c r="D18" s="6" t="n">
        <v>63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3. SUBSEQUENT EVENTS The Group has evaluated subsequent events through February 20, 2025, which is the date the Consolidated Financial Statements were authorized for issuance, and identified the following matters: Under the common share repurchase program, from January 1, 2025 to February 14, 2025 the Company purchased an additional 188,303 common shares for total consideration of €78.2 million. At February 14, 2025, the Company held in treasury an aggregate of 15,067,471 common shares. On February 20, 2025, the Board of Directors of Ferrari N.V. recommended to the Company’s shareholders that the Company declare a dividend of €2.986 per common share, totaling approximately €534 million. The proposal is subject to the approval of the Company’s shareholders at the Annual General Meeting to be held on April 16,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errari recognizes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The identification, assessment and management of cybersecurity risk is integrated into our Enterprise Risk Management process, which in turn operates within the overall Ferrari Internal Control and Risk Management System. Cybersecurity risks related to our business, technical operations, privacy and compliance issues including any Ferrari confidential information about vehicles, services, projects and all non-public activities related to Racing Department, employees, clients and fans personal data are identified and addressed through a multi-faceted approach, through e.g. red-teaming, pentesting, friendly phishing and 3rd party-managed cyber security posture analysis. Dealers’ and suppliers’ cybersecurity risks are evaluated in a similar way, as further explained below. To defend, detect and respond to cybersecurity incidents, we, among other things, conduct proactive privacy and cybersecurity reviews of systems and applications, including yearly attack exercises to test our cybersecurity posture, audit applicable data policies, perform penetration testing using external third-party tools, techniques and security service providers to test our posture, operate a bug bounty program to encourage proactive vulnerability reporting. We also conduct continuous training to employees with in class sessions, online training, at least monthly “security pills” (i.e. email to all users to inform them e.g. of running phishing, campaigns, cyberattacks against suppliers, or stories about cybersecurity events, with the goal of improving end user awareness), friendly phishing campaigns and dedicated one-to-one support and advisory for any cybersecurity question or doubt. Furthermore, our team monitors emerging laws and regulations related to data protection and information security (including Operational Technology (OT) and vehicles) and implements appropriate changes and collaborates with technical and business stakeholders across our business units to further analyze the risk to the company, and define detection, mitigation and remediation strategies. Once identified, cybersecurity events and data incidents are collected, evaluated, ranked by severity and prioritized for response and remediation, including based on materiality, operational, business and privacy impact. Our incident response and breach management processes have four overarching and interconnected stages: 1) preparation for a cybersecurity incident, 2) detection and analysis of a security incident, 3) containment, eradication and recovery, and 4) post-incident analysis. To protect its shareholders and stakeholders, starting from 2019 Ferrari has implemented a cyber insurance program that covers damages directly caused by hacking attacks, system failures and other cybersecurity events (loss of profit, costs and expenses, restoration costs), as well as damages incurred by third parties following a breach of security and/or confidentiality of personal data. Third Party Engagement As part of our risk management and strategies described above, we regularly engage external auditors and consultants to assess our compliance with applicable practices and standards, including for UNECE R155, SOX, NYDFS500 certification for cybersecurity of financial services as well as for assistance with periodic security assessments such as penetration testing, continuous and automatic vulnerability assessment, email and web filtering, endpoint and infrastructure protection, data loss prevention, authentication systems, and advisory and support on certain cybersecurity enhancements. Worldwide primary cybersecurity companies are frequently involved. These partnerships enable us to leverage specialized knowledge, insights and training, ensuring our cybersecurity strategies and processes remain aligned with fast evolving risk scenarios and new technologies. Suppliers’ Security Profile To oversee and identify cybersecurity threats associated with third parties, Ferrari has implemented an evaluation process of suppliers’ security profile. Starting from the initial supplier evaluation, cybersecurity posture is evaluated through a specific questionnaire which contains different requirements depending on the type of goods/services provided. Depending on the outcome of the questionnaire, certain suppliers are audited in person by the Ferrari Internal Audit Department, which analyzes a supplier’s main risks and, together with the supplier, defines (and monitors) action plans to close or reduce the identified security gaps. At the end of the evaluation process, a cybersecurity maturity ranking is assigned, verified with a risk-based approach. The resulting risk profile is among the criteria used to assign the bid. Suppliers are formally required to inform Ferrari, through a dedicated channel, of cyber incidents they suffer. Ferrari also hires additional cybersecurity services to be promptly and independently informed of suppliers’ cyber incidents and trigger the incident management process. Dealers’ Security Profile Dealers undergo a cybersecurity evaluation and assessment similar to that described above for suppliers, albeit using a different cybersecurity questionnaire. Any final action plans are agreed with the dealership management. Same as suppliers, dealers are required to inform Ferrari Enterprise Cybersecurity in case of cyberincidents, and are subject to a monitoring process performed by Internal Audit.</t>
        </is>
      </c>
    </row>
    <row r="5">
      <c r="A5" s="4" t="inlineStr">
        <is>
          <t>Cybersecurity Risk Management Processes Integrated [Flag]</t>
        </is>
      </c>
      <c r="B5" s="4" t="inlineStr">
        <is>
          <t>true</t>
        </is>
      </c>
    </row>
    <row r="6">
      <c r="A6" s="4" t="inlineStr">
        <is>
          <t>Cybersecurity Risk Management Processes Integrated [Text Block]</t>
        </is>
      </c>
      <c r="B6" s="4" t="inlineStr">
        <is>
          <t>Ferrari recognizes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The identification, assessment and management of cybersecurity risk is integrated into our Enterprise Risk Management process, which in turn operates within the overall Ferrari Internal Control and Risk Management System. Cybersecurity risks related to our business, technical operations, privacy and compliance issues including any Ferrari confidential information about vehicles, services, projects and all non-public activities related to Racing Department, employees, clients and fans personal data are identified and addressed through a multi-faceted approach, through e.g. red-teaming, pentesting, friendly phishing and 3rd party-managed cyber security posture analysis. Dealers’ and suppliers’ cybersecurity risks are evaluated in a similar way, as further explain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udit Committee: it is the Committee appointed by Board of Directors to oversee the implementation and maintenance of an adequate risk management and internal control system, receives regular reporting on most relevant risks and reviews and monitors the effectiveness of controls on these risks, including cyber risks. It invites the Head of Enterprise Cybersecurity and CDTO to report and discuss about cybersecurity at a committee meeting at least once a year. With the same frequency the Board of Directors is informed of cybersecurity strategy, governance and management. Further information about the Audit Committee is included in the Corporate Governance section.</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Audit Committee: it is the Committee appointed by Board of Directors to oversee the implementation and maintenance of an adequate risk management and internal control system, receives regular reporting on most relevant risks and reviews and monitors the effectiveness of controls on these risks, including cyber risks. It invites the Head of Enterprise Cybersecurity and CDTO to report and discuss about cybersecurity at a committee meeting at least once a year. With the same frequency the Board of Directors is informed of cybersecurity strategy, governance and management. Further information about the Audit Committee is included in the Corporate Governance section.</t>
        </is>
      </c>
    </row>
    <row r="13">
      <c r="A13" s="4" t="inlineStr">
        <is>
          <t>Cybersecurity Risk Role of Management [Text Block]</t>
        </is>
      </c>
      <c r="B13" s="4" t="inlineStr">
        <is>
          <t>Cybersecurity management is governed by the following departments and committees: • Enterprise Cybersecurity : the department is responsible for the cybersecurity of the Group, including information technology (IT), operational technology (OT) and vehicle cybersecurity. The Head of Enterprise Cybersecurity, who joined Ferrari in 2019, has a degree in legal informatics, an Executive MBA and over 10 years of experience in primary companies with a multi-year role also as Data Privacy Officer. The Head of Enterprise Cybersecurity reports to the Chief Digital Transformation Officer (CDTO) and also has a direct link to the CEO. For additional information relating to the CDTO’s qualifications see the “ —Ferrari Leadership Team ” within this section. • Internal Control Committee (ICC) : it meets periodically to monitor, evaluate and discuss Group enterprise cross-risks and approve related initiatives, including cybersecurity risks, status on addressing and/or mitigating those risks, cybersecurity and data privacy incidents (if any) and status on cybersecurity initiatives. It is composed of executives and C - level executives representing the Enterprise Cybersecurity, Digital Transformation, Legal, Finance, Internal Audit, Compliance and Risk (which includes Enterprise Risk Management) and Human Resources departments. • Cyber Crisis Committee (CCC) : it comes into play in case of significant cyber incidents. It is composed by Enterprise Cybersecurity departments and C-level executives representing the Digital Transformation, Legal, Finance, Communication, and Compliance departments as well as, depending on the individual case, the relevant internal business functions (e.g. Sales, Purchasing, Design and Racing). • Audit Committee: it is the Committee appointed by Board of Directors to oversee the implementation and maintenance of an adequate risk management and internal control system, receives regular reporting on most relevant risks and reviews and monitors the effectiveness of controls on these risks, including cyber risks. It invites the Head of Enterprise Cybersecurity and CDTO to report and discuss about cybersecurity at a committee meeting at least once a year. With the same frequency the Board of Directors is informed of cybersecurity strategy, governance and management. Further information about the Audit Committee is included in the Corporate Governance section. In addition to the previous committees, the CEO is directly and immediately informed of any material incidents and has direct contact with the Head of Enterprise Cybersecurity at least month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nterprise Cybersecurity : the department is responsible for the cybersecurity of the Group, including information technology (IT), operational technology (OT) and vehicle cybersecurity. The Head of Enterprise Cybersecurity, who joined Ferrari in 2019, has a degree in legal informatics, an Executive MBA and over 10 years of experience in primary companies with a multi-year role also as Data Privacy Officer. The Head of Enterprise Cybersecurity reports to the Chief Digital Transformation Officer (CDTO) and also has a direct link to the CEO. For additional information relating to the CDTO’s qualifications see the “ —Ferrari Leadership Team ” within this section. • Internal Control Committee (ICC) : it meets periodically to monitor, evaluate and discuss Group enterprise cross-risks and approve related initiatives, including cybersecurity risks, status on addressing and/or mitigating those risks, cybersecurity and data privacy incidents (if any) and status on cybersecurity initiatives. It is composed of executives and C - level executives representing the Enterprise Cybersecurity, Digital Transformation, Legal, Finance, Internal Audit, Compliance and Risk (which includes Enterprise Risk Management) and Human Resources departments. • Cyber Crisis Committee (CCC) : it comes into play in case of significant cyber incidents. It is composed by Enterprise Cybersecurity departments and C-level executives representing the Digital Transformation, Legal, Finance, Communication, and Compliance departments as well as, depending on the individual case, the relevant internal business functions (e.g. Sales, Purchasing, Design and Racing).</t>
        </is>
      </c>
    </row>
    <row r="16">
      <c r="A16" s="4" t="inlineStr">
        <is>
          <t>Cybersecurity Risk Management Expertise of Management Responsible [Text Block]</t>
        </is>
      </c>
      <c r="B16" s="4" t="inlineStr">
        <is>
          <t>The Head of Enterprise Cybersecurity, who joined Ferrari in 2019, has a degree in legal informatics, an Executive MBA and over 10 years of experience in primary companies with a multi-year role also as Data Privacy Officer. The Head of Enterprise Cybersecurity reports to the Chief Digital Transformation Officer (CDTO) and also has a direct link to the CEO. For additional information relating to the CDTO’s qualifications see the “ —Ferrari Leadership Team ” within this section.</t>
        </is>
      </c>
    </row>
    <row r="17">
      <c r="A17" s="4" t="inlineStr">
        <is>
          <t>Cybersecurity Risk Process for Informing Management or Committees Responsible [Text Block]</t>
        </is>
      </c>
      <c r="B17" s="4" t="inlineStr">
        <is>
          <t>Internal Control Committee (ICC) : it meets periodically to monitor, evaluate and discuss Group enterprise cross-risks and approve related initiatives, including cybersecurity risks, status on addressing and/or mitigating those risks, cybersecurity and data privacy incidents (if any) and status on cybersecurity initiatives. It is composed of executives and C - level executives representing the Enterprise Cybersecurity, Digital Transformation, Legal, Finance, Internal Audit, Compliance and Risk (which includes Enterprise Risk Management) and Human Resources departments.</t>
        </is>
      </c>
    </row>
    <row r="18">
      <c r="A18" s="4" t="inlineStr">
        <is>
          <t>Cybersecurity Risk Management Positions or Committees Responsible Report to Board [Flag]</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New amendments and new standards and amendments not yet effective</t>
        </is>
      </c>
      <c r="B4" s="4" t="inlineStr">
        <is>
          <t>New amendments effective from January 1, 2024 The following new amendments effective from January 1, 2024 were adopted by the Group for the preparation of these Consolidated Financial Statements. In January 2020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re was no effect from the adoption of these amendments. In September 2022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re was no effect from the adoption of these amendments. In October 2022 IASB issued amendments to IAS 1 — Presentation of Financial Statements: Non-current Liabilities with Covenants , that clarify how conditions with which an entity must comply within twelve months after the reporting period affect the classification of a liability. There was no effect from the adoption of these amendments. In May 2023 IASB issued amendments to IAS 7 — Statement of Cash Flows and IFRS 7 — Financial Instruments: Disclosures: Supplier Finance Arrangements,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re was no effect from the adoption of these amendments. New standards and amendments not yet effective The standards and amendments issued by IASB that will have mandatory application in 2025 or subsequent years are listed below: In August 2023,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 amendments are effective on or after January 1, 2025. The Group does not expect any material impact from the adoption of these amendments. In April 2024, IASB issued IFRS 18 — Presentation and Disclosure in Financial Statements, which introduces new concepts relating to: (i) the structure of the statement of profit or loss, (ii) required disclosures in the financial statements for certain profit or loss performance measures that are reported outside an entity’s financial statements (management-defined performance measures), and (iii) enhanced principles on aggregation and disaggregation which apply to the primary financial statements and notes in general. The standard is effective on or after January 1, 2027. The Group is evaluating the potential impact from the adoption of this standard. In May 2024, IASB issued IFRS 19 — Subsidiaries without Public Accountability: Disclosures , which permits eligible subsidiaries to use IFRS Accounting Standards with reduced disclosures better suited to the needs of the users of their financial statements, as well as to keep only one set of accounting records to meet the needs of both their parent company and the users of their financial statements. The standard is effective on or after January 1, 2027 and earlier application is permitted. The Group does not expect any impact from the adoption of this standard. In May 2024, IASB issued Amendments to the Classification and Measurement of Financial Instruments which amended IFRS 9 — Financial Instruments and IFRS 7 — Financial Instruments: Disclosures , with the aim of addressing diversity in practice by making the requirements more understandable and consistent. The amendments: (a) clarify the date of recognition and derecognition of certain financial assets and liabilities, with a new exception for certain financial liabilities settled through an electronic cash transfer system to be derecognized before the settlement date if certain criteria are met; (b) clarify and add further guidance for assessing whether a financial asset meets the solely payments of principal and interest (SPPI) criterion; (c) add new disclosures for certain instruments with contractual terms that can change cash flows (such as certain instruments with features linked to the achievement of environment, social and governance (ESG) targets); and (d) update the disclosures for equity instruments designated at fair value through other comprehensive income (FVOCI). The amendments are effective on or after January 1, 2026 and earlier application is permitted. The Group is evaluating the potential impact from the adoption of these amendments. In July 2024, IASB issued Annual Improvements to IFRS Accounting Standards — Volume 11 which contains amendments to five standards as result of IASB’s annual improvements project. IASB uses the annual improvements process to make necessary, but non-urgent, amendments to IFRS Accounting Standards that will not be included as part of another major project. The amended standards are: IFRS 1 — First-time Adoption of International Financial Reporting Standards , IFRS 7 — Financial Instruments: Disclosures and its accompanying Guidance on implementing IFRS 7 ; IFRS 9 — Financial Instruments ; IFRS 10 — Consolidated Financial Statements ; and IAS 7 — Statement of Cash Flows . The amendments are effective on or after January 1, 2026 and earlier application is permitted. The Group is evaluating the potential impact from the adoption of these amendments. In December 2024, IASB issued Amendments for nature-dependent electricity contracts which amended IFRS 9 — Financial Instruments and IFRS 7 — Financial Instruments: Disclosures to help companies better report the financial effects of nature-dependent electricity contracts, which are often structured as power purchase agreements (PPAs), in the light of the increased use of these contracts. The amendments are effective on or after January 1, 2026 and earlier application is permitted. The Group is evaluating the potential impact from the adoption of these amendments.</t>
        </is>
      </c>
    </row>
    <row r="5">
      <c r="A5" s="4" t="inlineStr">
        <is>
          <t>Subsidiaries</t>
        </is>
      </c>
      <c r="B5" s="4" t="inlineStr">
        <is>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t>
        </is>
      </c>
    </row>
    <row r="6">
      <c r="A6" s="4" t="inlineStr">
        <is>
          <t>Interest in associates</t>
        </is>
      </c>
      <c r="B6" s="4" t="inlineStr">
        <is>
          <t>Interests in associate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is>
      </c>
    </row>
    <row r="7">
      <c r="A7" s="4" t="inlineStr">
        <is>
          <t>Interests in joint operations</t>
        </is>
      </c>
      <c r="B7" s="4" t="inlineStr">
        <is>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is>
      </c>
    </row>
    <row r="8">
      <c r="A8" s="4" t="inlineStr">
        <is>
          <t>Foreign currency transactions</t>
        </is>
      </c>
      <c r="B8" s="4" t="inlineStr">
        <is>
          <t xml:space="preserve">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4 2023 2022 Average At December 31, Average At December 31, Average At December 31, U.S. Dollar 1.0824 1.0389 1.0814 1.1050 1.0530 1.0666 Pound Sterling 0.8466 0.8292 0.8699 0.8691 0.8528 0.8869 Swiss Franc 0.9526 0.9412 0.9717 0.9260 1.0047 0.9847 Japanese Yen 163.8519 163.0600 151.8540 156.3300 138.0274 140.6600 Chinese Yuan 7.7875 7.5833 7.6568 7.8509 7.0788 7.3582 Australian Dollar 1.6397 1.6772 1.6283 1.6263 1.5167 1.5693 Singapore Dollar 1.4458 1.4164 1.4521 1.4591 1.4512 1.4300 Canadian Dollar 1.4821 1.4948 1.4595 1.4642 1.3695 1.4440 Hong Kong Dollar 8.4454 8.0686 8.4663 8.6314 8.2451 8.3163 </t>
        </is>
      </c>
    </row>
    <row r="9">
      <c r="A9" s="4" t="inlineStr">
        <is>
          <t>Consolidation of foreign entities</t>
        </is>
      </c>
      <c r="B9" s="4" t="inlineStr">
        <is>
          <t>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t>
        </is>
      </c>
    </row>
    <row r="10">
      <c r="A10" s="4" t="inlineStr">
        <is>
          <t>Goodwill</t>
        </is>
      </c>
      <c r="B10" s="4" t="inlineStr">
        <is>
          <t>Goodwill Goodwill is not amortized, but is tested for impairment annually or more frequently if events or changes in circumstances indicate that it might be impaired. After initial recognition, goodwill is measured at cost less any accumulated impairment losses.</t>
        </is>
      </c>
    </row>
    <row r="11">
      <c r="A11" s="4" t="inlineStr">
        <is>
          <t>Development costs, Patents, concessions and licenses and Other intangible assets</t>
        </is>
      </c>
      <c r="B11" s="4" t="inlineStr">
        <is>
          <t>Development costs Development costs for car project production and related components, engines and systems are recognized as an asset if, and only if, the required conditions under IAS 38 — Intangible Assets are met, including, among others: (i) that development costs can be measured reliably, (ii) that the technical feasibility of the product, volumes and pricing support the view that the development expenditure will generate future economic benefits, and (iii) the Group has the intention to complete the development and the ability to use the intangible asset.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t>
        </is>
      </c>
    </row>
    <row r="12">
      <c r="A12" s="4" t="inlineStr">
        <is>
          <t>Property, plant and equipment</t>
        </is>
      </c>
      <c r="B12"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t>
        </is>
      </c>
    </row>
    <row r="13">
      <c r="A13" s="4" t="inlineStr">
        <is>
          <t>Leases</t>
        </is>
      </c>
      <c r="B13" s="4" t="inlineStr">
        <is>
          <t>Leases The Group recognizes a right-of-use asset and a corresponding lease liability at the date at which the leased asset is available for use. Each lease payment is allocated between the principal liability and finance costs. Finance costs are charged to the consolidated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consolidated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consolidated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t>
        </is>
      </c>
    </row>
    <row r="14">
      <c r="A14" s="4" t="inlineStr">
        <is>
          <t>Borrowing costs</t>
        </is>
      </c>
      <c r="B14" s="4" t="inlineStr">
        <is>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financial expenses if related to the Group’s industrial activities or cost of sales if related to the Group’s financial services activities in the consolidated income statement, as incurred.</t>
        </is>
      </c>
    </row>
    <row r="15">
      <c r="A15" s="4" t="inlineStr">
        <is>
          <t>Impairment of assets</t>
        </is>
      </c>
      <c r="B15" s="4" t="inlineStr">
        <is>
          <t>Impairment of assets The Group continuously monitors its operations to assess whether there is any indication that its intangible assets (including capitalized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t>
        </is>
      </c>
    </row>
    <row r="16">
      <c r="A16" s="4" t="inlineStr">
        <is>
          <t>Financial instruments</t>
        </is>
      </c>
      <c r="B16" s="4" t="inlineStr">
        <is>
          <t>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primarily bonds, notes, asset-backed financing (securitizations) and borrowings from banks), trade payables and other financial liabilities (mainly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If any such evidence exists, an impairment loss is recognized within selling, general and administrative costs for trade receivables and within cost of sales for receivables from financing activities. Under IFRS 9, a forward-looking expected credit loss model must be applied when assessing impairment. In making impairment assessments for trade receivables and for receivables from financing activities that are within the scope of IFRS 16, the Group applies the simplified approach to estimate the lifetime expected credit losses and considers its historical credit loss experience, adjusted for forward-looking factors specific to the nature of the Group’s receivables and economic environment. For all other receivables from financing activities, the Group applies the general approach, which requires the application of a three-stage model to assess whether there has been a significant increase in credit risk on the financial instrument since initial recognition. 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Receivables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Receivables from financing activities are generally secured on the title of cars or other guarante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 Transfers of financial assets The Group sells certain of its receivables from financing activities under securitization programs. Securitization transactions involve the sale of financial receivables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trade receivables when, and only when, the contractual rights and risks to the cash flows arising from the related trade receivables are no longer held or the Group has transferred the financial assets. In the case of a transfer of receivables, if the Group transfers substantially all the risks and rewards of ownership of the receivables, it derecognizes the receivables and separately recognizes as assets or liabilities any rights and obligations created or retained in the transfer. On derecognition of the receivables, the difference between their carrying amount and the consideration received or receivable for the transfer of the receivables is recognized within cost of sales for receivables from financing activities and within financial income or financial expenses for trade receivables. 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17">
      <c r="A17" s="4" t="inlineStr">
        <is>
          <t>Derivative financial instruments</t>
        </is>
      </c>
      <c r="B17" s="4" t="inlineStr">
        <is>
          <t>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t>
        </is>
      </c>
    </row>
    <row r="18">
      <c r="A18" s="4" t="inlineStr">
        <is>
          <t>Transfers of financial assets</t>
        </is>
      </c>
      <c r="B18" s="4" t="inlineStr">
        <is>
          <t>Transfers of financial assets The Group sells certain of its receivables from financing activities under securitization programs. Securitization transactions involve the sale of financial receivables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trade receivables when, and only when, the contractual rights and risks to the cash flows arising from the related trade receivables are no longer held or the Group has transferred the financial assets. In the case of a transfer of receivables, if the Group transfers substantially all the risks and rewards of ownership of the receivables, it derecognizes the receivables and separately recognizes as assets or liabilities any rights and obligations created or retained in the transfer. On derecognition of the receivables, the difference between their carrying amount and the consideration received or receivable for the transfer of the receivables is recognized within cost of sales for receivables from financing activities and within financial income or financial expenses for trade receivables.</t>
        </is>
      </c>
    </row>
    <row r="19">
      <c r="A19" s="4" t="inlineStr">
        <is>
          <t>Trade receivables</t>
        </is>
      </c>
      <c r="B19" s="4" t="inlineStr">
        <is>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20">
      <c r="A20" s="4" t="inlineStr">
        <is>
          <t>Inventories</t>
        </is>
      </c>
      <c r="B20" s="4" t="inlineStr">
        <is>
          <t>Inventories</t>
        </is>
      </c>
    </row>
    <row r="21">
      <c r="A21" s="4" t="inlineStr">
        <is>
          <t>Cash and cash equivalents</t>
        </is>
      </c>
      <c r="B21" s="4" t="inlineStr">
        <is>
          <t>Cash and cash equivalents</t>
        </is>
      </c>
    </row>
    <row r="22">
      <c r="A22" s="4" t="inlineStr">
        <is>
          <t>Employee benefits</t>
        </is>
      </c>
      <c r="B22" s="4" t="inlineStr">
        <is>
          <t>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he Group’s obligations represent the present value of future benefits that employees have earned in return for their service during the current and prior periods. Remeasurement components on other long-term employee benefits are recognized in the consolidated income statement in the period in which they arise. 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t>
        </is>
      </c>
    </row>
    <row r="23">
      <c r="A23" s="4" t="inlineStr">
        <is>
          <t>Share-based compensation</t>
        </is>
      </c>
      <c r="B23" s="4" t="inlineStr">
        <is>
          <t>Share-based compensation The Group has implemented equity incentive plans that provide for the granting of share-based compensation to the Chairman, the Chief Executive Officer, all other members of the Ferrari Leadership Team and other key employees of the Group. The Group also provides share-based compensation as part of commercial agreements with certain suppliers. The share-based compensation arrangement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Share-based compensation expense relating to commercial agreements with certain suppliers is recognized over the period in which the supplier’s services are received and classified within the consolidated income statement depending on the function of the supplier’s services, with an offsetting increase to equity.</t>
        </is>
      </c>
    </row>
    <row r="24">
      <c r="A24" s="4" t="inlineStr">
        <is>
          <t>Provisions</t>
        </is>
      </c>
      <c r="B2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 The warranty provision is recognized at the time of the sale of the car, based on the present value of management’s estimate of the expected cost to fulfill the obligations over the contractual warranty period. Estimates are principally based on the Group’s historical claims or costs experience and the cost of parts and services to be incurred in the activities. The costs related to these provisions are recognized within cost of sales at the time when they are probable and reasonably estimable. See “—Use of estimates and judgments” below for further details relating to recall campaigns.</t>
        </is>
      </c>
    </row>
    <row r="25">
      <c r="A25" s="4" t="inlineStr">
        <is>
          <t>Deferred income, Advances, and Revenue recognition</t>
        </is>
      </c>
      <c r="B25" s="4" t="inlineStr">
        <is>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Icona, limited edition supercars and one-off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The advances are recognized in net revenues when the cars are shipped or the services provided. Revenue recognition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as well as taxes collected from customers that are remitted to government authorities. The transaction price will include estimates of variable consideration to the extent it is probable that a significant reversal of revenue recognized will not occur. The Group enters into contracts that may include both products and services, which are generally capable of being distinct and accounted for as separate performance obligations. The Group generates revenue from the sale of cars, spare parts and engines as well as from sponsorship, commercial and brand activities. The Group accounts for a contract with a customer when there is a legally enforceable contract between the Group and the customer, the rights of the parties are identified, the contract has commercial substance, and collectability of the contract consideration is probable. Payments from customers are typically due within 30 to 40 days of invoicing. The Group does not recognize any assets associated with the incremental costs of obtaining a contract with a customer that are expected to be recovered. The majority of revenue is recognized at a point-in-time or over a period of one year or less, and the Group applies the practical expedient to recognize the incremental costs of obtaining a contract as an expense when incurred if the amortization period of the asset that would otherwise be recognized is one year or less. Cars, spare parts and engines The sales of cars, spare parts and engines have multiple performance obligations that include products, services, or a combination of products and services as contracts may include maintenance programs and extended warranties that are separately priced or not separately priced. Contracts may also include variable consideration for discounts such as sales incentives and performance based bonuses and product returns. The Group offers incentives to its third-party dealers, which are designed to promote the sale of cars and parts, as well as a variety of other performance indicators, which may be qualitative or quantitative, such as quality service, customer satisfaction and preservation of the Ferrari brand, among others. The cost of incentives is estimated at the inception of a contract at the expected amount that will ultimately be paid and is recognized as a reduction to revenue generally at the time of the sale or when the dealer is expected to achieve the required performance if in relation to other performance indicators different from sales. Revenues recognized are limited to the amount of consideration the Group expects to receive. The Group allocates the transaction price to the performance obligations based on the stand alone selling prices (SSP) for each obligation. When the SSP does not exist, the Group estimates the SSP based on the adjusted market approach. Revenues for the sale of cars, spare parts and engines are recognized at a point in time when control of the cars, spare parts or engines is transferred to the customer based on shipping terms, which generally corresponds to the date when the cars, spare parts and engines are released to the carrier responsible for transportation to dealers or Maserati. Revenues relating to the maintenance program are recognized over time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Revenues relating to the extended warranties are recognized on a straight-line basis over the extended warranty period. Revenues from the supply of engines and related services to other Formula 1 racing teams are recognized over time on a time and materials basis when the services are provided. Management has exercised judgment in determining performance obligations, variable consideration, allocation of transaction price and the timing of revenue recognition. Sponsorship, commercial and brand activities Revenues from sponsorship agreements in connection with our participation in racing competitions are generally recognized ratably over the contract term as the customer benefits from the service throughout the service period. Revenues from sponsorship agreements that contain variable consideration based on the performance of the Group’s racing teams are estimated and recognized over the relevant period to the extent that it is highly probable that a significant reversal in the amount of the cumulative revenue recognized will not occur, which is typically when it is considered highly probable that the related conditions associated with the variable consideration will be achieved. Revenues from commercial activities primarily relate to the revenues from participating in the Formula 1 World Championship. The revenues attributable to each racing team are governed by a specific agreement and depend upon, among other factors, the prior year ranking of each of the racing teams. Revenues of the commercial activities are recognized ratably over the contract term. Revenues from brand licensing agreements where the customer has a right to access the Group’s brands or the contract includes minimum guaranteed payments are recognized on a straight-line basis over the contract term. Licensing revenues in excess of the minimum guaranteed payments are recognized when the related conditions are satisfied. Revenues from sales-based licensing agreements are recognized when the sales occur. Management has exercised judgment in determining variable consideration. Other revenues Interest income generated by our financial service activities from the provision of client and dealer financing is reported within revenues using the effective interest rate method and not within net financial income/expenses.</t>
        </is>
      </c>
    </row>
    <row r="26">
      <c r="A26" s="4" t="inlineStr">
        <is>
          <t>Cost of sales</t>
        </is>
      </c>
      <c r="B26" s="4" t="inlineStr">
        <is>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is>
      </c>
    </row>
    <row r="27">
      <c r="A27" s="4" t="inlineStr">
        <is>
          <t>Other expenses and other income</t>
        </is>
      </c>
      <c r="B27" s="4" t="inlineStr">
        <is>
          <t>Other expenses and other income Other expenses consist of miscellaneous costs which cannot be allocated to specific functional areas, such as indirect taxes, accruals for provisions not attributable to cost of sales or selling, general and administrative costs, and other miscellaneous expenses, including marketing expenses incurred on behalf of our third-party dealers. Other income consists of miscellaneous income that is not directly attributable to the sale of goods or services, such as gains on the disposal of property plant and equipment, the release of certain provisions originally recognized as other expenses, rental income and other miscellaneous income.</t>
        </is>
      </c>
    </row>
    <row r="28">
      <c r="A28" s="4" t="inlineStr">
        <is>
          <t>Taxes</t>
        </is>
      </c>
      <c r="B28" s="4" t="inlineStr">
        <is>
          <t>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balance sheet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consolidated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carrying amount of deferred tax assets is reviewed at each reporting date.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mposta Regionale sulle Attività Produttive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24, 2023 and 2022. Tax uncertainties are accounted for in accordance with IFRIC 23.</t>
        </is>
      </c>
    </row>
    <row r="29">
      <c r="A29" s="4" t="inlineStr">
        <is>
          <t>Dividends</t>
        </is>
      </c>
      <c r="B29" s="4" t="inlineStr">
        <is>
          <t>Dividends Dividends payable by the Group are reported as a change in equity in the period in which they are approved by shareholders or the Board of Directors as applicable under local rules and regulations.</t>
        </is>
      </c>
    </row>
    <row r="30">
      <c r="A30" s="4" t="inlineStr">
        <is>
          <t>Rounding of amounts</t>
        </is>
      </c>
      <c r="B30" s="4" t="inlineStr">
        <is>
          <t>Rounding of amounts All amounts disclosed in the consolidated financial statements and notes have been rounded off to the nearest thousand Euro unless otherwise stated.</t>
        </is>
      </c>
    </row>
    <row r="31">
      <c r="A31" s="4" t="inlineStr">
        <is>
          <t>Segment reporting</t>
        </is>
      </c>
      <c r="B31" s="4" t="inlineStr">
        <is>
          <t>Segment reporting The Group has determined that it has one operating and one reportable segment based on the information reviewed by the Board of Directors (the Group’s “Chief Operating Decision Maker” as defined in IFRS 8 — Operating Segments ) in making decisions regarding the allocation of resources and to assess performance. For additional disclosures required by IFRS 8, see Note 31 “Entity-Wide Disclosures”</t>
        </is>
      </c>
    </row>
    <row r="32">
      <c r="A32" s="4" t="inlineStr">
        <is>
          <t>Use of estimates and judgments</t>
        </is>
      </c>
      <c r="B32" s="4" t="inlineStr">
        <is>
          <t>Use of estimates and judgments The Consolidated Financial Statements are prepared in accordance with IFRS Accounting Standard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Estimates and underlying assumptions are reviewed periodically and continuously by the Group. If the items subject to estimates do not perform as assumed, then the actual results could differ from the estimates, which would require adjustments. The effects of any changes in estimates are recognized in the consolidated income statement in the period in which the changes are made, or prospectively in future periods. The most significant estimates and judgments made by management are described below.</t>
        </is>
      </c>
    </row>
    <row r="33">
      <c r="A33" s="4" t="inlineStr">
        <is>
          <t>Maintenance programs and extended warranties</t>
        </is>
      </c>
      <c r="B33" s="4" t="inlineStr">
        <is>
          <t>Maintenance programs and extended warranties The Group’s new cars are sold with a scheduled maintenance program to ensure that the cars are maintained to the highest standards to meet the Group’s strict requirements for performance and safety. Amounts attributable to the maintenance programs are not recognized as income immediately, but are recognized over the maintenance program term based on the input method of measuring progress towards complete satisfaction of the related performance obligation, calculated as a proportion of overall revenues expected during the maintenance period equal to the ratio of costs incurred in the reporting period compared to the overall costs to be incurred during the maintenance period. The amount of the deferred income related to this program is based on the estimated fair value of the service to be provided. The Group also offers various extended warranty programs to customers that provide additional coverage beyond the warranty period required by applicable law or included with all new car sales. Revenues relating to the extended warranties are recognized on a straight-line basis over the extended warranty period. Management has exercised judgment in determining performance obligations, variable consideration, allocation of the transaction price and the timing of revenue recognition in relation to its maintenance programs and extended warranties.</t>
        </is>
      </c>
    </row>
    <row r="34">
      <c r="A34" s="4" t="inlineStr">
        <is>
          <t>Recall campaigns</t>
        </is>
      </c>
      <c r="B34" s="4" t="inlineStr">
        <is>
          <t>Recall campaigns The Group periodically initiates voluntary service actions to address various client satisfaction, safety and emissions issues related to cars sold. Included in the reserve is the estimated cost of these services and recall actions. Considering the nature of the recall campaigns, in certain circumstances management may exercise judgment in determining the related provisions. The estimated future costs of these actions are based primarily on historical experience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and the estimates are periodically reviewed during the year. Due to the uncertainty and potential volatility of these estimated factors, changes in the assumptions used could affect the results of operations.</t>
        </is>
      </c>
    </row>
    <row r="35">
      <c r="A35" s="4" t="inlineStr">
        <is>
          <t>Cash flow hedges</t>
        </is>
      </c>
      <c r="B35" s="4" t="inlineStr">
        <is>
          <t>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closure of foreign currency exchange rates used to translate other currencies into Euro</t>
        </is>
      </c>
      <c r="B4" s="4" t="inlineStr">
        <is>
          <t xml:space="preserve">The principal foreign currency exchange rates used to translate other currencies into Euro were as follows: 2024 2023 2022 Average At December 31, Average At December 31, Average At December 31, U.S. Dollar 1.0824 1.0389 1.0814 1.1050 1.0530 1.0666 Pound Sterling 0.8466 0.8292 0.8699 0.8691 0.8528 0.8869 Swiss Franc 0.9526 0.9412 0.9717 0.9260 1.0047 0.9847 Japanese Yen 163.8519 163.0600 151.8540 156.3300 138.0274 140.6600 Chinese Yuan 7.7875 7.5833 7.6568 7.8509 7.0788 7.3582 Australian Dollar 1.6397 1.6772 1.6283 1.6263 1.5167 1.5693 Singapore Dollar 1.4458 1.4164 1.4521 1.4591 1.4512 1.4300 Canadian Dollar 1.4821 1.4948 1.4595 1.4642 1.3695 1.4440 Hong Kong Dollar 8.4454 8.0686 8.4663 8.6314 8.2451 8.3163 </t>
        </is>
      </c>
    </row>
    <row r="5">
      <c r="A5" s="4" t="inlineStr">
        <is>
          <t>Disclosure of straight line depreciation rates</t>
        </is>
      </c>
      <c r="B5" s="4" t="inlineStr">
        <is>
          <t>Depreciation is calculated on a straight-line basis over the estimated useful lives of the assets, as follows: Depreciation rates Industrial buildings 3% - 20% Plant, machinery and equipment 5% - 22% Other assets 12% - 25%</t>
        </is>
      </c>
    </row>
    <row r="6">
      <c r="A6" s="4" t="inlineStr">
        <is>
          <t>Disclosure of financial asset impairment stages and measurement periods</t>
        </is>
      </c>
      <c r="B6" s="4" t="inlineStr">
        <is>
          <t>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OPE OF CONSOLIDATION (Tables)</t>
        </is>
      </c>
      <c r="B1" s="2" t="inlineStr">
        <is>
          <t>12 Months Ended</t>
        </is>
      </c>
    </row>
    <row r="2">
      <c r="B2" s="2" t="inlineStr">
        <is>
          <t>Dec. 31, 2024</t>
        </is>
      </c>
    </row>
    <row r="3">
      <c r="A3" s="3" t="inlineStr">
        <is>
          <t>Scope of Consolidation [Abstract]</t>
        </is>
      </c>
      <c r="B3" s="4" t="inlineStr">
        <is>
          <t xml:space="preserve"> </t>
        </is>
      </c>
    </row>
    <row r="4">
      <c r="A4" s="4" t="inlineStr">
        <is>
          <t>Disclosure of scope of consolidation</t>
        </is>
      </c>
      <c r="B4" s="4" t="inlineStr">
        <is>
          <t xml:space="preserve">The Group’s scope of consolidation at December 31, 2024 and 2023 was as follows: At December 31, 2024 At December 31, 2023 Name Country Nature of business Shares held by the Group Shares held by NCI Shares held by the Group Shares held by NCI Directly held interests Ferrari S.p.A. Italy Engineering, manufacturing and sales 100 % — % 100 % — % New Business 33 S.p.A. (1) Italy Engineering, manufacturing and sales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in liquidation Switzerland Service company 100 % — % 100 % — % Mugello Circuit S.p.A. Italy Racetrack management 100 % — % 100 % — % Ferrari Financial Services, Inc. USA Financial services 100 % — % 100 % — % Indirectly held through other Group entities Ferrari Auto Securitization Transaction LLC (2) USA Financial services 100 % — % 100 % — % Ferrari Auto Securitization Transaction - Lease, LLC (2) USA Financial services 100 % — % 100 % — % Ferrari Auto Securitization Transaction - Select, LLC (2) USA Financial services 100 % — % 100 % — % Ferrari Financial Services Titling Trust (2) USA Financial services 100 % — % 100 % — % Ferrari Lifestyle North America, Inc. (3)(4) USA Retail 100 % — % 100 % — % _____________________________ (1) With effectiveness as of January 1, 2025, New Business 33 S.p.A. was merged by incorporation into Ferrari S.p.A. (2) Shareholding held by Ferrari Financial Services Inc. within the context of securitization transactions for receivables generated by the Group’s financial services activities in the United States. (3) Shareholding held by Ferrari North America Inc. (4) Effective as of January 12, 2024, the company changed its name from 410 Park Display, Inc to Ferrari Lifestyle North America, Inc. At December 31, 2024 2023 (€ thousand) Equity attributable to non-controlling interests 9,292 9,734 For the years ended December 31, 2024 2023 2022 (€ thousand) Net profit attributable to non-controlling interests 4,036 5,409 6,6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net revenues</t>
        </is>
      </c>
      <c r="B4" s="4" t="inlineStr">
        <is>
          <t>Net revenues are as follows: For the years ended December 31, 2024 2023 2022 (€ thousand) Revenues from: Cars and spare parts 5,727,688 5,119,181 4,321,120 Sponsorship, commercial and brand 669,776 571,759 498,861 Other (1) 279,204 279,206 275,273 Total net revenues 6,676,668 5,970,146 5,095,254 _____________________________ (1) Starting from 2024, residual net revenues generated from the sale of engines are presented within other net revenues as a result of the expiration of the supply contract with Maserati in December 2023. As a result, net revenues generated from engines of €126,748 thousand and €155,342 thousand for the years ended December 31, 2023 and 2022 that were previously presented as “Engines” net revenues have been presented within “Other” net revenues to conform to the current present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selling, general and administrative costs</t>
        </is>
      </c>
      <c r="B4" s="4" t="inlineStr">
        <is>
          <t>Selling, general and administrative costs are as follows: For the years ended December 31, 2024 2023 2022 (€ thousand) Selling costs 288,538 236,443 226,988 General and administrative costs 272,606 226,137 200,986 Total selling, general and administrative costs 561,144 462,580 427,9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research and development costs</t>
        </is>
      </c>
      <c r="B4" s="4" t="inlineStr">
        <is>
          <t xml:space="preserve">Research and development costs are as follows: For the years ended December 31, 2024 2023 2022 (€ thousand) Research and development costs expensed during the year 563,311 538,903 517,842 Amortization of capitalized development costs 330,781 342,656 257,730 Total research and development costs 894,092 881,559 775,5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Goodwill</t>
        </is>
      </c>
      <c r="B3" s="6" t="n">
        <v>785182</v>
      </c>
      <c r="C3" s="6" t="n">
        <v>785182</v>
      </c>
    </row>
    <row r="4">
      <c r="A4" s="4" t="inlineStr">
        <is>
          <t>Intangible assets</t>
        </is>
      </c>
      <c r="B4" s="5" t="n">
        <v>1545664</v>
      </c>
      <c r="C4" s="5" t="n">
        <v>1419699</v>
      </c>
    </row>
    <row r="5">
      <c r="A5" s="4" t="inlineStr">
        <is>
          <t>Property, plant and equipment</t>
        </is>
      </c>
      <c r="B5" s="5" t="n">
        <v>1828784</v>
      </c>
      <c r="C5" s="5" t="n">
        <v>1575200</v>
      </c>
    </row>
    <row r="6">
      <c r="A6" s="4" t="inlineStr">
        <is>
          <t>Investments and other financial assets</t>
        </is>
      </c>
      <c r="B6" s="5" t="n">
        <v>80822</v>
      </c>
      <c r="C6" s="5" t="n">
        <v>67671</v>
      </c>
    </row>
    <row r="7">
      <c r="A7" s="4" t="inlineStr">
        <is>
          <t>Deferred tax assets</t>
        </is>
      </c>
      <c r="B7" s="5" t="n">
        <v>236791</v>
      </c>
      <c r="C7" s="5" t="n">
        <v>217553</v>
      </c>
    </row>
    <row r="8">
      <c r="A8" s="4" t="inlineStr">
        <is>
          <t>Total non-current assets</t>
        </is>
      </c>
      <c r="B8" s="5" t="n">
        <v>4477243</v>
      </c>
      <c r="C8" s="5" t="n">
        <v>4065305</v>
      </c>
    </row>
    <row r="9">
      <c r="A9" s="4" t="inlineStr">
        <is>
          <t>Inventories</t>
        </is>
      </c>
      <c r="B9" s="5" t="n">
        <v>1088194</v>
      </c>
      <c r="C9" s="5" t="n">
        <v>948514</v>
      </c>
    </row>
    <row r="10">
      <c r="A10" s="4" t="inlineStr">
        <is>
          <t>Trade receivables</t>
        </is>
      </c>
      <c r="B10" s="5" t="n">
        <v>349176</v>
      </c>
      <c r="C10" s="5" t="n">
        <v>261380</v>
      </c>
    </row>
    <row r="11">
      <c r="A11" s="4" t="inlineStr">
        <is>
          <t>Receivables from financing activities</t>
        </is>
      </c>
      <c r="B11" s="5" t="n">
        <v>1661632</v>
      </c>
      <c r="C11" s="5" t="n">
        <v>1451158</v>
      </c>
    </row>
    <row r="12">
      <c r="A12" s="4" t="inlineStr">
        <is>
          <t>Tax receivables</t>
        </is>
      </c>
      <c r="B12" s="5" t="n">
        <v>15918</v>
      </c>
      <c r="C12" s="5" t="n">
        <v>11616</v>
      </c>
    </row>
    <row r="13">
      <c r="A13" s="4" t="inlineStr">
        <is>
          <t>Other current assets</t>
        </is>
      </c>
      <c r="B13" s="5" t="n">
        <v>137763</v>
      </c>
      <c r="C13" s="5" t="n">
        <v>130228</v>
      </c>
    </row>
    <row r="14">
      <c r="A14" s="4" t="inlineStr">
        <is>
          <t>Current financial assets</t>
        </is>
      </c>
      <c r="B14" s="5" t="n">
        <v>25006</v>
      </c>
      <c r="C14" s="5" t="n">
        <v>61130</v>
      </c>
    </row>
    <row r="15">
      <c r="A15" s="4" t="inlineStr">
        <is>
          <t>Cash and cash equivalents</t>
        </is>
      </c>
      <c r="B15" s="5" t="n">
        <v>1742214</v>
      </c>
      <c r="C15" s="5" t="n">
        <v>1121981</v>
      </c>
    </row>
    <row r="16">
      <c r="A16" s="4" t="inlineStr">
        <is>
          <t>Total current assets</t>
        </is>
      </c>
      <c r="B16" s="5" t="n">
        <v>5019903</v>
      </c>
      <c r="C16" s="5" t="n">
        <v>3986007</v>
      </c>
    </row>
    <row r="17">
      <c r="A17" s="4" t="inlineStr">
        <is>
          <t>Total assets</t>
        </is>
      </c>
      <c r="B17" s="5" t="n">
        <v>9497146</v>
      </c>
      <c r="C17" s="5" t="n">
        <v>8051312</v>
      </c>
    </row>
    <row r="18">
      <c r="A18" s="3" t="inlineStr">
        <is>
          <t>Equity and liabilities</t>
        </is>
      </c>
      <c r="B18" s="4" t="inlineStr">
        <is>
          <t xml:space="preserve"> </t>
        </is>
      </c>
      <c r="C18" s="4" t="inlineStr">
        <is>
          <t xml:space="preserve"> </t>
        </is>
      </c>
    </row>
    <row r="19">
      <c r="A19" s="4" t="inlineStr">
        <is>
          <t>Equity attributable to owners of the parent</t>
        </is>
      </c>
      <c r="B19" s="5" t="n">
        <v>3533946</v>
      </c>
      <c r="C19" s="5" t="n">
        <v>3060888</v>
      </c>
    </row>
    <row r="20">
      <c r="A20" s="4" t="inlineStr">
        <is>
          <t>Non-controlling interests</t>
        </is>
      </c>
      <c r="B20" s="5" t="n">
        <v>9292</v>
      </c>
      <c r="C20" s="5" t="n">
        <v>9734</v>
      </c>
    </row>
    <row r="21">
      <c r="A21" s="4" t="inlineStr">
        <is>
          <t>Total equity</t>
        </is>
      </c>
      <c r="B21" s="5" t="n">
        <v>3543238</v>
      </c>
      <c r="C21" s="5" t="n">
        <v>3070622</v>
      </c>
    </row>
    <row r="22">
      <c r="A22" s="4" t="inlineStr">
        <is>
          <t>Employee benefits</t>
        </is>
      </c>
      <c r="B22" s="5" t="n">
        <v>134147</v>
      </c>
      <c r="C22" s="5" t="n">
        <v>123045</v>
      </c>
    </row>
    <row r="23">
      <c r="A23" s="4" t="inlineStr">
        <is>
          <t>Provisions</t>
        </is>
      </c>
      <c r="B23" s="5" t="n">
        <v>206212</v>
      </c>
      <c r="C23" s="5" t="n">
        <v>187276</v>
      </c>
    </row>
    <row r="24">
      <c r="A24" s="4" t="inlineStr">
        <is>
          <t>Deferred tax liabilities</t>
        </is>
      </c>
      <c r="B24" s="5" t="n">
        <v>110016</v>
      </c>
      <c r="C24" s="5" t="n">
        <v>136846</v>
      </c>
    </row>
    <row r="25">
      <c r="A25" s="4" t="inlineStr">
        <is>
          <t>Debt</t>
        </is>
      </c>
      <c r="B25" s="5" t="n">
        <v>3351888</v>
      </c>
      <c r="C25" s="5" t="n">
        <v>2477186</v>
      </c>
    </row>
    <row r="26">
      <c r="A26" s="4" t="inlineStr">
        <is>
          <t>Other liabilities</t>
        </is>
      </c>
      <c r="B26" s="5" t="n">
        <v>1106221</v>
      </c>
      <c r="C26" s="5" t="n">
        <v>1022967</v>
      </c>
    </row>
    <row r="27">
      <c r="A27" s="4" t="inlineStr">
        <is>
          <t>Other financial liabilities</t>
        </is>
      </c>
      <c r="B27" s="5" t="n">
        <v>61894</v>
      </c>
      <c r="C27" s="5" t="n">
        <v>13539</v>
      </c>
    </row>
    <row r="28">
      <c r="A28" s="4" t="inlineStr">
        <is>
          <t>Trade payables</t>
        </is>
      </c>
      <c r="B28" s="5" t="n">
        <v>945657</v>
      </c>
      <c r="C28" s="5" t="n">
        <v>930560</v>
      </c>
    </row>
    <row r="29">
      <c r="A29" s="4" t="inlineStr">
        <is>
          <t>Tax payables</t>
        </is>
      </c>
      <c r="B29" s="5" t="n">
        <v>37873</v>
      </c>
      <c r="C29" s="5" t="n">
        <v>89271</v>
      </c>
    </row>
    <row r="30">
      <c r="A30" s="4" t="inlineStr">
        <is>
          <t>Total equity and liabilities</t>
        </is>
      </c>
      <c r="B30" s="6" t="n">
        <v>9497146</v>
      </c>
      <c r="C30" s="6" t="n">
        <v>80513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expenses, net</t>
        </is>
      </c>
      <c r="B4" s="4" t="inlineStr">
        <is>
          <t xml:space="preserve">Other expenses, net are as follows: For the years ended December 31, 2024 2023 2022 (€ thousand) Other income 21,818 10,958 12,446 Other expenses 34,261 29,856 33,994 Total other expenses, net 12,443 18,898 21,5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EXPENSES AND FINANCIAL INCOME (Tables)</t>
        </is>
      </c>
      <c r="B1" s="2" t="inlineStr">
        <is>
          <t>12 Months Ended</t>
        </is>
      </c>
    </row>
    <row r="2">
      <c r="B2" s="2" t="inlineStr">
        <is>
          <t>Dec. 31, 2024</t>
        </is>
      </c>
    </row>
    <row r="3">
      <c r="A3" s="3" t="inlineStr">
        <is>
          <t>Net financial (expenses)/income [Abstract]</t>
        </is>
      </c>
      <c r="B3" s="4" t="inlineStr">
        <is>
          <t xml:space="preserve"> </t>
        </is>
      </c>
    </row>
    <row r="4">
      <c r="A4" s="4" t="inlineStr">
        <is>
          <t>Disclosure of financial income and expenses</t>
        </is>
      </c>
      <c r="B4" s="4" t="inlineStr">
        <is>
          <t xml:space="preserve">Financial expenses and financial income are as follows: For the years ended December 31, 2024 2023 2022 (€ thousand) Foreign exchange gains 92,051 91,019 78,674 Interest income 31,486 25,813 4,150 Other financial income 23,563 15,487 1,034 Financial income 147,100 132,319 83,858 Foreign exchange losses 99,087 111,216 104,597 Interest expenses 40,054 29,258 25,489 Other financial expenses 6,754 6,860 3,388 Financial expenses 145,895 147,334 133,474 Financial (income)/expenses, net (1,205) 15,015 49,6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income taxes</t>
        </is>
      </c>
      <c r="B4" s="4" t="inlineStr">
        <is>
          <t xml:space="preserve">Income tax expense is as follows: For the years ended December 31, 2024 2023 2022 (€ thousand) Current tax expense 383,481 347,162 269,924 Deferred tax benefit (17,483) (4,541) (30,178) Taxes relating to prior years (2,955) 2,276 (1,274) Total income tax expense 363,043 344,897 238,472 </t>
        </is>
      </c>
    </row>
    <row r="5">
      <c r="A5" s="4" t="inlineStr">
        <is>
          <t>Income tax reconciliation</t>
        </is>
      </c>
      <c r="B5" s="4" t="inlineStr">
        <is>
          <t>The table below provides a reconciliation between actual income tax expense and the theoretical income tax expense, calculated on the basis of the applicable corporate tax rate in effect in Italy, which was 24.0 percent for each of the years ended December 31, 2024, 2023 and 2022. For the years ended December 31, 2024 2023 2022 (€ thousand) Profit before taxes 1,888,956 1,602,354 1,177,766 Theoretical income tax rate 24.0 % 24.0 % 24.0 % Theoretical income tax expense 453,349 384,565 282,664 Tax effect on: Permanent and other differences (145,802) (95,836) (85,736) Italian Regional Income Tax (IRAP) 50,408 48,912 39,446 Effect of changes in tax rates and tax regulations 938 961 553 Differences between foreign tax rates and the theoretical Italian tax rate and tax holidays 2,681 2,156 1,945 Taxes relating to prior years (2,955) 2,276 (1,274) Withholding tax on earnings 4,424 1,863 875 Income tax expense 363,043 344,897 238,472 Effective tax rate 19.2 % 21.5 % 20.2 %</t>
        </is>
      </c>
    </row>
    <row r="6">
      <c r="A6" s="4" t="inlineStr">
        <is>
          <t>Disclosure of deferred tax liabilities</t>
        </is>
      </c>
      <c r="B6" s="4" t="inlineStr">
        <is>
          <t xml:space="preserve">The analysis of deferred tax assets and deferred tax liabilities at December 31, 2024 and 2023, is as follows: At December 31, 2024 2023 (€ thousand) Deferred tax assets: To be recovered after 12 months 93,073 128,110 To be recovered within 12 months 143,718 89,443 236,791 217,553 Deferred tax liabilities: To be realized after 12 months (82,429) (100,865) To be realized within 12 months (27,587) (35,981) (110,016) (136,846) Net deferred tax assets 126,775 80,707 </t>
        </is>
      </c>
    </row>
    <row r="7">
      <c r="A7" s="4" t="inlineStr">
        <is>
          <t>Disclosure of deferred tax assets</t>
        </is>
      </c>
      <c r="B7" s="4" t="inlineStr">
        <is>
          <t xml:space="preserve">The analysis of deferred tax assets and deferred tax liabilities at December 31, 2024 and 2023, is as follows: At December 31, 2024 2023 (€ thousand) Deferred tax assets: To be recovered after 12 months 93,073 128,110 To be recovered within 12 months 143,718 89,443 236,791 217,553 Deferred tax liabilities: To be realized after 12 months (82,429) (100,865) To be realized within 12 months (27,587) (35,981) (110,016) (136,846) Net deferred tax assets 126,775 80,707 </t>
        </is>
      </c>
    </row>
    <row r="8">
      <c r="A8" s="4" t="inlineStr">
        <is>
          <t>Disclosure of deferred income tax liabilities</t>
        </is>
      </c>
      <c r="B8" s="4" t="inlineStr">
        <is>
          <t xml:space="preserve">The movements in deferred income tax assets and liabilities during the year, without taking into consideration the offsetting of balances within the same tax jurisdiction, are as follows: At December 31, 2023 Recognized in consolidated income statement Charged to equity Translation differences and other changes At December 31, 2024 (€ thousand) Deferred tax assets arising on: Provisions 183,035 10,703 — 892 194,630 Intercompany profit on inventory and obsolescence 119,920 15,522 — 194 135,636 Allowances for doubtful accounts 5,060 1,787 — (11) 6,836 Depreciation 17,782 92 — (13) 17,861 Trademark step-up 78,678 (1,674) — — 77,004 Patent Box regime 94,268 39,224 — — 133,492 Other 20,873 (10,217) 14,010 3,198 27,864 Deferred tax assets 519,616 55,437 14,010 4,260 593,323 Offsetting of deferred tax assets (302,063) (356,532) Total deferred tax assets 217,553 236,791 Deferred tax liabilities arising on: Depreciation (3,458) (645) — (155) (4,258) Capitalization of development costs (385,257) (37,132) — — (422,389) Tax on undistributed earnings (18,859) (1,178) — — (20,037) Other (31,335) 1,001 9,768 702 (19,864) Total deferred tax liabilities (438,909) (37,954) 9,768 547 (466,548) Offsetting of deferred tax liabilities 302,063 356,532 Total deferred tax liabilities (136,846) (110,016) Total net deferred tax assets/(liabilities) 80,707 17,483 23,778 4,807 126,775 At December 31, 2022 Recognized in consolidated income statement Charged to equity Translation differences and other changes At December 31, 2023 (€ thousand) Deferred tax assets arising on: Provisions 171,914 11,121 — — 183,035 Intercompany profit on inventory and obsolescence 100,835 19,305 — (220) 119,920 Allowances for doubtful accounts 5,223 (166) — 3 5,060 Depreciation 17,533 264 — (15) 17,782 Trademark step-up 85,374 (6,696) — — 78,678 Patent Box regime 78,381 15,887 — — 94,268 Other 20,948 2,537 (52) (2,560) 20,873 Deferred tax assets 480,208 42,252 (52) (2,792) 519,616 Offsetting of deferred tax assets (276,826) (302,063) Total deferred tax assets 203,382 217,553 Deferred tax liabilities arising on: Depreciation (5,057) 1,507 — 92 (3,458) Capitalization of development costs (355,574) (29,683) — — (385,257) Tax on undistributed earnings (10,578) (8,281) — — (18,859) Other (32,124) (1,254) 6,403 (4,360) (31,335) Total deferred tax liabilities (403,333) (37,711) 6,403 (4,268) (438,909) Offsetting of deferred tax liabilities 276,826 302,063 Total deferred tax liabilities (126,507) (136,846) Total net deferred tax assets/(liabilities) 76,875 4,541 6,351 (7,060) 80,707 </t>
        </is>
      </c>
    </row>
    <row r="9">
      <c r="A9" s="4" t="inlineStr">
        <is>
          <t>Disclosure of deferred income tax assets</t>
        </is>
      </c>
      <c r="B9" s="4" t="inlineStr">
        <is>
          <t xml:space="preserve">The movements in deferred income tax assets and liabilities during the year, without taking into consideration the offsetting of balances within the same tax jurisdiction, are as follows: At December 31, 2023 Recognized in consolidated income statement Charged to equity Translation differences and other changes At December 31, 2024 (€ thousand) Deferred tax assets arising on: Provisions 183,035 10,703 — 892 194,630 Intercompany profit on inventory and obsolescence 119,920 15,522 — 194 135,636 Allowances for doubtful accounts 5,060 1,787 — (11) 6,836 Depreciation 17,782 92 — (13) 17,861 Trademark step-up 78,678 (1,674) — — 77,004 Patent Box regime 94,268 39,224 — — 133,492 Other 20,873 (10,217) 14,010 3,198 27,864 Deferred tax assets 519,616 55,437 14,010 4,260 593,323 Offsetting of deferred tax assets (302,063) (356,532) Total deferred tax assets 217,553 236,791 Deferred tax liabilities arising on: Depreciation (3,458) (645) — (155) (4,258) Capitalization of development costs (385,257) (37,132) — — (422,389) Tax on undistributed earnings (18,859) (1,178) — — (20,037) Other (31,335) 1,001 9,768 702 (19,864) Total deferred tax liabilities (438,909) (37,954) 9,768 547 (466,548) Offsetting of deferred tax liabilities 302,063 356,532 Total deferred tax liabilities (136,846) (110,016) Total net deferred tax assets/(liabilities) 80,707 17,483 23,778 4,807 126,775 At December 31, 2022 Recognized in consolidated income statement Charged to equity Translation differences and other changes At December 31, 2023 (€ thousand) Deferred tax assets arising on: Provisions 171,914 11,121 — — 183,035 Intercompany profit on inventory and obsolescence 100,835 19,305 — (220) 119,920 Allowances for doubtful accounts 5,223 (166) — 3 5,060 Depreciation 17,533 264 — (15) 17,782 Trademark step-up 85,374 (6,696) — — 78,678 Patent Box regime 78,381 15,887 — — 94,268 Other 20,948 2,537 (52) (2,560) 20,873 Deferred tax assets 480,208 42,252 (52) (2,792) 519,616 Offsetting of deferred tax assets (276,826) (302,063) Total deferred tax assets 203,382 217,553 Deferred tax liabilities arising on: Depreciation (5,057) 1,507 — 92 (3,458) Capitalization of development costs (355,574) (29,683) — — (385,257) Tax on undistributed earnings (10,578) (8,281) — — (18,859) Other (32,124) (1,254) 6,403 (4,360) (31,335) Total deferred tax liabilities (403,333) (37,711) 6,403 (4,268) (438,909) Offsetting of deferred tax liabilities 276,826 302,063 Total deferred tax liabilities (126,507) (136,846) Total net deferred tax assets/(liabilities) 76,875 4,541 6,351 (7,060) 80,7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following table provides the amounts used in the calculation of basic earnings per share for the years ended December 31, 2024, 2023 and 2022: For the years ended December 31, 2024 2023 2022 Profit attributable to owners of the Company € thousand 1,521,877 1,252,048 932,614 Weighted average number of common shares for basic earnings per common share thousand 179,743 181,220 182,836 Basic earnings per common share € 8.47 6.91 5.11 The following table provides the amounts used in the calculation of diluted earnings per share for the years ended December 31, 2024, 2023 and 2022: For the years ended December 31, 2024 2023 2022 Profit attributable to owners of the Company € thousand 1,521,877 1,252,048 932,614 Weighted average number of common shares for diluted earnings per common share thousand 179,992 181,511 183,121 Diluted earnings per common share € 8.46 6.90 5.09 The following table provides a reconciliation from the weighted average number of common shares for basic earnings per share to the weighted average number of common shares for diluted earnings per share. For the years ended December 31, Number of shares 2024 2023 2022 Weighted average number of common shares for basic earnings per share 179,743 181,220 182,836 Adjustments for calculation of diluted earnings per share: Share-based compensation 249 291 285 Weighted average number of common shares for diluted earnings per share 179,992 181,511 183,1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 xml:space="preserve">Intangible assets are as follows: Externally Development Patents, Other Total (€ thousand) Gross carrying amount at 2,334,817 1,007,704 291,379 58,665 3,692,565 Additions 272,975 175,405 23,849 14,919 487,148 Divestitures — — — (2,564) (2,564) Reclassifications — 5,558 3,399 (3,399) 5,558 Translation differences and other movements — (296) (42) 167 (171) Balance at December 31, 2023 2,607,792 1,188,371 318,585 67,788 4,182,536 Additions 306,559 169,908 26,453 3,954 506,874 Divestitures (14,632) (945) (1,613) (12) (17,202) Reclassifications — — 10,267 (9,684) 583 Translation differences and other movements 2,633 (2,632) — (15,000) (14,999) Balance at December 31, 2024 2,902,352 1,354,702 353,692 47,046 4,657,792 Accumulated amortization at December 31, 2022 1,510,124 567,930 258,995 48,128 2,385,177 Amortization 250,033 92,623 27,923 1,522 372,101 Divestitures — — — — Reclassification — 5,558 (4,283) 4,283 5,558 Translation differences and other movements — — (7) 8 1 Balance at December 31, 2023 1,760,157 666,111 282,628 53,941 2,762,837 Amortization 237,414 93,367 34,695 1,663 367,139 Divestitures (2,881) — — — (2,881) Reclassification — — 31 — 31 Translation differences and other movements — (3) — (14,995) (14,998) Balance at December 31, 2024 1,994,690 759,475 317,354 40,609 3,112,128 Carrying amount at: December 31, 2022 824,693 439,774 32,384 10,537 1,307,388 December 31, 2023 847,635 522,260 35,957 13,847 1,419,699 December 31, 2024 907,662 595,227 36,338 6,437 1,545,6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Property, plant and equipment are as follows: Land Industrial Plant, machinery and equipment Other Advances and assets under construction Total (€ thousand) Gross carrying amount at 131,990 498,052 3,070,534 258,673 238,614 4,197,863 Additions 2,014 29,948 113,282 36,416 242,155 423,815 Divestitures — (12,935) (40,270) (25,030) (369) (78,604) Reclassifications 17,235 9,132 62,236 (2,303) (88,603) (2,303) Translation differences and other movements (10) (1,050) (49) (2,511) (5) (3,625) Balance at December 31, 2023 151,229 523,147 3,205,733 265,245 391,792 4,537,146 Additions 1,565 56,504 105,175 60,804 332,908 556,956 Divestitures — (2,853) (75,491) (7,039) (78) (85,461) Reclassifications 1 80,119 116,426 (6,600) (224,842) (34,896) Translation differences and other movements 18 509 (1,848) 4,459 (645) 2,493 Balance at December 31, 2024 152,813 657,426 3,349,995 316,869 499,135 4,976,238 Accumulated amortization at December 31, 2022 — 219,376 2,343,325 177,337 — 2,740,038 Depreciation — 21,654 243,633 24,917 — 290,204 Divestitures — (8,338) (39,322) (18,401) — (66,061) Translation differences and other movements — (624) (15) (1,596) — (2,235) Balance at December 31, 2023 — 232,068 2,547,621 182,257 — 2,961,946 Depreciation — 27,042 243,424 29,172 — 299,638 Divestitures — (1,516) (72,308) (6,540) — (80,364) Reclassifications — (8,153) (12,355) (12,668) — (33,176) Translation differences and other movements — (56) (4,226) 3,692 — (590) Balance at December 31, 2024 — 249,385 2,702,156 195,913 — 3,147,454 Carrying amount at: December 31, 2022 131,990 278,676 727,209 81,336 238,614 1,457,825 of which right-of use assets under IFRS 16 — 18,972 2,756 32,420 — 54,148 December 31, 2023 151,229 291,079 658,112 82,988 391,792 1,575,200 of which right-of use assets under IFRS 16 — 22,971 3,396 41,888 — 68,255 December 31, 2024 152,813 408,041 647,839 120,956 499,135 1,828,784 of which right-of use assets under IFRS 16 — 38,918 8,569 68,884 — 116,371 </t>
        </is>
      </c>
    </row>
    <row r="5">
      <c r="A5" s="4" t="inlineStr">
        <is>
          <t>Disclosure of quantitative information about right-of-use assets</t>
        </is>
      </c>
      <c r="B5" s="4" t="inlineStr">
        <is>
          <t xml:space="preserve">The following table summarizes the changes in the carrying amount of right-of-use assets for the year ended December 31, 2024 and 2023: Industrial buildings Plant, machinery and equipment Other assets Total (€ thousand) Balance at December 31, 2022 18,972 2,756 32,420 54,148 Additions 16,746 2,069 23,238 42,053 Disposals (4,597) — (3,008) (7,605) Depreciation (7,933) (1,402) (10,254) (19,589) Translation differences and other movements (217) (27) (508) (752) Balance at December 31, 2023 22,971 3,396 41,888 68,255 Additions 27,474 7,529 39,676 74,679 Disposals (1,231) (2) (17) (1,250) Depreciation (10,445) (2,364) (13,977) (26,786) Translation differences and other movements 149 10 1,314 1,473 Balance at December 31, 2024 38,918 8,569 68,884 116,371 </t>
        </is>
      </c>
    </row>
    <row r="6">
      <c r="A6" s="4" t="inlineStr">
        <is>
          <t>Disclosure of amounts recognized in Income Statement in relation to leases</t>
        </is>
      </c>
      <c r="B6" s="4" t="inlineStr">
        <is>
          <t xml:space="preserve">Amounts recognized in the consolidated income statement in relation to leases for the year ended December 31, 2024 and 2023 were as follows: For the year ended December 31, 2024 2023 2022 (€ thousand) Depreciation of right-of-use assets 26,786 19,589 16,833 Interest expense on lease liabilities 3,356 1,450 1,219 Variable lease payments not included in the measurement of lease liabilities 1,781 1,213 822 Expenses relating to short-term leases and leases of low-value assets 3,077 2,842 3,227 Total expenses recognized 35,000 25,094 22,1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 (Tables)</t>
        </is>
      </c>
      <c r="B1" s="2" t="inlineStr">
        <is>
          <t>12 Months Ended</t>
        </is>
      </c>
    </row>
    <row r="2">
      <c r="B2" s="2" t="inlineStr">
        <is>
          <t>Dec. 31, 2024</t>
        </is>
      </c>
    </row>
    <row r="3">
      <c r="A3" s="3" t="inlineStr">
        <is>
          <t>Investments and other financial assets [Abstract]</t>
        </is>
      </c>
      <c r="B3" s="4" t="inlineStr">
        <is>
          <t xml:space="preserve"> </t>
        </is>
      </c>
    </row>
    <row r="4">
      <c r="A4" s="4" t="inlineStr">
        <is>
          <t>Disclosure of investments</t>
        </is>
      </c>
      <c r="B4" s="4" t="inlineStr">
        <is>
          <t xml:space="preserve">The composition of investments and other financial assets is as follows: At December 31, 2024 2023 (€ thousand) Investments accounted for using the equity method 63,438 55,200 Other securities and financial assets 17,384 12,471 Total investments and other financial assets 80,822 67,671 Changes in the carrying amount of investments accounted for using the equity method during the period were as follows: (€ thousand) Balance at December 31, 2022 49,087 Proportionate share of net profit for the year ended December 31, 2023 6,137 Proportionate share of remeasurement of defined benefit plans and other movements (24) Balance at December 31, 2023 55,200 Proportionate share of net profit for the year ended December 31, 2024 8,245 Proportionate share of remeasurement of defined benefit plans and other movements (7) Balance at December 31, 2024 63,438 Summarized financial information relating to FFS GmbH at and for the years ended December 31, 2024 and 2023 is presented below: At December 31, 2024 2023 (€ thousand) Assets Non-current assets 4,825 3,566 Receivables from financing activities 1,371,071 1,187,535 Other current assets 8,766 29,590 Cash and cash equivalents 28,571 21,275 Total assets 1,413,233 1,241,966 Equity and liabilities Equity 125,040 108,134 Debt 1,126,177 999,206 Other liabilities 162,016 134,626 Total equity and liabilities 1,413,233 1,241,966 For the year ended December 31, 2024 2023 2022 (€ thousand) Net revenues 88,597 66,446 52,100 Cost of sales 52,415 37,198 22,943 Selling, general and administrative costs 9,966 9,314 8,923 Other expenses/(income), net 2,826 1,574 1,116 Profit before taxes 23,390 18,360 19,118 Income tax expense 6,472 5,147 5,336 Net profit 16,918 13,213 13,7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Disclosure of inventories</t>
        </is>
      </c>
      <c r="B4" s="4" t="inlineStr">
        <is>
          <t xml:space="preserve">Inventories are as follows: At December 31, 2024 2023 (€ thousand) Raw materials 222,243 203,247 Semi-finished goods 239,388 229,791 Finished goods 626,563 515,476 Total inventories 1,088,194 948,514 </t>
        </is>
      </c>
    </row>
    <row r="5">
      <c r="A5" s="4" t="inlineStr">
        <is>
          <t>Disclosure of slow moving and obsolete inventory</t>
        </is>
      </c>
      <c r="B5" s="4" t="inlineStr">
        <is>
          <t xml:space="preserve">Changes in the provision for slow moving and obsolete inventories were as follows: 2024 2023 (€ thousand) At January 1, 123,428 110,963 Provision 36,932 20,822 Utilizations and other changes (11,132) (8,357) At December 31, 149,228 123,4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URRENT RECEIVABL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current receivables, other current assets and deposits in FCA Group cash management pools</t>
        </is>
      </c>
      <c r="B4" s="4" t="inlineStr">
        <is>
          <t xml:space="preserve">Current receivables and other current assets are as follows: At December 31, 2024 2023 (€ thousand) Trade receivables 349,176 261,380 Receivables from financing activities 1,661,632 1,451,158 Current tax receivables 15,918 11,616 Other current assets 137,763 130,228 Total 2,164,489 1,854,382 </t>
        </is>
      </c>
    </row>
    <row r="5">
      <c r="A5" s="4" t="inlineStr">
        <is>
          <t>Disclosure of trade receivables by nature</t>
        </is>
      </c>
      <c r="B5" s="4" t="inlineStr">
        <is>
          <t xml:space="preserve">The following table sets forth a breakdown of trade receivables by nature: At December 31, 2024 2023 (€ thousand) Trade receivables due from: Dealers 153,894 122,177 Sponsorship and commercial activities 81,863 32,357 Brand activities 26,189 30,587 Stellantis Group companies 3,654 20,398 Other 83,576 55,861 Total 349,176 261,380 </t>
        </is>
      </c>
    </row>
    <row r="6">
      <c r="A6" s="4" t="inlineStr">
        <is>
          <t>Disclosure of trade receivables by currency</t>
        </is>
      </c>
      <c r="B6" s="4" t="inlineStr">
        <is>
          <t xml:space="preserve">The following table sets forth a breakdown of trade receivables by currency: At December 31, 2024 2023 (€ thousand) Trade receivables denominated in: Euro 166,846 118,104 U.S. Dollar 152,537 118,233 Pound Sterling 12,814 6,096 Chinese Yuan 4,701 5,099 Japanese Yen 6,104 7,230 Other currencies 6,174 6,618 Total 349,176 261,380 </t>
        </is>
      </c>
    </row>
    <row r="7">
      <c r="A7" s="4" t="inlineStr">
        <is>
          <t>Disclosure of changes in allowance for doubtful accounts from financing activities</t>
        </is>
      </c>
      <c r="B7" s="4" t="inlineStr">
        <is>
          <t xml:space="preserve">Changes in the allowance for doubtful accounts of trade receivables during the year were as follows: 2024 2023 (€ thousand) At January 1 25,418 25,800 Additional provisions 10,884 2,767 Utilizations (2,104) (1,845) Releases (828) (1,280) Other changes 6 (24) At December 31 33,376 25,418 2024 2023 (€ thousand) At January 1 11,165 9,950 Additional provisions 10,038 6,423 Utilizations (5,293) (3,509) Releases (57) (1,327) Other changes 694 (372) At December 31 16,547 11,165 </t>
        </is>
      </c>
    </row>
    <row r="8">
      <c r="A8" s="4" t="inlineStr">
        <is>
          <t>Disclosure of other current assets</t>
        </is>
      </c>
      <c r="B8" s="4" t="inlineStr">
        <is>
          <t xml:space="preserve">Other current assets are detailed as follows: At December 31, 2024 2023 (€ thousand) Italian and foreign VAT credits 56,837 65,529 Prepayments 63,983 53,846 Other 16,943 10,853 Total other current assets 137,763 130,228 </t>
        </is>
      </c>
    </row>
    <row r="9">
      <c r="A9" s="4" t="inlineStr">
        <is>
          <t>Disclosure of current receivables and other current assets by due date</t>
        </is>
      </c>
      <c r="B9" s="4" t="inlineStr">
        <is>
          <t xml:space="preserve">The analysis of receivables and other current assets (excluding prepayments) by due date is as follows: At December 31, 2024 Due within one year Due between one and five years Due beyond five years Overdue Total (€ thousand) Trade receivables 302,025 — — 47,151 349,176 Receivables from financing activities (1) 237,414 1,226,598 90,417 107,203 1,661,632 Current tax receivables 11,454 4,464 — — 15,918 Other current assets (excluding prepayments) 73,389 — — 391 73,780 Total 624,282 1,231,062 90,417 154,745 2,100,506 At December 31, 2023 Due within one year Due between one and five years Due beyond five years Overdue Total (€ thousand) Trade receivables 225,445 — — 35,935 261,380 Receivables from financing activities (1) 223,841 1,076,552 68,736 82,029 1,451,158 Current tax receivables 11,616 — — — 11,616 Other current assets (excluding prepayments) 76,382 — — — 76,382 Total 537,284 1,076,552 68,736 117,964 1,800,5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FINANCIAL ASSETS AND OTHER FINANCIAL LIABILITIE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assets</t>
        </is>
      </c>
      <c r="B4" s="4" t="inlineStr">
        <is>
          <t xml:space="preserve">Current financial assets are as follows: At December 31, 2024 2023 (€ thousand) Financial derivatives 19,350 55,562 Other financial assets 5,656 5,568 Current financial assets 25,006 61,130 </t>
        </is>
      </c>
    </row>
    <row r="5">
      <c r="A5" s="4" t="inlineStr">
        <is>
          <t>Disclosure of derivative financial instruments</t>
        </is>
      </c>
      <c r="B5" s="4" t="inlineStr">
        <is>
          <t>The following table sets forth a breakdown of derivative assets and liabilities at December 31, 2024 and 2023 . At December 31, 2024 2023 Positive fair Negative fair Positive fair Negative fair (€ thousand) Cash flow hedge: Currency swaps 11,591 (58,911) 34,542 (10,170) Interest rate caps 5,547 — 17,407 — Commodities — — — (174) Total Cash flow hedges 17,138 (58,911) 51,949 (10,344) Other foreign exchange derivatives 2,212 (2,983) 3,613 (3,195) Current financial assets/(liabilities) 19,350 (61,894) 55,562 (13,539) The following tables provide an analysis of outstanding derivative financial instruments by foreign currency based on their fair value and notional amounts: At December 31, 2024 At December 31, 2023 Fair Value Notional Amount Fair Value Notional Amount (€ thousand) Currencies: U.S. Dollar (43,002) 2,818,516 32,069 2,515,057 Pound Sterling (2,987) 157,264 (678) 145,216 Japanese Yen 5,119 270,514 14,086 392,343 Swiss Franc (273) 116,872 (3,660) 106,911 Chinese Yuan (2,880) 188,968 915 141,493 Other (1) 1,479 155,401 (709) 153,207 Total amount (42,544) 3,707,535 42,023 3,454,227 _____________________________ (1) Other mainly includes the Australian Dollar, the Canadian Dollar and the Hong Kong Dollar.</t>
        </is>
      </c>
    </row>
    <row r="6">
      <c r="A6" s="4" t="inlineStr">
        <is>
          <t>Disclosure of reclassified gain/loss from other comprehensive income/(loss) to the consolidated income statement</t>
        </is>
      </c>
      <c r="B6" s="4" t="inlineStr">
        <is>
          <t>The Group reclassified gains and losses, net of the related tax effects, from other comprehensive income/(loss) to the consolidated income statement as follows: For the years ended December 31, 2024 2023 2022 (€ thousand) Net revenues/(costs) 20,827 48,393 (75,749) Income tax (expense)/benefit (5,811) (13,502) 21,134 Total recognized in the consolidated income statement 15,016 34,891 (54,61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4</t>
        </is>
      </c>
      <c r="C2" s="2" t="inlineStr">
        <is>
          <t>Dec. 31, 2023</t>
        </is>
      </c>
      <c r="D2" s="2" t="inlineStr">
        <is>
          <t>Dec. 31, 2022</t>
        </is>
      </c>
    </row>
    <row r="3">
      <c r="A3" s="3" t="inlineStr">
        <is>
          <t>Statement of cash flows [Line Items]</t>
        </is>
      </c>
      <c r="B3" s="4" t="inlineStr">
        <is>
          <t xml:space="preserve"> </t>
        </is>
      </c>
      <c r="C3" s="4" t="inlineStr">
        <is>
          <t xml:space="preserve"> </t>
        </is>
      </c>
      <c r="D3" s="4" t="inlineStr">
        <is>
          <t xml:space="preserve"> </t>
        </is>
      </c>
    </row>
    <row r="4">
      <c r="A4" s="4" t="inlineStr">
        <is>
          <t>Cash and cash equivalents at the beginning of the year</t>
        </is>
      </c>
      <c r="B4" s="6" t="n">
        <v>1121981</v>
      </c>
      <c r="C4" s="6" t="n">
        <v>1388901</v>
      </c>
      <c r="D4" s="6" t="n">
        <v>1344146</v>
      </c>
    </row>
    <row r="5">
      <c r="A5" s="3" t="inlineStr">
        <is>
          <t>Cash flows from operating activities:</t>
        </is>
      </c>
      <c r="B5" s="4" t="inlineStr">
        <is>
          <t xml:space="preserve"> </t>
        </is>
      </c>
      <c r="C5" s="4" t="inlineStr">
        <is>
          <t xml:space="preserve"> </t>
        </is>
      </c>
      <c r="D5" s="4" t="inlineStr">
        <is>
          <t xml:space="preserve"> </t>
        </is>
      </c>
    </row>
    <row r="6">
      <c r="A6" s="4" t="inlineStr">
        <is>
          <t>Net profit</t>
        </is>
      </c>
      <c r="B6" s="5" t="n">
        <v>1525913</v>
      </c>
      <c r="C6" s="5" t="n">
        <v>1257457</v>
      </c>
      <c r="D6" s="5" t="n">
        <v>939294</v>
      </c>
    </row>
    <row r="7">
      <c r="A7" s="4" t="inlineStr">
        <is>
          <t>Income tax expense</t>
        </is>
      </c>
      <c r="B7" s="5" t="n">
        <v>363043</v>
      </c>
      <c r="C7" s="5" t="n">
        <v>344897</v>
      </c>
      <c r="D7" s="5" t="n">
        <v>238472</v>
      </c>
    </row>
    <row r="8">
      <c r="A8" s="4" t="inlineStr">
        <is>
          <t>Amortization and depreciation</t>
        </is>
      </c>
      <c r="B8" s="5" t="n">
        <v>666777</v>
      </c>
      <c r="C8" s="5" t="n">
        <v>662305</v>
      </c>
      <c r="D8" s="5" t="n">
        <v>546225</v>
      </c>
    </row>
    <row r="9">
      <c r="A9" s="4" t="inlineStr">
        <is>
          <t>Provision accruals</t>
        </is>
      </c>
      <c r="B9" s="5" t="n">
        <v>81546</v>
      </c>
      <c r="C9" s="5" t="n">
        <v>64834</v>
      </c>
      <c r="D9" s="5" t="n">
        <v>72331</v>
      </c>
    </row>
    <row r="10">
      <c r="A10" s="4" t="inlineStr">
        <is>
          <t>Result from investments</t>
        </is>
      </c>
      <c r="B10" s="5" t="n">
        <v>-8245</v>
      </c>
      <c r="C10" s="5" t="n">
        <v>-6137</v>
      </c>
      <c r="D10" s="5" t="n">
        <v>-6175</v>
      </c>
    </row>
    <row r="11">
      <c r="A11" s="4" t="inlineStr">
        <is>
          <t>Financial income</t>
        </is>
      </c>
      <c r="B11" s="5" t="n">
        <v>-147100</v>
      </c>
      <c r="C11" s="5" t="n">
        <v>-132319</v>
      </c>
      <c r="D11" s="5" t="n">
        <v>-83858</v>
      </c>
    </row>
    <row r="12">
      <c r="A12" s="4" t="inlineStr">
        <is>
          <t>Financial expenses</t>
        </is>
      </c>
      <c r="B12" s="5" t="n">
        <v>145895</v>
      </c>
      <c r="C12" s="5" t="n">
        <v>147334</v>
      </c>
      <c r="D12" s="5" t="n">
        <v>133474</v>
      </c>
    </row>
    <row r="13">
      <c r="A13" s="4" t="inlineStr">
        <is>
          <t>Other non-cash expenses, net</t>
        </is>
      </c>
      <c r="B13" s="5" t="n">
        <v>91909</v>
      </c>
      <c r="C13" s="5" t="n">
        <v>79813</v>
      </c>
      <c r="D13" s="5" t="n">
        <v>46653</v>
      </c>
    </row>
    <row r="14">
      <c r="A14" s="4" t="inlineStr">
        <is>
          <t>Change in inventories</t>
        </is>
      </c>
      <c r="B14" s="5" t="n">
        <v>-157526</v>
      </c>
      <c r="C14" s="5" t="n">
        <v>-309564</v>
      </c>
      <c r="D14" s="5" t="n">
        <v>-153890</v>
      </c>
    </row>
    <row r="15">
      <c r="A15" s="4" t="inlineStr">
        <is>
          <t>Change in trade receivables</t>
        </is>
      </c>
      <c r="B15" s="5" t="n">
        <v>-94029</v>
      </c>
      <c r="C15" s="5" t="n">
        <v>-33381</v>
      </c>
      <c r="D15" s="5" t="n">
        <v>-48400</v>
      </c>
    </row>
    <row r="16">
      <c r="A16" s="4" t="inlineStr">
        <is>
          <t>Change in trade payables</t>
        </is>
      </c>
      <c r="B16" s="5" t="n">
        <v>7672</v>
      </c>
      <c r="C16" s="5" t="n">
        <v>43277</v>
      </c>
      <c r="D16" s="5" t="n">
        <v>103981</v>
      </c>
    </row>
    <row r="17">
      <c r="A17" s="4" t="inlineStr">
        <is>
          <t>Change in receivables from financing activities</t>
        </is>
      </c>
      <c r="B17" s="5" t="n">
        <v>-118687</v>
      </c>
      <c r="C17" s="5" t="n">
        <v>-107247</v>
      </c>
      <c r="D17" s="5" t="n">
        <v>-187890</v>
      </c>
    </row>
    <row r="18">
      <c r="A18" s="4" t="inlineStr">
        <is>
          <t>Change in other operating assets and liabilities</t>
        </is>
      </c>
      <c r="B18" s="5" t="n">
        <v>-20045</v>
      </c>
      <c r="C18" s="5" t="n">
        <v>48642</v>
      </c>
      <c r="D18" s="5" t="n">
        <v>140008</v>
      </c>
    </row>
    <row r="19">
      <c r="A19" s="4" t="inlineStr">
        <is>
          <t>Finance income received</t>
        </is>
      </c>
      <c r="B19" s="5" t="n">
        <v>49673</v>
      </c>
      <c r="C19" s="5" t="n">
        <v>32432</v>
      </c>
      <c r="D19" s="5" t="n">
        <v>5158</v>
      </c>
    </row>
    <row r="20">
      <c r="A20" s="4" t="inlineStr">
        <is>
          <t>Finance costs paid</t>
        </is>
      </c>
      <c r="B20" s="5" t="n">
        <v>-50354</v>
      </c>
      <c r="C20" s="5" t="n">
        <v>-83243</v>
      </c>
      <c r="D20" s="5" t="n">
        <v>-37351</v>
      </c>
    </row>
    <row r="21">
      <c r="A21" s="4" t="inlineStr">
        <is>
          <t>Income tax paid</t>
        </is>
      </c>
      <c r="B21" s="5" t="n">
        <v>-409786</v>
      </c>
      <c r="C21" s="5" t="n">
        <v>-292463</v>
      </c>
      <c r="D21" s="5" t="n">
        <v>-304692</v>
      </c>
    </row>
    <row r="22">
      <c r="A22" s="4" t="inlineStr">
        <is>
          <t>Total cash flows from operating activities</t>
        </is>
      </c>
      <c r="B22" s="5" t="n">
        <v>1926656</v>
      </c>
      <c r="C22" s="5" t="n">
        <v>1716637</v>
      </c>
      <c r="D22" s="5" t="n">
        <v>1403340</v>
      </c>
    </row>
    <row r="23">
      <c r="A23" s="3" t="inlineStr">
        <is>
          <t>Cash flows used in investing activities:</t>
        </is>
      </c>
      <c r="B23" s="4" t="inlineStr">
        <is>
          <t xml:space="preserve"> </t>
        </is>
      </c>
      <c r="C23" s="4" t="inlineStr">
        <is>
          <t xml:space="preserve"> </t>
        </is>
      </c>
      <c r="D23" s="4" t="inlineStr">
        <is>
          <t xml:space="preserve"> </t>
        </is>
      </c>
    </row>
    <row r="24">
      <c r="A24" s="4" t="inlineStr">
        <is>
          <t>Investments in intangible assets</t>
        </is>
      </c>
      <c r="B24" s="5" t="n">
        <v>-506874</v>
      </c>
      <c r="C24" s="5" t="n">
        <v>-487148</v>
      </c>
      <c r="D24" s="5" t="n">
        <v>-456894</v>
      </c>
    </row>
    <row r="25">
      <c r="A25" s="4" t="inlineStr">
        <is>
          <t>Investments in property, plant and equipment</t>
        </is>
      </c>
      <c r="B25" s="5" t="n">
        <v>-482277</v>
      </c>
      <c r="C25" s="5" t="n">
        <v>-381762</v>
      </c>
      <c r="D25" s="5" t="n">
        <v>-347725</v>
      </c>
    </row>
    <row r="26">
      <c r="A26" s="4" t="inlineStr">
        <is>
          <t>Investments in joint ventures</t>
        </is>
      </c>
      <c r="B26" s="5" t="n">
        <v>0</v>
      </c>
      <c r="C26" s="5" t="n">
        <v>0</v>
      </c>
      <c r="D26" s="5" t="n">
        <v>-1367</v>
      </c>
    </row>
    <row r="27">
      <c r="A27" s="4" t="inlineStr">
        <is>
          <t>Proceeds from the sale of property, plant and equipment and intangible assets</t>
        </is>
      </c>
      <c r="B27" s="5" t="n">
        <v>2041</v>
      </c>
      <c r="C27" s="5" t="n">
        <v>2458</v>
      </c>
      <c r="D27" s="5" t="n">
        <v>578</v>
      </c>
    </row>
    <row r="28">
      <c r="A28" s="4" t="inlineStr">
        <is>
          <t>Total cash flows used in investing activities</t>
        </is>
      </c>
      <c r="B28" s="5" t="n">
        <v>-987110</v>
      </c>
      <c r="C28" s="5" t="n">
        <v>-866452</v>
      </c>
      <c r="D28" s="5" t="n">
        <v>-805408</v>
      </c>
    </row>
    <row r="29">
      <c r="A29" s="3" t="inlineStr">
        <is>
          <t>Cash flows used in financing activities:</t>
        </is>
      </c>
      <c r="B29" s="4" t="inlineStr">
        <is>
          <t xml:space="preserve"> </t>
        </is>
      </c>
      <c r="C29" s="4" t="inlineStr">
        <is>
          <t xml:space="preserve"> </t>
        </is>
      </c>
      <c r="D29" s="4" t="inlineStr">
        <is>
          <t xml:space="preserve"> </t>
        </is>
      </c>
    </row>
    <row r="30">
      <c r="A30" s="4" t="inlineStr">
        <is>
          <t>Proceeds from bonds and notes</t>
        </is>
      </c>
      <c r="B30" s="5" t="n">
        <v>496145</v>
      </c>
      <c r="C30" s="5" t="n">
        <v>0</v>
      </c>
      <c r="D30" s="5" t="n">
        <v>0</v>
      </c>
    </row>
    <row r="31">
      <c r="A31" s="4" t="inlineStr">
        <is>
          <t>Repayments of bonds and notes</t>
        </is>
      </c>
      <c r="B31" s="5" t="n">
        <v>0</v>
      </c>
      <c r="C31" s="5" t="n">
        <v>-575702</v>
      </c>
      <c r="D31" s="5" t="n">
        <v>0</v>
      </c>
    </row>
    <row r="32">
      <c r="A32" s="4" t="inlineStr">
        <is>
          <t>Proceeds from securitizations</t>
        </is>
      </c>
      <c r="B32" s="5" t="n">
        <v>340499</v>
      </c>
      <c r="C32" s="5" t="n">
        <v>151217</v>
      </c>
      <c r="D32" s="5" t="n">
        <v>218924</v>
      </c>
    </row>
    <row r="33">
      <c r="A33" s="4" t="inlineStr">
        <is>
          <t>Repayments of securitizations</t>
        </is>
      </c>
      <c r="B33" s="5" t="n">
        <v>-243649</v>
      </c>
      <c r="C33" s="5" t="n">
        <v>-49611</v>
      </c>
      <c r="D33" s="5" t="n">
        <v>-72824</v>
      </c>
    </row>
    <row r="34">
      <c r="A34" s="4" t="inlineStr">
        <is>
          <t>Proceeds from borrowings from banks and other financial institutions</t>
        </is>
      </c>
      <c r="B34" s="5" t="n">
        <v>225000</v>
      </c>
      <c r="C34" s="5" t="n">
        <v>250000</v>
      </c>
      <c r="D34" s="5" t="n">
        <v>8909</v>
      </c>
    </row>
    <row r="35">
      <c r="A35" s="4" t="inlineStr">
        <is>
          <t>Repayments of borrowings from banks and other financial institutions</t>
        </is>
      </c>
      <c r="B35" s="5" t="n">
        <v>-104690</v>
      </c>
      <c r="C35" s="5" t="n">
        <v>-72500</v>
      </c>
      <c r="D35" s="5" t="n">
        <v>-55000</v>
      </c>
    </row>
    <row r="36">
      <c r="A36" s="4" t="inlineStr">
        <is>
          <t>Proceeds from other debt</t>
        </is>
      </c>
      <c r="B36" s="5" t="n">
        <v>51022</v>
      </c>
      <c r="C36" s="5" t="n">
        <v>34596</v>
      </c>
      <c r="D36" s="5" t="n">
        <v>34456</v>
      </c>
    </row>
    <row r="37">
      <c r="A37" s="4" t="inlineStr">
        <is>
          <t>Repayments of other debt</t>
        </is>
      </c>
      <c r="B37" s="5" t="n">
        <v>-41297</v>
      </c>
      <c r="C37" s="5" t="n">
        <v>-35566</v>
      </c>
      <c r="D37" s="5" t="n">
        <v>-23215</v>
      </c>
    </row>
    <row r="38">
      <c r="A38" s="4" t="inlineStr">
        <is>
          <t>Repayments of lease liabilities</t>
        </is>
      </c>
      <c r="B38" s="5" t="n">
        <v>-22001</v>
      </c>
      <c r="C38" s="5" t="n">
        <v>-17691</v>
      </c>
      <c r="D38" s="5" t="n">
        <v>-16500</v>
      </c>
    </row>
    <row r="39">
      <c r="A39" s="4" t="inlineStr">
        <is>
          <t>Dividends paid to owners of the parent</t>
        </is>
      </c>
      <c r="B39" s="5" t="n">
        <v>-439918</v>
      </c>
      <c r="C39" s="5" t="n">
        <v>-328631</v>
      </c>
      <c r="D39" s="5" t="n">
        <v>-249522</v>
      </c>
    </row>
    <row r="40">
      <c r="A40" s="4" t="inlineStr">
        <is>
          <t>Dividends paid to non-controlling interests</t>
        </is>
      </c>
      <c r="B40" s="5" t="n">
        <v>-4788</v>
      </c>
      <c r="C40" s="5" t="n">
        <v>-4890</v>
      </c>
      <c r="D40" s="5" t="n">
        <v>-2266</v>
      </c>
    </row>
    <row r="41">
      <c r="A41" s="4" t="inlineStr">
        <is>
          <t>Share repurchases</t>
        </is>
      </c>
      <c r="B41" s="5" t="n">
        <v>-581084</v>
      </c>
      <c r="C41" s="5" t="n">
        <v>-460629</v>
      </c>
      <c r="D41" s="5" t="n">
        <v>-396522</v>
      </c>
    </row>
    <row r="42">
      <c r="A42" s="4" t="inlineStr">
        <is>
          <t>Total cash flows used in financing activities</t>
        </is>
      </c>
      <c r="B42" s="5" t="n">
        <v>-324761</v>
      </c>
      <c r="C42" s="5" t="n">
        <v>-1109407</v>
      </c>
      <c r="D42" s="5" t="n">
        <v>-553560</v>
      </c>
    </row>
    <row r="43">
      <c r="A43" s="4" t="inlineStr">
        <is>
          <t>Translation exchange differences</t>
        </is>
      </c>
      <c r="B43" s="5" t="n">
        <v>5448</v>
      </c>
      <c r="C43" s="5" t="n">
        <v>-7698</v>
      </c>
      <c r="D43" s="5" t="n">
        <v>383</v>
      </c>
    </row>
    <row r="44">
      <c r="A44" s="4" t="inlineStr">
        <is>
          <t>Total change in cash and cash equivalents</t>
        </is>
      </c>
      <c r="B44" s="5" t="n">
        <v>620233</v>
      </c>
      <c r="C44" s="5" t="n">
        <v>-266920</v>
      </c>
      <c r="D44" s="5" t="n">
        <v>44755</v>
      </c>
    </row>
    <row r="45">
      <c r="A45" s="4" t="inlineStr">
        <is>
          <t>Cash and cash equivalents at the end of the year</t>
        </is>
      </c>
      <c r="B45" s="6" t="n">
        <v>1742214</v>
      </c>
      <c r="C45" s="6" t="n">
        <v>1121981</v>
      </c>
      <c r="D45" s="6" t="n">
        <v>1388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4</t>
        </is>
      </c>
    </row>
    <row r="3">
      <c r="A3" s="3" t="inlineStr">
        <is>
          <t>Disclosure of Share Capital Reserves and Other Equity Interests [Abstract]</t>
        </is>
      </c>
      <c r="B3" s="4" t="inlineStr">
        <is>
          <t xml:space="preserve"> </t>
        </is>
      </c>
    </row>
    <row r="4">
      <c r="A4" s="4" t="inlineStr">
        <is>
          <t>Disclosure of classes of share capital</t>
        </is>
      </c>
      <c r="B4" s="4" t="inlineStr">
        <is>
          <t>The following table summarizes the changes in the number of outstanding common shares and outstanding special voting shares of the Company for the years ended December 31, 2024 and 2023: Common Shares Special Voting Shares Total Shares Outstanding shares at December 31, 2022 181,953,498 63,343,913 245,297,411 Common shares repurchased under share repurchase program (1) (1,630,171) — (1,630,171) Common shares assigned under equity incentive plans (2) 94,763 — 94,763 Other changes (3) — (11,041) (11,041) Outstanding shares at December 31, 2023 180,418,090 63,332,872 243,750,962 Common shares repurchased under share repurchase program (4) (1,440,264) — (1,440,264) Common shares assigned under equity incentive plans (5) 41,790 — 41,790 Other changes (6) 24,715 1 24,716 Outstanding shares at December 31, 2024 179,044,331 63,332,873 242,377,204 _____________________________ (1) Includes shares repurchased under the share repurchase program between January 1, 2023 and December 31, 2023 based on the transaction trade date, for a total consideration of €460,629 thousand, including transaction costs and Sell to Cover, as described below. (2) On March 15, 2023, 80,305 common shares, which were previously held in treasury, were assigned to participants of the equity incentive plans as a result of the vesting of certain performance share unit and retention restricted share unit awards. On the same day, the Company purchased 34,671 common shares, for a total consideration of €8,448 thousand, from a group of those employees who were assigned shares in order to cover the individual’s taxable income as is standard practice (“Sell to Cover”) in a cross transaction. On July 17, 2023, the Company assigned 49,129 common shares related to commercial agreements with certain suppliers and other shares awards. See Note 21 “Share-Based Compensation” for additional details relating to the Group’s equity incentive plans. (3) Relates to the deregistration of certain special voting shares under the Company’s special voting shares terms and conditions. (4) Includes shares repurchased under the share repurchase program between January 1, 2024 and December 31, 2024 based on the transaction trade date, for a total consideration of €581,084 thousand, including transaction costs and Sell to Cover, as described below. (5) On March 15, 2024, 76,979 common shares, which were previously held in treasury, were assigned to participants of the equity incentive plans as a result of the vesting of certain performance share unit and retention restricted share unit awards. On the same day, the Company purchased 35,189 common shares, for a total consideration of €13,548 thousand, from a group of those employees who were assigned shares in order to cover the individual’s taxable income as is standard practice (“Sell to Cover”) in a cross transaction. (6) In relation to common shares, refers to share awards vested under the broad-based employee share ownership plan.</t>
        </is>
      </c>
    </row>
    <row r="5">
      <c r="A5" s="4" t="inlineStr">
        <is>
          <t>Disclosure of other comprehensive income/(loss)</t>
        </is>
      </c>
      <c r="B5" s="4" t="inlineStr">
        <is>
          <t xml:space="preserve">The following table presents other comprehensive income/(loss): For the years ended December 31, 2024 2023 2022 (€ thousand) Items that will not be reclassified to the consolidated income statement in subsequent periods: (Losses)/Gains on remeasurement of defined benefit plans (1) (691) 221 1,605 Total items that will not be reclassified to the consolidated income statement in subsequent periods (691) 221 1,605 Items that may be reclassified to the consolidated income statement in subsequent periods: (Losses)/Gains on cash flow hedging instruments arising during the period (65,983) 22,109 17,149 (Gains)/Losses on cash flow hedging instruments reclassified to the consolidated income statement (20,827) (48,393) 75,749 (Losses)/Gains on cash flow hedging instruments (86,810) (26,284) 92,898 Exchange differences on translating foreign operations 12,248 (6,323) 9,798 Total items that may be reclassified to the consolidated income statement in subsequent periods (74,562) (32,607) 102,696 Total other comprehensive (loss)/income (75,253) (32,386) 104,301 Related tax impact 23,778 6,351 (25,002) Total other comprehensive (loss)/income, net of tax (51,475) (26,035) 79,299 _____________________________ (1) Includes a loss of €7 thousand, €30 thousand and €15 thousand for the years ended December 31, 2024, 2023 and 2022, respectively, related to the Group’s proportionate share of the remeasurement of defined benefit plans of FFS GmbH, for which the Group holds a 49.9% interest. The tax effects relating to other comprehensive income/(loss) are summarized in the following table: For the years ended December 31, 2024 2023 2022 Pre-tax balance Related tax impact Net balance Pre-tax balance Related tax impact Net balance Pre-tax balance Related tax impact Net balance (€ thousand) (Losses)/Gains on remeasurement of defined benefit plans (691) 168 (523) 221 (52) 169 1,605 (376) 1,229 (Losses)/Gains on cash flow hedging instruments (86,810) 23,610 (63,200) (26,284) 6,403 (19,881) 92,898 (24,626) 68,272 Exchange gains/(losses) on translating foreign operations 12,248 — 12,248 (6,323) — (6,323) 9,798 — 9,798 Total other comprehensive (loss)/income (75,253) 23,778 (51,475) (32,386) 6,351 (26,035) 104,301 (25,002) 79,29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Share-based Compensation [Abstract]</t>
        </is>
      </c>
      <c r="B3" s="4" t="inlineStr">
        <is>
          <t xml:space="preserve"> </t>
        </is>
      </c>
    </row>
    <row r="4">
      <c r="A4" s="4" t="inlineStr">
        <is>
          <t>Disclosure of terms and conditions of share-based payment arrangement</t>
        </is>
      </c>
      <c r="B4" s="4" t="inlineStr">
        <is>
          <t>The number of 2024-2026 PSUs with a TSR Target that vest under the Equity Incentive Plan 2024-2026 is based on the Company’s TSR performance over the relevant performance period compared to an industry-specific peer group as summarized below. Ferrari TSR Ranking % of Target Awards that Vest 1 175% 2 150% 3 125% 4 100% 5 75% 6 50% &gt;6 0% The defined peer group (including the Company) for the TSR Target is presented below. Ferrari Aston Martin Burberry Estee Lauder Hermes Kering LVMH Mercedes Benz Group AG Moncler Prada Richemont EBITDA Target The number of 2024-2026 PSUs with an EBITDA Target that vest under the Equity Incentive Plan 2024-2026 is determined by comparing Adjusted EBITDA to the Adjusted EBITDA targets derived from the Group’s business plan, as summarized below. Actual Adjusted EBITDA Compared to Business Plan % of Awards that Vest +15% 175% +10% 150% +5% 125% Business Plan Target 100% -5% 75% &lt;-5% —%</t>
        </is>
      </c>
    </row>
    <row r="5">
      <c r="A5" s="4" t="inlineStr">
        <is>
          <t>Disclosure of indirect measurement of fair value of goods or services received, other equity instruments granted during period</t>
        </is>
      </c>
      <c r="B5" s="4" t="inlineStr">
        <is>
          <t>The fair value of the PSUs and RSUs that were awarded under the Equity Incentive Plan 2024-2026, which is determined based on actuarial calculations that apply certain assumptions and take into consideration the specific characteristics of the awards granted, is summarized in the following table. Equity Incentive Plan 2024-2026 PSUs €386.05 RSUs €383.40 The fair value of the 2024-2026 PSU awards was measured at the grant date using a Monte Carlo Simulation model. The fair value of the 2024-2026 RSU awards was measured using the share price at the grant date adjusted for the present value of future distributions which the recipients will not receive during the vesting period. The key assumptions utilized to calculate the grant-date fair values of the PSUs that were awarded under the Equity Incentive Plan 2024-2026 are summarized below: Equity Incentive Plan 2024-2026 Grant date share price €390.50 Expected volatility 26.34% Dividend yield 0.61% Risk-free rate 3.00%</t>
        </is>
      </c>
    </row>
    <row r="6">
      <c r="A6" s="4" t="inlineStr">
        <is>
          <t>Outstanding number of PSUs and RSUs</t>
        </is>
      </c>
      <c r="B6" s="4" t="inlineStr">
        <is>
          <t xml:space="preserve">hanges to the outstanding share awards under the Group’s share-based payment arrangements.: PSU Awards RSU Awards Other Awards Total Outstanding Awards Balance at December 31, 2022 140,205 87,189 57,405 284,799 Granted 58,381 21,939 63,217 143,537 Vested (36,090) (32,339) (55,614) (124,043) Forfeited (8,117) (3,544) (1,309) (12,970) Balance at December 31, 2023 154,379 73,245 63,699 291,323 Granted 40,885 15,401 2,796 59,082 Vested (33,924) (29,550) (24,715) (88,189) Forfeited and other (3,961) (2,241) (7,102) (13,304) Balance at December 31, 2024 157,379 56,855 34,678 248,912 </t>
        </is>
      </c>
    </row>
    <row r="7">
      <c r="A7" s="4" t="inlineStr">
        <is>
          <t>Disclosure of share-based compensation expense</t>
        </is>
      </c>
      <c r="B7" s="4" t="inlineStr">
        <is>
          <t xml:space="preserve">The following table presents the share based compensation expense recognized for the years ended December 31, 2024, 2023 and 2022, as well as the unrecognized share-based compensation at December 31, 2024, 2023 and 2022. For the years ended December 31, 2024 2023 2022 (€ thousand) Equity incentive plans and other share-based awards 18,280 15,154 16,172 Commercial agreements with suppliers 4,813 4,563 4,688 Broad-based employee share ownership plan 875 10,222 — Total share-based compensation expense 23,968 29,939 20,860 At December 31, 2024 2023 2022 (€ thousand) Unrecognized share-based compensation expense 20,699 12,954 16,0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Group's provision for employee benefits</t>
        </is>
      </c>
      <c r="B4" s="4" t="inlineStr">
        <is>
          <t xml:space="preserve">The Group’s provisions for employee benefits are as follows: At December 31, 2024 2023 (€ thousand) Present value of defined benefit obligations: Italian employee severance indemnity (TFR) 13,446 13,903 Total present value of defined benefit obligations 13,446 13,903 Other provisions for employees 120,701 109,142 Total Provisions for employee benefits 134,147 123,045 </t>
        </is>
      </c>
    </row>
    <row r="5">
      <c r="A5" s="4" t="inlineStr">
        <is>
          <t>Disclosure of defined benefit plans</t>
        </is>
      </c>
      <c r="B5" s="4" t="inlineStr">
        <is>
          <t xml:space="preserve">The following table summarizes the changes in the defined benefit obligations relating to the TFR liability: Total Amounts at December 31, 2022 15,142 Included in the consolidated income statement 518 Included in other comprehensive income/loss (*) (221) Benefits paid (1,536) Amounts at December 31, 2023 13,903 Included in the consolidated income statement 467 Included in other comprehensive income/loss (*) 691 Benefits paid (1,615) Amounts at December 31, 2024 13,446 _____________________________ (*) Relates to actuarial losses/(gains) from financial assumptions. The expected future benefit payments for the defined benefit obligations (Italian TFR obligation) as of December 31, 2024 are as follows: (€ thousand) 2025 1,476 2026 1,395 2027 1,752 2028 1,267 2029 1,083 2030 - 2034 5,778 Total 12,751 </t>
        </is>
      </c>
    </row>
    <row r="6">
      <c r="A6" s="4" t="inlineStr">
        <is>
          <t>Disclosure of amounts recognized in the consolidated income statement</t>
        </is>
      </c>
      <c r="B6" s="4" t="inlineStr">
        <is>
          <t xml:space="preserve">Amounts recognized in the consolidated income statement relating to the TFR liability are as follows: For the years ended December 31, 2024 2023 2022 (€ thousand) Current service cost — — — Interest expense 467 518 22 Total recognized in the consolidated income statement 467 518 22 </t>
        </is>
      </c>
    </row>
    <row r="7">
      <c r="A7" s="4" t="inlineStr">
        <is>
          <t>Disclosure of the sensitivity of defined benefit plan to changes in principle assumptions</t>
        </is>
      </c>
      <c r="B7" s="4" t="inlineStr">
        <is>
          <t>The sensitivity of the defined benefit obligations to changes in the weighted principal assumptions is: At December 31, 2024 2023 Changes in assumption of +1% discount rate Changes in assumption of -1% discount rate Changes in assumption of +1% discount rate Changes in assumption of -1% discount rate (€ thousand) Impact on defined benefit obligation (736) 819 (778) 86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Disclosure of other provisions</t>
        </is>
      </c>
      <c r="B4" s="4" t="inlineStr">
        <is>
          <t xml:space="preserve">Movements in provisions are as follows: At December 31, 2023 Additional provisions Utilization Releases Translation differences Reclassification and other movements At December 31, 2024 (€ thousand) Warranty and recall campaigns provision 130,498 92,351 (61,133) (9,892) 354 — 152,178 Legal proceedings and disputes 7,480 4,995 (291) (490) 191 14 11,899 Environmental and other risks 49,298 14,716 (2,204) (22,004) 473 1,856 42,135 Total provisions 187,276 112,062 (63,628) (32,386) 1,018 1,870 206,212 The following table presents where the additional provisions to environmental and other risks recognized for the years ended December 31, 2024, 2023 and 2022 were recorded within the consolidated income statement. For the years ended December 31, 2024 2023 2022 (€ thousand) Recorded in the consolidated income statement within: Cost of sales 14,136 25,128 15,616 Selling, general and administrative costs 580 1,398 1,562 Total 14,716 26,526 17,17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debt maturity</t>
        </is>
      </c>
      <c r="B4" s="4" t="inlineStr">
        <is>
          <t>The following table provides a breakdown of debt by nature and split between current and non-current. At December 31, 2024 2023 Current Non-current Total Current Non-current Total (€ thousand) Bonds and notes 459,056 953,917 1,412,973 — 903,673 903,673 Asset-backed financing (Securitizations) 649,173 693,082 1,342,255 514,597 651,876 1,166,473 Borrowings from banks and other financial institutions 143,800 270,833 414,633 166,763 124,167 290,930 Lease liabilities 26,491 99,779 126,270 16,450 56,597 73,047 Other debt 55,757 — 55,757 43,063 — 43,063 Total debt 1,334,277 2,017,611 3,351,888 740,873 1,736,313 2,477,186 The following tables present the change in debt, indicating separately financing cash flows and other movements. Financing cash flows Other movements Balance at December 31, 2023 Proceeds from borrowings Repayments of borrowings Interest accrued/(paid) and other (1) Translation differences Balance at December 31, 2024 (€ thousand) Bonds and notes 903,673 496,145 — 13,155 — 1,412,973 Asset-backed financing (Securitizations) 1,166,473 340,499 (243,649) 461 78,471 1,342,255 Borrowings from banks and other financial institutions 290,930 225,000 (104,690) (672) 4,065 414,633 Lease liabilities 73,047 — (22,001) 73,429 1,795 126,270 Other debt 43,063 51,022 (41,297) — 2,969 55,757 Total debt 2,477,186 1,112,666 (411,637) 86,373 87,300 3,351,888 Financing cash flows Other movements Balance at December 31, 2022 Proceeds from borrowings Repayments of borrowings Interest accrued/(paid) and other (1)(2) Translation differences Balance at December 31, 2023 (€ thousand) Bonds and notes 1,490,319 — (575,702) (10,944) — 903,673 Asset-backed financing (Securitizations) 1,105,425 151,217 (49,611) 445 (41,003) 1,166,473 Borrowings from banks and other financial institutions 113,165 250,000 (72,500) 2,891 (2,626) 290,930 Lease liabilities 57,423 — (17,691) 34,448 (1,133) 73,047 Other debt 45,447 34,596 (35,566) — (1,414) 43,063 Total debt 2,811,779 435,813 (751,070) 26,840 (46,176) 2,477,186 _____________________________ (1) Other changes in lease liabilities relate entirely to non-cash movements for the recognition of additional lease liabilities in accordance with IFRS 16.</t>
        </is>
      </c>
    </row>
    <row r="5">
      <c r="A5" s="4" t="inlineStr">
        <is>
          <t>Disclosure of contractual undiscounted cash flows</t>
        </is>
      </c>
      <c r="B5" s="4" t="inlineStr">
        <is>
          <t>The following tables present the contractual maturities (contractual undiscounted cash flows, including interest) of the Group’s debt based on relevant maturity groupings. Contractual cash flows at December 31, 2024 Less than 1 year Between 1 and 2 years Between 2 and 5 years Over 5 years Total contractual cash flows As reported at December 31, 2024 (*) (€ thousand) Bonds and notes 480,802 23,075 218,525 812,804 1,535,206 1,412,973 Asset-backed financing (Securitizations) 685,427 435,082 282,283 — 1,402,792 1,342,255 Borrowings from banks and other financial institutions 152,858 53,683 234,312 — 440,853 414,633 Lease liabilities 29,182 24,390 49,052 36,912 139,536 126,270 Other debt 55,757 — — — 55,757 55,757 Total debt 1,404,026 536,230 784,172 849,716 3,574,144 3,351,888 Contractual cash flows at December 31, 2023 Less than 1 year Between 1 and 2 years Between 2 and 5 years Over 5 years Total contractual cash flows As reported at December 31, 2023 (*) (€ thousand) Bonds and notes 11,714 458,619 14,850 460,106 945,289 903,673 Asset-backed financing (Securitizations) 542,960 390,256 277,783 — 1,210,999 1,166,473 Borrowings from banks and other financial institutions 172,441 83,047 46,813 — 302,301 290,930 Lease liabilities 17,934 12,571 28,131 22,316 80,952 73,047 Other debt 43,063 — — — 43,063 43,063 Total debt 788,112 944,493 367,577 482,422 2,582,604 2,477,186 _____________________________ (*) As reported in the consolidated statement of financial position</t>
        </is>
      </c>
    </row>
    <row r="6">
      <c r="A6" s="4" t="inlineStr">
        <is>
          <t>Disclosure of debt instruments</t>
        </is>
      </c>
      <c r="B6" s="4" t="inlineStr">
        <is>
          <t>The following table presents information relating to the revolving securitization programs. Program Funding Limit (2) Amount Outstanding at December 31, 2024 Amount Outstanding at December 31, 2023 Maturity Date ($ million) ($ million) ($ million) Syndicated program (retail) (1) 1,050 974 977 December 2026 Program lease/retail (1) 475 420 312 November 2025 Total asset-backed financing (Securitizations) 1,525 1,394 1,289 _____________________________ (1) At December 31, 2024 the notes relating to the retail securitization program bore interest at a rate per annum equal to the aggregate of a synthetic base rate substantially replicating the LIBOR plus a margin of 79 basis points and the notes relating to the leasing/retail securitization program bore interest at a rate per annum equal to the aggregate of SOFR plus a margin of 70 basis points . (2) Excluding accrued interest. Borrowings from banks and other financial institutions The following table presents information relating to borrowings from banks and other financial institutions. Amount Outstanding Borrowing Entity Currency 2024 2023 Maturity Date (€ thousand) Ferrari NV (1) EUR 150,142 — December 2028 Ferrari NV (1) EUR 84,115 130,224 January 2026 Ferrari NV (1) EUR 75,497 — January 2027 Ferrari NV (1) EUR 41,682 75,040 March 2026 Ferrari Financial Services, Inc. (2) USD 63,181 73,153 April 2025 Ferrari SpA (3) EUR 16 12,513 Total borrowings from banks and other financial institutions 414,633 290,930 _____________________________ (1) Term loans bearing an average interest rate of 3.441 percent as of December 31, 2024. (2) Financial liabilities of FFS Inc to support financial services activities bearing interest at SOFR plus 83 basis points. (3) At December 31, 2023 relates to an amortized term loan repaid in June 2024. At December 31, 2024 relates to banking fees and interes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liabilities</t>
        </is>
      </c>
      <c r="B4" s="4" t="inlineStr">
        <is>
          <t xml:space="preserve">An analysis of other liabilities is as follows: At December 31, 2024 2023 (€ thousand) Advances and security deposits 553,771 516,096 Deferred income 335,524 295,683 Accrued expenses 100,314 100,305 Payables to personnel 43,110 44,880 Social security payables 28,532 25,857 Other 44,970 40,146 Total other liabilities 1,106,221 1,022,967 </t>
        </is>
      </c>
    </row>
    <row r="5">
      <c r="A5" s="4" t="inlineStr">
        <is>
          <t>Explanation of significant changes in contract liabilities</t>
        </is>
      </c>
      <c r="B5" s="4" t="inlineStr">
        <is>
          <t xml:space="preserve">Changes in the Group’s contract liabilities for maintenance and power warranties, and advances from customers, were as follows: At December 31, 2023 Additional amounts arising during the period Amounts recognized within revenue Other changes At December 31, 2024 (€ thousand) Advances from customers 510,625 981,694 (945,687) 713 547,345 Maintenance and power warranty programs 262,644 136,420 (98,393) (72) 300,599 At December 31, 2022 Additional amounts arising during the period Amounts recognized within revenue Other changes At December 31, 2023 (€ thousand) Advances from customers 446,394 990,468 (925,406) (831) 510,625 Maintenance and power warranty programs 239,879 112,362 (89,617) 20 262,6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Disclosure of fair value measurement of liabilities</t>
        </is>
      </c>
      <c r="B4" s="4" t="inlineStr">
        <is>
          <t xml:space="preserve">The following table shows the fair value hierarchy for financial assets and liabilities that are measured at fair value on a recurring basis at December 31, 2024 and 2023: At December 31, 2024 Note Level 1 Level 2 Level 3 Total (€ thousand) Investments and other financial assets 16 16,897 — — 16,897 Current financial assets 19 — 19,350 — 19,350 Total assets 16,897 19,350 — 36,247 Other financial liabilities 19 — 61,894 — 61,894 Total liabilities — 61,894 — 61,894 At December 31, 2023 Note Level 1 Level 2 Level 3 Total (€ thousand) Investments and other financial assets 16 11,982 — — 11,982 Current financial assets 19 — 55,562 — 55,562 Total assets 11,982 55,562 — 67,544 Other financial liabilities 19 — 13,539 — 13,539 Total liabilities — 13,539 — 13,539 </t>
        </is>
      </c>
    </row>
    <row r="5">
      <c r="A5" s="4" t="inlineStr">
        <is>
          <t>Disclosure of fair value measurement of assets</t>
        </is>
      </c>
      <c r="B5" s="4" t="inlineStr">
        <is>
          <t xml:space="preserve">The following table shows the fair value hierarchy for financial assets and liabilities that are measured at fair value on a recurring basis at December 31, 2024 and 2023: At December 31, 2024 Note Level 1 Level 2 Level 3 Total (€ thousand) Investments and other financial assets 16 16,897 — — 16,897 Current financial assets 19 — 19,350 — 19,350 Total assets 16,897 19,350 — 36,247 Other financial liabilities 19 — 61,894 — 61,894 Total liabilities — 61,894 — 61,894 At December 31, 2023 Note Level 1 Level 2 Level 3 Total (€ thousand) Investments and other financial assets 16 11,982 — — 11,982 Current financial assets 19 — 55,562 — 55,562 Total assets 11,982 55,562 — 67,544 Other financial liabilities 19 — 13,539 — 13,539 Total liabilities — 13,539 — 13,539 </t>
        </is>
      </c>
    </row>
    <row r="6">
      <c r="A6" s="4" t="inlineStr">
        <is>
          <t>Disclosure of carrying amount and fair value of financial assets and liabilities</t>
        </is>
      </c>
      <c r="B6" s="4" t="inlineStr">
        <is>
          <t xml:space="preserve">The following table presents the carrying amount and the fair value for the most relevant categories of financial assets and financial liabilities not measured at fair value on a recurring basis: At December 31, 2024 2023 Note Carrying amount Fair value Carrying amount Fair value (€ thousand) Receivables from financing activities 18 1,661,632 1,661,632 1,451,158 1,451,158 Debt 24 3,351,888 3,348,721 2,477,186 2,462,71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transactions between related parties</t>
        </is>
      </c>
      <c r="B4" s="4" t="inlineStr">
        <is>
          <t xml:space="preserve">The amounts of transactions with related parties recognized in the consolidated income statement are as follows: For the years ended December 31, 2024 2023 2022 Net revenues Costs (1) Financial expenses/(income), net Net revenues Costs (1) Financial expenses, net Net revenues Costs (1) Financial expenses, net (€ thousand) Stellantis Group companies Maserati 4,947 1,636 — 50,391 2,091 — 78,946 2,989 — FCA US LLC — — — — 6,803 — 14 14,861 — Other Stellantis Group companies 12,919 1,353 — 11,489 6,280 1,032 10,953 5,950 2,696 Total Stellantis Group companies 17,866 2,989 — 61,880 15,174 1,032 89,913 23,800 2,696 Exor Group companies (excluding the Stellantis Group) 485 1,913 22 281 1,615 3 282 1,611 — Other related parties 5,487 15,993 13 2,237 15,000 — 3,088 14,121 1 Total transactions with related parties 23,838 20,895 35 64,398 31,789 1,035 93,283 39,532 2,697 Total for the Group 6,676,668 3,903,070 (1,205) 5,970,146 3,477,355 15,015 5,095,254 3,098,475 49,616 _____________________________ (1) Costs include cost of sales, selling, general and administrative costs and other expenses, net. Non-financial assets and liabilities originating from related party transactions are as follows: At December 31, 2024 2023 Trade receivables Trade payables Other current assets Other liabilities Trade receivables Trade payables Other current assets Other liabilities (€ thousand) Stellantis Group companies Maserati 2,838 2,700 — 23 19,681 3,696 — — FCA US LLC 11 — — — 11 771 — — Other Stellantis Group companies 805 863 10 304 588 1,858 6 704 Total Stellantis Group companies 3,654 3,563 10 327 20,280 6,325 6 704 Exor Group companies (excluding the Stellantis Group) 153 49 1,026 924 — 392 214 218 Other related parties 357 1,691 341 346 118 2,726 — 51 Total transactions with related parties 4,164 5,303 1,377 1,597 20,398 9,443 220 973 Total for the Group 349,176 945,657 137,763 1,106,221 261,380 930,560 130,228 1,022,967 </t>
        </is>
      </c>
    </row>
    <row r="5">
      <c r="A5" s="4" t="inlineStr">
        <is>
          <t>Disclosure of amounts incurred by entity for provision of key management personnel services provided by separate management entities</t>
        </is>
      </c>
      <c r="B5" s="4" t="inlineStr">
        <is>
          <t xml:space="preserve">The fees of the Directors of Ferrari N.V. are as follows: For the years ended December 31, 2024 2023 2022 (€ thousand) Directors of Ferrari N.V. 11,331 9,791 7,6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Disclosure of future minimum purchase obligations under arrangements</t>
        </is>
      </c>
      <c r="B4" s="4" t="inlineStr">
        <is>
          <t xml:space="preserve">Future minimum purchase obligations under these supplier and sponsorship arrangements at December 31, 2024 were as follows: At December 31, 2024 Due within one year Due between one and three years Due between three and five years Due beyond five years Total (€ thousand) Minimum purchase obligations 112,488 55,811 45,630 — 213,92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 (Tables)</t>
        </is>
      </c>
      <c r="B1" s="2" t="inlineStr">
        <is>
          <t>12 Months Ended</t>
        </is>
      </c>
    </row>
    <row r="2">
      <c r="B2" s="2" t="inlineStr">
        <is>
          <t>Dec. 31, 2024</t>
        </is>
      </c>
    </row>
    <row r="3">
      <c r="A3" s="3" t="inlineStr">
        <is>
          <t>Qualitative and quantitative information on financial risks [Abstract]</t>
        </is>
      </c>
      <c r="B3" s="4" t="inlineStr">
        <is>
          <t xml:space="preserve"> </t>
        </is>
      </c>
    </row>
    <row r="4">
      <c r="A4" s="4" t="inlineStr">
        <is>
          <t>Disclosure of internal credit grades</t>
        </is>
      </c>
      <c r="B4" s="4" t="inlineStr">
        <is>
          <t>The following table presents information relating to the short term credit rating of the Group’s cash and cash equivalents: At December 31, 2024 2023 P-1 / A-1 / Aaa-mf / AAAm (1) 36 % 6 % P-2 / A-2 59 % 92 % P-3 / A-3 / Not rated 5 % 2 % _____________________________ (1) Aaa-mf (Moody’s) /AAAm (S&amp;P Global Ratings) refer to money market funds. P-ratings (Moody’s) and A-ratings (S&amp;P Global Ratings) refer to the short-term rating of the financial institutions with whom the Group deposits cash in current accounts or other short-term instru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3" customWidth="1" min="2" max="2"/>
    <col width="14" customWidth="1" min="3" max="3"/>
    <col width="37" customWidth="1" min="4" max="4"/>
    <col width="24" customWidth="1" min="5" max="5"/>
    <col width="33" customWidth="1" min="6" max="6"/>
    <col width="39" customWidth="1" min="7" max="7"/>
    <col width="44" customWidth="1" min="8" max="8"/>
    <col width="26" customWidth="1" min="9" max="9"/>
  </cols>
  <sheetData>
    <row r="1">
      <c r="A1" s="1" t="inlineStr">
        <is>
          <t>CONSOLIDATED STATEMENT OF CHANGES IN EQUITY - EUR (€) € in Thousands</t>
        </is>
      </c>
      <c r="B1" s="2" t="inlineStr">
        <is>
          <t>Total</t>
        </is>
      </c>
      <c r="C1" s="2" t="inlineStr">
        <is>
          <t>Share capital</t>
        </is>
      </c>
      <c r="D1" s="2" t="inlineStr">
        <is>
          <t>Retained earnings and other reserves</t>
        </is>
      </c>
      <c r="E1" s="2" t="inlineStr">
        <is>
          <t>Cash flow hedge reserve</t>
        </is>
      </c>
      <c r="F1" s="2" t="inlineStr">
        <is>
          <t>Currency translation differences</t>
        </is>
      </c>
      <c r="G1" s="2" t="inlineStr">
        <is>
          <t>Remeasurement of defined benefit plans</t>
        </is>
      </c>
      <c r="H1" s="2" t="inlineStr">
        <is>
          <t>Equity attributable to owners of the parent</t>
        </is>
      </c>
      <c r="I1" s="2" t="inlineStr">
        <is>
          <t>Non-controlling interests</t>
        </is>
      </c>
    </row>
    <row r="2">
      <c r="A2" s="4" t="inlineStr">
        <is>
          <t>Equity at beginning of period at Dec. 31, 2021</t>
        </is>
      </c>
      <c r="B2" s="6" t="n">
        <v>2211416</v>
      </c>
      <c r="C2" s="6" t="n">
        <v>2573</v>
      </c>
      <c r="D2" s="6" t="n">
        <v>2192453</v>
      </c>
      <c r="E2" s="6" t="n">
        <v>-22006</v>
      </c>
      <c r="F2" s="6" t="n">
        <v>42518</v>
      </c>
      <c r="G2" s="6" t="n">
        <v>-9640</v>
      </c>
      <c r="H2" s="6" t="n">
        <v>2205898</v>
      </c>
      <c r="I2" s="6" t="n">
        <v>5518</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t>
        </is>
      </c>
      <c r="B4" s="5" t="n">
        <v>939294</v>
      </c>
      <c r="C4" s="4" t="inlineStr">
        <is>
          <t xml:space="preserve"> </t>
        </is>
      </c>
      <c r="D4" s="5" t="n">
        <v>932614</v>
      </c>
      <c r="E4" s="4" t="inlineStr">
        <is>
          <t xml:space="preserve"> </t>
        </is>
      </c>
      <c r="F4" s="4" t="inlineStr">
        <is>
          <t xml:space="preserve"> </t>
        </is>
      </c>
      <c r="G4" s="4" t="inlineStr">
        <is>
          <t xml:space="preserve"> </t>
        </is>
      </c>
      <c r="H4" s="5" t="n">
        <v>932614</v>
      </c>
      <c r="I4" s="5" t="n">
        <v>6680</v>
      </c>
    </row>
    <row r="5">
      <c r="A5" s="4" t="inlineStr">
        <is>
          <t>Total other comprehensive (loss)/income, net of tax</t>
        </is>
      </c>
      <c r="B5" s="5" t="n">
        <v>79299</v>
      </c>
      <c r="C5" s="4" t="inlineStr">
        <is>
          <t xml:space="preserve"> </t>
        </is>
      </c>
      <c r="D5" s="4" t="inlineStr">
        <is>
          <t xml:space="preserve"> </t>
        </is>
      </c>
      <c r="E5" s="5" t="n">
        <v>68272</v>
      </c>
      <c r="F5" s="5" t="n">
        <v>10100</v>
      </c>
      <c r="G5" s="5" t="n">
        <v>1229</v>
      </c>
      <c r="H5" s="5" t="n">
        <v>79601</v>
      </c>
      <c r="I5" s="5" t="n">
        <v>-302</v>
      </c>
    </row>
    <row r="6">
      <c r="A6" s="4" t="inlineStr">
        <is>
          <t>Total comprehensive income</t>
        </is>
      </c>
      <c r="B6" s="5" t="n">
        <v>1018593</v>
      </c>
      <c r="C6" s="5" t="n">
        <v>0</v>
      </c>
      <c r="D6" s="5" t="n">
        <v>932614</v>
      </c>
      <c r="E6" s="5" t="n">
        <v>68272</v>
      </c>
      <c r="F6" s="5" t="n">
        <v>10100</v>
      </c>
      <c r="G6" s="5" t="n">
        <v>1229</v>
      </c>
      <c r="H6" s="5" t="n">
        <v>1012215</v>
      </c>
      <c r="I6" s="5" t="n">
        <v>6378</v>
      </c>
    </row>
    <row r="7">
      <c r="A7" s="4" t="inlineStr">
        <is>
          <t>Dividends to owners of the parent</t>
        </is>
      </c>
      <c r="B7" s="5" t="n">
        <v>-249522</v>
      </c>
      <c r="C7" s="4" t="inlineStr">
        <is>
          <t xml:space="preserve"> </t>
        </is>
      </c>
      <c r="D7" s="5" t="n">
        <v>-249522</v>
      </c>
      <c r="E7" s="4" t="inlineStr">
        <is>
          <t xml:space="preserve"> </t>
        </is>
      </c>
      <c r="F7" s="4" t="inlineStr">
        <is>
          <t xml:space="preserve"> </t>
        </is>
      </c>
      <c r="G7" s="4" t="inlineStr">
        <is>
          <t xml:space="preserve"> </t>
        </is>
      </c>
      <c r="H7" s="5" t="n">
        <v>-249522</v>
      </c>
      <c r="I7" s="4" t="inlineStr">
        <is>
          <t xml:space="preserve"> </t>
        </is>
      </c>
    </row>
    <row r="8">
      <c r="A8" s="4" t="inlineStr">
        <is>
          <t>Dividends to non-controlling interests</t>
        </is>
      </c>
      <c r="B8" s="5" t="n">
        <v>-22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66</v>
      </c>
    </row>
    <row r="9">
      <c r="A9" s="4" t="inlineStr">
        <is>
          <t>Share repurchases</t>
        </is>
      </c>
      <c r="B9" s="5" t="n">
        <v>-396522</v>
      </c>
      <c r="C9" s="4" t="inlineStr">
        <is>
          <t xml:space="preserve"> </t>
        </is>
      </c>
      <c r="D9" s="5" t="n">
        <v>-396522</v>
      </c>
      <c r="E9" s="4" t="inlineStr">
        <is>
          <t xml:space="preserve"> </t>
        </is>
      </c>
      <c r="F9" s="4" t="inlineStr">
        <is>
          <t xml:space="preserve"> </t>
        </is>
      </c>
      <c r="G9" s="4" t="inlineStr">
        <is>
          <t xml:space="preserve"> </t>
        </is>
      </c>
      <c r="H9" s="5" t="n">
        <v>-396522</v>
      </c>
      <c r="I9" s="4" t="inlineStr">
        <is>
          <t xml:space="preserve"> </t>
        </is>
      </c>
    </row>
    <row r="10">
      <c r="A10" s="4" t="inlineStr">
        <is>
          <t>Share-based compensation</t>
        </is>
      </c>
      <c r="B10" s="5" t="n">
        <v>20860</v>
      </c>
      <c r="C10" s="4" t="inlineStr">
        <is>
          <t xml:space="preserve"> </t>
        </is>
      </c>
      <c r="D10" s="5" t="n">
        <v>20860</v>
      </c>
      <c r="E10" s="4" t="inlineStr">
        <is>
          <t xml:space="preserve"> </t>
        </is>
      </c>
      <c r="F10" s="4" t="inlineStr">
        <is>
          <t xml:space="preserve"> </t>
        </is>
      </c>
      <c r="G10" s="4" t="inlineStr">
        <is>
          <t xml:space="preserve"> </t>
        </is>
      </c>
      <c r="H10" s="5" t="n">
        <v>20860</v>
      </c>
      <c r="I10" s="4" t="inlineStr">
        <is>
          <t xml:space="preserve"> </t>
        </is>
      </c>
    </row>
    <row r="11">
      <c r="A11" s="4" t="inlineStr">
        <is>
          <t>Other movements</t>
        </is>
      </c>
      <c r="B11" s="5" t="n">
        <v>-72</v>
      </c>
      <c r="C11" s="4" t="inlineStr">
        <is>
          <t xml:space="preserve"> </t>
        </is>
      </c>
      <c r="D11" s="5" t="n">
        <v>-112</v>
      </c>
      <c r="E11" s="5" t="n">
        <v>-33</v>
      </c>
      <c r="F11" s="4" t="inlineStr">
        <is>
          <t xml:space="preserve"> </t>
        </is>
      </c>
      <c r="G11" s="5" t="n">
        <v>73</v>
      </c>
      <c r="H11" s="5" t="n">
        <v>-72</v>
      </c>
      <c r="I11" s="4" t="inlineStr">
        <is>
          <t xml:space="preserve"> </t>
        </is>
      </c>
    </row>
    <row r="12">
      <c r="A12" s="4" t="inlineStr">
        <is>
          <t>Equity at end of period at Dec. 31, 2022</t>
        </is>
      </c>
      <c r="B12" s="5" t="n">
        <v>2602487</v>
      </c>
      <c r="C12" s="5" t="n">
        <v>2573</v>
      </c>
      <c r="D12" s="5" t="n">
        <v>2499771</v>
      </c>
      <c r="E12" s="5" t="n">
        <v>46233</v>
      </c>
      <c r="F12" s="5" t="n">
        <v>52618</v>
      </c>
      <c r="G12" s="5" t="n">
        <v>-8338</v>
      </c>
      <c r="H12" s="5" t="n">
        <v>2592857</v>
      </c>
      <c r="I12" s="5" t="n">
        <v>9630</v>
      </c>
    </row>
    <row r="13">
      <c r="A13" s="3" t="inlineStr">
        <is>
          <t>Changes in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fit</t>
        </is>
      </c>
      <c r="B14" s="5" t="n">
        <v>1257457</v>
      </c>
      <c r="C14" s="4" t="inlineStr">
        <is>
          <t xml:space="preserve"> </t>
        </is>
      </c>
      <c r="D14" s="5" t="n">
        <v>1252048</v>
      </c>
      <c r="E14" s="4" t="inlineStr">
        <is>
          <t xml:space="preserve"> </t>
        </is>
      </c>
      <c r="F14" s="4" t="inlineStr">
        <is>
          <t xml:space="preserve"> </t>
        </is>
      </c>
      <c r="G14" s="4" t="inlineStr">
        <is>
          <t xml:space="preserve"> </t>
        </is>
      </c>
      <c r="H14" s="5" t="n">
        <v>1252048</v>
      </c>
      <c r="I14" s="5" t="n">
        <v>5409</v>
      </c>
    </row>
    <row r="15">
      <c r="A15" s="4" t="inlineStr">
        <is>
          <t>Total other comprehensive (loss)/income, net of tax</t>
        </is>
      </c>
      <c r="B15" s="5" t="n">
        <v>-26035</v>
      </c>
      <c r="C15" s="4" t="inlineStr">
        <is>
          <t xml:space="preserve"> </t>
        </is>
      </c>
      <c r="D15" s="4" t="inlineStr">
        <is>
          <t xml:space="preserve"> </t>
        </is>
      </c>
      <c r="E15" s="5" t="n">
        <v>-19881</v>
      </c>
      <c r="F15" s="5" t="n">
        <v>-5908</v>
      </c>
      <c r="G15" s="5" t="n">
        <v>169</v>
      </c>
      <c r="H15" s="5" t="n">
        <v>-25620</v>
      </c>
      <c r="I15" s="5" t="n">
        <v>-415</v>
      </c>
    </row>
    <row r="16">
      <c r="A16" s="4" t="inlineStr">
        <is>
          <t>Total comprehensive income</t>
        </is>
      </c>
      <c r="B16" s="5" t="n">
        <v>1231422</v>
      </c>
      <c r="C16" s="5" t="n">
        <v>0</v>
      </c>
      <c r="D16" s="5" t="n">
        <v>1252048</v>
      </c>
      <c r="E16" s="5" t="n">
        <v>-19881</v>
      </c>
      <c r="F16" s="5" t="n">
        <v>-5908</v>
      </c>
      <c r="G16" s="5" t="n">
        <v>169</v>
      </c>
      <c r="H16" s="5" t="n">
        <v>1226428</v>
      </c>
      <c r="I16" s="5" t="n">
        <v>4994</v>
      </c>
    </row>
    <row r="17">
      <c r="A17" s="4" t="inlineStr">
        <is>
          <t>Dividends to owners of the parent</t>
        </is>
      </c>
      <c r="B17" s="5" t="n">
        <v>-328631</v>
      </c>
      <c r="C17" s="4" t="inlineStr">
        <is>
          <t xml:space="preserve"> </t>
        </is>
      </c>
      <c r="D17" s="5" t="n">
        <v>-328631</v>
      </c>
      <c r="E17" s="4" t="inlineStr">
        <is>
          <t xml:space="preserve"> </t>
        </is>
      </c>
      <c r="F17" s="4" t="inlineStr">
        <is>
          <t xml:space="preserve"> </t>
        </is>
      </c>
      <c r="G17" s="4" t="inlineStr">
        <is>
          <t xml:space="preserve"> </t>
        </is>
      </c>
      <c r="H17" s="5" t="n">
        <v>-328631</v>
      </c>
      <c r="I17" s="4" t="inlineStr">
        <is>
          <t xml:space="preserve"> </t>
        </is>
      </c>
    </row>
    <row r="18">
      <c r="A18" s="4" t="inlineStr">
        <is>
          <t>Dividends to non-controlling interests</t>
        </is>
      </c>
      <c r="B18" s="5" t="n">
        <v>-48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90</v>
      </c>
    </row>
    <row r="19">
      <c r="A19" s="4" t="inlineStr">
        <is>
          <t>Share repurchases</t>
        </is>
      </c>
      <c r="B19" s="5" t="n">
        <v>-460629</v>
      </c>
      <c r="C19" s="4" t="inlineStr">
        <is>
          <t xml:space="preserve"> </t>
        </is>
      </c>
      <c r="D19" s="5" t="n">
        <v>-460629</v>
      </c>
      <c r="E19" s="4" t="inlineStr">
        <is>
          <t xml:space="preserve"> </t>
        </is>
      </c>
      <c r="F19" s="4" t="inlineStr">
        <is>
          <t xml:space="preserve"> </t>
        </is>
      </c>
      <c r="G19" s="4" t="inlineStr">
        <is>
          <t xml:space="preserve"> </t>
        </is>
      </c>
      <c r="H19" s="5" t="n">
        <v>-460629</v>
      </c>
      <c r="I19" s="4" t="inlineStr">
        <is>
          <t xml:space="preserve"> </t>
        </is>
      </c>
    </row>
    <row r="20">
      <c r="A20" s="4" t="inlineStr">
        <is>
          <t>Share-based compensation</t>
        </is>
      </c>
      <c r="B20" s="5" t="n">
        <v>30863</v>
      </c>
      <c r="C20" s="4" t="inlineStr">
        <is>
          <t xml:space="preserve"> </t>
        </is>
      </c>
      <c r="D20" s="5" t="n">
        <v>30863</v>
      </c>
      <c r="E20" s="4" t="inlineStr">
        <is>
          <t xml:space="preserve"> </t>
        </is>
      </c>
      <c r="F20" s="4" t="inlineStr">
        <is>
          <t xml:space="preserve"> </t>
        </is>
      </c>
      <c r="G20" s="4" t="inlineStr">
        <is>
          <t xml:space="preserve"> </t>
        </is>
      </c>
      <c r="H20" s="5" t="n">
        <v>30863</v>
      </c>
      <c r="I20" s="4" t="inlineStr">
        <is>
          <t xml:space="preserve"> </t>
        </is>
      </c>
    </row>
    <row r="21">
      <c r="A21" s="4" t="inlineStr">
        <is>
          <t>Equity at end of period at Dec. 31, 2023</t>
        </is>
      </c>
      <c r="B21" s="5" t="n">
        <v>3070622</v>
      </c>
      <c r="C21" s="5" t="n">
        <v>2573</v>
      </c>
      <c r="D21" s="5" t="n">
        <v>2993422</v>
      </c>
      <c r="E21" s="5" t="n">
        <v>26352</v>
      </c>
      <c r="F21" s="5" t="n">
        <v>46710</v>
      </c>
      <c r="G21" s="5" t="n">
        <v>-8169</v>
      </c>
      <c r="H21" s="5" t="n">
        <v>3060888</v>
      </c>
      <c r="I21" s="5" t="n">
        <v>9734</v>
      </c>
    </row>
    <row r="22">
      <c r="A22" s="3" t="inlineStr">
        <is>
          <t>Changes in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fit</t>
        </is>
      </c>
      <c r="B23" s="5" t="n">
        <v>1525913</v>
      </c>
      <c r="C23" s="4" t="inlineStr">
        <is>
          <t xml:space="preserve"> </t>
        </is>
      </c>
      <c r="D23" s="5" t="n">
        <v>1521877</v>
      </c>
      <c r="E23" s="4" t="inlineStr">
        <is>
          <t xml:space="preserve"> </t>
        </is>
      </c>
      <c r="F23" s="4" t="inlineStr">
        <is>
          <t xml:space="preserve"> </t>
        </is>
      </c>
      <c r="G23" s="4" t="inlineStr">
        <is>
          <t xml:space="preserve"> </t>
        </is>
      </c>
      <c r="H23" s="5" t="n">
        <v>1521877</v>
      </c>
      <c r="I23" s="5" t="n">
        <v>4036</v>
      </c>
    </row>
    <row r="24">
      <c r="A24" s="4" t="inlineStr">
        <is>
          <t>Total other comprehensive (loss)/income, net of tax</t>
        </is>
      </c>
      <c r="B24" s="5" t="n">
        <v>-51475</v>
      </c>
      <c r="C24" s="4" t="inlineStr">
        <is>
          <t xml:space="preserve"> </t>
        </is>
      </c>
      <c r="D24" s="4" t="inlineStr">
        <is>
          <t xml:space="preserve"> </t>
        </is>
      </c>
      <c r="E24" s="5" t="n">
        <v>-63200</v>
      </c>
      <c r="F24" s="5" t="n">
        <v>11938</v>
      </c>
      <c r="G24" s="5" t="n">
        <v>-523</v>
      </c>
      <c r="H24" s="5" t="n">
        <v>-51785</v>
      </c>
      <c r="I24" s="5" t="n">
        <v>310</v>
      </c>
    </row>
    <row r="25">
      <c r="A25" s="4" t="inlineStr">
        <is>
          <t>Total comprehensive income</t>
        </is>
      </c>
      <c r="B25" s="5" t="n">
        <v>1474438</v>
      </c>
      <c r="C25" s="5" t="n">
        <v>0</v>
      </c>
      <c r="D25" s="5" t="n">
        <v>1521877</v>
      </c>
      <c r="E25" s="5" t="n">
        <v>-63200</v>
      </c>
      <c r="F25" s="5" t="n">
        <v>11938</v>
      </c>
      <c r="G25" s="5" t="n">
        <v>-523</v>
      </c>
      <c r="H25" s="5" t="n">
        <v>1470092</v>
      </c>
      <c r="I25" s="5" t="n">
        <v>4346</v>
      </c>
    </row>
    <row r="26">
      <c r="A26" s="4" t="inlineStr">
        <is>
          <t>Dividends to owners of the parent</t>
        </is>
      </c>
      <c r="B26" s="5" t="n">
        <v>-439918</v>
      </c>
      <c r="C26" s="4" t="inlineStr">
        <is>
          <t xml:space="preserve"> </t>
        </is>
      </c>
      <c r="D26" s="5" t="n">
        <v>-439918</v>
      </c>
      <c r="E26" s="4" t="inlineStr">
        <is>
          <t xml:space="preserve"> </t>
        </is>
      </c>
      <c r="F26" s="4" t="inlineStr">
        <is>
          <t xml:space="preserve"> </t>
        </is>
      </c>
      <c r="G26" s="4" t="inlineStr">
        <is>
          <t xml:space="preserve"> </t>
        </is>
      </c>
      <c r="H26" s="5" t="n">
        <v>-439918</v>
      </c>
      <c r="I26" s="4" t="inlineStr">
        <is>
          <t xml:space="preserve"> </t>
        </is>
      </c>
    </row>
    <row r="27">
      <c r="A27" s="4" t="inlineStr">
        <is>
          <t>Dividends to non-controlling interests</t>
        </is>
      </c>
      <c r="B27" s="5" t="n">
        <v>-47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788</v>
      </c>
    </row>
    <row r="28">
      <c r="A28" s="4" t="inlineStr">
        <is>
          <t>Share repurchases</t>
        </is>
      </c>
      <c r="B28" s="5" t="n">
        <v>-581084</v>
      </c>
      <c r="C28" s="4" t="inlineStr">
        <is>
          <t xml:space="preserve"> </t>
        </is>
      </c>
      <c r="D28" s="5" t="n">
        <v>-581084</v>
      </c>
      <c r="E28" s="4" t="inlineStr">
        <is>
          <t xml:space="preserve"> </t>
        </is>
      </c>
      <c r="F28" s="4" t="inlineStr">
        <is>
          <t xml:space="preserve"> </t>
        </is>
      </c>
      <c r="G28" s="4" t="inlineStr">
        <is>
          <t xml:space="preserve"> </t>
        </is>
      </c>
      <c r="H28" s="5" t="n">
        <v>-581084</v>
      </c>
      <c r="I28" s="4" t="inlineStr">
        <is>
          <t xml:space="preserve"> </t>
        </is>
      </c>
    </row>
    <row r="29">
      <c r="A29" s="4" t="inlineStr">
        <is>
          <t>Share-based compensation</t>
        </is>
      </c>
      <c r="B29" s="5" t="n">
        <v>23968</v>
      </c>
      <c r="C29" s="4" t="inlineStr">
        <is>
          <t xml:space="preserve"> </t>
        </is>
      </c>
      <c r="D29" s="5" t="n">
        <v>23968</v>
      </c>
      <c r="E29" s="4" t="inlineStr">
        <is>
          <t xml:space="preserve"> </t>
        </is>
      </c>
      <c r="F29" s="4" t="inlineStr">
        <is>
          <t xml:space="preserve"> </t>
        </is>
      </c>
      <c r="G29" s="4" t="inlineStr">
        <is>
          <t xml:space="preserve"> </t>
        </is>
      </c>
      <c r="H29" s="5" t="n">
        <v>23968</v>
      </c>
      <c r="I29" s="4" t="inlineStr">
        <is>
          <t xml:space="preserve"> </t>
        </is>
      </c>
    </row>
    <row r="30">
      <c r="A30" s="4" t="inlineStr">
        <is>
          <t>Other movements</t>
        </is>
      </c>
      <c r="B30" s="4" t="inlineStr">
        <is>
          <t xml:space="preserve"> </t>
        </is>
      </c>
      <c r="C30" s="4" t="inlineStr">
        <is>
          <t xml:space="preserve"> </t>
        </is>
      </c>
      <c r="D30" s="5" t="n">
        <v>-7</v>
      </c>
      <c r="E30" s="4" t="inlineStr">
        <is>
          <t xml:space="preserve"> </t>
        </is>
      </c>
      <c r="F30" s="4" t="inlineStr">
        <is>
          <t xml:space="preserve"> </t>
        </is>
      </c>
      <c r="G30" s="5" t="n">
        <v>7</v>
      </c>
      <c r="H30" s="4" t="inlineStr">
        <is>
          <t xml:space="preserve"> </t>
        </is>
      </c>
      <c r="I30" s="4" t="inlineStr">
        <is>
          <t xml:space="preserve"> </t>
        </is>
      </c>
    </row>
    <row r="31">
      <c r="A31" s="4" t="inlineStr">
        <is>
          <t>Equity at end of period at Dec. 31, 2024</t>
        </is>
      </c>
      <c r="B31" s="6" t="n">
        <v>3543238</v>
      </c>
      <c r="C31" s="6" t="n">
        <v>2573</v>
      </c>
      <c r="D31" s="6" t="n">
        <v>3518258</v>
      </c>
      <c r="E31" s="6" t="n">
        <v>-36848</v>
      </c>
      <c r="F31" s="6" t="n">
        <v>58648</v>
      </c>
      <c r="G31" s="6" t="n">
        <v>-8685</v>
      </c>
      <c r="H31" s="6" t="n">
        <v>3533946</v>
      </c>
      <c r="I31" s="6" t="n">
        <v>92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WIDE DISCLOSURES (Tables)</t>
        </is>
      </c>
      <c r="B1" s="2" t="inlineStr">
        <is>
          <t>12 Months Ended</t>
        </is>
      </c>
    </row>
    <row r="2">
      <c r="B2" s="2" t="inlineStr">
        <is>
          <t>Dec. 31, 2024</t>
        </is>
      </c>
    </row>
    <row r="3">
      <c r="A3" s="3" t="inlineStr">
        <is>
          <t>Entity-wide disclosures [Abstract]</t>
        </is>
      </c>
      <c r="B3" s="4" t="inlineStr">
        <is>
          <t xml:space="preserve"> </t>
        </is>
      </c>
    </row>
    <row r="4">
      <c r="A4" s="4" t="inlineStr">
        <is>
          <t>Disclosure of net revenue by geographic location</t>
        </is>
      </c>
      <c r="B4" s="4" t="inlineStr">
        <is>
          <t>The following table presents an analysis of net revenues by geographic location of the Group’s customers for the years ended December 31, 2024 and 2023, including the effects of foreign currency hedge transactions. Revenues by geography presented for material individual countries are not necessarily correlated to shipments of cars as certain countries include revenues from sponsorship and commercial activities relating to Ferrari’s participation in the Formula 1 World Championship. For the years ended December 31, 2024 2023 2022 (€ thousand) Italy 462,832 442,760 379,898 Rest of EMEA 2,690,613 2,428,783 2,045,888 of which UK 652,391 625,930 536,280 of which Germany 549,093 493,930 430,380 Americas (1) 2,183,435 1,762,530 1,407,790 of which United States of America 1,921,459 1,535,772 1,198,834 Mainland China, Hong Kong and Taiwan 539,500 583,760 621,407 of which Mainland China 390,529 479,882 533,724 Rest of APAC (2) 800,288 752,313 640,271 Total net revenues 6,676,668 5,970,146 5,095,254 _____________________________ (1) Americas includes the United States of America, Canada, Mexico, the Caribbean and of Central and South America. (2) Rest of APAC mainly includes Japan, Australia, Singapore, Indonesia, South Korea, Thailand, India and Malaysia. The following table presents an analysis of non-current assets other than financial instruments and deferred tax assets by geographic location: At December 31, 2024 2023 Property, plant and equipment Goodwill Intangible assets Property, plant and equipment Goodwill Intangible assets (€ thousand) Italy 1,765,618 785,182 1,545,420 1,532,516 785,182 1,419,447 Rest of EMEA 28,401 — — 5,388 — — Americas (1) 27,573 — — 29,701 — — Mainland China, Hong Kong and Taiwan 2,335 — — 3,100 — — Rest of APAC (2) 4,857 — 244 4,495 — 252 Total 1,828,784 785,182 1,545,664 1,575,200 785,182 1,419,699 _____________________________ (1) Americas includes the United States of America, Canada, Mexico, the Caribbean and of Central and South America. (2) Rest of APAC mainly includes Japan, Australia, Singapore, Indonesia, South Korea, Thailand, India and Malaysi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NOTES TO THE CONSOLIDATED STATEMENT OF CASH FLOWS (Tables)</t>
        </is>
      </c>
      <c r="B1" s="2" t="inlineStr">
        <is>
          <t>12 Months Ended</t>
        </is>
      </c>
    </row>
    <row r="2">
      <c r="B2" s="2" t="inlineStr">
        <is>
          <t>Dec. 31, 2024</t>
        </is>
      </c>
    </row>
    <row r="3">
      <c r="A3" s="3" t="inlineStr">
        <is>
          <t>Statement of cash flows [abstract]</t>
        </is>
      </c>
      <c r="B3" s="4" t="inlineStr">
        <is>
          <t xml:space="preserve"> </t>
        </is>
      </c>
    </row>
    <row r="4">
      <c r="A4" s="4" t="inlineStr">
        <is>
          <t>Disclosure of cash and cash equivalents</t>
        </is>
      </c>
      <c r="B4" s="4" t="inlineStr">
        <is>
          <t xml:space="preserve">The following table presents cash and cash equivalents: At December 31, 2024 2023 (€ thousand) Cash and bank balances 1,742,214 1,121,981 Cash and cash equivalents 1,742,214 1,121,981 The following table sets forth an analysis of the currencies in which the Group’s cash and cash equivalents were denominated at December 31, 2024 and 2023. At December 31, 2024 2023 (€ thousand) Euro 1,535,630 894,509 U.S. Dollar 107,871 96,663 Chinese Yuan 62,525 80,716 Swiss Franc 12,067 10,605 Pound Sterling 8,483 19,706 Other currencies 15,638 19,782 Total 1,742,214 1,121,98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47" customWidth="1" min="2" max="2"/>
  </cols>
  <sheetData>
    <row r="1">
      <c r="A1" s="1" t="inlineStr">
        <is>
          <t>BACKGROUND AND BASIS OF PRESENTATION - Narrative (Details)</t>
        </is>
      </c>
      <c r="B1" s="2" t="inlineStr">
        <is>
          <t>Dec. 31, 2024 store market dealer pointsOfSale</t>
        </is>
      </c>
    </row>
    <row r="2">
      <c r="A2" s="3" t="inlineStr">
        <is>
          <t>Background and Basis of Presentation [Abstract]</t>
        </is>
      </c>
      <c r="B2" s="4" t="inlineStr">
        <is>
          <t xml:space="preserve"> </t>
        </is>
      </c>
    </row>
    <row r="3">
      <c r="A3" s="4" t="inlineStr">
        <is>
          <t>Number of worldwide markets | market</t>
        </is>
      </c>
      <c r="B3" s="5" t="n">
        <v>60</v>
      </c>
    </row>
    <row r="4">
      <c r="A4" s="4" t="inlineStr">
        <is>
          <t>Number of authorized dealers | dealer</t>
        </is>
      </c>
      <c r="B4" s="5" t="n">
        <v>180</v>
      </c>
    </row>
    <row r="5">
      <c r="A5" s="4" t="inlineStr">
        <is>
          <t>Number of points of sale | pointsOfSale</t>
        </is>
      </c>
      <c r="B5" s="5" t="n">
        <v>200</v>
      </c>
    </row>
    <row r="6">
      <c r="A6" s="4" t="inlineStr">
        <is>
          <t>Number of Ferrari-owned stores</t>
        </is>
      </c>
      <c r="B6" s="5" t="n">
        <v>15</v>
      </c>
    </row>
    <row r="7">
      <c r="A7" s="4" t="inlineStr">
        <is>
          <t>Number of franchised stores</t>
        </is>
      </c>
      <c r="B7"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TERIAL ACCOUNTING POLICIES - FOREIGN EXCHANGE RATES (Details)</t>
        </is>
      </c>
      <c r="B1" s="2" t="inlineStr">
        <is>
          <t>12 Months Ended</t>
        </is>
      </c>
    </row>
    <row r="2">
      <c r="B2" s="2" t="inlineStr">
        <is>
          <t>Dec. 31, 2024</t>
        </is>
      </c>
      <c r="C2" s="2" t="inlineStr">
        <is>
          <t>Dec. 31, 2023</t>
        </is>
      </c>
      <c r="D2" s="2" t="inlineStr">
        <is>
          <t>Dec. 31, 2022</t>
        </is>
      </c>
    </row>
    <row r="3">
      <c r="A3" s="4" t="inlineStr">
        <is>
          <t>U.S. Dollar</t>
        </is>
      </c>
      <c r="B3" s="4" t="inlineStr">
        <is>
          <t xml:space="preserve"> </t>
        </is>
      </c>
      <c r="C3" s="4" t="inlineStr">
        <is>
          <t xml:space="preserve"> </t>
        </is>
      </c>
      <c r="D3" s="4" t="inlineStr">
        <is>
          <t xml:space="preserve"> </t>
        </is>
      </c>
    </row>
    <row r="4">
      <c r="A4" s="3" t="inlineStr">
        <is>
          <t>Currency [Line Items]</t>
        </is>
      </c>
      <c r="B4" s="4" t="inlineStr">
        <is>
          <t xml:space="preserve"> </t>
        </is>
      </c>
      <c r="C4" s="4" t="inlineStr">
        <is>
          <t xml:space="preserve"> </t>
        </is>
      </c>
      <c r="D4" s="4" t="inlineStr">
        <is>
          <t xml:space="preserve"> </t>
        </is>
      </c>
    </row>
    <row r="5">
      <c r="A5" s="4" t="inlineStr">
        <is>
          <t>Average exchange rate (per Euro)</t>
        </is>
      </c>
      <c r="B5" s="8" t="n">
        <v>1.0824</v>
      </c>
      <c r="C5" s="8" t="n">
        <v>1.0814</v>
      </c>
      <c r="D5" s="8" t="n">
        <v>1.053</v>
      </c>
    </row>
    <row r="6">
      <c r="A6" s="4" t="inlineStr">
        <is>
          <t>Closing exchange rate (per Euro)</t>
        </is>
      </c>
      <c r="B6" s="8" t="n">
        <v>1.0389</v>
      </c>
      <c r="C6" s="8" t="n">
        <v>1.105</v>
      </c>
      <c r="D6" s="8" t="n">
        <v>1.0666</v>
      </c>
    </row>
    <row r="7">
      <c r="A7" s="4" t="inlineStr">
        <is>
          <t>Pound Sterling</t>
        </is>
      </c>
      <c r="B7" s="4" t="inlineStr">
        <is>
          <t xml:space="preserve"> </t>
        </is>
      </c>
      <c r="C7" s="4" t="inlineStr">
        <is>
          <t xml:space="preserve"> </t>
        </is>
      </c>
      <c r="D7" s="4" t="inlineStr">
        <is>
          <t xml:space="preserve"> </t>
        </is>
      </c>
    </row>
    <row r="8">
      <c r="A8" s="3" t="inlineStr">
        <is>
          <t>Currency [Line Items]</t>
        </is>
      </c>
      <c r="B8" s="4" t="inlineStr">
        <is>
          <t xml:space="preserve"> </t>
        </is>
      </c>
      <c r="C8" s="4" t="inlineStr">
        <is>
          <t xml:space="preserve"> </t>
        </is>
      </c>
      <c r="D8" s="4" t="inlineStr">
        <is>
          <t xml:space="preserve"> </t>
        </is>
      </c>
    </row>
    <row r="9">
      <c r="A9" s="4" t="inlineStr">
        <is>
          <t>Average exchange rate (per Euro)</t>
        </is>
      </c>
      <c r="B9" s="8" t="n">
        <v>0.8466</v>
      </c>
      <c r="C9" s="8" t="n">
        <v>0.8699</v>
      </c>
      <c r="D9" s="8" t="n">
        <v>0.8528</v>
      </c>
    </row>
    <row r="10">
      <c r="A10" s="4" t="inlineStr">
        <is>
          <t>Closing exchange rate (per Euro)</t>
        </is>
      </c>
      <c r="B10" s="8" t="n">
        <v>0.8292</v>
      </c>
      <c r="C10" s="8" t="n">
        <v>0.8691</v>
      </c>
      <c r="D10" s="8" t="n">
        <v>0.8869</v>
      </c>
    </row>
    <row r="11">
      <c r="A11" s="4" t="inlineStr">
        <is>
          <t>Swiss Franc</t>
        </is>
      </c>
      <c r="B11" s="4" t="inlineStr">
        <is>
          <t xml:space="preserve"> </t>
        </is>
      </c>
      <c r="C11" s="4" t="inlineStr">
        <is>
          <t xml:space="preserve"> </t>
        </is>
      </c>
      <c r="D11" s="4" t="inlineStr">
        <is>
          <t xml:space="preserve"> </t>
        </is>
      </c>
    </row>
    <row r="12">
      <c r="A12" s="3" t="inlineStr">
        <is>
          <t>Currency [Line Items]</t>
        </is>
      </c>
      <c r="B12" s="4" t="inlineStr">
        <is>
          <t xml:space="preserve"> </t>
        </is>
      </c>
      <c r="C12" s="4" t="inlineStr">
        <is>
          <t xml:space="preserve"> </t>
        </is>
      </c>
      <c r="D12" s="4" t="inlineStr">
        <is>
          <t xml:space="preserve"> </t>
        </is>
      </c>
    </row>
    <row r="13">
      <c r="A13" s="4" t="inlineStr">
        <is>
          <t>Average exchange rate (per Euro)</t>
        </is>
      </c>
      <c r="B13" s="8" t="n">
        <v>0.9526</v>
      </c>
      <c r="C13" s="8" t="n">
        <v>0.9717</v>
      </c>
      <c r="D13" s="8" t="n">
        <v>1.0047</v>
      </c>
    </row>
    <row r="14">
      <c r="A14" s="4" t="inlineStr">
        <is>
          <t>Closing exchange rate (per Euro)</t>
        </is>
      </c>
      <c r="B14" s="8" t="n">
        <v>0.9412</v>
      </c>
      <c r="C14" s="8" t="n">
        <v>0.926</v>
      </c>
      <c r="D14" s="8" t="n">
        <v>0.9847</v>
      </c>
    </row>
    <row r="15">
      <c r="A15" s="4" t="inlineStr">
        <is>
          <t>Japanese Yen</t>
        </is>
      </c>
      <c r="B15" s="4" t="inlineStr">
        <is>
          <t xml:space="preserve"> </t>
        </is>
      </c>
      <c r="C15" s="4" t="inlineStr">
        <is>
          <t xml:space="preserve"> </t>
        </is>
      </c>
      <c r="D15" s="4" t="inlineStr">
        <is>
          <t xml:space="preserve"> </t>
        </is>
      </c>
    </row>
    <row r="16">
      <c r="A16" s="3" t="inlineStr">
        <is>
          <t>Currency [Line Items]</t>
        </is>
      </c>
      <c r="B16" s="4" t="inlineStr">
        <is>
          <t xml:space="preserve"> </t>
        </is>
      </c>
      <c r="C16" s="4" t="inlineStr">
        <is>
          <t xml:space="preserve"> </t>
        </is>
      </c>
      <c r="D16" s="4" t="inlineStr">
        <is>
          <t xml:space="preserve"> </t>
        </is>
      </c>
    </row>
    <row r="17">
      <c r="A17" s="4" t="inlineStr">
        <is>
          <t>Average exchange rate (per Euro)</t>
        </is>
      </c>
      <c r="B17" s="8" t="n">
        <v>163.8519</v>
      </c>
      <c r="C17" s="8" t="n">
        <v>151.854</v>
      </c>
      <c r="D17" s="8" t="n">
        <v>138.0274</v>
      </c>
    </row>
    <row r="18">
      <c r="A18" s="4" t="inlineStr">
        <is>
          <t>Closing exchange rate (per Euro)</t>
        </is>
      </c>
      <c r="B18" s="8" t="n">
        <v>163.06</v>
      </c>
      <c r="C18" s="8" t="n">
        <v>156.33</v>
      </c>
      <c r="D18" s="8" t="n">
        <v>140.66</v>
      </c>
    </row>
    <row r="19">
      <c r="A19" s="4" t="inlineStr">
        <is>
          <t>Chinese Yuan</t>
        </is>
      </c>
      <c r="B19" s="4" t="inlineStr">
        <is>
          <t xml:space="preserve"> </t>
        </is>
      </c>
      <c r="C19" s="4" t="inlineStr">
        <is>
          <t xml:space="preserve"> </t>
        </is>
      </c>
      <c r="D19" s="4" t="inlineStr">
        <is>
          <t xml:space="preserve"> </t>
        </is>
      </c>
    </row>
    <row r="20">
      <c r="A20" s="3" t="inlineStr">
        <is>
          <t>Currency [Line Items]</t>
        </is>
      </c>
      <c r="B20" s="4" t="inlineStr">
        <is>
          <t xml:space="preserve"> </t>
        </is>
      </c>
      <c r="C20" s="4" t="inlineStr">
        <is>
          <t xml:space="preserve"> </t>
        </is>
      </c>
      <c r="D20" s="4" t="inlineStr">
        <is>
          <t xml:space="preserve"> </t>
        </is>
      </c>
    </row>
    <row r="21">
      <c r="A21" s="4" t="inlineStr">
        <is>
          <t>Average exchange rate (per Euro)</t>
        </is>
      </c>
      <c r="B21" s="8" t="n">
        <v>7.7875</v>
      </c>
      <c r="C21" s="8" t="n">
        <v>7.6568</v>
      </c>
      <c r="D21" s="8" t="n">
        <v>7.0788</v>
      </c>
    </row>
    <row r="22">
      <c r="A22" s="4" t="inlineStr">
        <is>
          <t>Closing exchange rate (per Euro)</t>
        </is>
      </c>
      <c r="B22" s="8" t="n">
        <v>7.5833</v>
      </c>
      <c r="C22" s="8" t="n">
        <v>7.8509</v>
      </c>
      <c r="D22" s="8" t="n">
        <v>7.3582</v>
      </c>
    </row>
    <row r="23">
      <c r="A23" s="4" t="inlineStr">
        <is>
          <t>Australian Dollar</t>
        </is>
      </c>
      <c r="B23" s="4" t="inlineStr">
        <is>
          <t xml:space="preserve"> </t>
        </is>
      </c>
      <c r="C23" s="4" t="inlineStr">
        <is>
          <t xml:space="preserve"> </t>
        </is>
      </c>
      <c r="D23" s="4" t="inlineStr">
        <is>
          <t xml:space="preserve"> </t>
        </is>
      </c>
    </row>
    <row r="24">
      <c r="A24" s="3" t="inlineStr">
        <is>
          <t>Currency [Line Items]</t>
        </is>
      </c>
      <c r="B24" s="4" t="inlineStr">
        <is>
          <t xml:space="preserve"> </t>
        </is>
      </c>
      <c r="C24" s="4" t="inlineStr">
        <is>
          <t xml:space="preserve"> </t>
        </is>
      </c>
      <c r="D24" s="4" t="inlineStr">
        <is>
          <t xml:space="preserve"> </t>
        </is>
      </c>
    </row>
    <row r="25">
      <c r="A25" s="4" t="inlineStr">
        <is>
          <t>Average exchange rate (per Euro)</t>
        </is>
      </c>
      <c r="B25" s="8" t="n">
        <v>1.6397</v>
      </c>
      <c r="C25" s="8" t="n">
        <v>1.6283</v>
      </c>
      <c r="D25" s="8" t="n">
        <v>1.5167</v>
      </c>
    </row>
    <row r="26">
      <c r="A26" s="4" t="inlineStr">
        <is>
          <t>Closing exchange rate (per Euro)</t>
        </is>
      </c>
      <c r="B26" s="8" t="n">
        <v>1.6772</v>
      </c>
      <c r="C26" s="8" t="n">
        <v>1.6263</v>
      </c>
      <c r="D26" s="8" t="n">
        <v>1.5693</v>
      </c>
    </row>
    <row r="27">
      <c r="A27" s="4" t="inlineStr">
        <is>
          <t>Singapore Dollar</t>
        </is>
      </c>
      <c r="B27" s="4" t="inlineStr">
        <is>
          <t xml:space="preserve"> </t>
        </is>
      </c>
      <c r="C27" s="4" t="inlineStr">
        <is>
          <t xml:space="preserve"> </t>
        </is>
      </c>
      <c r="D27" s="4" t="inlineStr">
        <is>
          <t xml:space="preserve"> </t>
        </is>
      </c>
    </row>
    <row r="28">
      <c r="A28" s="3" t="inlineStr">
        <is>
          <t>Currency [Line Items]</t>
        </is>
      </c>
      <c r="B28" s="4" t="inlineStr">
        <is>
          <t xml:space="preserve"> </t>
        </is>
      </c>
      <c r="C28" s="4" t="inlineStr">
        <is>
          <t xml:space="preserve"> </t>
        </is>
      </c>
      <c r="D28" s="4" t="inlineStr">
        <is>
          <t xml:space="preserve"> </t>
        </is>
      </c>
    </row>
    <row r="29">
      <c r="A29" s="4" t="inlineStr">
        <is>
          <t>Average exchange rate (per Euro)</t>
        </is>
      </c>
      <c r="B29" s="8" t="n">
        <v>1.4458</v>
      </c>
      <c r="C29" s="8" t="n">
        <v>1.4521</v>
      </c>
      <c r="D29" s="8" t="n">
        <v>1.4512</v>
      </c>
    </row>
    <row r="30">
      <c r="A30" s="4" t="inlineStr">
        <is>
          <t>Closing exchange rate (per Euro)</t>
        </is>
      </c>
      <c r="B30" s="8" t="n">
        <v>1.4164</v>
      </c>
      <c r="C30" s="8" t="n">
        <v>1.4591</v>
      </c>
      <c r="D30" s="8" t="n">
        <v>1.43</v>
      </c>
    </row>
    <row r="31">
      <c r="A31" s="4" t="inlineStr">
        <is>
          <t>Canadian Dollar</t>
        </is>
      </c>
      <c r="B31" s="4" t="inlineStr">
        <is>
          <t xml:space="preserve"> </t>
        </is>
      </c>
      <c r="C31" s="4" t="inlineStr">
        <is>
          <t xml:space="preserve"> </t>
        </is>
      </c>
      <c r="D31" s="4" t="inlineStr">
        <is>
          <t xml:space="preserve"> </t>
        </is>
      </c>
    </row>
    <row r="32">
      <c r="A32" s="3" t="inlineStr">
        <is>
          <t>Currency [Line Items]</t>
        </is>
      </c>
      <c r="B32" s="4" t="inlineStr">
        <is>
          <t xml:space="preserve"> </t>
        </is>
      </c>
      <c r="C32" s="4" t="inlineStr">
        <is>
          <t xml:space="preserve"> </t>
        </is>
      </c>
      <c r="D32" s="4" t="inlineStr">
        <is>
          <t xml:space="preserve"> </t>
        </is>
      </c>
    </row>
    <row r="33">
      <c r="A33" s="4" t="inlineStr">
        <is>
          <t>Average exchange rate (per Euro)</t>
        </is>
      </c>
      <c r="B33" s="8" t="n">
        <v>1.4821</v>
      </c>
      <c r="C33" s="8" t="n">
        <v>1.4595</v>
      </c>
      <c r="D33" s="8" t="n">
        <v>1.3695</v>
      </c>
    </row>
    <row r="34">
      <c r="A34" s="4" t="inlineStr">
        <is>
          <t>Closing exchange rate (per Euro)</t>
        </is>
      </c>
      <c r="B34" s="8" t="n">
        <v>1.4948</v>
      </c>
      <c r="C34" s="8" t="n">
        <v>1.4642</v>
      </c>
      <c r="D34" s="8" t="n">
        <v>1.444</v>
      </c>
    </row>
    <row r="35">
      <c r="A35" s="4" t="inlineStr">
        <is>
          <t>Hong Kong Dollar</t>
        </is>
      </c>
      <c r="B35" s="4" t="inlineStr">
        <is>
          <t xml:space="preserve"> </t>
        </is>
      </c>
      <c r="C35" s="4" t="inlineStr">
        <is>
          <t xml:space="preserve"> </t>
        </is>
      </c>
      <c r="D35" s="4" t="inlineStr">
        <is>
          <t xml:space="preserve"> </t>
        </is>
      </c>
    </row>
    <row r="36">
      <c r="A36" s="3" t="inlineStr">
        <is>
          <t>Currency [Line Items]</t>
        </is>
      </c>
      <c r="B36" s="4" t="inlineStr">
        <is>
          <t xml:space="preserve"> </t>
        </is>
      </c>
      <c r="C36" s="4" t="inlineStr">
        <is>
          <t xml:space="preserve"> </t>
        </is>
      </c>
      <c r="D36" s="4" t="inlineStr">
        <is>
          <t xml:space="preserve"> </t>
        </is>
      </c>
    </row>
    <row r="37">
      <c r="A37" s="4" t="inlineStr">
        <is>
          <t>Average exchange rate (per Euro)</t>
        </is>
      </c>
      <c r="B37" s="8" t="n">
        <v>8.445399999999999</v>
      </c>
      <c r="C37" s="8" t="n">
        <v>8.4663</v>
      </c>
      <c r="D37" s="8" t="n">
        <v>8.245100000000001</v>
      </c>
    </row>
    <row r="38">
      <c r="A38" s="4" t="inlineStr">
        <is>
          <t>Closing exchange rate (per Euro)</t>
        </is>
      </c>
      <c r="B38" s="8" t="n">
        <v>8.0686</v>
      </c>
      <c r="C38" s="8" t="n">
        <v>8.631399999999999</v>
      </c>
      <c r="D38" s="8" t="n">
        <v>8.31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INTANGIBLE ASSETS (Details)</t>
        </is>
      </c>
      <c r="B1" s="2" t="inlineStr">
        <is>
          <t>12 Months Ended</t>
        </is>
      </c>
    </row>
    <row r="2">
      <c r="B2" s="2" t="inlineStr">
        <is>
          <t>Dec. 31, 2024</t>
        </is>
      </c>
    </row>
    <row r="3">
      <c r="A3" s="4" t="inlineStr">
        <is>
          <t>Capitalized development cos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intangible assets other than goodwill</t>
        </is>
      </c>
      <c r="B5" s="4" t="inlineStr">
        <is>
          <t>4 years</t>
        </is>
      </c>
    </row>
    <row r="6">
      <c r="A6" s="4" t="inlineStr">
        <is>
          <t>Capitalized development cost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intangible assets other than goodwill</t>
        </is>
      </c>
      <c r="B8" s="4" t="inlineStr">
        <is>
          <t>8 years</t>
        </is>
      </c>
    </row>
    <row r="9">
      <c r="A9" s="4" t="inlineStr">
        <is>
          <t>Patents, concessions and license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intangible assets other than goodwill</t>
        </is>
      </c>
      <c r="B11" s="4" t="inlineStr">
        <is>
          <t>3 years</t>
        </is>
      </c>
    </row>
    <row r="12">
      <c r="A12" s="4" t="inlineStr">
        <is>
          <t>Patents, concessions and license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intangible assets other than goodwill</t>
        </is>
      </c>
      <c r="B14" s="4" t="inlineStr">
        <is>
          <t>5 years</t>
        </is>
      </c>
    </row>
    <row r="15">
      <c r="A15" s="4" t="inlineStr">
        <is>
          <t>Other intangible asset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intangible assets other than goodwill</t>
        </is>
      </c>
      <c r="B17" s="4" t="inlineStr">
        <is>
          <t>3 years</t>
        </is>
      </c>
    </row>
    <row r="18">
      <c r="A18" s="4" t="inlineStr">
        <is>
          <t>Other intangible asset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intangible assets other than goodwill</t>
        </is>
      </c>
      <c r="B20"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RATES (Details)</t>
        </is>
      </c>
      <c r="B1" s="2" t="inlineStr">
        <is>
          <t>12 Months Ended</t>
        </is>
      </c>
    </row>
    <row r="2">
      <c r="B2" s="2" t="inlineStr">
        <is>
          <t>Dec. 31, 2024</t>
        </is>
      </c>
    </row>
    <row r="3">
      <c r="A3" s="4" t="inlineStr">
        <is>
          <t>Bottom of range | Industrial 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depreciation rates (percent)</t>
        </is>
      </c>
      <c r="B5" s="9" t="n">
        <v>0.03</v>
      </c>
    </row>
    <row r="6">
      <c r="A6" s="4" t="inlineStr">
        <is>
          <t>Bottom of range | Plant, machinery and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depreciation rates (percent)</t>
        </is>
      </c>
      <c r="B8" s="9" t="n">
        <v>0.05</v>
      </c>
    </row>
    <row r="9">
      <c r="A9" s="4" t="inlineStr">
        <is>
          <t>Bottom of range | Other asset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depreciation rates (percent)</t>
        </is>
      </c>
      <c r="B11" s="9" t="n">
        <v>0.12</v>
      </c>
    </row>
    <row r="12">
      <c r="A12" s="4" t="inlineStr">
        <is>
          <t>Top of range | Industrial building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depreciation rates (percent)</t>
        </is>
      </c>
      <c r="B14" s="9" t="n">
        <v>0.2</v>
      </c>
    </row>
    <row r="15">
      <c r="A15" s="4" t="inlineStr">
        <is>
          <t>Top of range | Plant, machinery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depreciation rates (percent)</t>
        </is>
      </c>
      <c r="B17" s="9" t="n">
        <v>0.22</v>
      </c>
    </row>
    <row r="18">
      <c r="A18" s="4" t="inlineStr">
        <is>
          <t>Top of range | Other asset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depreciation rates (percent)</t>
        </is>
      </c>
      <c r="B20" s="9"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REVENUE RECOGNITION (Details)</t>
        </is>
      </c>
      <c r="B1" s="2" t="inlineStr">
        <is>
          <t>12 Months Ended</t>
        </is>
      </c>
    </row>
    <row r="2">
      <c r="B2" s="2" t="inlineStr">
        <is>
          <t>Dec. 31, 2024</t>
        </is>
      </c>
    </row>
    <row r="3">
      <c r="A3" s="4" t="inlineStr">
        <is>
          <t>Bottom of range</t>
        </is>
      </c>
      <c r="B3" s="4" t="inlineStr">
        <is>
          <t xml:space="preserve"> </t>
        </is>
      </c>
    </row>
    <row r="4">
      <c r="A4" s="3" t="inlineStr">
        <is>
          <t>Disclosure of disaggregation of revenue from contracts with customers [line items]</t>
        </is>
      </c>
      <c r="B4" s="4" t="inlineStr">
        <is>
          <t xml:space="preserve"> </t>
        </is>
      </c>
    </row>
    <row r="5">
      <c r="A5" s="4" t="inlineStr">
        <is>
          <t>Typical duration of payments due from customers</t>
        </is>
      </c>
      <c r="B5" s="4" t="inlineStr">
        <is>
          <t>30 days</t>
        </is>
      </c>
    </row>
    <row r="6">
      <c r="A6" s="4" t="inlineStr">
        <is>
          <t>Top of range</t>
        </is>
      </c>
      <c r="B6" s="4" t="inlineStr">
        <is>
          <t xml:space="preserve"> </t>
        </is>
      </c>
    </row>
    <row r="7">
      <c r="A7" s="3" t="inlineStr">
        <is>
          <t>Disclosure of disaggregation of revenue from contracts with customers [line items]</t>
        </is>
      </c>
      <c r="B7" s="4" t="inlineStr">
        <is>
          <t xml:space="preserve"> </t>
        </is>
      </c>
    </row>
    <row r="8">
      <c r="A8" s="4" t="inlineStr">
        <is>
          <t>Typical duration of payments due from customers</t>
        </is>
      </c>
      <c r="B8" s="4" t="inlineStr">
        <is>
          <t>4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MATERIAL ACCOUNTING POLICIES - TAXES (Details)</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IRAP applicable tax rate (percent)</t>
        </is>
      </c>
      <c r="B4" s="10" t="n">
        <v>0.039</v>
      </c>
      <c r="C4" s="10" t="n">
        <v>0.039</v>
      </c>
      <c r="D4" s="10" t="n">
        <v>0.0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TERIAL ACCOUNTING POLICIES - SEGMENT REPORTING (Details)</t>
        </is>
      </c>
      <c r="B1" s="2" t="inlineStr">
        <is>
          <t>Dec. 31, 2024 segment</t>
        </is>
      </c>
    </row>
    <row r="2">
      <c r="A2" s="3" t="inlineStr">
        <is>
          <t>Significant Accounting Policies [Abstract]</t>
        </is>
      </c>
      <c r="B2" s="4" t="inlineStr">
        <is>
          <t xml:space="preserve"> </t>
        </is>
      </c>
    </row>
    <row r="3">
      <c r="A3" s="4" t="inlineStr">
        <is>
          <t>Number of operating segments</t>
        </is>
      </c>
      <c r="B3" s="5" t="n">
        <v>1</v>
      </c>
    </row>
    <row r="4">
      <c r="A4" s="4" t="inlineStr">
        <is>
          <t>Number of reportable segments</t>
        </is>
      </c>
      <c r="B4"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ATERIAL ACCOUNTING POLICIES - GOODWILL (Details) - EUR (€) € in Thousands</t>
        </is>
      </c>
      <c r="B1" s="2" t="inlineStr">
        <is>
          <t>Dec. 31, 2024</t>
        </is>
      </c>
      <c r="C1" s="2" t="inlineStr">
        <is>
          <t>Dec. 31, 2023</t>
        </is>
      </c>
    </row>
    <row r="2">
      <c r="A2" s="3" t="inlineStr">
        <is>
          <t>Significant Accounting Policies [Abstract]</t>
        </is>
      </c>
      <c r="B2" s="4" t="inlineStr">
        <is>
          <t xml:space="preserve"> </t>
        </is>
      </c>
      <c r="C2" s="4" t="inlineStr">
        <is>
          <t xml:space="preserve"> </t>
        </is>
      </c>
    </row>
    <row r="3">
      <c r="A3" s="4" t="inlineStr">
        <is>
          <t>Goodwill</t>
        </is>
      </c>
      <c r="B3" s="6" t="n">
        <v>785182</v>
      </c>
      <c r="C3" s="6" t="n">
        <v>7851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Background and Basis of Presentation [Abstract]</t>
        </is>
      </c>
      <c r="B3" s="4" t="inlineStr">
        <is>
          <t xml:space="preserve"> </t>
        </is>
      </c>
    </row>
    <row r="4">
      <c r="A4" s="4" t="inlineStr">
        <is>
          <t>BACKGROUND AND BASIS OF PRESENTATION</t>
        </is>
      </c>
      <c r="B4" s="4" t="inlineStr">
        <is>
          <t>1. BACKGROUND AND BASIS OF PREPARATION Background Ferrari is among the world’s leading luxury brands. The activities of Ferrari N.V. (herein referred to as “Ferrari” or the “Company” and together with its subsidiaries the “Group”) are focused on the design, engineering, production and sale of luxury performance sports cars. The cars are designed, engineered and produced in Maranello and Modena, Italy and sold in approximately 60 markets worldwide through a network of 180 authorized dealers operating 200 points of sale. The Ferrari brand is licensed to a selected number of producers and retailers of luxury and lifestyle goods, with Ferrari branded merchandise also sold through a network of 15 Ferrari-owned directly operated stores and 2 franchised stores (as of December 31, 2024), as well as on Ferrari’s website. To facilitate the sale of new and pre-owned cars, the Group provides various forms of financing to clients, as well as to dealers in certain territories, directly or through cooperation or other agreements with financial institutions. Ferrari also participates in the Formula 1 World Championship through its team Scuderia Ferrari and the World Endurance Championship through its Ferrari endurance teams. Ferrari’s racing activities are a core element of Ferrari marketing and promotional activities, as well as an important source of innovation to support the technological advancement of Ferrari’s product portfolio. Basis of preparation Authorization of consolidated financial statements and compliance with International Financial Reporting Standards These consolidated financial statements of Ferrari N.V. were authorized for issuance by the Board of Directors on February 20, 2025. The consolidated financial statements have been prepared in accordance with the IFRS ® Accounting Standards (“IFRS Accounting Standards”) as issued by the International Accounting Standards Board (“IASB”) as well as IFRS Accounting Standards as adopted by the European Union (references to IFRS Accounting Standards refer to both IFRS Accounting Standards as issued by the IASB and IFRS Accounting Standards as adopted by the European Union, unless specified otherwise). There is no effect on these consolidated financial statements resulting from differences between IFRS Accounting Standards as issued by IASB and IFRS Accounting Standards as adopted by the European Union. The designation IFRS Accounting Standards also includes International Accounting Standards (“IAS ® Standards”) as well as the interpretations of the International Financial Reporting Interpretations Committee (“IFRIC ® Interpretations’” and “SIC ® Interpretations”). The consolidated financial statements are prepared on a going concern basis and applying the historical cost method, modified as required by IFRS Accounting Standards for the measurement of certain financial instruments, which are generally measured at fair value. The Group’s presentation currency is the Euro, which is also the functional currency of the Company, and unless otherwise stated amounts are presented in thousands of Eu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NON CURRENT ASSETS WITH DEFINITE USEFUL LIVE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1545664</v>
      </c>
      <c r="C4" s="6" t="n">
        <v>1419699</v>
      </c>
      <c r="D4" s="6" t="n">
        <v>1307388</v>
      </c>
    </row>
    <row r="5">
      <c r="A5" s="4" t="inlineStr">
        <is>
          <t>Property, plant and equipment</t>
        </is>
      </c>
      <c r="B5" s="5" t="n">
        <v>1828784</v>
      </c>
      <c r="C5" s="5" t="n">
        <v>1575200</v>
      </c>
      <c r="D5" s="6" t="n">
        <v>1457825</v>
      </c>
    </row>
    <row r="6">
      <c r="A6" s="4" t="inlineStr">
        <is>
          <t>Development cos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ntangible assets</t>
        </is>
      </c>
      <c r="B8" s="5" t="n">
        <v>1502889</v>
      </c>
      <c r="C8" s="5" t="n">
        <v>1369895</v>
      </c>
      <c r="D8" s="4" t="inlineStr">
        <is>
          <t xml:space="preserve"> </t>
        </is>
      </c>
    </row>
    <row r="9">
      <c r="A9" s="4" t="inlineStr">
        <is>
          <t>Increase (decrease) in intangible assets other than goodwill</t>
        </is>
      </c>
      <c r="B9" s="6" t="n">
        <v>476467</v>
      </c>
      <c r="C9" s="6" t="n">
        <v>448380</v>
      </c>
      <c r="D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OPE OF CONSOLIDATION - Scope of Consolidation (Details)</t>
        </is>
      </c>
      <c r="B1" s="2" t="inlineStr">
        <is>
          <t>12 Months Ended</t>
        </is>
      </c>
    </row>
    <row r="2">
      <c r="B2" s="2" t="inlineStr">
        <is>
          <t>Dec. 31, 2024</t>
        </is>
      </c>
      <c r="C2" s="2" t="inlineStr">
        <is>
          <t>Dec. 31, 2023</t>
        </is>
      </c>
      <c r="D2" s="2" t="inlineStr">
        <is>
          <t>Dec. 31, 2022</t>
        </is>
      </c>
    </row>
    <row r="3">
      <c r="A3" s="4" t="inlineStr">
        <is>
          <t>Ferrari S.p.A.</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s held by the Group (percent)</t>
        </is>
      </c>
      <c r="B5" s="9" t="n">
        <v>1</v>
      </c>
      <c r="C5" s="9" t="n">
        <v>1</v>
      </c>
      <c r="D5" s="4" t="inlineStr">
        <is>
          <t xml:space="preserve"> </t>
        </is>
      </c>
    </row>
    <row r="6">
      <c r="A6" s="4" t="inlineStr">
        <is>
          <t>Shares held by NCI (percent)</t>
        </is>
      </c>
      <c r="B6" s="9" t="n">
        <v>0</v>
      </c>
      <c r="C6" s="9" t="n">
        <v>0</v>
      </c>
      <c r="D6" s="4" t="inlineStr">
        <is>
          <t xml:space="preserve"> </t>
        </is>
      </c>
    </row>
    <row r="7">
      <c r="A7" s="4" t="inlineStr">
        <is>
          <t>New Business 33 S.p.A.</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Shares held by the Group (percent)</t>
        </is>
      </c>
      <c r="B9" s="9" t="n">
        <v>1</v>
      </c>
      <c r="C9" s="9" t="n">
        <v>1</v>
      </c>
      <c r="D9" s="4" t="inlineStr">
        <is>
          <t xml:space="preserve"> </t>
        </is>
      </c>
    </row>
    <row r="10">
      <c r="A10" s="4" t="inlineStr">
        <is>
          <t>Shares held by NCI (percent)</t>
        </is>
      </c>
      <c r="B10" s="9" t="n">
        <v>0</v>
      </c>
      <c r="C10" s="9" t="n">
        <v>0</v>
      </c>
      <c r="D10" s="4" t="inlineStr">
        <is>
          <t xml:space="preserve"> </t>
        </is>
      </c>
    </row>
    <row r="11">
      <c r="A11" s="4" t="inlineStr">
        <is>
          <t>Ferrari North America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Shares held by the Group (percent)</t>
        </is>
      </c>
      <c r="B13" s="9" t="n">
        <v>1</v>
      </c>
      <c r="C13" s="9" t="n">
        <v>1</v>
      </c>
      <c r="D13" s="4" t="inlineStr">
        <is>
          <t xml:space="preserve"> </t>
        </is>
      </c>
    </row>
    <row r="14">
      <c r="A14" s="4" t="inlineStr">
        <is>
          <t>Shares held by NCI (percent)</t>
        </is>
      </c>
      <c r="B14" s="9" t="n">
        <v>0</v>
      </c>
      <c r="C14" s="9" t="n">
        <v>0</v>
      </c>
      <c r="D14" s="4" t="inlineStr">
        <is>
          <t xml:space="preserve"> </t>
        </is>
      </c>
    </row>
    <row r="15">
      <c r="A15" s="4" t="inlineStr">
        <is>
          <t>Ferrari Japan KK</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Shares held by the Group (percent)</t>
        </is>
      </c>
      <c r="B17" s="9" t="n">
        <v>1</v>
      </c>
      <c r="C17" s="9" t="n">
        <v>1</v>
      </c>
      <c r="D17" s="4" t="inlineStr">
        <is>
          <t xml:space="preserve"> </t>
        </is>
      </c>
    </row>
    <row r="18">
      <c r="A18" s="4" t="inlineStr">
        <is>
          <t>Shares held by NCI (percent)</t>
        </is>
      </c>
      <c r="B18" s="9" t="n">
        <v>0</v>
      </c>
      <c r="C18" s="9" t="n">
        <v>0</v>
      </c>
      <c r="D18" s="4" t="inlineStr">
        <is>
          <t xml:space="preserve"> </t>
        </is>
      </c>
    </row>
    <row r="19">
      <c r="A19" s="4" t="inlineStr">
        <is>
          <t>Ferrari Australasia Pty Limited</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hares held by the Group (percent)</t>
        </is>
      </c>
      <c r="B21" s="9" t="n">
        <v>1</v>
      </c>
      <c r="C21" s="9" t="n">
        <v>1</v>
      </c>
      <c r="D21" s="4" t="inlineStr">
        <is>
          <t xml:space="preserve"> </t>
        </is>
      </c>
    </row>
    <row r="22">
      <c r="A22" s="4" t="inlineStr">
        <is>
          <t>Shares held by NCI (percent)</t>
        </is>
      </c>
      <c r="B22" s="9" t="n">
        <v>0</v>
      </c>
      <c r="C22" s="9" t="n">
        <v>0</v>
      </c>
      <c r="D22" s="4" t="inlineStr">
        <is>
          <t xml:space="preserve"> </t>
        </is>
      </c>
    </row>
    <row r="23">
      <c r="A23" s="4" t="inlineStr">
        <is>
          <t>Ferrari International Cars Trading (Shanghai) Co. L.t.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Shares held by the Group (percent)</t>
        </is>
      </c>
      <c r="B25" s="9" t="n">
        <v>0.8</v>
      </c>
      <c r="C25" s="9" t="n">
        <v>0.8</v>
      </c>
      <c r="D25" s="9" t="n">
        <v>0.8</v>
      </c>
    </row>
    <row r="26">
      <c r="A26" s="4" t="inlineStr">
        <is>
          <t>Shares held by NCI (percent)</t>
        </is>
      </c>
      <c r="B26" s="9" t="n">
        <v>0.2</v>
      </c>
      <c r="C26" s="9" t="n">
        <v>0.2</v>
      </c>
      <c r="D26" s="4" t="inlineStr">
        <is>
          <t xml:space="preserve"> </t>
        </is>
      </c>
    </row>
    <row r="27">
      <c r="A27" s="4" t="inlineStr">
        <is>
          <t>Ferrari (HK) Limited</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Shares held by the Group (percent)</t>
        </is>
      </c>
      <c r="B29" s="9" t="n">
        <v>1</v>
      </c>
      <c r="C29" s="9" t="n">
        <v>1</v>
      </c>
      <c r="D29" s="4" t="inlineStr">
        <is>
          <t xml:space="preserve"> </t>
        </is>
      </c>
    </row>
    <row r="30">
      <c r="A30" s="4" t="inlineStr">
        <is>
          <t>Shares held by NCI (percent)</t>
        </is>
      </c>
      <c r="B30" s="9" t="n">
        <v>0</v>
      </c>
      <c r="C30" s="9" t="n">
        <v>0</v>
      </c>
      <c r="D30" s="4" t="inlineStr">
        <is>
          <t xml:space="preserve"> </t>
        </is>
      </c>
    </row>
    <row r="31">
      <c r="A31" s="4" t="inlineStr">
        <is>
          <t>Ferrari Far East Pte Limited</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Shares held by the Group (percent)</t>
        </is>
      </c>
      <c r="B33" s="9" t="n">
        <v>1</v>
      </c>
      <c r="C33" s="9" t="n">
        <v>1</v>
      </c>
      <c r="D33" s="4" t="inlineStr">
        <is>
          <t xml:space="preserve"> </t>
        </is>
      </c>
    </row>
    <row r="34">
      <c r="A34" s="4" t="inlineStr">
        <is>
          <t>Shares held by NCI (percent)</t>
        </is>
      </c>
      <c r="B34" s="9" t="n">
        <v>0</v>
      </c>
      <c r="C34" s="9" t="n">
        <v>0</v>
      </c>
      <c r="D34" s="4" t="inlineStr">
        <is>
          <t xml:space="preserve"> </t>
        </is>
      </c>
    </row>
    <row r="35">
      <c r="A35" s="4" t="inlineStr">
        <is>
          <t>Ferrari Management Consulting (Shanghai) Co. L.t.d.</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Shares held by the Group (percent)</t>
        </is>
      </c>
      <c r="B37" s="9" t="n">
        <v>1</v>
      </c>
      <c r="C37" s="9" t="n">
        <v>1</v>
      </c>
      <c r="D37" s="4" t="inlineStr">
        <is>
          <t xml:space="preserve"> </t>
        </is>
      </c>
    </row>
    <row r="38">
      <c r="A38" s="4" t="inlineStr">
        <is>
          <t>Shares held by NCI (percent)</t>
        </is>
      </c>
      <c r="B38" s="9" t="n">
        <v>0</v>
      </c>
      <c r="C38" s="9" t="n">
        <v>0</v>
      </c>
      <c r="D38" s="4" t="inlineStr">
        <is>
          <t xml:space="preserve"> </t>
        </is>
      </c>
    </row>
    <row r="39">
      <c r="A39" s="4" t="inlineStr">
        <is>
          <t>Ferrari South West Europe S.a.r.l.</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Shares held by the Group (percent)</t>
        </is>
      </c>
      <c r="B41" s="9" t="n">
        <v>1</v>
      </c>
      <c r="C41" s="9" t="n">
        <v>1</v>
      </c>
      <c r="D41" s="4" t="inlineStr">
        <is>
          <t xml:space="preserve"> </t>
        </is>
      </c>
    </row>
    <row r="42">
      <c r="A42" s="4" t="inlineStr">
        <is>
          <t>Shares held by NCI (percent)</t>
        </is>
      </c>
      <c r="B42" s="9" t="n">
        <v>0</v>
      </c>
      <c r="C42" s="9" t="n">
        <v>0</v>
      </c>
      <c r="D42" s="4" t="inlineStr">
        <is>
          <t xml:space="preserve"> </t>
        </is>
      </c>
    </row>
    <row r="43">
      <c r="A43" s="4" t="inlineStr">
        <is>
          <t>Ferrari Central Europe GmbH</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Shares held by the Group (percent)</t>
        </is>
      </c>
      <c r="B45" s="9" t="n">
        <v>1</v>
      </c>
      <c r="C45" s="9" t="n">
        <v>1</v>
      </c>
      <c r="D45" s="4" t="inlineStr">
        <is>
          <t xml:space="preserve"> </t>
        </is>
      </c>
    </row>
    <row r="46">
      <c r="A46" s="4" t="inlineStr">
        <is>
          <t>Shares held by NCI (percent)</t>
        </is>
      </c>
      <c r="B46" s="9" t="n">
        <v>0</v>
      </c>
      <c r="C46" s="9" t="n">
        <v>0</v>
      </c>
      <c r="D46" s="4" t="inlineStr">
        <is>
          <t xml:space="preserve"> </t>
        </is>
      </c>
    </row>
    <row r="47">
      <c r="A47" s="4" t="inlineStr">
        <is>
          <t>G.S.A. S.A. in liquidation</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Shares held by the Group (percent)</t>
        </is>
      </c>
      <c r="B49" s="9" t="n">
        <v>1</v>
      </c>
      <c r="C49" s="9" t="n">
        <v>1</v>
      </c>
      <c r="D49" s="4" t="inlineStr">
        <is>
          <t xml:space="preserve"> </t>
        </is>
      </c>
    </row>
    <row r="50">
      <c r="A50" s="4" t="inlineStr">
        <is>
          <t>Shares held by NCI (percent)</t>
        </is>
      </c>
      <c r="B50" s="9" t="n">
        <v>0</v>
      </c>
      <c r="C50" s="9" t="n">
        <v>0</v>
      </c>
      <c r="D50" s="4" t="inlineStr">
        <is>
          <t xml:space="preserve"> </t>
        </is>
      </c>
    </row>
    <row r="51">
      <c r="A51" s="4" t="inlineStr">
        <is>
          <t>Mugello Circuit S.p.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Shares held by the Group (percent)</t>
        </is>
      </c>
      <c r="B53" s="9" t="n">
        <v>1</v>
      </c>
      <c r="C53" s="9" t="n">
        <v>1</v>
      </c>
      <c r="D53" s="4" t="inlineStr">
        <is>
          <t xml:space="preserve"> </t>
        </is>
      </c>
    </row>
    <row r="54">
      <c r="A54" s="4" t="inlineStr">
        <is>
          <t>Shares held by NCI (percent)</t>
        </is>
      </c>
      <c r="B54" s="9" t="n">
        <v>0</v>
      </c>
      <c r="C54" s="9" t="n">
        <v>0</v>
      </c>
      <c r="D54" s="4" t="inlineStr">
        <is>
          <t xml:space="preserve"> </t>
        </is>
      </c>
    </row>
    <row r="55">
      <c r="A55" s="4" t="inlineStr">
        <is>
          <t>Ferrari Financial Services, Inc.</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Shares held by the Group (percent)</t>
        </is>
      </c>
      <c r="B57" s="9" t="n">
        <v>1</v>
      </c>
      <c r="C57" s="9" t="n">
        <v>1</v>
      </c>
      <c r="D57" s="4" t="inlineStr">
        <is>
          <t xml:space="preserve"> </t>
        </is>
      </c>
    </row>
    <row r="58">
      <c r="A58" s="4" t="inlineStr">
        <is>
          <t>Shares held by NCI (percent)</t>
        </is>
      </c>
      <c r="B58" s="9" t="n">
        <v>0</v>
      </c>
      <c r="C58" s="9" t="n">
        <v>0</v>
      </c>
      <c r="D58" s="4" t="inlineStr">
        <is>
          <t xml:space="preserve"> </t>
        </is>
      </c>
    </row>
    <row r="59">
      <c r="A59" s="4" t="inlineStr">
        <is>
          <t>Ferrari Auto Securitization Transaction, LLC</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Shares held by the Group (percent)</t>
        </is>
      </c>
      <c r="B61" s="9" t="n">
        <v>1</v>
      </c>
      <c r="C61" s="9" t="n">
        <v>1</v>
      </c>
      <c r="D61" s="4" t="inlineStr">
        <is>
          <t xml:space="preserve"> </t>
        </is>
      </c>
    </row>
    <row r="62">
      <c r="A62" s="4" t="inlineStr">
        <is>
          <t>Shares held by NCI (percent)</t>
        </is>
      </c>
      <c r="B62" s="9" t="n">
        <v>0</v>
      </c>
      <c r="C62" s="9" t="n">
        <v>0</v>
      </c>
      <c r="D62" s="4" t="inlineStr">
        <is>
          <t xml:space="preserve"> </t>
        </is>
      </c>
    </row>
    <row r="63">
      <c r="A63" s="4" t="inlineStr">
        <is>
          <t>Ferrari Auto Securitization Transaction - Lease, LLC</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Shares held by the Group (percent)</t>
        </is>
      </c>
      <c r="B65" s="9" t="n">
        <v>1</v>
      </c>
      <c r="C65" s="9" t="n">
        <v>1</v>
      </c>
      <c r="D65" s="4" t="inlineStr">
        <is>
          <t xml:space="preserve"> </t>
        </is>
      </c>
    </row>
    <row r="66">
      <c r="A66" s="4" t="inlineStr">
        <is>
          <t>Shares held by NCI (percent)</t>
        </is>
      </c>
      <c r="B66" s="9" t="n">
        <v>0</v>
      </c>
      <c r="C66" s="9" t="n">
        <v>0</v>
      </c>
      <c r="D66" s="4" t="inlineStr">
        <is>
          <t xml:space="preserve"> </t>
        </is>
      </c>
    </row>
    <row r="67">
      <c r="A67" s="4" t="inlineStr">
        <is>
          <t>Ferrari Auto Securitization Transaction - Select, LLC</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Shares held by the Group (percent)</t>
        </is>
      </c>
      <c r="B69" s="9" t="n">
        <v>1</v>
      </c>
      <c r="C69" s="9" t="n">
        <v>1</v>
      </c>
      <c r="D69" s="4" t="inlineStr">
        <is>
          <t xml:space="preserve"> </t>
        </is>
      </c>
    </row>
    <row r="70">
      <c r="A70" s="4" t="inlineStr">
        <is>
          <t>Shares held by NCI (percent)</t>
        </is>
      </c>
      <c r="B70" s="9" t="n">
        <v>0</v>
      </c>
      <c r="C70" s="9" t="n">
        <v>0</v>
      </c>
      <c r="D70" s="4" t="inlineStr">
        <is>
          <t xml:space="preserve"> </t>
        </is>
      </c>
    </row>
    <row r="71">
      <c r="A71" s="4" t="inlineStr">
        <is>
          <t>Ferrari Financial Services Titling Trust</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Shares held by the Group (percent)</t>
        </is>
      </c>
      <c r="B73" s="9" t="n">
        <v>1</v>
      </c>
      <c r="C73" s="9" t="n">
        <v>1</v>
      </c>
      <c r="D73" s="4" t="inlineStr">
        <is>
          <t xml:space="preserve"> </t>
        </is>
      </c>
    </row>
    <row r="74">
      <c r="A74" s="4" t="inlineStr">
        <is>
          <t>Shares held by NCI (percent)</t>
        </is>
      </c>
      <c r="B74" s="9" t="n">
        <v>0</v>
      </c>
      <c r="C74" s="9" t="n">
        <v>0</v>
      </c>
      <c r="D74" s="4" t="inlineStr">
        <is>
          <t xml:space="preserve"> </t>
        </is>
      </c>
    </row>
    <row r="75">
      <c r="A75" s="4" t="inlineStr">
        <is>
          <t>410, Park Display Inc.</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Shares held by the Group (percent)</t>
        </is>
      </c>
      <c r="B77" s="9" t="n">
        <v>1</v>
      </c>
      <c r="C77" s="9" t="n">
        <v>1</v>
      </c>
      <c r="D77" s="4" t="inlineStr">
        <is>
          <t xml:space="preserve"> </t>
        </is>
      </c>
    </row>
    <row r="78">
      <c r="A78" s="4" t="inlineStr">
        <is>
          <t>Shares held by NCI (percent)</t>
        </is>
      </c>
      <c r="B78" s="9" t="n">
        <v>0</v>
      </c>
      <c r="C78" s="9" t="n">
        <v>0</v>
      </c>
      <c r="D7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OPE OF CONSOLIDATION - Narrative (Details)</t>
        </is>
      </c>
      <c r="B1" s="2" t="inlineStr">
        <is>
          <t>12 Months Ended</t>
        </is>
      </c>
    </row>
    <row r="2">
      <c r="B2" s="2" t="inlineStr">
        <is>
          <t>Dec. 31, 2024</t>
        </is>
      </c>
      <c r="C2" s="2" t="inlineStr">
        <is>
          <t>Dec. 31, 2023</t>
        </is>
      </c>
      <c r="D2" s="2" t="inlineStr">
        <is>
          <t>Dec. 31, 2022</t>
        </is>
      </c>
    </row>
    <row r="3">
      <c r="A3" s="4" t="inlineStr">
        <is>
          <t>Ferrari International Cars Trading (Shanghai) Co. L.t.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s held by the Group (percent)</t>
        </is>
      </c>
      <c r="B5" s="9" t="n">
        <v>0.8</v>
      </c>
      <c r="C5" s="9" t="n">
        <v>0.8</v>
      </c>
      <c r="D5" s="9" t="n">
        <v>0.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Noncontrolling Interests (Details) - EUR (€) € in Thousands</t>
        </is>
      </c>
      <c r="B1" s="2" t="inlineStr">
        <is>
          <t>12 Months Ended</t>
        </is>
      </c>
    </row>
    <row r="2">
      <c r="B2" s="2" t="inlineStr">
        <is>
          <t>Dec. 31, 2024</t>
        </is>
      </c>
      <c r="C2" s="2" t="inlineStr">
        <is>
          <t>Dec. 31, 2023</t>
        </is>
      </c>
      <c r="D2" s="2" t="inlineStr">
        <is>
          <t>Dec. 31, 2022</t>
        </is>
      </c>
    </row>
    <row r="3">
      <c r="A3" s="3" t="inlineStr">
        <is>
          <t>Scope of Consolidation [Abstract]</t>
        </is>
      </c>
      <c r="B3" s="4" t="inlineStr">
        <is>
          <t xml:space="preserve"> </t>
        </is>
      </c>
      <c r="C3" s="4" t="inlineStr">
        <is>
          <t xml:space="preserve"> </t>
        </is>
      </c>
      <c r="D3" s="4" t="inlineStr">
        <is>
          <t xml:space="preserve"> </t>
        </is>
      </c>
    </row>
    <row r="4">
      <c r="A4" s="4" t="inlineStr">
        <is>
          <t>Equity attributable to non-controlling interests</t>
        </is>
      </c>
      <c r="B4" s="6" t="n">
        <v>9292</v>
      </c>
      <c r="C4" s="6" t="n">
        <v>9734</v>
      </c>
      <c r="D4" s="4" t="inlineStr">
        <is>
          <t xml:space="preserve"> </t>
        </is>
      </c>
    </row>
    <row r="5">
      <c r="A5" s="4" t="inlineStr">
        <is>
          <t>Net profit attributable to non-controlling interests</t>
        </is>
      </c>
      <c r="B5" s="6" t="n">
        <v>4036</v>
      </c>
      <c r="C5" s="6" t="n">
        <v>5409</v>
      </c>
      <c r="D5" s="6" t="n">
        <v>66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ummary of Net Revenues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net revenues</t>
        </is>
      </c>
      <c r="B4" s="6" t="n">
        <v>6676668</v>
      </c>
      <c r="C4" s="6" t="n">
        <v>5970146</v>
      </c>
      <c r="D4" s="6" t="n">
        <v>5095254</v>
      </c>
    </row>
    <row r="5">
      <c r="A5" s="4" t="inlineStr">
        <is>
          <t>Cars and spare par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net revenues</t>
        </is>
      </c>
      <c r="B7" s="5" t="n">
        <v>5727688</v>
      </c>
      <c r="C7" s="5" t="n">
        <v>5119181</v>
      </c>
      <c r="D7" s="5" t="n">
        <v>4321120</v>
      </c>
    </row>
    <row r="8">
      <c r="A8" s="4" t="inlineStr">
        <is>
          <t>Sponsorship, commercial and bran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net revenues</t>
        </is>
      </c>
      <c r="B10" s="5" t="n">
        <v>669776</v>
      </c>
      <c r="C10" s="5" t="n">
        <v>571759</v>
      </c>
      <c r="D10" s="5" t="n">
        <v>498861</v>
      </c>
    </row>
    <row r="11">
      <c r="A11" s="4" t="inlineStr">
        <is>
          <t>Oth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net revenues</t>
        </is>
      </c>
      <c r="B13" s="6" t="n">
        <v>279204</v>
      </c>
      <c r="C13" s="5" t="n">
        <v>279206</v>
      </c>
      <c r="D13" s="5" t="n">
        <v>275273</v>
      </c>
    </row>
    <row r="14">
      <c r="A14" s="4" t="inlineStr">
        <is>
          <t>Engin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net revenues</t>
        </is>
      </c>
      <c r="B16" s="4" t="inlineStr">
        <is>
          <t xml:space="preserve"> </t>
        </is>
      </c>
      <c r="C16" s="6" t="n">
        <v>126748</v>
      </c>
      <c r="D16" s="6" t="n">
        <v>1553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Narrative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Financial income</t>
        </is>
      </c>
      <c r="B4" s="6" t="n">
        <v>147100</v>
      </c>
      <c r="C4" s="6" t="n">
        <v>132319</v>
      </c>
      <c r="D4" s="6" t="n">
        <v>83858</v>
      </c>
    </row>
    <row r="5">
      <c r="A5" s="4" t="inlineStr">
        <is>
          <t>Financial services compani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Financial income</t>
        </is>
      </c>
      <c r="B7" s="6" t="n">
        <v>130406</v>
      </c>
      <c r="C7" s="6" t="n">
        <v>99661</v>
      </c>
      <c r="D7" s="6" t="n">
        <v>693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Cost of sales</t>
        </is>
      </c>
      <c r="B4" s="6" t="n">
        <v>3329483</v>
      </c>
      <c r="C4" s="6" t="n">
        <v>2995877</v>
      </c>
      <c r="D4" s="6" t="n">
        <v>2648953</v>
      </c>
    </row>
    <row r="5">
      <c r="A5" s="4" t="inlineStr">
        <is>
          <t>Interest income</t>
        </is>
      </c>
      <c r="B5" s="6" t="n">
        <v>88308</v>
      </c>
      <c r="C5" s="6" t="n">
        <v>60808</v>
      </c>
      <c r="D5" s="6" t="n">
        <v>271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LLING, GENERAL AND ADMINISTRATIVE COSTS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Selling costs</t>
        </is>
      </c>
      <c r="B4" s="6" t="n">
        <v>288538</v>
      </c>
      <c r="C4" s="6" t="n">
        <v>236443</v>
      </c>
      <c r="D4" s="6" t="n">
        <v>226988</v>
      </c>
    </row>
    <row r="5">
      <c r="A5" s="4" t="inlineStr">
        <is>
          <t>General and administrative costs</t>
        </is>
      </c>
      <c r="B5" s="5" t="n">
        <v>272606</v>
      </c>
      <c r="C5" s="5" t="n">
        <v>226137</v>
      </c>
      <c r="D5" s="5" t="n">
        <v>200986</v>
      </c>
    </row>
    <row r="6">
      <c r="A6" s="4" t="inlineStr">
        <is>
          <t>Total selling, general and administrative costs</t>
        </is>
      </c>
      <c r="B6" s="6" t="n">
        <v>561144</v>
      </c>
      <c r="C6" s="6" t="n">
        <v>462580</v>
      </c>
      <c r="D6" s="6" t="n">
        <v>4279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EARCH AND DEVELOPMENT COSTS (Details) - EUR (€) € in Thousands</t>
        </is>
      </c>
      <c r="B1" s="2" t="inlineStr">
        <is>
          <t>12 Months Ended</t>
        </is>
      </c>
    </row>
    <row r="2">
      <c r="B2" s="2" t="inlineStr">
        <is>
          <t>Dec. 31, 2024</t>
        </is>
      </c>
      <c r="C2" s="2" t="inlineStr">
        <is>
          <t>Dec. 31, 2023</t>
        </is>
      </c>
      <c r="D2" s="2" t="inlineStr">
        <is>
          <t>Dec. 31, 2022</t>
        </is>
      </c>
    </row>
    <row r="3">
      <c r="A3" s="3" t="inlineStr">
        <is>
          <t>Schedule of Finite-Lived Intangible Assets [Line Items]</t>
        </is>
      </c>
      <c r="B3" s="4" t="inlineStr">
        <is>
          <t xml:space="preserve"> </t>
        </is>
      </c>
      <c r="C3" s="4" t="inlineStr">
        <is>
          <t xml:space="preserve"> </t>
        </is>
      </c>
      <c r="D3" s="4" t="inlineStr">
        <is>
          <t xml:space="preserve"> </t>
        </is>
      </c>
    </row>
    <row r="4">
      <c r="A4" s="4" t="inlineStr">
        <is>
          <t>Research and development costs expensed during the year</t>
        </is>
      </c>
      <c r="B4" s="6" t="n">
        <v>563311</v>
      </c>
      <c r="C4" s="6" t="n">
        <v>538903</v>
      </c>
      <c r="D4" s="6" t="n">
        <v>517842</v>
      </c>
    </row>
    <row r="5">
      <c r="A5" s="4" t="inlineStr">
        <is>
          <t>Total research and development costs</t>
        </is>
      </c>
      <c r="B5" s="5" t="n">
        <v>894092</v>
      </c>
      <c r="C5" s="5" t="n">
        <v>881559</v>
      </c>
      <c r="D5" s="5" t="n">
        <v>775572</v>
      </c>
    </row>
    <row r="6">
      <c r="A6" s="4" t="inlineStr">
        <is>
          <t>Development costs</t>
        </is>
      </c>
      <c r="B6" s="4" t="inlineStr">
        <is>
          <t xml:space="preserve"> </t>
        </is>
      </c>
      <c r="C6" s="4" t="inlineStr">
        <is>
          <t xml:space="preserve"> </t>
        </is>
      </c>
      <c r="D6" s="4" t="inlineStr">
        <is>
          <t xml:space="preserve"> </t>
        </is>
      </c>
    </row>
    <row r="7">
      <c r="A7" s="3" t="inlineStr">
        <is>
          <t>Schedule of Finite-Lived Intangible Assets [Line Items]</t>
        </is>
      </c>
      <c r="B7" s="4" t="inlineStr">
        <is>
          <t xml:space="preserve"> </t>
        </is>
      </c>
      <c r="C7" s="4" t="inlineStr">
        <is>
          <t xml:space="preserve"> </t>
        </is>
      </c>
      <c r="D7" s="4" t="inlineStr">
        <is>
          <t xml:space="preserve"> </t>
        </is>
      </c>
    </row>
    <row r="8">
      <c r="A8" s="4" t="inlineStr">
        <is>
          <t>Amortization of capitalized development costs</t>
        </is>
      </c>
      <c r="B8" s="6" t="n">
        <v>330781</v>
      </c>
      <c r="C8" s="6" t="n">
        <v>342656</v>
      </c>
      <c r="D8" s="6" t="n">
        <v>2577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EXPENSES, NET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Other income</t>
        </is>
      </c>
      <c r="B4" s="6" t="n">
        <v>21818</v>
      </c>
      <c r="C4" s="6" t="n">
        <v>10958</v>
      </c>
      <c r="D4" s="6" t="n">
        <v>12446</v>
      </c>
    </row>
    <row r="5">
      <c r="A5" s="4" t="inlineStr">
        <is>
          <t>Other expenses</t>
        </is>
      </c>
      <c r="B5" s="5" t="n">
        <v>34261</v>
      </c>
      <c r="C5" s="5" t="n">
        <v>29856</v>
      </c>
      <c r="D5" s="5" t="n">
        <v>33994</v>
      </c>
    </row>
    <row r="6">
      <c r="A6" s="4" t="inlineStr">
        <is>
          <t>Total other expenses, net</t>
        </is>
      </c>
      <c r="B6" s="6" t="n">
        <v>12443</v>
      </c>
      <c r="C6" s="6" t="n">
        <v>18898</v>
      </c>
      <c r="D6" s="6" t="n">
        <v>215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2. MATERIAL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the accompanying notes (referred to collectively as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presents a subtotal for its operating profit before interest and taxes which is referred to as operating profit (EBIT). Operating profit (EBIT) distinguishes between the profit before taxes arising from operating items and those arising from financing activities. Operating profit (EBIT) is one of the primary measures used by the Board of Directors (the Group’s “Chief Operating Decision Maker” as defined in IFRS 8 — Operating Segments ) to assess performance and allocate resources. For presentation of the consolidated statement of financial position, a mixed format has been selected to present current and non-current assets and liabilities, as permitted by IAS 1 paragraph 60. More specifically, the Consolidated Financial Statements include both industrial and financial services activities. Receivables from financing activities are included in current assets as the investments will be realized in their normal operating cycle. The funding for financial services activities is primarily obtained through securitization programs and funding from certain of the Group’s operating companies.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various components of debt is provided in Note 24. The consolidated statement of cash flows is presented using the indirect method with cash flows classified within operating, investing or financing activities. New amendments effective from January 1, 2024 The following new amendments effective from January 1, 2024 were adopted by the Group for the preparation of these Consolidated Financial Statements. In January 2020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date and liabilities that may be settled by converting to equity. There was no effect from the adoption of these amendments. In September 2022 IASB issued amendments to IFRS 16 — Leases : Liability in a Sale and Leaseback to improve the requirements for sale and leaseback transactions, which specify the measurement of the liability arising in a sale and leaseback transaction, to ensure the seller-lessee does not recognize any amount of the gain or loss that relates to the right of use it retains. There was no effect from the adoption of these amendments. In October 2022 IASB issued amendments to IAS 1 — Presentation of Financial Statements: Non-current Liabilities with Covenants , that clarify how conditions with which an entity must comply within twelve months after the reporting period affect the classification of a liability. There was no effect from the adoption of these amendments. In May 2023 IASB issued amendments to IAS 7 — Statement of Cash Flows and IFRS 7 — Financial Instruments: Disclosures: Supplier Finance Arrangements, that introduce new disclosure requirements to enhance the transparency and usefulness of the information provided by entities about supplier finance arrangements and are intended to assist users of financial statements in understanding the effects of supplier finance arrangements on an entity’s liabilities, cash flows and exposure to liquidity risk. There was no effect from the adoption of these amendments. New standards and amendments not yet effective The standards and amendments issued by IASB that will have mandatory application in 2025 or subsequent years are listed below: In August 2023, IASB issued amendments to IAS 21 — The Effects of Changes in Foreign Exchange Rates: Lack of Exchangeability , to clarify how an entity has to apply a consistent approach to assessing whether a currency is exchangeable into another currency and, when it is not, to determine the exchange rate to use and the disclosures to provide. The amendments are effective on or after January 1, 2025. The Group does not expect any material impact from the adoption of these amendments. In April 2024, IASB issued IFRS 18 — Presentation and Disclosure in Financial Statements, which introduces new concepts relating to: (i) the structure of the statement of profit or loss, (ii) required disclosures in the financial statements for certain profit or loss performance measures that are reported outside an entity’s financial statements (management-defined performance measures), and (iii) enhanced principles on aggregation and disaggregation which apply to the primary financial statements and notes in general. The standard is effective on or after January 1, 2027. The Group is evaluating the potential impact from the adoption of this standard. In May 2024, IASB issued IFRS 19 — Subsidiaries without Public Accountability: Disclosures , which permits eligible subsidiaries to use IFRS Accounting Standards with reduced disclosures better suited to the needs of the users of their financial statements, as well as to keep only one set of accounting records to meet the needs of both their parent company and the users of their financial statements. The standard is effective on or after January 1, 2027 and earlier application is permitted. The Group does not expect any impact from the adoption of this standard. In May 2024, IASB issued Amendments to the Classification and Measurement of Financial Instruments which amended IFRS 9 — Financial Instruments and IFRS 7 — Financial Instruments: Disclosures , with the aim of addressing diversity in practice by making the requirements more understandable and consistent. The amendments: (a) clarify the date of recognition and derecognition of certain financial assets and liabilities, with a new exception for certain financial liabilities settled through an electronic cash transfer system to be derecognized before the settlement date if certain criteria are met; (b) clarify and add further guidance for assessing whether a financial asset meets the solely payments of principal and interest (SPPI) criterion; (c) add new disclosures for certain instruments with contractual terms that can change cash flows (such as certain instruments with features linked to the achievement of environment, social and governance (ESG) targets); and (d) update the disclosures for equity instruments designated at fair value through other comprehensive income (FVOCI). The amendments are effective on or after January 1, 2026 and earlier application is permitted. The Group is evaluating the potential impact from the adoption of these amendments. In July 2024, IASB issued Annual Improvements to IFRS Accounting Standards — Volume 11 which contains amendments to five standards as result of IASB’s annual improvements project. IASB uses the annual improvements process to make necessary, but non-urgent, amendments to IFRS Accounting Standards that will not be included as part of another major project. The amended standards are: IFRS 1 — First-time Adoption of International Financial Reporting Standards , IFRS 7 — Financial Instruments: Disclosures and its accompanying Guidance on implementing IFRS 7 ; IFRS 9 — Financial Instruments ; IFRS 10 — Consolidated Financial Statements ; and IAS 7 — Statement of Cash Flows . The amendments are effective on or after January 1, 2026 and earlier application is permitted. The Group is evaluating the potential impact from the adoption of these amendments. In December 2024, IASB issued Amendments for nature-dependent electricity contracts which amended IFRS 9 — Financial Instruments and IFRS 7 — Financial Instruments: Disclosures to help companies better report the financial effects of nature-dependent electricity contracts, which are often structured as power purchase agreements (PPAs), in the light of the increased use of these contracts. The amendments are effective on or after January 1, 2026 and earlier application is permitted. The Group is evaluating the potential impact from the adoption of these amendment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terests in associate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4 2023 2022 Average At December 31, Average At December 31, Average At December 31, U.S. Dollar 1.0824 1.0389 1.0814 1.1050 1.0530 1.0666 Pound Sterling 0.8466 0.8292 0.8699 0.8691 0.8528 0.8869 Swiss Franc 0.9526 0.9412 0.9717 0.9260 1.0047 0.9847 Japanese Yen 163.8519 163.0600 151.8540 156.3300 138.0274 140.6600 Chinese Yuan 7.7875 7.5833 7.6568 7.8509 7.0788 7.3582 Australian Dollar 1.6397 1.6772 1.6283 1.6263 1.5167 1.5693 Singapore Dollar 1.4458 1.4164 1.4521 1.4591 1.4512 1.4300 Canadian Dollar 1.4821 1.4948 1.4595 1.4642 1.3695 1.4440 Hong Kong Dollar 8.4454 8.0686 8.4663 8.6314 8.2451 8.3163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the required conditions under IAS 38 — Intangible Assets are met, including, among others: (i) that development costs can be measured reliably, (ii) that the technical feasibility of the product, volumes and pricing support the view that the development expenditure will generate future economic benefits, and (iii) the Group has the intention to complete the development and the ability to use the intangible asset.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also for its Formula 1 racing activities. These costs are considered fundamental to the development of the road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Leases The Group recognizes a right-of-use asset and a corresponding lease liability at the date at which the leased asset is available for use. Each lease payment is allocated between the principal liability and finance costs. Finance costs are charged to the consolidated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consolidated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consolidated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capitalized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primarily bonds, notes, asset-backed financing (securitizations) and borrowings from banks), trade payables and other financial liabilities (mainly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If any such evidence exists, an impairment loss is recognized within selling, general and administrative costs for trade receivables and within cost of sales for receivables from financing activities. Under IFRS 9, a forward-looking expected credit loss model must be applied when assessing impairment. In making impairment assessments for trade receivables and for receivables from financing activities that are within the scope of IFRS 16, the Group applies the simplified approach to estimate the lifetime expected credit losses and considers its historical credit loss experience, adjusted for forward-looking factors specific to the nature of the Group’s receivables and economic environment. For all other receivables from financing activities, the Group applies the general approach, which requires the application of a three-stage model to assess whether there has been a significant increase in credit risk on the financial instrument since initial recognition. Stage Description Time period for measurement of ECL Stage 1 A financial instrument that is not credit-impaired on initial recognition 12-month ECL Stage 2 A financial instrument with a significant increase in credit risk since initial Lifetime ECL Stage 3 A financial instrument that is credit-impaired or has defaulted Lifetime ECL The Group considers a default to occur and a significant increase in credit risk to occur when the counterparty fails to make contractual payments within a certain number of days of when they fall due. For example, for receivables from financing activities this typically occurs when the counterparty fails to make contractual payments within 60 days of when the related receivables fall due, while for trade receivables this is assessed on a case by case basis. Receivables are written off when the counterparty fails to make contractual payments and there is no reasonable expectation of recovery, and in any circumstance no later than 360 days. When trade receivables or receivables from financing activities have been written off, the Company may continue to engage in enforcement actions to attempt to recover the receivables. Receivables from financing activities are generally secured on the title of cars or other guarante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 Transfers of financial assets The Group sells certain of its receivables from financing activities under securitization programs. Securitization transactions involve the sale of financial receivables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AND FINANCIAL INCOME - Schedule of Financial Expenses, Net (Details) - EUR (€) € in Thousands</t>
        </is>
      </c>
      <c r="B1" s="2" t="inlineStr">
        <is>
          <t>12 Months Ended</t>
        </is>
      </c>
    </row>
    <row r="2">
      <c r="B2" s="2" t="inlineStr">
        <is>
          <t>Dec. 31, 2024</t>
        </is>
      </c>
      <c r="C2" s="2" t="inlineStr">
        <is>
          <t>Dec. 31, 2023</t>
        </is>
      </c>
      <c r="D2" s="2" t="inlineStr">
        <is>
          <t>Dec. 31, 2022</t>
        </is>
      </c>
    </row>
    <row r="3">
      <c r="A3" s="3" t="inlineStr">
        <is>
          <t>Net financial (expenses)/income [Abstract]</t>
        </is>
      </c>
      <c r="B3" s="4" t="inlineStr">
        <is>
          <t xml:space="preserve"> </t>
        </is>
      </c>
      <c r="C3" s="4" t="inlineStr">
        <is>
          <t xml:space="preserve"> </t>
        </is>
      </c>
      <c r="D3" s="4" t="inlineStr">
        <is>
          <t xml:space="preserve"> </t>
        </is>
      </c>
    </row>
    <row r="4">
      <c r="A4" s="4" t="inlineStr">
        <is>
          <t>Foreign exchange gains</t>
        </is>
      </c>
      <c r="B4" s="6" t="n">
        <v>92051</v>
      </c>
      <c r="C4" s="6" t="n">
        <v>91019</v>
      </c>
      <c r="D4" s="6" t="n">
        <v>78674</v>
      </c>
    </row>
    <row r="5">
      <c r="A5" s="4" t="inlineStr">
        <is>
          <t>Interest income</t>
        </is>
      </c>
      <c r="B5" s="5" t="n">
        <v>31486</v>
      </c>
      <c r="C5" s="5" t="n">
        <v>25813</v>
      </c>
      <c r="D5" s="5" t="n">
        <v>4150</v>
      </c>
    </row>
    <row r="6">
      <c r="A6" s="4" t="inlineStr">
        <is>
          <t>Other financial income</t>
        </is>
      </c>
      <c r="B6" s="5" t="n">
        <v>23563</v>
      </c>
      <c r="C6" s="5" t="n">
        <v>15487</v>
      </c>
      <c r="D6" s="5" t="n">
        <v>1034</v>
      </c>
    </row>
    <row r="7">
      <c r="A7" s="4" t="inlineStr">
        <is>
          <t>Financial income</t>
        </is>
      </c>
      <c r="B7" s="5" t="n">
        <v>147100</v>
      </c>
      <c r="C7" s="5" t="n">
        <v>132319</v>
      </c>
      <c r="D7" s="5" t="n">
        <v>83858</v>
      </c>
    </row>
    <row r="8">
      <c r="A8" s="4" t="inlineStr">
        <is>
          <t>Foreign exchange losses</t>
        </is>
      </c>
      <c r="B8" s="5" t="n">
        <v>99087</v>
      </c>
      <c r="C8" s="5" t="n">
        <v>111216</v>
      </c>
      <c r="D8" s="5" t="n">
        <v>104597</v>
      </c>
    </row>
    <row r="9">
      <c r="A9" s="4" t="inlineStr">
        <is>
          <t>Interest expenses</t>
        </is>
      </c>
      <c r="B9" s="5" t="n">
        <v>40054</v>
      </c>
      <c r="C9" s="5" t="n">
        <v>29258</v>
      </c>
      <c r="D9" s="5" t="n">
        <v>25489</v>
      </c>
    </row>
    <row r="10">
      <c r="A10" s="4" t="inlineStr">
        <is>
          <t>Other financial expenses</t>
        </is>
      </c>
      <c r="B10" s="5" t="n">
        <v>6754</v>
      </c>
      <c r="C10" s="5" t="n">
        <v>6860</v>
      </c>
      <c r="D10" s="5" t="n">
        <v>3388</v>
      </c>
    </row>
    <row r="11">
      <c r="A11" s="4" t="inlineStr">
        <is>
          <t>Financial expenses</t>
        </is>
      </c>
      <c r="B11" s="5" t="n">
        <v>145895</v>
      </c>
      <c r="C11" s="5" t="n">
        <v>147334</v>
      </c>
      <c r="D11" s="5" t="n">
        <v>133474</v>
      </c>
    </row>
    <row r="12">
      <c r="A12" s="4" t="inlineStr">
        <is>
          <t>Financial (income)/expenses, net</t>
        </is>
      </c>
      <c r="B12" s="6" t="n">
        <v>-1205</v>
      </c>
      <c r="C12" s="6" t="n">
        <v>15015</v>
      </c>
      <c r="D12" s="6" t="n">
        <v>496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FINANCIAL EXPENSES AND FINANCIAL INCOME - Narrative (Details) € in Thousands</t>
        </is>
      </c>
      <c r="B1" s="2" t="inlineStr">
        <is>
          <t>1 Months Ended</t>
        </is>
      </c>
    </row>
    <row r="2">
      <c r="B2" s="2" t="inlineStr">
        <is>
          <t>Jul. 31, 2023 EUR (€)</t>
        </is>
      </c>
    </row>
    <row r="3">
      <c r="A3" s="3" t="inlineStr">
        <is>
          <t>Net financial (expenses)/income [Abstract]</t>
        </is>
      </c>
      <c r="B3" s="4" t="inlineStr">
        <is>
          <t xml:space="preserve"> </t>
        </is>
      </c>
    </row>
    <row r="4">
      <c r="A4" s="4" t="inlineStr">
        <is>
          <t>Realized gains on partial cash tender executed</t>
        </is>
      </c>
      <c r="B4" s="6" t="n">
        <v>794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EUR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383481</v>
      </c>
      <c r="C4" s="6" t="n">
        <v>347162</v>
      </c>
      <c r="D4" s="6" t="n">
        <v>269924</v>
      </c>
    </row>
    <row r="5">
      <c r="A5" s="4" t="inlineStr">
        <is>
          <t>Deferred tax benefit</t>
        </is>
      </c>
      <c r="B5" s="5" t="n">
        <v>-17483</v>
      </c>
      <c r="C5" s="5" t="n">
        <v>-4541</v>
      </c>
      <c r="D5" s="5" t="n">
        <v>-30178</v>
      </c>
    </row>
    <row r="6">
      <c r="A6" s="4" t="inlineStr">
        <is>
          <t>Taxes relating to prior years</t>
        </is>
      </c>
      <c r="B6" s="5" t="n">
        <v>-2955</v>
      </c>
      <c r="C6" s="5" t="n">
        <v>2276</v>
      </c>
      <c r="D6" s="5" t="n">
        <v>-1274</v>
      </c>
    </row>
    <row r="7">
      <c r="A7" s="4" t="inlineStr">
        <is>
          <t>Total income tax expense</t>
        </is>
      </c>
      <c r="B7" s="6" t="n">
        <v>363043</v>
      </c>
      <c r="C7" s="6" t="n">
        <v>344897</v>
      </c>
      <c r="D7" s="6" t="n">
        <v>2384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EUR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tax expense (benefit)</t>
        </is>
      </c>
      <c r="B4" s="6" t="n">
        <v>363043</v>
      </c>
      <c r="C4" s="6" t="n">
        <v>344897</v>
      </c>
      <c r="D4" s="6" t="n">
        <v>238472</v>
      </c>
    </row>
    <row r="5">
      <c r="A5" s="4" t="inlineStr">
        <is>
          <t>Effective tax rate</t>
        </is>
      </c>
      <c r="B5" s="10" t="n">
        <v>0.192</v>
      </c>
      <c r="C5" s="10" t="n">
        <v>0.215</v>
      </c>
      <c r="D5" s="10" t="n">
        <v>0.202</v>
      </c>
    </row>
    <row r="6">
      <c r="A6" s="4" t="inlineStr">
        <is>
          <t>Italian Regional Income Tax (IRAP)</t>
        </is>
      </c>
      <c r="B6" s="6" t="n">
        <v>50408</v>
      </c>
      <c r="C6" s="6" t="n">
        <v>48912</v>
      </c>
      <c r="D6" s="6" t="n">
        <v>39446</v>
      </c>
    </row>
    <row r="7">
      <c r="A7" s="4" t="inlineStr">
        <is>
          <t>IRAP applicable tax rate (percent)</t>
        </is>
      </c>
      <c r="B7" s="10" t="n">
        <v>0.039</v>
      </c>
      <c r="C7" s="10" t="n">
        <v>0.039</v>
      </c>
      <c r="D7" s="10" t="n">
        <v>0.039</v>
      </c>
    </row>
    <row r="8">
      <c r="A8" s="4" t="inlineStr">
        <is>
          <t>Aggregate amount of temporary differences related to remaining distributable earnings of subsidiaries</t>
        </is>
      </c>
      <c r="B8" s="6" t="n">
        <v>286653</v>
      </c>
      <c r="C8" s="6" t="n">
        <v>251029</v>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EUR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Applicable tax rate (percent)</t>
        </is>
      </c>
      <c r="B4" s="9" t="n">
        <v>0.24</v>
      </c>
      <c r="C4" s="9" t="n">
        <v>0.24</v>
      </c>
      <c r="D4" s="9" t="n">
        <v>0.24</v>
      </c>
    </row>
    <row r="5">
      <c r="A5" s="4" t="inlineStr">
        <is>
          <t>Profit before taxes</t>
        </is>
      </c>
      <c r="B5" s="6" t="n">
        <v>1888956</v>
      </c>
      <c r="C5" s="6" t="n">
        <v>1602354</v>
      </c>
      <c r="D5" s="6" t="n">
        <v>1177766</v>
      </c>
    </row>
    <row r="6">
      <c r="A6" s="4" t="inlineStr">
        <is>
          <t>Theoretical income tax expense</t>
        </is>
      </c>
      <c r="B6" s="5" t="n">
        <v>453349</v>
      </c>
      <c r="C6" s="5" t="n">
        <v>384565</v>
      </c>
      <c r="D6" s="5" t="n">
        <v>282664</v>
      </c>
    </row>
    <row r="7">
      <c r="A7" s="4" t="inlineStr">
        <is>
          <t>Permanent and other differences</t>
        </is>
      </c>
      <c r="B7" s="5" t="n">
        <v>-145802</v>
      </c>
      <c r="C7" s="5" t="n">
        <v>-95836</v>
      </c>
      <c r="D7" s="5" t="n">
        <v>-85736</v>
      </c>
    </row>
    <row r="8">
      <c r="A8" s="4" t="inlineStr">
        <is>
          <t>Italian Regional Income Tax (IRAP)</t>
        </is>
      </c>
      <c r="B8" s="5" t="n">
        <v>50408</v>
      </c>
      <c r="C8" s="5" t="n">
        <v>48912</v>
      </c>
      <c r="D8" s="5" t="n">
        <v>39446</v>
      </c>
    </row>
    <row r="9">
      <c r="A9" s="4" t="inlineStr">
        <is>
          <t>Effect of changes in tax rates and tax regulations</t>
        </is>
      </c>
      <c r="B9" s="5" t="n">
        <v>938</v>
      </c>
      <c r="C9" s="5" t="n">
        <v>961</v>
      </c>
      <c r="D9" s="5" t="n">
        <v>553</v>
      </c>
    </row>
    <row r="10">
      <c r="A10" s="4" t="inlineStr">
        <is>
          <t>Differences between foreign tax rates and the theoretical Italian tax rate and tax holidays</t>
        </is>
      </c>
      <c r="B10" s="5" t="n">
        <v>2681</v>
      </c>
      <c r="C10" s="5" t="n">
        <v>2156</v>
      </c>
      <c r="D10" s="5" t="n">
        <v>1945</v>
      </c>
    </row>
    <row r="11">
      <c r="A11" s="4" t="inlineStr">
        <is>
          <t>Taxes relating to prior years</t>
        </is>
      </c>
      <c r="B11" s="5" t="n">
        <v>-2955</v>
      </c>
      <c r="C11" s="5" t="n">
        <v>2276</v>
      </c>
      <c r="D11" s="5" t="n">
        <v>-1274</v>
      </c>
    </row>
    <row r="12">
      <c r="A12" s="4" t="inlineStr">
        <is>
          <t>Withholding tax on earnings</t>
        </is>
      </c>
      <c r="B12" s="5" t="n">
        <v>4424</v>
      </c>
      <c r="C12" s="5" t="n">
        <v>1863</v>
      </c>
      <c r="D12" s="5" t="n">
        <v>875</v>
      </c>
    </row>
    <row r="13">
      <c r="A13" s="4" t="inlineStr">
        <is>
          <t>Total income tax expense</t>
        </is>
      </c>
      <c r="B13" s="6" t="n">
        <v>363043</v>
      </c>
      <c r="C13" s="6" t="n">
        <v>344897</v>
      </c>
      <c r="D13" s="6" t="n">
        <v>238472</v>
      </c>
    </row>
    <row r="14">
      <c r="A14" s="4" t="inlineStr">
        <is>
          <t>Effective tax rate</t>
        </is>
      </c>
      <c r="B14" s="10" t="n">
        <v>0.192</v>
      </c>
      <c r="C14" s="10" t="n">
        <v>0.215</v>
      </c>
      <c r="D14" s="10" t="n">
        <v>0.2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EUR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36791</v>
      </c>
      <c r="C3" s="6" t="n">
        <v>217553</v>
      </c>
    </row>
    <row r="4">
      <c r="A4" s="4" t="inlineStr">
        <is>
          <t>Deferred tax liabilities</t>
        </is>
      </c>
      <c r="B4" s="5" t="n">
        <v>-110016</v>
      </c>
      <c r="C4" s="5" t="n">
        <v>-136846</v>
      </c>
    </row>
    <row r="5">
      <c r="A5" s="4" t="inlineStr">
        <is>
          <t>Net deferred tax assets</t>
        </is>
      </c>
      <c r="B5" s="5" t="n">
        <v>126775</v>
      </c>
      <c r="C5" s="5" t="n">
        <v>80707</v>
      </c>
    </row>
    <row r="6">
      <c r="A6" s="4" t="inlineStr">
        <is>
          <t>To be recovered after 12 month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5" t="n">
        <v>93073</v>
      </c>
      <c r="C8" s="5" t="n">
        <v>128110</v>
      </c>
    </row>
    <row r="9">
      <c r="A9" s="4" t="inlineStr">
        <is>
          <t>Deferred tax liabilities</t>
        </is>
      </c>
      <c r="B9" s="5" t="n">
        <v>-82429</v>
      </c>
      <c r="C9" s="5" t="n">
        <v>-100865</v>
      </c>
    </row>
    <row r="10">
      <c r="A10" s="4" t="inlineStr">
        <is>
          <t>To be recovered within 12 month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143718</v>
      </c>
      <c r="C12" s="5" t="n">
        <v>89443</v>
      </c>
    </row>
    <row r="13">
      <c r="A13" s="4" t="inlineStr">
        <is>
          <t>Deferred tax liabilities</t>
        </is>
      </c>
      <c r="B13" s="6" t="n">
        <v>-27587</v>
      </c>
      <c r="C13" s="6" t="n">
        <v>-359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Rollforward (Details) - EUR (€) € in Thousands</t>
        </is>
      </c>
      <c r="B1" s="2" t="inlineStr">
        <is>
          <t>12 Months Ended</t>
        </is>
      </c>
    </row>
    <row r="2">
      <c r="B2" s="2" t="inlineStr">
        <is>
          <t>Dec. 31, 2024</t>
        </is>
      </c>
      <c r="C2" s="2" t="inlineStr">
        <is>
          <t>Dec. 31, 2023</t>
        </is>
      </c>
    </row>
    <row r="3">
      <c r="A3" s="3" t="inlineStr">
        <is>
          <t>Deferred Net Tax Asset And Liabilities [Roll Forward]</t>
        </is>
      </c>
      <c r="B3" s="4" t="inlineStr">
        <is>
          <t xml:space="preserve"> </t>
        </is>
      </c>
      <c r="C3" s="4" t="inlineStr">
        <is>
          <t xml:space="preserve"> </t>
        </is>
      </c>
    </row>
    <row r="4">
      <c r="A4" s="4" t="inlineStr">
        <is>
          <t>Deferred tax assets, beginning of period</t>
        </is>
      </c>
      <c r="B4" s="6" t="n">
        <v>217553</v>
      </c>
      <c r="C4" s="4" t="inlineStr">
        <is>
          <t xml:space="preserve"> </t>
        </is>
      </c>
    </row>
    <row r="5">
      <c r="A5" s="4" t="inlineStr">
        <is>
          <t>Deferred tax liabilities, beginning of period</t>
        </is>
      </c>
      <c r="B5" s="5" t="n">
        <v>-136846</v>
      </c>
      <c r="C5" s="4" t="inlineStr">
        <is>
          <t xml:space="preserve"> </t>
        </is>
      </c>
    </row>
    <row r="6">
      <c r="A6" s="4" t="inlineStr">
        <is>
          <t>Total net deferred tax assets/(liabilities), beginning of period</t>
        </is>
      </c>
      <c r="B6" s="5" t="n">
        <v>80707</v>
      </c>
      <c r="C6" s="4" t="inlineStr">
        <is>
          <t xml:space="preserve"> </t>
        </is>
      </c>
    </row>
    <row r="7">
      <c r="A7" s="4" t="inlineStr">
        <is>
          <t>Total net deferred tax assets/(liabilities), beginning of period</t>
        </is>
      </c>
      <c r="B7" s="4" t="inlineStr">
        <is>
          <t xml:space="preserve"> </t>
        </is>
      </c>
      <c r="C7" s="6" t="n">
        <v>76875</v>
      </c>
    </row>
    <row r="8">
      <c r="A8" s="3" t="inlineStr">
        <is>
          <t>Changes in deferred tax liability (asset) [abstract]</t>
        </is>
      </c>
      <c r="B8" s="4" t="inlineStr">
        <is>
          <t xml:space="preserve"> </t>
        </is>
      </c>
      <c r="C8" s="4" t="inlineStr">
        <is>
          <t xml:space="preserve"> </t>
        </is>
      </c>
    </row>
    <row r="9">
      <c r="A9" s="4" t="inlineStr">
        <is>
          <t xml:space="preserve">Recognized in consolidated income statement </t>
        </is>
      </c>
      <c r="B9" s="5" t="n">
        <v>17483</v>
      </c>
      <c r="C9" s="5" t="n">
        <v>4541</v>
      </c>
    </row>
    <row r="10">
      <c r="A10" s="4" t="inlineStr">
        <is>
          <t xml:space="preserve">Charged to equity </t>
        </is>
      </c>
      <c r="B10" s="5" t="n">
        <v>23778</v>
      </c>
      <c r="C10" s="5" t="n">
        <v>6351</v>
      </c>
    </row>
    <row r="11">
      <c r="A11" s="4" t="inlineStr">
        <is>
          <t xml:space="preserve">Translation differences and other changes </t>
        </is>
      </c>
      <c r="B11" s="5" t="n">
        <v>4807</v>
      </c>
      <c r="C11" s="5" t="n">
        <v>-7060</v>
      </c>
    </row>
    <row r="12">
      <c r="A12" s="4" t="inlineStr">
        <is>
          <t>Deferred tax assets, end of period</t>
        </is>
      </c>
      <c r="B12" s="5" t="n">
        <v>236791</v>
      </c>
      <c r="C12" s="5" t="n">
        <v>217553</v>
      </c>
    </row>
    <row r="13">
      <c r="A13" s="4" t="inlineStr">
        <is>
          <t>Deferred tax liabilities, end of period</t>
        </is>
      </c>
      <c r="B13" s="5" t="n">
        <v>-110016</v>
      </c>
      <c r="C13" s="5" t="n">
        <v>-136846</v>
      </c>
    </row>
    <row r="14">
      <c r="A14" s="4" t="inlineStr">
        <is>
          <t>Total net deferred tax assets/(liabilities), end of period</t>
        </is>
      </c>
      <c r="B14" s="5" t="n">
        <v>126775</v>
      </c>
      <c r="C14" s="5" t="n">
        <v>80707</v>
      </c>
    </row>
    <row r="15">
      <c r="A15" s="4" t="inlineStr">
        <is>
          <t>Provisions</t>
        </is>
      </c>
      <c r="B15" s="4" t="inlineStr">
        <is>
          <t xml:space="preserve"> </t>
        </is>
      </c>
      <c r="C15" s="4" t="inlineStr">
        <is>
          <t xml:space="preserve"> </t>
        </is>
      </c>
    </row>
    <row r="16">
      <c r="A16" s="3" t="inlineStr">
        <is>
          <t>Deferred Net Tax Asset And Liabilities [Roll Forward]</t>
        </is>
      </c>
      <c r="B16" s="4" t="inlineStr">
        <is>
          <t xml:space="preserve"> </t>
        </is>
      </c>
      <c r="C16" s="4" t="inlineStr">
        <is>
          <t xml:space="preserve"> </t>
        </is>
      </c>
    </row>
    <row r="17">
      <c r="A17" s="4" t="inlineStr">
        <is>
          <t>Deferred tax assets, beginning of period</t>
        </is>
      </c>
      <c r="B17" s="5" t="n">
        <v>183035</v>
      </c>
      <c r="C17" s="5" t="n">
        <v>171914</v>
      </c>
    </row>
    <row r="18">
      <c r="A18" s="3" t="inlineStr">
        <is>
          <t>Changes in deferred tax liability (asset) [abstract]</t>
        </is>
      </c>
      <c r="B18" s="4" t="inlineStr">
        <is>
          <t xml:space="preserve"> </t>
        </is>
      </c>
      <c r="C18" s="4" t="inlineStr">
        <is>
          <t xml:space="preserve"> </t>
        </is>
      </c>
    </row>
    <row r="19">
      <c r="A19" s="4" t="inlineStr">
        <is>
          <t xml:space="preserve">Recognized in consolidated income statement </t>
        </is>
      </c>
      <c r="B19" s="5" t="n">
        <v>10703</v>
      </c>
      <c r="C19" s="5" t="n">
        <v>11121</v>
      </c>
    </row>
    <row r="20">
      <c r="A20" s="4" t="inlineStr">
        <is>
          <t xml:space="preserve">Translation differences and other changes </t>
        </is>
      </c>
      <c r="B20" s="5" t="n">
        <v>892</v>
      </c>
      <c r="C20" s="4" t="inlineStr">
        <is>
          <t xml:space="preserve"> </t>
        </is>
      </c>
    </row>
    <row r="21">
      <c r="A21" s="4" t="inlineStr">
        <is>
          <t>Deferred tax assets, end of period</t>
        </is>
      </c>
      <c r="B21" s="5" t="n">
        <v>194630</v>
      </c>
      <c r="C21" s="5" t="n">
        <v>183035</v>
      </c>
    </row>
    <row r="22">
      <c r="A22" s="4" t="inlineStr">
        <is>
          <t>Intercompany profit on inventory and obsolescence</t>
        </is>
      </c>
      <c r="B22" s="4" t="inlineStr">
        <is>
          <t xml:space="preserve"> </t>
        </is>
      </c>
      <c r="C22" s="4" t="inlineStr">
        <is>
          <t xml:space="preserve"> </t>
        </is>
      </c>
    </row>
    <row r="23">
      <c r="A23" s="3" t="inlineStr">
        <is>
          <t>Deferred Net Tax Asset And Liabilities [Roll Forward]</t>
        </is>
      </c>
      <c r="B23" s="4" t="inlineStr">
        <is>
          <t xml:space="preserve"> </t>
        </is>
      </c>
      <c r="C23" s="4" t="inlineStr">
        <is>
          <t xml:space="preserve"> </t>
        </is>
      </c>
    </row>
    <row r="24">
      <c r="A24" s="4" t="inlineStr">
        <is>
          <t>Deferred tax assets, beginning of period</t>
        </is>
      </c>
      <c r="B24" s="5" t="n">
        <v>119920</v>
      </c>
      <c r="C24" s="5" t="n">
        <v>100835</v>
      </c>
    </row>
    <row r="25">
      <c r="A25" s="3" t="inlineStr">
        <is>
          <t>Changes in deferred tax liability (asset) [abstract]</t>
        </is>
      </c>
      <c r="B25" s="4" t="inlineStr">
        <is>
          <t xml:space="preserve"> </t>
        </is>
      </c>
      <c r="C25" s="4" t="inlineStr">
        <is>
          <t xml:space="preserve"> </t>
        </is>
      </c>
    </row>
    <row r="26">
      <c r="A26" s="4" t="inlineStr">
        <is>
          <t xml:space="preserve">Recognized in consolidated income statement </t>
        </is>
      </c>
      <c r="B26" s="5" t="n">
        <v>15522</v>
      </c>
      <c r="C26" s="5" t="n">
        <v>19305</v>
      </c>
    </row>
    <row r="27">
      <c r="A27" s="4" t="inlineStr">
        <is>
          <t xml:space="preserve">Translation differences and other changes </t>
        </is>
      </c>
      <c r="B27" s="5" t="n">
        <v>194</v>
      </c>
      <c r="C27" s="5" t="n">
        <v>-220</v>
      </c>
    </row>
    <row r="28">
      <c r="A28" s="4" t="inlineStr">
        <is>
          <t>Deferred tax assets, end of period</t>
        </is>
      </c>
      <c r="B28" s="5" t="n">
        <v>135636</v>
      </c>
      <c r="C28" s="5" t="n">
        <v>119920</v>
      </c>
    </row>
    <row r="29">
      <c r="A29" s="4" t="inlineStr">
        <is>
          <t>Allowances for doubtful accounts</t>
        </is>
      </c>
      <c r="B29" s="4" t="inlineStr">
        <is>
          <t xml:space="preserve"> </t>
        </is>
      </c>
      <c r="C29" s="4" t="inlineStr">
        <is>
          <t xml:space="preserve"> </t>
        </is>
      </c>
    </row>
    <row r="30">
      <c r="A30" s="3" t="inlineStr">
        <is>
          <t>Deferred Net Tax Asset And Liabilities [Roll Forward]</t>
        </is>
      </c>
      <c r="B30" s="4" t="inlineStr">
        <is>
          <t xml:space="preserve"> </t>
        </is>
      </c>
      <c r="C30" s="4" t="inlineStr">
        <is>
          <t xml:space="preserve"> </t>
        </is>
      </c>
    </row>
    <row r="31">
      <c r="A31" s="4" t="inlineStr">
        <is>
          <t>Deferred tax assets, beginning of period</t>
        </is>
      </c>
      <c r="B31" s="5" t="n">
        <v>5060</v>
      </c>
      <c r="C31" s="5" t="n">
        <v>5223</v>
      </c>
    </row>
    <row r="32">
      <c r="A32" s="3" t="inlineStr">
        <is>
          <t>Changes in deferred tax liability (asset) [abstract]</t>
        </is>
      </c>
      <c r="B32" s="4" t="inlineStr">
        <is>
          <t xml:space="preserve"> </t>
        </is>
      </c>
      <c r="C32" s="4" t="inlineStr">
        <is>
          <t xml:space="preserve"> </t>
        </is>
      </c>
    </row>
    <row r="33">
      <c r="A33" s="4" t="inlineStr">
        <is>
          <t xml:space="preserve">Recognized in consolidated income statement </t>
        </is>
      </c>
      <c r="B33" s="5" t="n">
        <v>1787</v>
      </c>
      <c r="C33" s="5" t="n">
        <v>-166</v>
      </c>
    </row>
    <row r="34">
      <c r="A34" s="4" t="inlineStr">
        <is>
          <t xml:space="preserve">Translation differences and other changes </t>
        </is>
      </c>
      <c r="B34" s="5" t="n">
        <v>-11</v>
      </c>
      <c r="C34" s="5" t="n">
        <v>3</v>
      </c>
    </row>
    <row r="35">
      <c r="A35" s="4" t="inlineStr">
        <is>
          <t>Deferred tax assets, end of period</t>
        </is>
      </c>
      <c r="B35" s="5" t="n">
        <v>6836</v>
      </c>
      <c r="C35" s="5" t="n">
        <v>5060</v>
      </c>
    </row>
    <row r="36">
      <c r="A36" s="4" t="inlineStr">
        <is>
          <t>Depreciation</t>
        </is>
      </c>
      <c r="B36" s="4" t="inlineStr">
        <is>
          <t xml:space="preserve"> </t>
        </is>
      </c>
      <c r="C36" s="4" t="inlineStr">
        <is>
          <t xml:space="preserve"> </t>
        </is>
      </c>
    </row>
    <row r="37">
      <c r="A37" s="3" t="inlineStr">
        <is>
          <t>Deferred Net Tax Asset And Liabilities [Roll Forward]</t>
        </is>
      </c>
      <c r="B37" s="4" t="inlineStr">
        <is>
          <t xml:space="preserve"> </t>
        </is>
      </c>
      <c r="C37" s="4" t="inlineStr">
        <is>
          <t xml:space="preserve"> </t>
        </is>
      </c>
    </row>
    <row r="38">
      <c r="A38" s="4" t="inlineStr">
        <is>
          <t>Deferred tax assets, beginning of period</t>
        </is>
      </c>
      <c r="B38" s="5" t="n">
        <v>17782</v>
      </c>
      <c r="C38" s="5" t="n">
        <v>17533</v>
      </c>
    </row>
    <row r="39">
      <c r="A39" s="3" t="inlineStr">
        <is>
          <t>Changes in deferred tax liability (asset) [abstract]</t>
        </is>
      </c>
      <c r="B39" s="4" t="inlineStr">
        <is>
          <t xml:space="preserve"> </t>
        </is>
      </c>
      <c r="C39" s="4" t="inlineStr">
        <is>
          <t xml:space="preserve"> </t>
        </is>
      </c>
    </row>
    <row r="40">
      <c r="A40" s="4" t="inlineStr">
        <is>
          <t xml:space="preserve">Recognized in consolidated income statement </t>
        </is>
      </c>
      <c r="B40" s="5" t="n">
        <v>92</v>
      </c>
      <c r="C40" s="5" t="n">
        <v>264</v>
      </c>
    </row>
    <row r="41">
      <c r="A41" s="4" t="inlineStr">
        <is>
          <t xml:space="preserve">Translation differences and other changes </t>
        </is>
      </c>
      <c r="B41" s="5" t="n">
        <v>-13</v>
      </c>
      <c r="C41" s="5" t="n">
        <v>-15</v>
      </c>
    </row>
    <row r="42">
      <c r="A42" s="4" t="inlineStr">
        <is>
          <t>Deferred tax assets, end of period</t>
        </is>
      </c>
      <c r="B42" s="5" t="n">
        <v>17861</v>
      </c>
      <c r="C42" s="5" t="n">
        <v>17782</v>
      </c>
    </row>
    <row r="43">
      <c r="A43" s="4" t="inlineStr">
        <is>
          <t>Trademark step-up</t>
        </is>
      </c>
      <c r="B43" s="4" t="inlineStr">
        <is>
          <t xml:space="preserve"> </t>
        </is>
      </c>
      <c r="C43" s="4" t="inlineStr">
        <is>
          <t xml:space="preserve"> </t>
        </is>
      </c>
    </row>
    <row r="44">
      <c r="A44" s="3" t="inlineStr">
        <is>
          <t>Deferred Net Tax Asset And Liabilities [Roll Forward]</t>
        </is>
      </c>
      <c r="B44" s="4" t="inlineStr">
        <is>
          <t xml:space="preserve"> </t>
        </is>
      </c>
      <c r="C44" s="4" t="inlineStr">
        <is>
          <t xml:space="preserve"> </t>
        </is>
      </c>
    </row>
    <row r="45">
      <c r="A45" s="4" t="inlineStr">
        <is>
          <t>Deferred tax assets, beginning of period</t>
        </is>
      </c>
      <c r="B45" s="5" t="n">
        <v>78678</v>
      </c>
      <c r="C45" s="5" t="n">
        <v>85374</v>
      </c>
    </row>
    <row r="46">
      <c r="A46" s="3" t="inlineStr">
        <is>
          <t>Changes in deferred tax liability (asset) [abstract]</t>
        </is>
      </c>
      <c r="B46" s="4" t="inlineStr">
        <is>
          <t xml:space="preserve"> </t>
        </is>
      </c>
      <c r="C46" s="4" t="inlineStr">
        <is>
          <t xml:space="preserve"> </t>
        </is>
      </c>
    </row>
    <row r="47">
      <c r="A47" s="4" t="inlineStr">
        <is>
          <t xml:space="preserve">Recognized in consolidated income statement </t>
        </is>
      </c>
      <c r="B47" s="5" t="n">
        <v>-1674</v>
      </c>
      <c r="C47" s="5" t="n">
        <v>-6696</v>
      </c>
    </row>
    <row r="48">
      <c r="A48" s="4" t="inlineStr">
        <is>
          <t xml:space="preserve">Translation differences and other changes </t>
        </is>
      </c>
      <c r="B48" s="4" t="inlineStr">
        <is>
          <t xml:space="preserve"> </t>
        </is>
      </c>
      <c r="C48" s="5" t="n">
        <v>0</v>
      </c>
    </row>
    <row r="49">
      <c r="A49" s="4" t="inlineStr">
        <is>
          <t>Deferred tax assets, end of period</t>
        </is>
      </c>
      <c r="B49" s="5" t="n">
        <v>77004</v>
      </c>
      <c r="C49" s="5" t="n">
        <v>78678</v>
      </c>
    </row>
    <row r="50">
      <c r="A50" s="4" t="inlineStr">
        <is>
          <t>Patent Box regime</t>
        </is>
      </c>
      <c r="B50" s="4" t="inlineStr">
        <is>
          <t xml:space="preserve"> </t>
        </is>
      </c>
      <c r="C50" s="4" t="inlineStr">
        <is>
          <t xml:space="preserve"> </t>
        </is>
      </c>
    </row>
    <row r="51">
      <c r="A51" s="3" t="inlineStr">
        <is>
          <t>Deferred Net Tax Asset And Liabilities [Roll Forward]</t>
        </is>
      </c>
      <c r="B51" s="4" t="inlineStr">
        <is>
          <t xml:space="preserve"> </t>
        </is>
      </c>
      <c r="C51" s="4" t="inlineStr">
        <is>
          <t xml:space="preserve"> </t>
        </is>
      </c>
    </row>
    <row r="52">
      <c r="A52" s="4" t="inlineStr">
        <is>
          <t>Deferred tax assets, beginning of period</t>
        </is>
      </c>
      <c r="B52" s="5" t="n">
        <v>94268</v>
      </c>
      <c r="C52" s="5" t="n">
        <v>78381</v>
      </c>
    </row>
    <row r="53">
      <c r="A53" s="3" t="inlineStr">
        <is>
          <t>Changes in deferred tax liability (asset) [abstract]</t>
        </is>
      </c>
      <c r="B53" s="4" t="inlineStr">
        <is>
          <t xml:space="preserve"> </t>
        </is>
      </c>
      <c r="C53" s="4" t="inlineStr">
        <is>
          <t xml:space="preserve"> </t>
        </is>
      </c>
    </row>
    <row r="54">
      <c r="A54" s="4" t="inlineStr">
        <is>
          <t xml:space="preserve">Recognized in consolidated income statement </t>
        </is>
      </c>
      <c r="B54" s="5" t="n">
        <v>39224</v>
      </c>
      <c r="C54" s="5" t="n">
        <v>15887</v>
      </c>
    </row>
    <row r="55">
      <c r="A55" s="4" t="inlineStr">
        <is>
          <t xml:space="preserve">Translation differences and other changes </t>
        </is>
      </c>
      <c r="B55" s="4" t="inlineStr">
        <is>
          <t xml:space="preserve"> </t>
        </is>
      </c>
      <c r="C55" s="5" t="n">
        <v>0</v>
      </c>
    </row>
    <row r="56">
      <c r="A56" s="4" t="inlineStr">
        <is>
          <t>Deferred tax assets, end of period</t>
        </is>
      </c>
      <c r="B56" s="5" t="n">
        <v>133492</v>
      </c>
      <c r="C56" s="5" t="n">
        <v>94268</v>
      </c>
    </row>
    <row r="57">
      <c r="A57" s="4" t="inlineStr">
        <is>
          <t>Other</t>
        </is>
      </c>
      <c r="B57" s="4" t="inlineStr">
        <is>
          <t xml:space="preserve"> </t>
        </is>
      </c>
      <c r="C57" s="4" t="inlineStr">
        <is>
          <t xml:space="preserve"> </t>
        </is>
      </c>
    </row>
    <row r="58">
      <c r="A58" s="3" t="inlineStr">
        <is>
          <t>Deferred Net Tax Asset And Liabilities [Roll Forward]</t>
        </is>
      </c>
      <c r="B58" s="4" t="inlineStr">
        <is>
          <t xml:space="preserve"> </t>
        </is>
      </c>
      <c r="C58" s="4" t="inlineStr">
        <is>
          <t xml:space="preserve"> </t>
        </is>
      </c>
    </row>
    <row r="59">
      <c r="A59" s="4" t="inlineStr">
        <is>
          <t>Deferred tax assets, beginning of period</t>
        </is>
      </c>
      <c r="B59" s="5" t="n">
        <v>20873</v>
      </c>
      <c r="C59" s="5" t="n">
        <v>20948</v>
      </c>
    </row>
    <row r="60">
      <c r="A60" s="3" t="inlineStr">
        <is>
          <t>Changes in deferred tax liability (asset) [abstract]</t>
        </is>
      </c>
      <c r="B60" s="4" t="inlineStr">
        <is>
          <t xml:space="preserve"> </t>
        </is>
      </c>
      <c r="C60" s="4" t="inlineStr">
        <is>
          <t xml:space="preserve"> </t>
        </is>
      </c>
    </row>
    <row r="61">
      <c r="A61" s="4" t="inlineStr">
        <is>
          <t xml:space="preserve">Recognized in consolidated income statement </t>
        </is>
      </c>
      <c r="B61" s="5" t="n">
        <v>-10217</v>
      </c>
      <c r="C61" s="5" t="n">
        <v>2537</v>
      </c>
    </row>
    <row r="62">
      <c r="A62" s="4" t="inlineStr">
        <is>
          <t xml:space="preserve">Charged to equity </t>
        </is>
      </c>
      <c r="B62" s="5" t="n">
        <v>14010</v>
      </c>
      <c r="C62" s="5" t="n">
        <v>-52</v>
      </c>
    </row>
    <row r="63">
      <c r="A63" s="4" t="inlineStr">
        <is>
          <t xml:space="preserve">Translation differences and other changes </t>
        </is>
      </c>
      <c r="B63" s="5" t="n">
        <v>3198</v>
      </c>
      <c r="C63" s="5" t="n">
        <v>-2560</v>
      </c>
    </row>
    <row r="64">
      <c r="A64" s="4" t="inlineStr">
        <is>
          <t>Deferred tax assets, end of period</t>
        </is>
      </c>
      <c r="B64" s="5" t="n">
        <v>27864</v>
      </c>
      <c r="C64" s="5" t="n">
        <v>20873</v>
      </c>
    </row>
    <row r="65">
      <c r="A65" s="4" t="inlineStr">
        <is>
          <t>Deferred tax assets (prior to offsetting)</t>
        </is>
      </c>
      <c r="B65" s="4" t="inlineStr">
        <is>
          <t xml:space="preserve"> </t>
        </is>
      </c>
      <c r="C65" s="4" t="inlineStr">
        <is>
          <t xml:space="preserve"> </t>
        </is>
      </c>
    </row>
    <row r="66">
      <c r="A66" s="3" t="inlineStr">
        <is>
          <t>Deferred Net Tax Asset And Liabilities [Roll Forward]</t>
        </is>
      </c>
      <c r="B66" s="4" t="inlineStr">
        <is>
          <t xml:space="preserve"> </t>
        </is>
      </c>
      <c r="C66" s="4" t="inlineStr">
        <is>
          <t xml:space="preserve"> </t>
        </is>
      </c>
    </row>
    <row r="67">
      <c r="A67" s="4" t="inlineStr">
        <is>
          <t>Deferred tax assets, beginning of period</t>
        </is>
      </c>
      <c r="B67" s="5" t="n">
        <v>519616</v>
      </c>
      <c r="C67" s="5" t="n">
        <v>480208</v>
      </c>
    </row>
    <row r="68">
      <c r="A68" s="3" t="inlineStr">
        <is>
          <t>Changes in deferred tax liability (asset) [abstract]</t>
        </is>
      </c>
      <c r="B68" s="4" t="inlineStr">
        <is>
          <t xml:space="preserve"> </t>
        </is>
      </c>
      <c r="C68" s="4" t="inlineStr">
        <is>
          <t xml:space="preserve"> </t>
        </is>
      </c>
    </row>
    <row r="69">
      <c r="A69" s="4" t="inlineStr">
        <is>
          <t xml:space="preserve">Recognized in consolidated income statement </t>
        </is>
      </c>
      <c r="B69" s="5" t="n">
        <v>55437</v>
      </c>
      <c r="C69" s="5" t="n">
        <v>42252</v>
      </c>
    </row>
    <row r="70">
      <c r="A70" s="4" t="inlineStr">
        <is>
          <t xml:space="preserve">Charged to equity </t>
        </is>
      </c>
      <c r="B70" s="5" t="n">
        <v>14010</v>
      </c>
      <c r="C70" s="5" t="n">
        <v>-52</v>
      </c>
    </row>
    <row r="71">
      <c r="A71" s="4" t="inlineStr">
        <is>
          <t xml:space="preserve">Translation differences and other changes </t>
        </is>
      </c>
      <c r="B71" s="5" t="n">
        <v>4260</v>
      </c>
      <c r="C71" s="5" t="n">
        <v>-2792</v>
      </c>
    </row>
    <row r="72">
      <c r="A72" s="4" t="inlineStr">
        <is>
          <t>Deferred tax assets, end of period</t>
        </is>
      </c>
      <c r="B72" s="5" t="n">
        <v>593323</v>
      </c>
      <c r="C72" s="5" t="n">
        <v>519616</v>
      </c>
    </row>
    <row r="73">
      <c r="A73" s="4" t="inlineStr">
        <is>
          <t>Offsetting of deferred tax assets</t>
        </is>
      </c>
      <c r="B73" s="4" t="inlineStr">
        <is>
          <t xml:space="preserve"> </t>
        </is>
      </c>
      <c r="C73" s="4" t="inlineStr">
        <is>
          <t xml:space="preserve"> </t>
        </is>
      </c>
    </row>
    <row r="74">
      <c r="A74" s="3" t="inlineStr">
        <is>
          <t>Deferred Net Tax Asset And Liabilities [Roll Forward]</t>
        </is>
      </c>
      <c r="B74" s="4" t="inlineStr">
        <is>
          <t xml:space="preserve"> </t>
        </is>
      </c>
      <c r="C74" s="4" t="inlineStr">
        <is>
          <t xml:space="preserve"> </t>
        </is>
      </c>
    </row>
    <row r="75">
      <c r="A75" s="4" t="inlineStr">
        <is>
          <t>Deferred tax assets, beginning of period</t>
        </is>
      </c>
      <c r="B75" s="5" t="n">
        <v>302063</v>
      </c>
      <c r="C75" s="5" t="n">
        <v>276826</v>
      </c>
    </row>
    <row r="76">
      <c r="A76" s="3" t="inlineStr">
        <is>
          <t>Changes in deferred tax liability (asset) [abstract]</t>
        </is>
      </c>
      <c r="B76" s="4" t="inlineStr">
        <is>
          <t xml:space="preserve"> </t>
        </is>
      </c>
      <c r="C76" s="4" t="inlineStr">
        <is>
          <t xml:space="preserve"> </t>
        </is>
      </c>
    </row>
    <row r="77">
      <c r="A77" s="4" t="inlineStr">
        <is>
          <t>Deferred tax assets, end of period</t>
        </is>
      </c>
      <c r="B77" s="5" t="n">
        <v>356532</v>
      </c>
      <c r="C77" s="5" t="n">
        <v>302063</v>
      </c>
    </row>
    <row r="78">
      <c r="A78" s="4" t="inlineStr">
        <is>
          <t>Total deferred tax assets</t>
        </is>
      </c>
      <c r="B78" s="4" t="inlineStr">
        <is>
          <t xml:space="preserve"> </t>
        </is>
      </c>
      <c r="C78" s="4" t="inlineStr">
        <is>
          <t xml:space="preserve"> </t>
        </is>
      </c>
    </row>
    <row r="79">
      <c r="A79" s="3" t="inlineStr">
        <is>
          <t>Deferred Net Tax Asset And Liabilities [Roll Forward]</t>
        </is>
      </c>
      <c r="B79" s="4" t="inlineStr">
        <is>
          <t xml:space="preserve"> </t>
        </is>
      </c>
      <c r="C79" s="4" t="inlineStr">
        <is>
          <t xml:space="preserve"> </t>
        </is>
      </c>
    </row>
    <row r="80">
      <c r="A80" s="4" t="inlineStr">
        <is>
          <t>Deferred tax assets, beginning of period</t>
        </is>
      </c>
      <c r="B80" s="5" t="n">
        <v>217553</v>
      </c>
      <c r="C80" s="5" t="n">
        <v>203382</v>
      </c>
    </row>
    <row r="81">
      <c r="A81" s="3" t="inlineStr">
        <is>
          <t>Changes in deferred tax liability (asset) [abstract]</t>
        </is>
      </c>
      <c r="B81" s="4" t="inlineStr">
        <is>
          <t xml:space="preserve"> </t>
        </is>
      </c>
      <c r="C81" s="4" t="inlineStr">
        <is>
          <t xml:space="preserve"> </t>
        </is>
      </c>
    </row>
    <row r="82">
      <c r="A82" s="4" t="inlineStr">
        <is>
          <t>Deferred tax assets, end of period</t>
        </is>
      </c>
      <c r="B82" s="5" t="n">
        <v>236791</v>
      </c>
      <c r="C82" s="5" t="n">
        <v>217553</v>
      </c>
    </row>
    <row r="83">
      <c r="A83" s="4" t="inlineStr">
        <is>
          <t>Depreciation</t>
        </is>
      </c>
      <c r="B83" s="4" t="inlineStr">
        <is>
          <t xml:space="preserve"> </t>
        </is>
      </c>
      <c r="C83" s="4" t="inlineStr">
        <is>
          <t xml:space="preserve"> </t>
        </is>
      </c>
    </row>
    <row r="84">
      <c r="A84" s="3" t="inlineStr">
        <is>
          <t>Deferred Net Tax Asset And Liabilities [Roll Forward]</t>
        </is>
      </c>
      <c r="B84" s="4" t="inlineStr">
        <is>
          <t xml:space="preserve"> </t>
        </is>
      </c>
      <c r="C84" s="4" t="inlineStr">
        <is>
          <t xml:space="preserve"> </t>
        </is>
      </c>
    </row>
    <row r="85">
      <c r="A85" s="4" t="inlineStr">
        <is>
          <t>Deferred tax liabilities, beginning of period</t>
        </is>
      </c>
      <c r="B85" s="5" t="n">
        <v>-3458</v>
      </c>
      <c r="C85" s="5" t="n">
        <v>-5057</v>
      </c>
    </row>
    <row r="86">
      <c r="A86" s="3" t="inlineStr">
        <is>
          <t>Changes in deferred tax liability (asset) [abstract]</t>
        </is>
      </c>
      <c r="B86" s="4" t="inlineStr">
        <is>
          <t xml:space="preserve"> </t>
        </is>
      </c>
      <c r="C86" s="4" t="inlineStr">
        <is>
          <t xml:space="preserve"> </t>
        </is>
      </c>
    </row>
    <row r="87">
      <c r="A87" s="4" t="inlineStr">
        <is>
          <t xml:space="preserve">Recognized in consolidated income statement </t>
        </is>
      </c>
      <c r="B87" s="5" t="n">
        <v>-645</v>
      </c>
      <c r="C87" s="5" t="n">
        <v>1507</v>
      </c>
    </row>
    <row r="88">
      <c r="A88" s="4" t="inlineStr">
        <is>
          <t xml:space="preserve">Translation differences and other changes </t>
        </is>
      </c>
      <c r="B88" s="5" t="n">
        <v>-155</v>
      </c>
      <c r="C88" s="5" t="n">
        <v>92</v>
      </c>
    </row>
    <row r="89">
      <c r="A89" s="4" t="inlineStr">
        <is>
          <t>Deferred tax liabilities, end of period</t>
        </is>
      </c>
      <c r="B89" s="5" t="n">
        <v>-4258</v>
      </c>
      <c r="C89" s="5" t="n">
        <v>-3458</v>
      </c>
    </row>
    <row r="90">
      <c r="A90" s="4" t="inlineStr">
        <is>
          <t>Capitalization of development costs</t>
        </is>
      </c>
      <c r="B90" s="4" t="inlineStr">
        <is>
          <t xml:space="preserve"> </t>
        </is>
      </c>
      <c r="C90" s="4" t="inlineStr">
        <is>
          <t xml:space="preserve"> </t>
        </is>
      </c>
    </row>
    <row r="91">
      <c r="A91" s="3" t="inlineStr">
        <is>
          <t>Deferred Net Tax Asset And Liabilities [Roll Forward]</t>
        </is>
      </c>
      <c r="B91" s="4" t="inlineStr">
        <is>
          <t xml:space="preserve"> </t>
        </is>
      </c>
      <c r="C91" s="4" t="inlineStr">
        <is>
          <t xml:space="preserve"> </t>
        </is>
      </c>
    </row>
    <row r="92">
      <c r="A92" s="4" t="inlineStr">
        <is>
          <t>Deferred tax liabilities, beginning of period</t>
        </is>
      </c>
      <c r="B92" s="5" t="n">
        <v>-385257</v>
      </c>
      <c r="C92" s="5" t="n">
        <v>-355574</v>
      </c>
    </row>
    <row r="93">
      <c r="A93" s="3" t="inlineStr">
        <is>
          <t>Changes in deferred tax liability (asset) [abstract]</t>
        </is>
      </c>
      <c r="B93" s="4" t="inlineStr">
        <is>
          <t xml:space="preserve"> </t>
        </is>
      </c>
      <c r="C93" s="4" t="inlineStr">
        <is>
          <t xml:space="preserve"> </t>
        </is>
      </c>
    </row>
    <row r="94">
      <c r="A94" s="4" t="inlineStr">
        <is>
          <t xml:space="preserve">Recognized in consolidated income statement </t>
        </is>
      </c>
      <c r="B94" s="5" t="n">
        <v>-37132</v>
      </c>
      <c r="C94" s="5" t="n">
        <v>-29683</v>
      </c>
    </row>
    <row r="95">
      <c r="A95" s="4" t="inlineStr">
        <is>
          <t>Deferred tax liabilities, end of period</t>
        </is>
      </c>
      <c r="B95" s="5" t="n">
        <v>-422389</v>
      </c>
      <c r="C95" s="5" t="n">
        <v>-385257</v>
      </c>
    </row>
    <row r="96">
      <c r="A96" s="4" t="inlineStr">
        <is>
          <t>Tax on undistributed earnings</t>
        </is>
      </c>
      <c r="B96" s="4" t="inlineStr">
        <is>
          <t xml:space="preserve"> </t>
        </is>
      </c>
      <c r="C96" s="4" t="inlineStr">
        <is>
          <t xml:space="preserve"> </t>
        </is>
      </c>
    </row>
    <row r="97">
      <c r="A97" s="3" t="inlineStr">
        <is>
          <t>Deferred Net Tax Asset And Liabilities [Roll Forward]</t>
        </is>
      </c>
      <c r="B97" s="4" t="inlineStr">
        <is>
          <t xml:space="preserve"> </t>
        </is>
      </c>
      <c r="C97" s="4" t="inlineStr">
        <is>
          <t xml:space="preserve"> </t>
        </is>
      </c>
    </row>
    <row r="98">
      <c r="A98" s="4" t="inlineStr">
        <is>
          <t>Deferred tax liabilities, beginning of period</t>
        </is>
      </c>
      <c r="B98" s="5" t="n">
        <v>-18859</v>
      </c>
      <c r="C98" s="5" t="n">
        <v>-10578</v>
      </c>
    </row>
    <row r="99">
      <c r="A99" s="3" t="inlineStr">
        <is>
          <t>Changes in deferred tax liability (asset) [abstract]</t>
        </is>
      </c>
      <c r="B99" s="4" t="inlineStr">
        <is>
          <t xml:space="preserve"> </t>
        </is>
      </c>
      <c r="C99" s="4" t="inlineStr">
        <is>
          <t xml:space="preserve"> </t>
        </is>
      </c>
    </row>
    <row r="100">
      <c r="A100" s="4" t="inlineStr">
        <is>
          <t xml:space="preserve">Recognized in consolidated income statement </t>
        </is>
      </c>
      <c r="B100" s="5" t="n">
        <v>-1178</v>
      </c>
      <c r="C100" s="5" t="n">
        <v>-8281</v>
      </c>
    </row>
    <row r="101">
      <c r="A101" s="4" t="inlineStr">
        <is>
          <t>Deferred tax liabilities, end of period</t>
        </is>
      </c>
      <c r="B101" s="5" t="n">
        <v>-20037</v>
      </c>
      <c r="C101" s="5" t="n">
        <v>-18859</v>
      </c>
    </row>
    <row r="102">
      <c r="A102" s="4" t="inlineStr">
        <is>
          <t>Other</t>
        </is>
      </c>
      <c r="B102" s="4" t="inlineStr">
        <is>
          <t xml:space="preserve"> </t>
        </is>
      </c>
      <c r="C102" s="4" t="inlineStr">
        <is>
          <t xml:space="preserve"> </t>
        </is>
      </c>
    </row>
    <row r="103">
      <c r="A103" s="3" t="inlineStr">
        <is>
          <t>Deferred Net Tax Asset And Liabilities [Roll Forward]</t>
        </is>
      </c>
      <c r="B103" s="4" t="inlineStr">
        <is>
          <t xml:space="preserve"> </t>
        </is>
      </c>
      <c r="C103" s="4" t="inlineStr">
        <is>
          <t xml:space="preserve"> </t>
        </is>
      </c>
    </row>
    <row r="104">
      <c r="A104" s="4" t="inlineStr">
        <is>
          <t>Deferred tax liabilities, beginning of period</t>
        </is>
      </c>
      <c r="B104" s="5" t="n">
        <v>-31335</v>
      </c>
      <c r="C104" s="5" t="n">
        <v>-32124</v>
      </c>
    </row>
    <row r="105">
      <c r="A105" s="3" t="inlineStr">
        <is>
          <t>Changes in deferred tax liability (asset) [abstract]</t>
        </is>
      </c>
      <c r="B105" s="4" t="inlineStr">
        <is>
          <t xml:space="preserve"> </t>
        </is>
      </c>
      <c r="C105" s="4" t="inlineStr">
        <is>
          <t xml:space="preserve"> </t>
        </is>
      </c>
    </row>
    <row r="106">
      <c r="A106" s="4" t="inlineStr">
        <is>
          <t xml:space="preserve">Recognized in consolidated income statement </t>
        </is>
      </c>
      <c r="B106" s="5" t="n">
        <v>1001</v>
      </c>
      <c r="C106" s="5" t="n">
        <v>-1254</v>
      </c>
    </row>
    <row r="107">
      <c r="A107" s="4" t="inlineStr">
        <is>
          <t xml:space="preserve">Charged to equity </t>
        </is>
      </c>
      <c r="B107" s="5" t="n">
        <v>9768</v>
      </c>
      <c r="C107" s="5" t="n">
        <v>6403</v>
      </c>
    </row>
    <row r="108">
      <c r="A108" s="4" t="inlineStr">
        <is>
          <t xml:space="preserve">Translation differences and other changes </t>
        </is>
      </c>
      <c r="B108" s="5" t="n">
        <v>702</v>
      </c>
      <c r="C108" s="5" t="n">
        <v>-4360</v>
      </c>
    </row>
    <row r="109">
      <c r="A109" s="4" t="inlineStr">
        <is>
          <t>Deferred tax liabilities, end of period</t>
        </is>
      </c>
      <c r="B109" s="5" t="n">
        <v>-19864</v>
      </c>
      <c r="C109" s="5" t="n">
        <v>-31335</v>
      </c>
    </row>
    <row r="110">
      <c r="A110" s="4" t="inlineStr">
        <is>
          <t>Total deferred tax liabilities (prior to offsetting)</t>
        </is>
      </c>
      <c r="B110" s="4" t="inlineStr">
        <is>
          <t xml:space="preserve"> </t>
        </is>
      </c>
      <c r="C110" s="4" t="inlineStr">
        <is>
          <t xml:space="preserve"> </t>
        </is>
      </c>
    </row>
    <row r="111">
      <c r="A111" s="3" t="inlineStr">
        <is>
          <t>Deferred Net Tax Asset And Liabilities [Roll Forward]</t>
        </is>
      </c>
      <c r="B111" s="4" t="inlineStr">
        <is>
          <t xml:space="preserve"> </t>
        </is>
      </c>
      <c r="C111" s="4" t="inlineStr">
        <is>
          <t xml:space="preserve"> </t>
        </is>
      </c>
    </row>
    <row r="112">
      <c r="A112" s="4" t="inlineStr">
        <is>
          <t>Deferred tax liabilities, beginning of period</t>
        </is>
      </c>
      <c r="B112" s="5" t="n">
        <v>-438909</v>
      </c>
      <c r="C112" s="5" t="n">
        <v>-403333</v>
      </c>
    </row>
    <row r="113">
      <c r="A113" s="3" t="inlineStr">
        <is>
          <t>Changes in deferred tax liability (asset) [abstract]</t>
        </is>
      </c>
      <c r="B113" s="4" t="inlineStr">
        <is>
          <t xml:space="preserve"> </t>
        </is>
      </c>
      <c r="C113" s="4" t="inlineStr">
        <is>
          <t xml:space="preserve"> </t>
        </is>
      </c>
    </row>
    <row r="114">
      <c r="A114" s="4" t="inlineStr">
        <is>
          <t xml:space="preserve">Recognized in consolidated income statement </t>
        </is>
      </c>
      <c r="B114" s="5" t="n">
        <v>-37954</v>
      </c>
      <c r="C114" s="5" t="n">
        <v>-37711</v>
      </c>
    </row>
    <row r="115">
      <c r="A115" s="4" t="inlineStr">
        <is>
          <t xml:space="preserve">Charged to equity </t>
        </is>
      </c>
      <c r="B115" s="5" t="n">
        <v>9768</v>
      </c>
      <c r="C115" s="5" t="n">
        <v>6403</v>
      </c>
    </row>
    <row r="116">
      <c r="A116" s="4" t="inlineStr">
        <is>
          <t xml:space="preserve">Translation differences and other changes </t>
        </is>
      </c>
      <c r="B116" s="5" t="n">
        <v>547</v>
      </c>
      <c r="C116" s="5" t="n">
        <v>-4268</v>
      </c>
    </row>
    <row r="117">
      <c r="A117" s="4" t="inlineStr">
        <is>
          <t>Deferred tax liabilities, end of period</t>
        </is>
      </c>
      <c r="B117" s="5" t="n">
        <v>-466548</v>
      </c>
      <c r="C117" s="5" t="n">
        <v>-438909</v>
      </c>
    </row>
    <row r="118">
      <c r="A118" s="4" t="inlineStr">
        <is>
          <t>Offsetting of deferred tax liabilities</t>
        </is>
      </c>
      <c r="B118" s="4" t="inlineStr">
        <is>
          <t xml:space="preserve"> </t>
        </is>
      </c>
      <c r="C118" s="4" t="inlineStr">
        <is>
          <t xml:space="preserve"> </t>
        </is>
      </c>
    </row>
    <row r="119">
      <c r="A119" s="3" t="inlineStr">
        <is>
          <t>Deferred Net Tax Asset And Liabilities [Roll Forward]</t>
        </is>
      </c>
      <c r="B119" s="4" t="inlineStr">
        <is>
          <t xml:space="preserve"> </t>
        </is>
      </c>
      <c r="C119" s="4" t="inlineStr">
        <is>
          <t xml:space="preserve"> </t>
        </is>
      </c>
    </row>
    <row r="120">
      <c r="A120" s="4" t="inlineStr">
        <is>
          <t>Deferred tax liabilities, beginning of period</t>
        </is>
      </c>
      <c r="B120" s="5" t="n">
        <v>-302063</v>
      </c>
      <c r="C120" s="5" t="n">
        <v>-276826</v>
      </c>
    </row>
    <row r="121">
      <c r="A121" s="3" t="inlineStr">
        <is>
          <t>Changes in deferred tax liability (asset) [abstract]</t>
        </is>
      </c>
      <c r="B121" s="4" t="inlineStr">
        <is>
          <t xml:space="preserve"> </t>
        </is>
      </c>
      <c r="C121" s="4" t="inlineStr">
        <is>
          <t xml:space="preserve"> </t>
        </is>
      </c>
    </row>
    <row r="122">
      <c r="A122" s="4" t="inlineStr">
        <is>
          <t>Deferred tax liabilities, end of period</t>
        </is>
      </c>
      <c r="B122" s="5" t="n">
        <v>-356532</v>
      </c>
      <c r="C122" s="5" t="n">
        <v>-302063</v>
      </c>
    </row>
    <row r="123">
      <c r="A123" s="4" t="inlineStr">
        <is>
          <t>Total deferred tax liabilities</t>
        </is>
      </c>
      <c r="B123" s="4" t="inlineStr">
        <is>
          <t xml:space="preserve"> </t>
        </is>
      </c>
      <c r="C123" s="4" t="inlineStr">
        <is>
          <t xml:space="preserve"> </t>
        </is>
      </c>
    </row>
    <row r="124">
      <c r="A124" s="3" t="inlineStr">
        <is>
          <t>Deferred Net Tax Asset And Liabilities [Roll Forward]</t>
        </is>
      </c>
      <c r="B124" s="4" t="inlineStr">
        <is>
          <t xml:space="preserve"> </t>
        </is>
      </c>
      <c r="C124" s="4" t="inlineStr">
        <is>
          <t xml:space="preserve"> </t>
        </is>
      </c>
    </row>
    <row r="125">
      <c r="A125" s="4" t="inlineStr">
        <is>
          <t>Deferred tax liabilities, beginning of period</t>
        </is>
      </c>
      <c r="B125" s="5" t="n">
        <v>-136846</v>
      </c>
      <c r="C125" s="5" t="n">
        <v>-126507</v>
      </c>
    </row>
    <row r="126">
      <c r="A126" s="3" t="inlineStr">
        <is>
          <t>Changes in deferred tax liability (asset) [abstract]</t>
        </is>
      </c>
      <c r="B126" s="4" t="inlineStr">
        <is>
          <t xml:space="preserve"> </t>
        </is>
      </c>
      <c r="C126" s="4" t="inlineStr">
        <is>
          <t xml:space="preserve"> </t>
        </is>
      </c>
    </row>
    <row r="127">
      <c r="A127" s="4" t="inlineStr">
        <is>
          <t>Deferred tax liabilities, end of period</t>
        </is>
      </c>
      <c r="B127" s="6" t="n">
        <v>-110016</v>
      </c>
      <c r="C127" s="6" t="n">
        <v>-1368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OTHER INFORMATION BY NATURE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ompensation related to product development</t>
        </is>
      </c>
      <c r="B4" s="6" t="n">
        <v>626287</v>
      </c>
      <c r="C4" s="6" t="n">
        <v>575215</v>
      </c>
      <c r="D4" s="6" t="n">
        <v>527316</v>
      </c>
    </row>
    <row r="5">
      <c r="A5" s="4" t="inlineStr">
        <is>
          <t>Average number of employees | employee</t>
        </is>
      </c>
      <c r="B5" s="5" t="n">
        <v>5327</v>
      </c>
      <c r="C5" s="5" t="n">
        <v>4960</v>
      </c>
      <c r="D5" s="5" t="n">
        <v>4691</v>
      </c>
    </row>
    <row r="6">
      <c r="A6" s="4" t="inlineStr">
        <is>
          <t>Depreciation expense</t>
        </is>
      </c>
      <c r="B6" s="6" t="n">
        <v>299638</v>
      </c>
      <c r="C6" s="6" t="n">
        <v>290204</v>
      </c>
      <c r="D6" s="6" t="n">
        <v>259849</v>
      </c>
    </row>
    <row r="7">
      <c r="A7" s="4" t="inlineStr">
        <is>
          <t>Accumulated depreciation and amortis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zation</t>
        </is>
      </c>
      <c r="B9" s="6" t="n">
        <v>367139</v>
      </c>
      <c r="C9" s="6" t="n">
        <v>372101</v>
      </c>
      <c r="D9" s="6" t="n">
        <v>2863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wners of the Company</t>
        </is>
      </c>
      <c r="B4" s="6" t="n">
        <v>1521877</v>
      </c>
      <c r="C4" s="6" t="n">
        <v>1252048</v>
      </c>
      <c r="D4" s="6" t="n">
        <v>932614</v>
      </c>
    </row>
    <row r="5">
      <c r="A5" s="4" t="inlineStr">
        <is>
          <t>Weighted average number of common shares for basic earnings per common share (shares)</t>
        </is>
      </c>
      <c r="B5" s="5" t="n">
        <v>179743000</v>
      </c>
      <c r="C5" s="5" t="n">
        <v>181220000</v>
      </c>
      <c r="D5" s="5" t="n">
        <v>182836000</v>
      </c>
    </row>
    <row r="6">
      <c r="A6" s="4" t="inlineStr">
        <is>
          <t>Basic earnings per common share (in Euros per share)</t>
        </is>
      </c>
      <c r="B6" s="7" t="n">
        <v>8.470000000000001</v>
      </c>
      <c r="C6" s="7" t="n">
        <v>6.91</v>
      </c>
      <c r="D6" s="7" t="n">
        <v>5.11</v>
      </c>
    </row>
    <row r="7">
      <c r="A7" s="3" t="inlineStr">
        <is>
          <t>Diluted earnings per share [abstract]</t>
        </is>
      </c>
      <c r="B7" s="4" t="inlineStr">
        <is>
          <t xml:space="preserve"> </t>
        </is>
      </c>
      <c r="C7" s="4" t="inlineStr">
        <is>
          <t xml:space="preserve"> </t>
        </is>
      </c>
      <c r="D7" s="4" t="inlineStr">
        <is>
          <t xml:space="preserve"> </t>
        </is>
      </c>
    </row>
    <row r="8">
      <c r="A8" s="4" t="inlineStr">
        <is>
          <t>Profit attributable to owners of the Company</t>
        </is>
      </c>
      <c r="B8" s="6" t="n">
        <v>1521877</v>
      </c>
      <c r="C8" s="6" t="n">
        <v>1252048</v>
      </c>
      <c r="D8" s="6" t="n">
        <v>932614</v>
      </c>
    </row>
    <row r="9">
      <c r="A9" s="4" t="inlineStr">
        <is>
          <t>Weighted average number of common shares for diluted earnings per common share (shares)</t>
        </is>
      </c>
      <c r="B9" s="5" t="n">
        <v>179992000</v>
      </c>
      <c r="C9" s="5" t="n">
        <v>181511000</v>
      </c>
      <c r="D9" s="5" t="n">
        <v>183121000</v>
      </c>
    </row>
    <row r="10">
      <c r="A10" s="4" t="inlineStr">
        <is>
          <t>Diluted earnings per common share (in Euros per share)</t>
        </is>
      </c>
      <c r="B10" s="7" t="n">
        <v>8.460000000000001</v>
      </c>
      <c r="C10" s="7" t="n">
        <v>6.9</v>
      </c>
      <c r="D10" s="7" t="n">
        <v>5.09</v>
      </c>
    </row>
    <row r="11">
      <c r="A11" s="3" t="inlineStr">
        <is>
          <t>Weighted average ordinary shares used in calculating basic and diluted earnings per share [abstract]</t>
        </is>
      </c>
      <c r="B11" s="4" t="inlineStr">
        <is>
          <t xml:space="preserve"> </t>
        </is>
      </c>
      <c r="C11" s="4" t="inlineStr">
        <is>
          <t xml:space="preserve"> </t>
        </is>
      </c>
      <c r="D11" s="4" t="inlineStr">
        <is>
          <t xml:space="preserve"> </t>
        </is>
      </c>
    </row>
    <row r="12">
      <c r="A12" s="4" t="inlineStr">
        <is>
          <t>Weighted average number of common shares for basic earnings per common share (shares)</t>
        </is>
      </c>
      <c r="B12" s="5" t="n">
        <v>179743000</v>
      </c>
      <c r="C12" s="5" t="n">
        <v>181220000</v>
      </c>
      <c r="D12" s="5" t="n">
        <v>182836000</v>
      </c>
    </row>
    <row r="13">
      <c r="A13" s="4" t="inlineStr">
        <is>
          <t>Share-based compensation (shares)</t>
        </is>
      </c>
      <c r="B13" s="5" t="n">
        <v>249000</v>
      </c>
      <c r="C13" s="5" t="n">
        <v>291000</v>
      </c>
      <c r="D13" s="5" t="n">
        <v>285000</v>
      </c>
    </row>
    <row r="14">
      <c r="A14" s="4" t="inlineStr">
        <is>
          <t>Weighted average number of common shares for diluted earnings per common share (shares)</t>
        </is>
      </c>
      <c r="B14" s="5" t="n">
        <v>179992000</v>
      </c>
      <c r="C14" s="5" t="n">
        <v>181511000</v>
      </c>
      <c r="D14" s="5" t="n">
        <v>183121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EARNINGS PER SHARE - Narrative (Details)</t>
        </is>
      </c>
      <c r="B1" s="2" t="inlineStr">
        <is>
          <t>12 Months Ended</t>
        </is>
      </c>
    </row>
    <row r="2">
      <c r="B2" s="2" t="inlineStr">
        <is>
          <t>Dec. 31, 2024</t>
        </is>
      </c>
    </row>
    <row r="3">
      <c r="A3" s="3" t="inlineStr">
        <is>
          <t>Earnings per share [abstract]</t>
        </is>
      </c>
      <c r="B3" s="4" t="inlineStr">
        <is>
          <t xml:space="preserve"> </t>
        </is>
      </c>
    </row>
    <row r="4">
      <c r="A4" s="4" t="inlineStr">
        <is>
          <t>Vesting percentages (percent)</t>
        </is>
      </c>
      <c r="B4" s="9"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3:28Z</dcterms:created>
  <dcterms:modified xmlns:dcterms="http://purl.org/dc/terms/" xmlns:xsi="http://www.w3.org/2001/XMLSchema-instance" xsi:type="dcterms:W3CDTF">2025-02-21T14:43:28Z</dcterms:modified>
</cp:coreProperties>
</file>